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COM_2" sheetId="6" state="visible" r:id="rId6"/>
    <sheet xmlns:r="http://schemas.openxmlformats.org/officeDocument/2006/relationships" name="CONSOLIDATED STATEMENT OF SHARE" sheetId="7" state="visible" r:id="rId7"/>
    <sheet xmlns:r="http://schemas.openxmlformats.org/officeDocument/2006/relationships" name="CONSOLIDATED STATEMENT OF SHA_2" sheetId="8" state="visible" r:id="rId8"/>
    <sheet xmlns:r="http://schemas.openxmlformats.org/officeDocument/2006/relationships" name="CONSOLIDATED STATEMENT OF CASH " sheetId="9" state="visible" r:id="rId9"/>
    <sheet xmlns:r="http://schemas.openxmlformats.org/officeDocument/2006/relationships" name="THE COMPANY AND SUMMARY OF SIGN" sheetId="10" state="visible" r:id="rId10"/>
    <sheet xmlns:r="http://schemas.openxmlformats.org/officeDocument/2006/relationships" name="LEASES LEASES" sheetId="11" state="visible" r:id="rId11"/>
    <sheet xmlns:r="http://schemas.openxmlformats.org/officeDocument/2006/relationships" name="INCOME TAXES" sheetId="12" state="visible" r:id="rId12"/>
    <sheet xmlns:r="http://schemas.openxmlformats.org/officeDocument/2006/relationships" name="FINANCIAL INSTRUMENTS" sheetId="13" state="visible" r:id="rId13"/>
    <sheet xmlns:r="http://schemas.openxmlformats.org/officeDocument/2006/relationships" name="LONG-TERM DEBT" sheetId="14" state="visible" r:id="rId14"/>
    <sheet xmlns:r="http://schemas.openxmlformats.org/officeDocument/2006/relationships" name="ACCUMULATED OTHER COMPREHENSIVE" sheetId="15" state="visible" r:id="rId15"/>
    <sheet xmlns:r="http://schemas.openxmlformats.org/officeDocument/2006/relationships" name="EARNINGS PER SHARE" sheetId="16" state="visible" r:id="rId16"/>
    <sheet xmlns:r="http://schemas.openxmlformats.org/officeDocument/2006/relationships" name="SEGMENT INFORMATION" sheetId="17" state="visible" r:id="rId17"/>
    <sheet xmlns:r="http://schemas.openxmlformats.org/officeDocument/2006/relationships" name="CONSOLIDATED FINANCIAL STATEMEN" sheetId="18" state="visible" r:id="rId18"/>
    <sheet xmlns:r="http://schemas.openxmlformats.org/officeDocument/2006/relationships" name="CONTINGENCIES" sheetId="19" state="visible" r:id="rId19"/>
    <sheet xmlns:r="http://schemas.openxmlformats.org/officeDocument/2006/relationships" name="GUARANTOR AND NON-GUARANTOR FIN" sheetId="20" state="visible" r:id="rId20"/>
    <sheet xmlns:r="http://schemas.openxmlformats.org/officeDocument/2006/relationships" name="SUBSEQUENT EVENTS" sheetId="21" state="visible" r:id="rId21"/>
    <sheet xmlns:r="http://schemas.openxmlformats.org/officeDocument/2006/relationships" name="THE COMPANY AND SUMMARY OF SI_2" sheetId="22" state="visible" r:id="rId22"/>
    <sheet xmlns:r="http://schemas.openxmlformats.org/officeDocument/2006/relationships" name="LEASES (Tables)" sheetId="23" state="visible" r:id="rId23"/>
    <sheet xmlns:r="http://schemas.openxmlformats.org/officeDocument/2006/relationships" name="FINANCIAL INSTRUMENTS (Tables)" sheetId="24" state="visible" r:id="rId24"/>
    <sheet xmlns:r="http://schemas.openxmlformats.org/officeDocument/2006/relationships" name="LONG-TERM DEBT (Tables)" sheetId="25" state="visible" r:id="rId25"/>
    <sheet xmlns:r="http://schemas.openxmlformats.org/officeDocument/2006/relationships" name="ACCUMULATED OTHER COMPREHENSI_2" sheetId="26" state="visible" r:id="rId26"/>
    <sheet xmlns:r="http://schemas.openxmlformats.org/officeDocument/2006/relationships" name="EARNINGS PER SHARE (Tables)" sheetId="27" state="visible" r:id="rId27"/>
    <sheet xmlns:r="http://schemas.openxmlformats.org/officeDocument/2006/relationships" name="SEGMENT INFORMATION (Tables)" sheetId="28" state="visible" r:id="rId28"/>
    <sheet xmlns:r="http://schemas.openxmlformats.org/officeDocument/2006/relationships" name="CONSOLIDATED FINANCIAL STATEM_2" sheetId="29" state="visible" r:id="rId29"/>
    <sheet xmlns:r="http://schemas.openxmlformats.org/officeDocument/2006/relationships" name="GUARANTOR AND NON-GUARANTOR F_2" sheetId="30" state="visible" r:id="rId30"/>
    <sheet xmlns:r="http://schemas.openxmlformats.org/officeDocument/2006/relationships" name="THE COMPANY AND SUMMARY OF SI_3" sheetId="31" state="visible" r:id="rId31"/>
    <sheet xmlns:r="http://schemas.openxmlformats.org/officeDocument/2006/relationships" name="LEASES - Balance Sheet Informat" sheetId="32" state="visible" r:id="rId32"/>
    <sheet xmlns:r="http://schemas.openxmlformats.org/officeDocument/2006/relationships" name="LEASES - Lease Cost (Details)" sheetId="33" state="visible" r:id="rId33"/>
    <sheet xmlns:r="http://schemas.openxmlformats.org/officeDocument/2006/relationships" name="LEASES - Operating Lease Liabil" sheetId="34" state="visible" r:id="rId34"/>
    <sheet xmlns:r="http://schemas.openxmlformats.org/officeDocument/2006/relationships" name="LEASES - Weighted-Average Remai" sheetId="35" state="visible" r:id="rId35"/>
    <sheet xmlns:r="http://schemas.openxmlformats.org/officeDocument/2006/relationships" name="LEASES - Other Information (Det" sheetId="36" state="visible" r:id="rId36"/>
    <sheet xmlns:r="http://schemas.openxmlformats.org/officeDocument/2006/relationships" name="INCOME TAXES - Narrative (Detai" sheetId="37" state="visible" r:id="rId37"/>
    <sheet xmlns:r="http://schemas.openxmlformats.org/officeDocument/2006/relationships" name="FINANCIAL INSTRUMENTS - Narrati" sheetId="38" state="visible" r:id="rId38"/>
    <sheet xmlns:r="http://schemas.openxmlformats.org/officeDocument/2006/relationships" name="FINANCIAL INSTRUMENTS - Fair Va" sheetId="39" state="visible" r:id="rId39"/>
    <sheet xmlns:r="http://schemas.openxmlformats.org/officeDocument/2006/relationships" name="FINANCIAL INSTRUMENTS - Current" sheetId="40" state="visible" r:id="rId40"/>
    <sheet xmlns:r="http://schemas.openxmlformats.org/officeDocument/2006/relationships" name="FINANCIAL INSTRUMENTS - Proceed" sheetId="41" state="visible" r:id="rId41"/>
    <sheet xmlns:r="http://schemas.openxmlformats.org/officeDocument/2006/relationships" name="FINANCIAL INSTRUMENTS - Realize" sheetId="42" state="visible" r:id="rId42"/>
    <sheet xmlns:r="http://schemas.openxmlformats.org/officeDocument/2006/relationships" name="FINANCIAL INSTRUMENTS - Assets " sheetId="43" state="visible" r:id="rId43"/>
    <sheet xmlns:r="http://schemas.openxmlformats.org/officeDocument/2006/relationships" name="FINANCIAL INSTRUMENTS - Changes" sheetId="44" state="visible" r:id="rId44"/>
    <sheet xmlns:r="http://schemas.openxmlformats.org/officeDocument/2006/relationships" name="FINANCIAL INSTRUMENTS - Carryin" sheetId="45" state="visible" r:id="rId45"/>
    <sheet xmlns:r="http://schemas.openxmlformats.org/officeDocument/2006/relationships" name="LONG-TERM DEBT - Summary (Detai" sheetId="46" state="visible" r:id="rId46"/>
    <sheet xmlns:r="http://schemas.openxmlformats.org/officeDocument/2006/relationships" name="LONG-TERM DEBT - Narrative (Det" sheetId="47" state="visible" r:id="rId47"/>
    <sheet xmlns:r="http://schemas.openxmlformats.org/officeDocument/2006/relationships" name="LONG-TERM DEBT - Maturities (De" sheetId="48" state="visible" r:id="rId48"/>
    <sheet xmlns:r="http://schemas.openxmlformats.org/officeDocument/2006/relationships" name="ACCUMULATED OTHER COMPREHENSI_3" sheetId="49" state="visible" r:id="rId49"/>
    <sheet xmlns:r="http://schemas.openxmlformats.org/officeDocument/2006/relationships" name="EARNINGS PER SHARE - Summary (D" sheetId="50" state="visible" r:id="rId50"/>
    <sheet xmlns:r="http://schemas.openxmlformats.org/officeDocument/2006/relationships" name="SEGMENT INFORMATION - Financial" sheetId="51" state="visible" r:id="rId51"/>
    <sheet xmlns:r="http://schemas.openxmlformats.org/officeDocument/2006/relationships" name="SEGMENT INFORMATION - Revenue D" sheetId="52" state="visible" r:id="rId52"/>
    <sheet xmlns:r="http://schemas.openxmlformats.org/officeDocument/2006/relationships" name="SEGMENT INFORMATION - Geographi" sheetId="53" state="visible" r:id="rId53"/>
    <sheet xmlns:r="http://schemas.openxmlformats.org/officeDocument/2006/relationships" name="SEGMENT INFORMATION - Reconcili" sheetId="54" state="visible" r:id="rId54"/>
    <sheet xmlns:r="http://schemas.openxmlformats.org/officeDocument/2006/relationships" name="CONSOLIDATED FINANCIAL STATEM_3" sheetId="55" state="visible" r:id="rId55"/>
    <sheet xmlns:r="http://schemas.openxmlformats.org/officeDocument/2006/relationships" name="CONSOLIDATED FINANCIAL STATEM_4" sheetId="56" state="visible" r:id="rId56"/>
    <sheet xmlns:r="http://schemas.openxmlformats.org/officeDocument/2006/relationships" name="CONSOLIDATED FINANCIAL STATEM_5" sheetId="57" state="visible" r:id="rId57"/>
    <sheet xmlns:r="http://schemas.openxmlformats.org/officeDocument/2006/relationships" name="CONTINGENCIES - Narrative (Deta" sheetId="58" state="visible" r:id="rId58"/>
    <sheet xmlns:r="http://schemas.openxmlformats.org/officeDocument/2006/relationships" name="GUARANTOR AND NON-GUARANTOR F_3" sheetId="59" state="visible" r:id="rId59"/>
    <sheet xmlns:r="http://schemas.openxmlformats.org/officeDocument/2006/relationships" name="GUARANTOR AND NON-GUARANTOR F_4" sheetId="60" state="visible" r:id="rId60"/>
    <sheet xmlns:r="http://schemas.openxmlformats.org/officeDocument/2006/relationships" name="GUARANTOR AND NON-GUARANTOR F_5" sheetId="61" state="visible" r:id="rId61"/>
    <sheet xmlns:r="http://schemas.openxmlformats.org/officeDocument/2006/relationships" name="GUARANTOR AND NON-GUARANTOR F_6" sheetId="62" state="visible" r:id="rId62"/>
    <sheet xmlns:r="http://schemas.openxmlformats.org/officeDocument/2006/relationships" name="SUBSEQUENT EVENTS - Narrative (" sheetId="63" state="visible" r:id="rId63"/>
    <sheet xmlns:r="http://schemas.openxmlformats.org/officeDocument/2006/relationships" name="Uncategorized Items - iac-20196" sheetId="64" state="visible" r:id="rId64"/>
  </sheets>
  <definedNames/>
  <calcPr calcId="124519" fullCalcOnLoad="1"/>
</workbook>
</file>

<file path=xl/sharedStrings.xml><?xml version="1.0" encoding="utf-8"?>
<sst xmlns="http://schemas.openxmlformats.org/spreadsheetml/2006/main" uniqueCount="788">
  <si>
    <t>Cover Page - shares</t>
  </si>
  <si>
    <t>6 Months Ended</t>
  </si>
  <si>
    <t>Jun. 30, 2019</t>
  </si>
  <si>
    <t>Aug. 02, 2019</t>
  </si>
  <si>
    <t>Document Information [Line Items]</t>
  </si>
  <si>
    <t>Entity Central Index Key</t>
  </si>
  <si>
    <t>0000891103</t>
  </si>
  <si>
    <t>Current Fiscal Year End Date</t>
  </si>
  <si>
    <t>--12-31</t>
  </si>
  <si>
    <t>Document Fiscal Year Focus</t>
  </si>
  <si>
    <t>2019</t>
  </si>
  <si>
    <t>Document Fiscal Period Focus</t>
  </si>
  <si>
    <t>Q2</t>
  </si>
  <si>
    <t>Amendment Flag</t>
  </si>
  <si>
    <t>false</t>
  </si>
  <si>
    <t>Document Type</t>
  </si>
  <si>
    <t>10-Q</t>
  </si>
  <si>
    <t>Document Quarterly Report</t>
  </si>
  <si>
    <t>true</t>
  </si>
  <si>
    <t>Document Period End Date</t>
  </si>
  <si>
    <t>Jun. 30,
		2019</t>
  </si>
  <si>
    <t>Document Transition Report</t>
  </si>
  <si>
    <t>Entity File Number</t>
  </si>
  <si>
    <t>0-20570</t>
  </si>
  <si>
    <t>Entity Registrant Name</t>
  </si>
  <si>
    <t>IAC/INTERACTIVECORP</t>
  </si>
  <si>
    <t>Entity Incorporation, State or Country Code</t>
  </si>
  <si>
    <t>DE</t>
  </si>
  <si>
    <t>Entity Tax Identification Number</t>
  </si>
  <si>
    <t>59-2712887</t>
  </si>
  <si>
    <t>Entity Address, Address Line One</t>
  </si>
  <si>
    <t>555 West 18th Street</t>
  </si>
  <si>
    <t>Entity Address, City or Town</t>
  </si>
  <si>
    <t>New York</t>
  </si>
  <si>
    <t>Entity Address, State or Province</t>
  </si>
  <si>
    <t>NY</t>
  </si>
  <si>
    <t>Entity Address, Postal Zip Code</t>
  </si>
  <si>
    <t>10011</t>
  </si>
  <si>
    <t>City Area Code</t>
  </si>
  <si>
    <t>212</t>
  </si>
  <si>
    <t>Local Phone Number</t>
  </si>
  <si>
    <t>314-7300</t>
  </si>
  <si>
    <t>Title of 12(b) Security</t>
  </si>
  <si>
    <t>Common Stock, par value $0.001</t>
  </si>
  <si>
    <t>Trading Symbol</t>
  </si>
  <si>
    <t>IAC</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Common Class A</t>
  </si>
  <si>
    <t>Entity Common Stock, Shares Outstanding</t>
  </si>
  <si>
    <t>Class B Convertible Common Stock</t>
  </si>
  <si>
    <t>CONSOLIDATED BALANCE SHEET - USD ($) $ in Thousands</t>
  </si>
  <si>
    <t>Dec. 31, 2018</t>
  </si>
  <si>
    <t>ASSETS</t>
  </si>
  <si>
    <t>Cash and cash equivalents</t>
  </si>
  <si>
    <t>Marketable securities</t>
  </si>
  <si>
    <t>Accounts receivable, net of allowance and reserves of $24,699 and $18,860, respectively</t>
  </si>
  <si>
    <t>Other current assets</t>
  </si>
  <si>
    <t>Total current assets</t>
  </si>
  <si>
    <t>Right-of-use assets</t>
  </si>
  <si>
    <t>Property and equipment, net of accumulated depreciation and amortization of $298,113 and $286,798, respectively</t>
  </si>
  <si>
    <t>Goodwill</t>
  </si>
  <si>
    <t>Intangible assets, net of accumulated amortization of $175,570 and $136,405, respectively</t>
  </si>
  <si>
    <t>Long-term investments</t>
  </si>
  <si>
    <t>Deferred income taxes</t>
  </si>
  <si>
    <t>Other non-current assets</t>
  </si>
  <si>
    <t>TOTAL ASSETS</t>
  </si>
  <si>
    <t>LIABILITIES:</t>
  </si>
  <si>
    <t>Current portion of long-term debt</t>
  </si>
  <si>
    <t>Accounts payable, trade</t>
  </si>
  <si>
    <t>Deferred revenue</t>
  </si>
  <si>
    <t>Accrued expenses and other current liabilities</t>
  </si>
  <si>
    <t>Total current liabilities</t>
  </si>
  <si>
    <t>Long-term debt, net</t>
  </si>
  <si>
    <t>Income taxes payable</t>
  </si>
  <si>
    <t>Other long-term liabilities</t>
  </si>
  <si>
    <t>Redeemable noncontrolling interests</t>
  </si>
  <si>
    <t>Commitments and contingencies</t>
  </si>
  <si>
    <t xml:space="preserve"> </t>
  </si>
  <si>
    <t>SHAREHOLDERS' EQUITY:</t>
  </si>
  <si>
    <t>Additional paid-in capital</t>
  </si>
  <si>
    <t>Retained earnings</t>
  </si>
  <si>
    <t>Accumulated other comprehensive loss</t>
  </si>
  <si>
    <t>Treasury stock 194,708 shares</t>
  </si>
  <si>
    <t>Total IAC shareholders' equity</t>
  </si>
  <si>
    <t>Noncontrolling interests</t>
  </si>
  <si>
    <t>Total shareholders' equity</t>
  </si>
  <si>
    <t>TOTAL LIABILITIES AND SHAREHOLDERS' EQUITY</t>
  </si>
  <si>
    <t>Common stock $.001 par value; authorized 1,600,000 shares; issued 262,789 and 262,303 shares, respectively, and outstanding 78,449 and 77,963 shares, respectively</t>
  </si>
  <si>
    <t>Common stock</t>
  </si>
  <si>
    <t>Class B convertible common stock $.001 par value; authorized 400,000 shares; issued 16,157 shares and outstanding 5,789 shares</t>
  </si>
  <si>
    <t>CONSOLIDATED BALANCE SHEET (Parenthetical) - USD ($) $ in Thousands</t>
  </si>
  <si>
    <t>Allowance for accounts receivable</t>
  </si>
  <si>
    <t>Accumulated depreciation and amortization of property and equipment</t>
  </si>
  <si>
    <t>Accumulated amortization of intangible assets</t>
  </si>
  <si>
    <t>Treasury stock (shares)</t>
  </si>
  <si>
    <t>Par value of common stock (USD per share)</t>
  </si>
  <si>
    <t>Common stock authorized (shares)</t>
  </si>
  <si>
    <t>Common stock issued (shares)</t>
  </si>
  <si>
    <t>Common stock outstanding (shares)</t>
  </si>
  <si>
    <t>CONSOLIDATED STATEMENT OF OPERATIONS - USD ($) $ in Thousands</t>
  </si>
  <si>
    <t>3 Months Ended</t>
  </si>
  <si>
    <t>Jun. 30, 2018</t>
  </si>
  <si>
    <t>Revenue</t>
  </si>
  <si>
    <t>Operating costs and expenses:</t>
  </si>
  <si>
    <t>Cost of revenue (exclusive of depreciation shown separately below)</t>
  </si>
  <si>
    <t>Selling and marketing expense</t>
  </si>
  <si>
    <t>General and administrative expense</t>
  </si>
  <si>
    <t>Product development expense</t>
  </si>
  <si>
    <t>Depreciation</t>
  </si>
  <si>
    <t>Amortization of intangibles</t>
  </si>
  <si>
    <t>Total operating costs and expenses</t>
  </si>
  <si>
    <t>Operating income</t>
  </si>
  <si>
    <t>Interest expense</t>
  </si>
  <si>
    <t>Other income, net</t>
  </si>
  <si>
    <t>Earnings before income taxes</t>
  </si>
  <si>
    <t>Income tax (provision) benefit</t>
  </si>
  <si>
    <t>Net earnings</t>
  </si>
  <si>
    <t>Net earnings attributable to noncontrolling interests</t>
  </si>
  <si>
    <t>Net earnings attributable to IAC shareholders</t>
  </si>
  <si>
    <t>Earnings per share attributable to IAC shareholders:</t>
  </si>
  <si>
    <t>Basic earnings per share (USD per share)</t>
  </si>
  <si>
    <t>Diluted earnings per share (USD per share)</t>
  </si>
  <si>
    <t>Stock-based compensation expense by function:</t>
  </si>
  <si>
    <t>Stock-based compensation expense</t>
  </si>
  <si>
    <t>Cost of revenue</t>
  </si>
  <si>
    <t>CONSOLIDATED STATEMENT OF COMPREHENSIVE OPERATIONS - USD ($) $ in Thousands</t>
  </si>
  <si>
    <t>Statement of Comprehensive Income [Abstract]</t>
  </si>
  <si>
    <t>Other comprehensive income (loss), net of income taxes:</t>
  </si>
  <si>
    <t>Change in foreign currency translation adjustment</t>
  </si>
  <si>
    <t>Change in unrealized gains and losses of available-for-sale debt securities</t>
  </si>
  <si>
    <t>[1]</t>
  </si>
  <si>
    <t>Total other comprehensive income (loss), net of income taxes</t>
  </si>
  <si>
    <t>Comprehensive income, net of income taxes</t>
  </si>
  <si>
    <t>Components of comprehensive income attributable to noncontrolling interests:</t>
  </si>
  <si>
    <t>Change in foreign currency translation adjustment attributable to noncontrolling interests</t>
  </si>
  <si>
    <t>Change in unrealized gains and losses of available-for-sale debt securities attributable to noncontrolling interests</t>
  </si>
  <si>
    <t>Comprehensive income attributable to noncontrolling interests</t>
  </si>
  <si>
    <t>Comprehensive income attributable to IAC shareholders</t>
  </si>
  <si>
    <t>Net of income tax provision of $4 for both the three and six months ended June 30, 2018 .</t>
  </si>
  <si>
    <t>CONSOLIDATED STATEMENT OF COMPREHENSIVE OPERATIONS (Parenthetical) - USD ($) $ in Thousands</t>
  </si>
  <si>
    <t>Tax provision related to change in unrealized gains and losses of available-for-sale debt securities</t>
  </si>
  <si>
    <t>CONSOLIDATED STATEMENT OF SHAREHOLDERS' EQUITY - USD ($) $ in Thousands</t>
  </si>
  <si>
    <t>Total</t>
  </si>
  <si>
    <t>Redeemable Noncontrolling Interests</t>
  </si>
  <si>
    <t>Total IAC Shareholders' Equity</t>
  </si>
  <si>
    <t>Common StockCommon Stock $.001 Par Value</t>
  </si>
  <si>
    <t>Common StockClass B Convertible Common Stock $.001 Par Value</t>
  </si>
  <si>
    <t>Additional Paid-in Capital</t>
  </si>
  <si>
    <t>Retained Earnings</t>
  </si>
  <si>
    <t>Accumulated Other Comprehensive Loss</t>
  </si>
  <si>
    <t>Treasury Stock</t>
  </si>
  <si>
    <t>Noncontrolling Interests</t>
  </si>
  <si>
    <t>Match Group</t>
  </si>
  <si>
    <t>Match GroupTotal IAC Shareholders' Equity</t>
  </si>
  <si>
    <t>Match GroupAdditional Paid-in Capital</t>
  </si>
  <si>
    <t>Match GroupAccumulated Other Comprehensive Loss</t>
  </si>
  <si>
    <t>Match GroupNoncontrolling Interests</t>
  </si>
  <si>
    <t>ANGI Homeservices</t>
  </si>
  <si>
    <t>ANGI HomeservicesTotal IAC Shareholders' Equity</t>
  </si>
  <si>
    <t>ANGI HomeservicesAdditional Paid-in Capital</t>
  </si>
  <si>
    <t>ANGI HomeservicesAccumulated Other Comprehensive Loss</t>
  </si>
  <si>
    <t>ANGI HomeservicesNoncontrolling Interests</t>
  </si>
  <si>
    <t>Balance at beginning of period at Dec. 31, 2017</t>
  </si>
  <si>
    <t>Increase (Decrease) in Redeemable Noncontrolling Interests</t>
  </si>
  <si>
    <t>Other comprehensive (loss) income, net of income taxes</t>
  </si>
  <si>
    <t>Purchase of redeemable noncontrolling interests</t>
  </si>
  <si>
    <t>Adjustment of redeemable noncontrolling interests to fair value</t>
  </si>
  <si>
    <t>Noncontrolling interests created in acquisitions</t>
  </si>
  <si>
    <t>Other</t>
  </si>
  <si>
    <t>Balance at end of period at Jun. 30, 2018</t>
  </si>
  <si>
    <t>Balance at beginning of period (shares) at Dec. 31, 2017</t>
  </si>
  <si>
    <t>Increase (Decrease) in Shareholders' Equity</t>
  </si>
  <si>
    <t>Issuance of common stock pursuant to stock-based awards, net of withholding taxes</t>
  </si>
  <si>
    <t>Issuance of common stock pursuant to stock-based awards, net of withholding taxes (shares)</t>
  </si>
  <si>
    <t>Purchase of treasury stock</t>
  </si>
  <si>
    <t>Issuance of common stock pursuant to stock-based awards, net of withholding taxes, and impact to noncontrolling interests</t>
  </si>
  <si>
    <t>Balance at end of period (shares) at Jun. 30, 2018</t>
  </si>
  <si>
    <t>Balance at beginning of period at Mar. 31, 2018</t>
  </si>
  <si>
    <t>Balance at beginning of period (shares) at Mar. 31, 2018</t>
  </si>
  <si>
    <t>Balance at beginning of period at Dec. 31, 2018</t>
  </si>
  <si>
    <t>Balance at end of period at Jun. 30, 2019</t>
  </si>
  <si>
    <t>Balance at beginning of period (shares) at Dec. 31, 2018</t>
  </si>
  <si>
    <t>Purchase of exchangeable note hedges</t>
  </si>
  <si>
    <t>Equity component of exchangeable senior notes, net of deferred financing costs and deferred tax liabilities</t>
  </si>
  <si>
    <t>Issuance of warrants</t>
  </si>
  <si>
    <t>Balance at end of period (shares) at Jun. 30, 2019</t>
  </si>
  <si>
    <t>Balance at beginning of period at Mar. 31, 2019</t>
  </si>
  <si>
    <t>Balance at beginning of period (shares) at Mar. 31, 2019</t>
  </si>
  <si>
    <t>CONSOLIDATED STATEMENT OF SHAREHOLDERS' EQUITY (Parenthetical)</t>
  </si>
  <si>
    <t>Jun. 30, 2019$ / shares</t>
  </si>
  <si>
    <t>Common Stock $.001 Par Value</t>
  </si>
  <si>
    <t>Class B Convertible Common Stock $.001 Par Value</t>
  </si>
  <si>
    <t>Common Stock | Common Stock $.001 Par Value</t>
  </si>
  <si>
    <t>Common Stock | Class B Convertible Common Stock $.001 Par Value</t>
  </si>
  <si>
    <t>CONSOLIDATED STATEMENT OF CASH FLOWS - USD ($) $ in Thousands</t>
  </si>
  <si>
    <t>Cash flows from operating activities:</t>
  </si>
  <si>
    <t>Adjustments to reconcile net earnings to net cash provided by operating activities:</t>
  </si>
  <si>
    <t>Bad debt expense</t>
  </si>
  <si>
    <t>Unrealized gains on equity securities, net</t>
  </si>
  <si>
    <t>Losses (gains) from the sale of investments and businesses, net</t>
  </si>
  <si>
    <t>Other adjustments, net</t>
  </si>
  <si>
    <t>Changes in assets and liabilities, net of effects of acquisitions and dispositions:</t>
  </si>
  <si>
    <t>Accounts receivable</t>
  </si>
  <si>
    <t>Other assets</t>
  </si>
  <si>
    <t>Accounts payable and other liabilities</t>
  </si>
  <si>
    <t>Income taxes payable and receivable</t>
  </si>
  <si>
    <t>Net cash provided by operating activities</t>
  </si>
  <si>
    <t>Cash flows from investing activities:</t>
  </si>
  <si>
    <t>Acquisitions, net of cash acquired</t>
  </si>
  <si>
    <t>Capital expenditures</t>
  </si>
  <si>
    <t>Proceeds from maturities of marketable debt securities</t>
  </si>
  <si>
    <t>Purchases of marketable debt securities</t>
  </si>
  <si>
    <t>Net proceeds from the sale of businesses and investments</t>
  </si>
  <si>
    <t>Purchases of investments</t>
  </si>
  <si>
    <t>Other, net</t>
  </si>
  <si>
    <t>Net cash used in investing activities</t>
  </si>
  <si>
    <t>Cash flows from financing activities:</t>
  </si>
  <si>
    <t>Proceeds from issuance of warrants</t>
  </si>
  <si>
    <t>Debt issuance costs</t>
  </si>
  <si>
    <t>Purchase of noncontrolling interests</t>
  </si>
  <si>
    <t>Net cash provided by (used in) financing activities</t>
  </si>
  <si>
    <t>Total cash provided</t>
  </si>
  <si>
    <t>Effect of exchange rate changes on cash, cash equivalents, and restricted cash</t>
  </si>
  <si>
    <t>Net increase in cash, cash equivalents, and restricted cash</t>
  </si>
  <si>
    <t>Cash, cash equivalents, and restricted cash at beginning of period</t>
  </si>
  <si>
    <t>Cash, cash equivalents, and restricted cash at end of period</t>
  </si>
  <si>
    <t>Match Group and ANGI Homeservices</t>
  </si>
  <si>
    <t>Proceeds from the exercise of stock options</t>
  </si>
  <si>
    <t>Withholding taxes paid on behalf of employees on net settled stock-based awards</t>
  </si>
  <si>
    <t>Principal payments on debt</t>
  </si>
  <si>
    <t>Proceeds from issuance of debt</t>
  </si>
  <si>
    <t>Proceeds from Match Group 2019 Senior Notes offering</t>
  </si>
  <si>
    <t>Purchase of Match Group treasury stock</t>
  </si>
  <si>
    <t>IAC/InterActiveCorp</t>
  </si>
  <si>
    <t>THE COMPANY AND SUMMARY OF SIGNIFICANT ACCOUNTING POLICIES</t>
  </si>
  <si>
    <t>Organization, Consolidation and Presentation of Financial Statements [Abstract]</t>
  </si>
  <si>
    <t>THE COMPANY AND SUMMARY OF SIGNIFICANT ACCOUNTING POLICIES Nature of Operations IAC has majority ownership of both Match Group, which includes Tinder, Match, PlentyOfFish, OkCupid and Hinge, and ANGI Homeservices, which includes HomeAdvisor, Angie’s List and Handy, and also operates Vimeo and Dotdash, among many other online businesses. As used herein, "IAC," the "Company," "we," "our" or "us" and similar terms refer to IAC/InterActiveCorp and its subsidiaries (unless the context requires otherwise). As of June 30, 2019 , IAC’s economic and voting interest in: • Match Group were 80.4% , and 97.5% , respectively. All references to "Match Group" or "MTCH" in this report are to Match Group, Inc. • ANGI Homeservices were 83.1% , and 98.0% , respectively. All reference to "ANGI Homeservices" or "ANGI" in this report are to ANGI Homeservices Inc. Basis of Presentation and Consolidation The Company prepares its consolidated financial statements in accordance with U.S. generally accepted accounting principles ("GAAP"). The consolidated financial statements include the accounts of the Company, all entities that are wholly-owned by the Company and all entities in which the Company has a controlling financial interest. Intercompany transactions and accounts have been eliminated. In management's opinion, the unaudited interim consolidated financial statements have been prepared on the same basis as the annual consolidated financial statements and reflect all adjustments, consisting of normal and recurring adjustments, necessary for the fair presentation of our financial position, results of operations and cash flows for the periods presented. Interim results are not necessarily indicative of the results that may be expected for the full year. The accompanying unaudited interim consolidated financial statements should be read in conjunction with the audited consolidated financial statements and notes thereto included in the Company's Annual Report on Form 10-K for the year ended December 31, 2018 . Accounting for Investments and Equity Securities Investments in equity securities, other than those of our consolidated subsidiaries and those accounted for under the equity method, are accounted for at fair value or under the measurement alternative of the Financial Accounting Standards Board's ("FASB") issued Accounting Standards Update ("ASU") No. 2016-01, Recognition and Measurement of Financial Assets and Financial Liabilities , following its adoption on January 1, 2018, with any changes to fair value recognized within other income (expense), net each reporting period. Under the measurement alternative, equity investments without readily determinable fair values are carried at cost minus impairment, if any, plus or minus changes resulting from observable price changes in orderly transactions for identical or similar securities of the same issuer; value is generally determined based on a market approach as of the transaction date. A security will be considered identical or similar if it has identical or similar rights to the equity securities held by the Company. The Company reviews its investments in equity securities without readily determinable fair values for impairment each reporting period when there are qualitative factors or events that indicate possible impairment. Factors we consider in making this determination include negative changes in industry and market conditions, financial performance, business prospects, and other relevant events and factors. When indicators of impairment exist, the Company prepares quantitative assessments of the fair value of our investments in equity securities, which require judgment and the use of estimates. When our assessment indicates that the fair value of the investment is below its carrying value, the Company writes down the investment to its fair value and records the corresponding charge within other income (expense), net. Investments in the common stock or in-substance common stock of entities in which the Company has the ability to exercise significant influence over the operating and financial matters of the investee, but does not have a controlling financial interest, are accounted for using the equity method and are included in "Long-term investments" in the accompanying consolidated balance sheet. At June 30, 2019 and December 31, 2018 , the Company did not have any investments accounted for using the equity method. Accounting Estimates Management of the Company is required to make certain estimates, judgments and assumptions during the preparation of its consolidated financial statements in accordance with GAAP. These estimates, judgments and assumptions impact the reported amounts of assets, liabilities, revenue and expenses and the related disclosure of contingent assets and liabilities. Actual results could differ from these estimates. On an ongoing basis, the Company evaluates its estimates and judgments, including those related to: the fair values of cash equivalents and marketable debt securities; the carrying value of accounts receivable, including the determination of the allowance for doubtful accounts; the determination of revenue reserves; the useful lives and recoverability of definite-lived intangible assets and property and equipment; the recoverability of goodwill and indefinite-lived intangible assets; the fair value of equity securities without readily determinable fair values; contingencies; the fair value of acquisition-related contingent consideration arrangements; unrecognized tax benefit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 General Revenue Recognition Revenue is recognized when control of the promised services or goods is transferred to our customers, and in an amount that reflects the consideration the Company expects to be entitled to in exchange for those services or goods. The Company's disaggregated revenue disclosures are presented in " Note 8—Segment Information ." Deferred Revenue Deferred revenue consists of advance payments that are received or are contractually due in advance of the Company's performance. The Company’s deferred revenue is reported on a contract by contract basis at the end of each reporting period. The Company classifies deferred revenue as current when the term of the applicable subscription period or expected completion of our performance obligation is one year or less. The current and non-current deferred revenue balances at December 31, 2018 are $360.0 million and $1.7 million , respectively. During the six months ended June 30, 2019, the Company recognized $315.0 million of revenue that was included in the deferred revenue balance as of December 31, 2018. The current and non-current deferred revenue balances at June 30, 2019 are $402.2 million and $1.4 million , respectively. Non-current deferred revenue is included in “Other long-term liabilities” in the accompanying consolidated balance sheet. Practical Expedients and Exemptions As permitted under the practical expedient available under ASU No. 2014-09, Revenue from Contracts with Customers,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the Company recognizes revenue at the amount which we have the right to invoice for services performed. For sales incentive programs where the customer relationship period is one year or less, the Company has elected the practical expedient to expense the costs as incurred. The amount of capitalized sales commissions where the customer relationship period is greater than one year is $40.8 million and $40.5 million at June 30, 2019 and December 31, 2018 , respectively. Certain Risks and Concentrations—Services Agreement with Google A meaningful portion of the Company's revenue is attributable to a services agreement with Google (the "Services Agreement"). In addition, the Company earns certain other advertising revenue from Google that is not attributable to the Services Agreement. For the three and six months ended June 30, 2019 , consolidated revenue earned from Google was $196.4 million and $392.3 million , respectively, both representing 17% , of the Company's consolidated revenue. For the three and six months ended June 30, 2018 , consolidated revenue earned from Google was $204.9 million and $416.2 million , representing 19% and 20% , respectively, of the Company's consolidated revenue. Accounts receivable related to revenue earned from Google totaled $73.2 million and $69.1 million at June 30, 2019 and December 31, 2018 , respectively. Revenue attributable to the Services Agreement is earned by the Desktop business within the Applications segment and the Ask Media Group within the Emerging &amp; Other segment. For the three and six months ended June 30, 2019 , revenue from the Services Agreement of $78.1 million and $166.1 million , respectively, was earned within the Applications segment and $104.0 million and $198.2 million , respectively, within the Emerging &amp; Other segment. For the three and six months ended June 30, 2018 , revenue from the Services Agreement of $107.4 million and $215.9 million , respectively, was earned within the Applications segment and $82.6 million and $168.4 million , respectively, within the Emerging &amp; Other segment. The current Services Agreement expires on March 31, 2020. On February 11, 2019, the Company and Google amended the Services Agreement, effective as of April 1, 2020. The amendment extends the expiration date of the agreement to March 31, 2023. The Company believes that the amended agreement, taken as a whole, is comparable to the Company’s currently existing agreement with Google. The Services Agreement requires that the Company comply with certain guidelines promulgated by Google. Google may generally unilaterally update its policies and guidelines without advance notice. These updates may be specific to the Services Agreement or could be more general and thereby impact the Company as well as other companies. These policy and guideline updates could in turn require modifications to, or prohibit and/or render obsolete certain of our products, services and/or business practices, which could be costly to address or otherwise have an adverse effect on our business, financial condition and results of operations. On May 31, 2019, Google announced policy changes, which became effective on July 1, 2019, related to all extensions distributed through the Chrome Web Store, including the Company's. These policy changes could negatively impact the distribution of our desktop products through the Chrome Web Store and, thereby, reduce the revenue and profits of the Desktop business within our Applications segment, which could in turn reduce the fair value of the Desktop reporting unit and the related intangible asset. A reduction in the fair value of the Desktop reporting unit of approximately 10% would result in an impairment of goodwill equal to the excess of the carrying value over the fair value. Any reduction in the fair value of the related intangible asset would result in an impairment equal to such reduction. As of June 30, 2019 , the goodwill balance of the Desktop reporting unit and the carrying value of the related intangible asset are $265.1 million and $28.9 million , respectively. Adoption of ASU No. 2016-02, Leases (Topic 842) The Company adopted ASU No. 2016-02, Leases (Topic 842) ("ASC 842") effective January 1, 2019. ASC 842 superseded previously existing guidance on accounting for leases and generally requires all leases to be recognized in the statement of financial position. The adoption of ASC 842 resulted in the recognition of $154.7 million of right-of-use assets ("ROU assets") and related lease liabilities as of January 1, 2019, with no cumulative effect adjustment. The adoption of ASC 842 had no impact on the Company’s consolidated statement of operations and consolidated statement of cash flows. The Company adopted ASC 842 prospectively and, therefore, did not revise comparative period information or disclosure. In addition, the Company elected the package of practical expedients permitted under ASC 842. See " Note 2—Leases " for additional information on the adoption of ASC 842. Reclassifications Certain prior year amounts have been reclassified to conform to the current year presentation.</t>
  </si>
  <si>
    <t>LEASES LEASES</t>
  </si>
  <si>
    <t>Leases [Abstract]</t>
  </si>
  <si>
    <t>LEASES</t>
  </si>
  <si>
    <t>LEASES The Company leases land, office space, data center facilities and equipment used in connection with its operations under various operating leases, the majority of which contain escalation clauses. ROU assets represent the Company’s right to use the underlying assets for the lease term and lease liabilities represent the present value of the Company’s obligation to make payments arising from these leases. ROU assets and related lease liabilities are based on the present value of fixed lease payments over the lease term using the Company's and its publicly-traded subsidiaries' respective incremental borrowing rates on the lease commencement date or January 1, 2019 for leases that commenced prior to that date. The Company combines the lease and non-lease components of lease payments in determining ROU assets and related lease liabilities. If the lease includes one or more options to extend the term of the lease, the renewal option is considered in the lease term if it is reasonably certain the Company will exercise the option(s). Lease expense is recognized on a straight-line basis over the term of the lease. As permitted by ASC 842, leases with an initial term of twelve months or less ("short-term leases") are not recorded on the accompanying consolidated balance sheet. Variable lease payments consist primarily of common area maintenance, utilities and taxes, which are not included in the recognition of ROU assets and related lease liabilities. The Company’s lease agreements do not contain any material residual value guarantees or material restrictive covenants. Leases Balance Sheet Classification June 30, 2019 (In thousands) Assets: Right-of-use assets Right-of-use assets $ 180,290 Liabilities: Current lease liabilities Accrued expenses and other current liabilities 32,635 Long-term lease liabilities Other long-term liabilities 201,708 Total lease liabilities $ 234,343 Lease Cost Income Statement Classification Three Months Ended June 30, 2019 Six Months Ended June 30, 2019 (In thousands) Fixed lease cost Cost of revenue $ 1,131 $ 2,206 Fixed lease cost Selling and marketing expense 3,002 4,911 Fixed lease cost General and administrative expense 9,400 16,590 Fixed lease cost Product development expense 282 600 Total fixed lease cost (a) 13,815 24,307 Variable lease cost Cost of revenue 107 264 Variable lease cost Selling and marketing expense 366 670 Variable lease cost General and administrative expense 1,884 3,688 Variable lease cost Product development expense 45 99 Total variable lease cost 2,402 4,721 Net lease cost $ 16,217 $ 29,028 _____________________ (a) Includes approximately $1.7 million and $3.0 million of short-term lease cost and $0.5 million and $1.1 million of sublease income for the three and six months ended June 30, 2019 , respectively. Maturities of lease liabilities as of June 30, 2019 (in thousands) (b) : Remainder of 2019 $ 20,503 2020 45,081 2021 38,724 2022 31,829 2023 28,491 After 2023 249,573 Total 414,201 Less: Interest 179,858 Present value of lease liabilities $ 234,343 _____________________ (b) Lease payments exclude $1.1 million of legally binding minimum lease payments for leases signed but not yet commenced. The following are the weighted average assumptions used for lease term and discount rate as of June 30, 2019 : Remaining lease term 15.9 years Discount rate 6.03 % Three Months Ended June 30, 2019 Six Months Ended June 30, 2019 (In thousands) Other Information: Right-of-use assets obtained in exchange for lease liabilities $ 24,888 $ 53,158 Cash paid for amounts included in the measurement of lease liabilities $ 10,539 $ 23,714</t>
  </si>
  <si>
    <t>INCOME TAXES</t>
  </si>
  <si>
    <t>Income Tax Disclosure [Abstract]</t>
  </si>
  <si>
    <t>INCOME TAXES At the end of each interim period, the Company estimates the annual expected effective income tax rate and applies that rate to its ordinary year-to-date earnings or loss. The income tax provision or benefit related to significant, unusual, or extraordinary items, if applicable, that will be separately reported or reported net of their related tax effects are individually computed and recognized in the interim period in which they occur. In addition, the effect of changes in enacted tax laws or rates, tax status, judgment on the realizability of a beginning-of-the-year deferred tax asset in future years or unrecognized tax benefits is recognized in the interim period in which the change occurs. The computation of the annual expected effective income tax rate at each interim period requires certain estimates and assumptions including, but not limited to, the expected pre-tax income (or loss) for the year, projections of the proportion of income (and/or loss) earned and taxed in foreign jurisdictions, permanent and temporary differences, and the likelihood of the realization of deferred tax assets generated in the current year. The accounting estimates used to compute the provision or benefit for income taxes may change as new events occur, more experience is acquired, additional information is obtained or our tax environment changes. To the extent that the expected annual effective income tax rate changes during a quarter, the effect of the change on prior quarters is included in income tax provision in the quarter in which the change occurs. For the three months ended June 30, 2019 , the Company recorded an income tax provision of $16.3 million , which represents an effective income tax rate of 10% , which is lower than the statutory rate of 21% , due primarily to excess tax benefits generated by the exercise and vesting of stock-based awards. For the six months ended June 30, 2019 , the Company recorded an income tax benefit, despite pre-tax income, of $47.3 million due primarily to excess tax benefits generated by the exercise and vesting of stock-based awards. For the three and six months ended June 30, 2018 , the Company recorded income tax provisions of $31.4 million and $2.4 million , respectively, which represent effective income tax rates of 10% and 1% , respectively. The effective tax rates are lower than the statutory rate of 21% due primarily to excess tax benefits generated by the exercise and vesting of stock-based awards. The Company recognizes interest and, if applicable, penalties related to unrecognized tax benefits in the income tax provision. Accruals for interest and penalties are not material. The Company is routinely under audit by federal, state, local and foreign authorities in the area of income tax. These audits include questioning the timing and the amount of income and deductions and the allocation of income and deductions among various tax jurisdictions. The Internal Revenue Service is currently auditing the Company’s federal income tax returns for the years ended December 31, 2010 through 2016. The statute of limitations for the years 2010 through 2012 has been extended to July 31, 2020 and the statute of limitations for the years 2013 through 2015 has been extended to December 31, 2020. Returns filed in various other jurisdictions are open to examination for tax years beginning with 2009. Income taxes payable include unrecognized tax benefits considered sufficient to pay assessments that may result from examination of prior year tax returns. We consider many factors when evaluating and estimating our tax positions and tax benefits, which may not accurately anticipate actual outcomes and, therefore, may require periodic adjustment. Although management currently believes changes in unrecognized tax benefits from period to period and differences between amounts paid, if any, upon resolution of issues raised in audits and amounts previously provided will not have a material impact on the liquidity, results of operations, or financial condition of the Company, these matters are subject to inherent uncertainties and management’s view of these matters may change in the future. At June 30, 2019 and December 31, 2018 , unrecognized tax benefits, including interest and penalties, are $52.0 million and $52.3 million , respectively. If unrecognized tax benefits at June 30, 2019 are subsequently recognized, $48.6 million , net of related deferred tax assets and interest, would reduce income tax expense. The comparable amount as of December 31, 2018 was $49.1 million . The Company believes that it is reasonably possible that its unrecognized tax benefits could decrease by $24.0 million by June 30, 2020, due to expirations of statutes of limitations or other settlements; $23.5 million of which would reduce the income tax provision.</t>
  </si>
  <si>
    <t>FINANCIAL INSTRUMENTS</t>
  </si>
  <si>
    <t>Fair Value Disclosures [Abstract]</t>
  </si>
  <si>
    <t>FINANCIAL INSTRUMENTS Marketable Securities At June 30, 2019 and December 31, 2018 , the fair value of marketable securities are as follows: June 30, 2019 December 31, 2018 (In thousands) Marketable equity securities $ 161,749 $ 419 Available-for-sale marketable debt securities — 123,246 Total marketable securities $ 161,749 $ 123,665 The Company has an investment in Pinterest, which became a publicly-traded company in the second quarter of 2019. With effect from Pinterest's initial public offering, the Company's investment has been accounted for as a marketable security. Prior to this, the Company accounted for its investment in Pinterest as an equity security without a readily determinable fair value. For both the three and six months ended June 30, 2019, the Company recognized an unrealized gain of $29.8 million related to its investment in Pinterest, which is included in “Other income, net” in the accompanying consolidated statement of operations. At December 31, 2018 , current available-for-sale marketable debt securities were as follows: Amortized Gross Gross Fair Value (In thousands) Treasury discount notes $ 112,291 $ 3 $ (3 ) $ 112,291 Commercial paper 10,955 — — 10,955 Total available-for-sale marketable debt securities $ 123,246 $ 3 $ (3 ) $ 123,246 The following table presents the proceeds from maturities of available-for-sale marketable debt securities: Three Months Ended June 30, Six Months Ended June 30, 2019 2018 2019 2018 (In thousands) Proceeds from maturities of available-for-sale marketable debt securities $ 40,000 $ 5,000 $ 163,500 $ 10,000 The specific-identification method is used to determine the cost of available-for-sale marketable debt securities sold and the amount of unrealized gains and losses reclassified out of accumulated other comprehensive income (loss) into earnings. There were no gross realized gains or losses from the maturities of available-for-sale marketable debt securities for the three and six months ended June 30, 2019 and 2018 . Equity securities without readily determinable fair values At June 30, 2019 and December 31, 2018 , the carrying values of the Company's investments in equity securities without readily determinable fair values totaled $102.0 million and $235.1 million , respectively, and are included in "Long-term investments" in the accompanying consolidated balance sheet. All gains and losses on equity securities without readily determinable fair values, realized and unrealized, are recognized in "other income, net" in the accompanying consolidated statement of operations. The following table presents a summary of realized and unrealized gains and losses recorded in other income (expense), net, as adjustments to the carrying value of equity securities without readily determinable fair values held as of June 30, 2019 and 2018 . Three Months Ended June 30, Six Months Ended June 30, 2019 2018 2019 2018 (In thousands) Upward adjustments (gross unrealized gains) $ — $ 128,786 $ — $ 128,786 Downward adjustments including impairment (gross unrealized losses) (500 ) (2,396 ) (650 ) (2,588 ) Total $ (500 ) $ 126,390 $ (650 ) $ 126,198 The cumulative upward and downward adjustments (including impairments) to the carrying value of equity securities without readily determinable fair values held at June 30, 2019 were $0.2 million and $(2.7) million , respectively. Realized and unrealized gains and losses for the Company's marketable equity securities and investments without readily determinable fair values for the three and six months ended June 30, 2019 and 2018 are as follows: Three Months Ended June 30, Six Months Ended June 30, 2019 2018 2019 2018 (In thousands) Realized gains, net, for equity securities sold $ 2,066 $ 27,275 $ 2,144 $ 27,172 Unrealized gains, net, on equity securities held 29,369 126,414 29,247 126,559 Total gains recognized, net, in other income, net $ 31,435 $ 153,689 $ 31,391 $ 153,731 Fair Value Measurements The Company categorizes its financial instruments measured at fair value into a fair value hierarchy that prioritizes the inputs used in pricing the asset or liability. The three levels of the fair value hierarchy are: • Level 1: Observable inputs obtained from independent sources, such as quoted market prices for identical assets and liabilities in active markets. • Level 2: Other inputs, which are observable directly or indirectly, such as quoted market prices for similar assets or liabilities in active markets, quoted market prices for identical or similar assets or liabilities in markets that are not active and inputs that are derived principally from or corroborated by observable market data. The fair values of the Company's Level 2 financial assets are primarily obtained from observable market prices for identical underlying securities that may not be actively traded. Certain of these securities may have different market prices from multiple market data sources, in which case an average market price is used. • Level 3: Unobservable inputs for which there is little or no market data and require the Company to develop its own assumptions, based on the best information available in the circumstances, about the assumptions market participants would use in pricing the assets or liabilities. The following tables present the Company's financial instruments that are measured at fair value on a recurring basis: June 30, 2019 Quoted Market Prices in Active Markets for Identical Assets (Level 1) Significant Other Observable Inputs (Level 2) Significant Unobservable Inputs (Level 3) Total Fair Value Measurements (In thousands) Assets: Cash equivalents: Money market funds $ 1,754,220 $ — $ — $ 1,754,220 Treasury discount notes — 711,877 — 711,877 Time deposits — 145,036 — 145,036 Commercial paper — 30,956 — 30,956 Marketable securities: Marketable equity security 161,749 — — 161,749 Total $ 1,915,969 $ 887,869 $ — $ 2,803,838 Liabilities: Contingent consideration arrangement $ — $ — $ (29,803 ) $ (29,803 ) December 31, 2018 Quoted Market Prices in Active Markets for Identical Assets (Level 1) Significant Other Observable Inputs (Level 2) Significant Unobservable Inputs (Level 3) Total Fair Value Measurements (In thousands) Assets: Cash equivalents: Money market funds $ 880,815 $ — $ — $ 880,815 Treasury discount notes — 561,733 — 561,733 Commercial paper — 162,417 — 162,417 Time deposits — 90,036 — 90,036 Marketable securities: Treasury discount notes — 112,291 — 112,291 Commercial paper — 10,955 — 10,955 Marketable equity security 419 — — 419 Total $ 881,234 $ 937,432 $ — $ 1,818,666 Liabilities: Contingent consideration arrangements $ — $ — $ (28,631 ) $ (28,631 ) The Company's financial instruments that are measured at fair value on a recurring basis using significant unobservable inputs (Level 3) are its contingent consideration arrangements. Contingent Consideration Arrangements Three Months Ended June 30, 2019 2018 (In thousands) Balance at April 1 $ (28,186 ) $ (1,965 ) Total net (losses) gains: Included in earnings: Fair value adjustments (1,617 ) (54 ) Included in other comprehensive income — 109 Balance at June 30 $ (29,803 ) $ (1,910 ) Contingent Consideration Arrangements Six Months Ended June 30, 2019 2018 (In thousands) Balance at January 1 $ (28,631 ) $ (2,647 ) Total net losses: Included in earnings: Fair value adjustments (3,146 ) (210 ) Included in other comprehensive loss (14 ) (1 ) Settlements 1,988 948 Balance at June 30 $ (29,803 ) $ (1,910 ) Contingent Consideration Arrangements At June 30, 2019 , the Company has one outstanding contingent consideration arrangement related to a business acquisition. The arrangement has a total maximum contingent payment of $45.0 million . At June 30, 2019 , the gross fair value of this arrangement, before unamortized discount, is $44.0 million . During the first quarter of 2019 , the Company paid $2.0 million to settle a contingent consideration arrangement that was outstanding at December 31, 2018. Generally, our contingent consideration arrangements are based upon financial performance and/or operating metric targets. The Company generally determines the fair value of the contingent consideration arrangements by using probability-weighted analyses to determine the amounts of the gross liability, and, because the arrangements are initially long-term in nature, applying a discount rate that appropriately captures the risks associated with the obligation to determine the net amount reflected in the consolidated financial statements. The fair value of the contingent consideration arrangement at June 30, 2019 reflects a discount rate of 25% . The fair values of the contingent consideration arrangements at December 31, 2018 reflect discount rates ranging from 12% to 25% . The fair value of contingent consideration arrangements is sensitive to changes in the expected achievement of the applicable targets and changes in discount rates. The Company remeasures the fair value of the contingent consideration arrangements each reporting period, including the accretion of the discount, if applicable, and changes are recognized in "General and administrative expense" in the accompanying consolidated statement of operations. The contingent consideration arrangement liability at June 30, 2019 and December 31, 2018 includes a current portion of $12.6 million and $2.0 million , respectively, and a non-current portion of $17.2 million and $26.6 million , respectively. The current and non-current portions of the contingent consideration liability are included in “Accrued expenses and other current liabilities” and “Other long-term liabilities,” respectively, in the accompanying consolidated balance sheet. Assets measured at fair value on a nonrecurring basis The Company's non-financial assets, such as goodwill, intangible assets and property and equipment, are adjusted to fair value only when an impairment is recognized. The Company's financial assets, comprising equity securities without readily determinable fair values, are adjusted to fair value when observable price changes are identified or an impairment is recognized. Such fair value measurements are based predominantly on Level 3 inputs. Financial instruments measured at fair value only for disclosure purposes The following table presents the carrying value and the fair value of financial instruments measured at fair value only for disclosure purposes: June 30, 2019 December 31, 2018 Carrying Fair Carrying Fair (In thousands) Current portion of long-term debt $ (13,750 ) $ (13,681 ) $ (13,750 ) $ (12,753 ) Long-term debt, net (a) (3,138,531 ) (3,914,422 ) (2,245,548 ) (2,460,204 ) _____________________ (a) At June 30, 2019 and December 31, 2018 , the carrying value of long-term debt, net includes unamortized original issue discount and debt issuance costs of $429.1 million and $88.9 million , respectively . At June 30, 2019 and December 31, 2018 , the fair value of long-term debt is estimated using observable market prices or indices for similar liabilities, which are Level 2 inputs. At December 31, 2018, the Company considered the outstanding borrowings under the MTCH's $500 million revolving credit facility ("MTCH Credit Facility"), which has a variable interest rate, to have a fair value equal to its carrying value. The outstanding borrowings under the MTCH Credit Facility were repaid with a portion of the net proceeds from MTCH's $350 million aggregate principal amount of its 5.625% Senior Notes issued on February 15, 2019. See " Note 5—Long-term Debt</t>
  </si>
  <si>
    <t>LONG-TERM DEBT</t>
  </si>
  <si>
    <t>Debt Disclosure [Abstract]</t>
  </si>
  <si>
    <t>LONG-TERM DEBT Long-term debt consists of: June 30, 2019 December 31, 2018 (In thousands) MTCH Debt: MTCH Term Loan due November 16, 2022 $ 425,000 $ 425,000 MTCH Credit Facility due December 7, 2023 — 260,000 6.375% Senior Notes due June 1, 2024 (the "6.375% MTCH Senior Notes"); interest payable each June 1 and December 1 400,000 400,000 5.00% Senior Notes due December 15, 2027 (the "5.00% MTCH Senior Notes"); interest payable each June 15 and December 15 450,000 450,000 5.625% Senior Notes due February 15, 2029 (the "5.625% MTCH Senior Notes"); interest payable each February 15 and August 15, commencing on August 15, 2019 350,000 — Total MTCH long-term debt 1,625,000 1,535,000 Less: unamortized original issue discount 6,695 7,352 Less: unamortized debt issuance costs 15,698 11,737 Total MTCH debt, net 1,602,607 1,515,911 ANGI Debt: ANGI Term Loan due November 5, 2023 254,375 261,250 Less: current portion of ANGI Term Loan 13,750 13,750 Less: unamortized debt issuance costs 2,268 2,529 Total ANGI debt, net 238,357 244,971 IAC Debt: 0.875% Exchangeable Senior Notes due October 1, 2022 (the "0.875% Exchangeable Notes due 2022"); interest payable each April 1 and October 1 517,500 517,500 4.75% Senior Notes due December 15, 2022 (the "4.75% Senior Notes"); interest payable each June 15 and December 15 34,489 34,489 0.875% Exchangeable Senior Notes due June 15, 2026 (the "0.875% Exchangeable Notes due 2026"); interest payable each June 15 and December 15; commencing on December 15, 2019 575,000 — 2.00% Exchangeable Senior Notes due January 15, 2030 (the "2.00% Exchangeable Notes due 2030"); interest payable each January 15 and July 15; commencing on January 15, 2020 575,000 — Total IAC long-term debt 1,701,989 551,989 Less: unamortized original issue discount 372,629 54,025 Less: unamortized debt issuance costs 31,793 13,298 Total IAC debt, net 1,297,567 484,666 Total long-term debt, net $ 3,138,531 $ 2,245,548 MTCH Senior Notes The 6.375% MTCH Senior Notes were issued on June 1, 2016. These notes may be redeemed at redemption prices set forth in the indenture governing the notes, together with accrued and unpaid interest thereon to the applicable redemption date. The 5.00% MTCH Senior Notes were issued on December 4, 2017. At any time prior to December 15, 2022, the 5.00% MTCH Senior Notes may be redeemed at a redemption price equal to the sum of the principal amount thereof, plus accrued and unpaid interest and a make-whole premium set forth in the indenture governing the notes. Thereafter, these notes may be redeemed at redemption prices set forth in the indenture governing the notes, together with accrued and unpaid interest thereon to the applicable redemption date. On February 15, 2019, MTCH issued its 5.625% Senior Notes. The proceeds were used to repay outstanding borrowings under the MTCH Credit Facility, to pay expenses associated with the offering, and for general corporate purposes. At any time prior to February 15, 2024, these notes may be redeemed at a redemption price equal to the sum of the principal amount thereof, plus accrued and unpaid interest and a make-whole premium set forth in the indenture governing the notes. Thereafter, these notes may be redeemed at redemption prices set forth in the indenture governing the notes, together with accrued and unpaid interest thereon to the applicable redemption date. The indentures governing the 6.375% and 5.00% MTCH Senior Notes contain covenants that would limit MTCH's ability to pay dividends, make distributions or repurchase MTCH stock in the event a default has occurred or MTCH's consolidated leverage ratio (as defined in the indentures) exceeds 5.0 to 1.0 . At June 30, 2019 , there were no limitations pursuant thereto. There are additional covenants in those indentures that limit MTCH's ability and the ability of its subsidiaries to, among other things, (i) incur indebtedness, make investments, or sell assets in the event MTCH is not in compliance with certain ratios set forth in the indentures, and (ii) incur liens, enter into agreements restricting MTCH subsidiaries' ability to pay dividends, enter into transactions with affiliates and consolidate, merge or sell substantially all of their assets. The indenture governing the 5.625% MTCH Senior Notes is less restrictive than the indentures governing the 6.375% and 5.00% MTCH Senior Notes and generally only limits MTCH's ability and the ability of its subsidiaries to, among other things, create liens on assets and limits MTCH's ability to consolidate, merge, sell or otherwise dispose of all or substantially all of its assets. MTCH's Senior Notes are ranked equally with each other. MTCH Term Loan and MTCH Credit Facility At both June 30, 2019 and December 31, 2018 , the outstanding balance on the MTCH Term Loan was $425.0 million . The MTCH Term Loan bears interest at LIBOR plus 2.50% , and was 4.90% and 5.09% at June 30, 2019 and December 31, 2018 , respectively. The MTCH Term Loan provides for annual principal payments as part of an excess cash flow sweep provision, the amount of which, if any, is governed by the secured net leverage ratio contained in the credit agreement. Interest payments are due at least quarterly through the term of the loan. At June 30, 2019 , there were no outstanding borrowings under the MTCH Credit Facility. At December 31, 2018, the outstanding borrowings under the MTCH Credit Facility were $260.0 million , which bore interest at LIBOR plus 1.50% , or approximately 4.00% , and were repaid with a portion of the net proceeds from the 5.625% MTCH Senior Notes, described above. MTCH's Credit Facility expires on December 7, 2023. The annual commitment fee on undrawn funds is based on the MTCH consolidated net leverage ratio, and is 30 basis points and 25 basis points at June 30, 2019 and December 31, 2018 , respectively. Borrowings under the MTCH Credit Facility bear interest, at MTCH's option, at a base rate or LIBOR, in each case plus an applicable margin, which is based on MTCH's consolidated net leverage ratio. The terms of the MTCH Credit Facility require MTCH to maintain a consolidated net leverage ratio of not more than 5.0 to 1.0 and a minimum interest coverage ratio of not less than 2.0 to 1.0 (in each case as defined in the credit agreement). The MTCH Term Loan and MTCH Credit Facility contain covenants that would limit MTCH’s ability to pay dividends, make distributions or repurchase MTCH stock in the event MTCH’s secured net leverage ratio exceeds 2.0 to 1.0 , while the MTCH Term Loan remains outstanding and, thereafter, if the consolidated net leverage ratio exceeds 4.0 to 1.0 , or in the event a default has occurred. There are additional covenants under these MTCH debt agreements that limit the ability of MTCH and its subsidiaries to, among other things, incur indebtedness, pay dividends or make distributions. Obligations under the MTCH Credit Facility and MTCH Term Loan are unconditionally guaranteed by certain MTCH wholly-owned domestic subsidiaries and are secured by the stock of certain MTCH domestic and foreign subsidiaries. The MTCH Term Loan and outstanding borrowings, if any, under the MTCH Credit Facility rank equally with each other, and have priority over the 6.375% , 5.00% and 5.625% MTCH Senior Notes to the extent of the value of the assets securing the borrowings under the MTCH credit agreement. ANGI Term Loan and ANGI Credit Facility At June 30, 2019 and December 31, 2018 , the outstanding balance on the ANGI Term Loan was $254.4 million and $261.3 million , respectively. At both June 30, 2019 and December 31, 2018 , the ANGI Term Loan bears interest at LIBOR plus 1.50% . The spread over LIBOR is subject to change in future periods based on ANGI's consolidated net leverage ratio. The interest rate was approximately 4.00% at both June 30, 2019 and December 31, 2018 . Interest payments are due at least quarterly through the term of the loan. Additionally, there are quarterly principal payments of $3.4 million through December 31, 2021, $6.9 million for the one-year period ending December 31, 2022 and $10.3 million through maturity of the loan when the final amount of $161.6 million is due. The terms of the ANGI Term Loan require ANGI to maintain a consolidated net leverage ratio of not more than 4.5 to 1.0 and a minimum interest coverage ratio of not less than 2.0 to 1.0 (in each case as defined in the credit agreement). The ANGI Term Loan also contains covenants that would limit ANGI’s ability to pay dividends, make distributions or repurchase ANGI stock in the event a default has occurred or ANGI’s consolidated net leverage ratio exceeds 4.25 to 1.0 . There are additional covenants under the ANGI Term Loan that limit the ability of ANGI and its subsidiaries to, among other things, incur indebtedness, pay dividends or make distributions. On November 5, 2018, ANGI entered into a five -year $250 million revolving credit facility (the "ANGI Credit Facility"). At June 30, 2019 and December 31, 2018 , there were no outstanding borrowings under the ANGI Credit Facility. The annual commitment fee on undrawn funds is based on ANGI's consolidated net leverage ratio most recently reported and is 25 basis points at both June 30, 2019 and December 31, 2018 . Borrowings under the ANGI Credit Facility bear interest, at ANGI's option, at either a base rate or LIBOR, in each case plus an applicable margin, which is based on ANGI's consolidated net leverage ratio. The financial and other covenants are the same as those for the ANGI Term Loan. The ANGI Term Loan and ANGI Credit Facility are guaranteed by ANGI's wholly-owned material domestic subsidiaries and are secured by substantially all assets of ANGI and the guarantors, subject to certain exceptions. IAC Exchangeable Notes 0.875% Exchangeable Notes due 2022 Exchangeable Notes On October 2, 2017, IAC FinanceCo, Inc., a direct, wholly-owned subsidiary of the Company, issued $517.5 million aggregate principal amount of its 0.875% Exchangeable Notes due 2022. The 0.875% Exchangeable Notes due 2022 are guaranteed by the Company. Each $1,000 of principal of the 0.875% Exchangeable Notes due 2022 is exchangeable for 6.5713 shares of the Company's common stock, which is equivalent to an exchange price of approximately $152.18 per share, subject to adjustment upon the occurrence of specified events. Upon exchange, the Company has the right to settle the principal amount of the 0.875% Exchangeable Notes due 2022 with any of the three following alternatives: (1) shares of the Company's common stock, (2) cash or (3) a combination of cash and shares of the Company's common stock. It is the Company's intention to settle the 0.875% Exchangeable Notes due 2022 with cash equal to the face amount of the notes upon exchange; any shares issued would be offset by shares received upon exercise of the Note Hedge (described below). The 0.875% Exchangeable Notes due 2022 are exchangeable at any time prior to the close of business on the business day immediately preceding July 1, 2022 only under the following circumstances: (1) during any calendar quarter (and only during such calendar quarter), if the last reported sale price of the Company's common stock for at least 20 trading days during the period of 30 consecutive trading days during the immediately preceding calendar quarter is greater than or equal to 130% of the exchange price on each applicable trading day; (2) during the five business day period after any five consecutive trading day period in which the trading price per $1,000 principal amount of notes for each trading day of the measurement period was less than 98% of the product of the last reported sale price of the Company's common stock and the exchange rate on each such trading day; (3) if the issuer calls the notes for redemption, at any time prior to the close of business on the scheduled trading day immediately preceding the redemption date; or (4) upon the occurrence of specified corporate events as further described under the indenture governing the 0.875% Exchangeable Notes due 2022. On or after July 1, 2022 until the close of business on the second scheduled trading day immediately preceding the maturity date, holders may exchange all or any portion of their 0.875% Exchangeable Notes due 2022 regardless of the foregoing conditions. The Company’s 0.875% Exchangeable Notes due 2022 are currently exchangeable; during the three and six months ended June 30, 2019, no notes were exchanged. We separately account for the debt and the equity components of the 0.875% Exchangeable Notes due 2022, and therefore, the Company recorded an original issue discount and corresponding increase to additional paid-in capital of $70.4 million , which was the fair value attributed to the exchange feature of the debt at issuance. The Company is amortizing the original issue discount utilizing the effective interest method over the life of the 0.875% Exchangeable Notes due 2022, which increases the effective interest rate from its coupon rate of 0.875% to 3.88% . For the three and six months ended June 30, 2019 , the Company incurred interest expense of $5.4 million and $10.8 million , which includes amortization of original issue discount of $3.4 million and $6.8 million , and debt issuance costs of $0.9 million and $1.7 million , respectively. For the three and six months ended June 30, 2018 , the Company incurred interest expense of $5.3 million and $10.5 million , which includes amortization of original issue discount of $3.3 million and $6.5 million , and debt issuance costs of $0.8 million and $1.7 million , respectively. As of June 30, 2019 and December 31, 2018 , the unamortized original issue discount was $47.3 million and $54.0 million , resulting in a net carrying value of the liability component of $470.2 million and $463.5 million , respectively. The if-converted value of the 0.875% Exchangeable Notes due 2022 exceeded its principal amount by $222.2 million and $105.0 million based on the Company's stock price on June 30, 2019 and December 31, 2018 , respectively. Note Hedge and Warrants In connection with the debt offering, the Company purchased call options allowing the Company to purchase initially (subject to adjustment upon the occurrence of specified events) the entire 3.4 million shares that would be issuable upon the exchange of the 0.875% Exchangeable Notes due 2022 at approximately $152.18 per share (the " 0.875% Exchangeable Notes due 2022 Hedge"), and sold warrants allowing the holder to purchase initially (subject to adjustment upon the occurrence of specified events) 3.4 million shares at $229.70 per share (the " 0.875% Exchangeable Notes due 2022 Warrants"). The 0.875% Exchangeable Notes due 2022 Hedge is expected to reduce the potential dilutive effect on the Company's common stock upon any exchange of notes and/or offset any cash payment IAC FinanceCo, Inc. is required to make in excess of the principal amount of the exchanged notes. The 0.875% Exchangeable Notes due 2022 Warrants have a dilutive effect on the Company's common stock to the extent that the market price per share of the Company common stock exceeds its strike price of $229.70 . 0.875% Exchangeable Notes due 2026 and 2.00% Exchangeable Notes due 2030 Exchangeable Notes During the second quarter of 2019, IAC FinanceCo 2, Inc., a direct, wholly-owned subsidiary of the Company, issued $575.0 million aggregate principal amount of its 0.875% Exchangeable Notes due 2026 and IAC FinanceCo 3, Inc., a direct, wholly-owned subsidiary of the Company, issued $575.0 million aggregate principal amount of its 2.00% Exchangeable Notes due 2030. The 0.875% Exchangeable Notes due 2026 and the 2.00% Exchangeable Notes due 2030 are both guaranteed by the Company. Each $1,000 of principal of the 0.875% Exchangeable Notes due 2026 is exchangeable for 3.3028 shares of the Company's common stock, which is equivalent to an exchange price of approximately $302.77 per share, subject to adjustment upon the occurrence of specified events. Each $1,000 of principal of the 2.00% Exchangeable Notes due 2030 is exchangeable for 3.4323 shares of the Company's common stock, which is equivalent to an exchange price of approximately $291.35 per share, subject to adjustment upon the occurrence of specified events. Upon exchange, the Company has the right to settle the principal amount of the 0.875% Exchangeable Notes due 2026 and the 2.00% Exchangeable Notes due 2030 with any of the three following alternatives: (1) shares of the Company's common stock, (2) cash or (3) a combination of cash and shares of the Company's common stock. The Company's intent is to settle the principal amount of the 0.875% Exchangeable Notes due 2026 and the 2.00% Exchangeable Notes due 2030 in cash upon exchange. The 0.875% Exchangeable Notes due 2026 and the 2.00% Exchangeable Notes due 2030 are exchangeable at any time prior to the close of business on the business day immediately preceding March 15, 2026 and October 15, 2029, respectively, only under the following circumstances: (1) during any calendar quarter (and only during such calendar quarter), if the last reported sale price of the Company's common stock for at least 20 trading days during the period of 30 consecutive trading days during the immediately preceding calendar quarter is greater than or equal to 130% of the exchange price on each applicable trading day; (2) during the five business day period after any five consecutive trading day period in which the trading price per $1,000 principal amount of notes for each trading day of the measurement period was less than 98% of the product of the last reported sale price of the Company's common stock and the exchange rate on each such trading day; (3) if the issuer calls the notes for redemption, at any time prior to the close of business on the scheduled trading day immediately preceding the redemption date; or (4) upon the occurrence of specified corporate events as further described under the indentures governing the 0.875% Exchangeable Notes due 2026 and the 2.00% Exchangeable Notes due 2030. Additionally, each of IAC FinanceCo 2, Inc. and IAC FinanceCo 3, Inc. may redeem for cash all or any portion of its applicable notes, at its option, on or after June 20, 2023 and July 20, 2026, respectively, if the last reported sale price of the common stock underlying the respective notes has been at least 130% of the exchange price then in effect for at least 20 trading days (whether or not consecutive), including at least one of the five trading days immediately preceding the date on which the notice of redemption is provided, during any 30 consecutive trading day period ending on, and including, the trading day immediately preceding the date on which the applicable issuer provides notice of redemption, at a redemption price equal to 100% of the principal amount to be redeemed, plus accrued and unpaid interest to, but excluding, the redemption date. On or after March 15, 2026 and October 15, 2029 until the close of business on the second scheduled trading day immediately preceding the maturity date, holders may exchange all or any portion of their 0.875% Exchangeable Notes due 2026 and 2.00% Exchangeable Notes due 2030, respectively, regardless of the foregoing conditions. The net proceeds from the sales of the 0.875% Exchangeable Notes due 2026 and the 2.00% Exchangeable Notes due 2030 were approximately $1.1 billion , after deducting fees and expenses. A portion of the net proceeds from the offering were used to pay the net premium of $136.9 million on the 0.875% Exchangeable Notes due 2026 Hedge and Warrants and the 2.00% Exchangeable Notes due 2030 Hedge and Warrants (described below) and the remainder will be used for general corporate purposes. We separately account for the debt and the equity components of the exchangeable notes and therefore, the Company recorded an original issue discount and corresponding increase to additional paid-in capital of $138.8 million for the 0.875% Exchangeable Notes due 2026 and $189.2 million for the 2.00% Exchangeable Notes due 2030, which is the fair value attributed to the exchange feature of each series of debt at issuance. The Company is amortizing the original issue discount utilizing the effective interest method over the life of the 0.875% Exchangeable Notes due 2026 and the 2.00% Exchangeable Notes due 2030, which increases the effective interest rate from its coupon rate of 0.875% and 2.00% to 4.98% and 6.29% , respectively. For both the three and six months ended June 30, 2019 , the Company incurred interest expense of $4.3 million , which includes amortization of original issue discount of $2.6 million , and debt issuance costs of $0.2 million . As of June 30, 2019 , the unamortized original issue discount on the 0.875% Exchangeable Notes due 2026 is $137.3 million , resulting in a net carrying value of the liability component of $437.7 million . As of June 30, 2019 , the unamortized original issue discount on the 2.00% Exchangeable Notes due 2030 is $188.1 million , resulting in a net carrying value of the liability component of $386.9 million . Note Hedge and Warrants In connection with the debt offerings, the Company purchased call options allowing the Company to purchase initially (subject to adjustment upon the occurrence of specified events) the entire 1.9 million and 2.0 million shares that would be issuable upon the exchange of the 0.875% Exchangeable Notes due 2026 and the 2.00% Exchangeable Notes due 2030, respectively, at approximately $302.77 per share (the " 0.875% Exchangeable Notes due 2026 Hedge") and $291.35 per share (the " 2.00% Exchangeable Notes due 2030 Hedge"), and sold warrants allowing the holder to purchase initially (subject to adjustment upon the occurrence of specified events) 1.9 million and 2.0 million shares, respectively, at $457.02 per share (the " 0.875% Exchangeable Notes due 2026 Warrants" and the " 2.00% Exchangeable Notes due 2030 Warrants," respectively). The 0.875% Exchangeable Notes due 2026 Hedge and the 2.00% Exchangeable Notes due 2030 Hedge are expected to reduce the potential dilutive effect on the Company's common stock upon any exchange of notes and/or offset any cash payment IAC FinanceCo 2, Inc. and IAC FinanceCo 3, Inc. are required to make in excess of the principal amount of the exchanged notes. The 0.875% Exchangeable Notes due 2026 Warrants and the 2.00% Exchangeable Notes due 2030 Warrants have a dilutive effect on the Company's common stock to the extent that the market price per share of the Company common stock exceeds their strike prices of $457.02 , respectively. IAC Senior Notes The 4.75% Senior Notes were issued by IAC on December 21, 2012. These Notes are unconditionally guaranteed by certain of our wholly-owned domestic subsidiaries, which are designated as guarantor subsidiaries. See " Note 11—Guarantor and Non-Guarantor Financial Information " for financial information relating to guarantor and non-guarantor subsidiaries. The 4.75% Senior Notes may be redeemed at redemption prices set forth in the indenture governing the notes, together with accrued and unpaid interest thereon to the applicable redemption date. IAC Credit Facility As of June 30, 2019 , IAC has a $250 million revolving credit facility (the "IAC Credit Facility"), under which IAC Group, LLC, a subsidiary of the Company, is the borrower ("Borrower"), that expires on November 5, 2023. At June 30, 2019 and December 31, 2018 , there were no outstanding borrowings under the IAC Credit Facility. The annual commitment fee on undrawn funds is based on the consolidated net leverage ratio (as defined in the agreement) most recently reported, and is 20 basis points at both June 30, 2019 and December 31, 2018 . Borrowings under the IAC Credit Facility bear interest, at the Borrower's option, at a base rate or LIBOR, in each case, plus an applicable margin, which is determined by reference to a pricing grid based on the Borrower's consolidated net leverage ratio. The terms of the IAC Credit Facility require that the Borrower maintain a consolidated net leverage ratio of not more than 3.25 to 1.0 before the date on which the Borrower no longer holds majority of the outstanding voting stock of each of ANGI and MTCH ("Trigger Date") and no greater than 2.75 to 1.0 on or after the Trigger Date. The terms of the IAC Credit Facility also restrict the Borrower's ability to incur additional indebtedness. Borrowings under the IAC Credit Facility are unconditionally guaranteed by substantially the same domestic subsidiaries that guarantee the 4.75% Senior Notes and are also secured by the stock of certain of our domestic and foreign subsidiaries, including the shares of MTCH and ANGI owned by the Borrower. The 4.75% Senior Notes are subordinate to the outstanding borrowings under the IAC Credit Facility to the extent of the value of the assets securing such borrowings. Maturities of long-term debt as of June 30, 2019 (in thousands): Remainder of 2019 $ 6,875 2020 13,750 2021 13,750 2022 1,004,489 2023 192,500 After 2023 2,350,000 Total 3,581,364 Less: current portion of long-term debt 13,750 Less: unamortized original issue discount 379,324 Less: unamortized debt issuance costs 49,759 Total long-term debt, net $ 3,138,531</t>
  </si>
  <si>
    <t>ACCUMULATED OTHER COMPREHENSIVE LOSS</t>
  </si>
  <si>
    <t>Equity [Abstract]</t>
  </si>
  <si>
    <t>ACCUMULATED OTHER COMPREHENSIVE LOSS The following tables present the components of accumulated other comprehensive (loss) income and items reclassified out of accumulated other comprehensive loss into earnings: Three Months Ended June 30, 2019 Foreign Currency Translation Adjustment Unrealized Gains On Available-For-Sale Debt Securities Accumulated Other Comprehensive (Loss) Income (In thousands) Balance as of April 1 $ (126,725 ) $ 6 $ (126,719 ) Other comprehensive income (loss) 1,097 (6 ) 1,091 Net current period other comprehensive income (loss) 1,097 (6 ) 1,091 Allocation of accumulated other comprehensive loss related to the noncontrolling interests (77 ) — (77 ) Balance as of June 30 $ (125,705 ) $ — $ (125,705 ) Three Months Ended June 30, 2018 Foreign Currency Translation Adjustment Unrealized Gains On Available-For-Sale Debt Securities Accumulated Other Comprehensive Loss (In thousands) Balance as of April 1 $ (74,950 ) $ — $ (74,950 ) Other comprehensive (loss) income before reclassifications (37,266 ) 13 (37,253 ) Amounts reclassified to earnings (191 ) — (191 ) Net current period other comprehensive (loss) income (37,457 ) 13 (37,444 ) Allocation of accumulated other comprehensive loss related to the noncontrolling interests (323 ) — (323 ) Balance as of June 30 $ (112,730 ) $ 13 $ (112,717 ) Six Months Ended June 30, 2019 Foreign Currency Translation Adjustment Unrealized Gains On Available-For-Sale Debt Securities Accumulated Other Comprehensive (Loss) Income (In thousands) Balance as of January 1 $ (128,726 ) $ 4 $ (128,722 ) Other comprehensive income (loss) 2,090 (4 ) 2,086 Net current period other comprehensive income (loss) 2,090 (4 ) 2,086 Allocation of accumulated other comprehensive income related to the noncontrolling interests 931 — 931 Balance as of June 30 $ (125,705 ) $ — $ (125,705 ) Six Months Ended June 30, 2018 Foreign Currency Translation Adjustment Unrealized Gains On Available-For-Sale Debt Securities Accumulated Other Comprehensive Loss (In thousands) Balance as of January 1 $ (103,568 ) $ — $ (103,568 ) Other comprehensive (loss) income before reclassifications (9,048 ) 13 (9,035 ) Amounts reclassified to earnings (52 ) — (52 ) Net current period other comprehensive (loss) income (9,100 ) 13 (9,087 ) Allocation of accumulated other comprehensive loss related to the noncontrolling interests (62 ) — (62 ) Balance as of June 30 $ (112,730 ) $ 13 $ (112,717 ) The amount reclassified out of foreign currency translation adjustment into earnings for the three and six months ended June 30, 2018 relate to the liquidation of an international subsidiary. At both June 30, 2019 and 2018 , there was no tax benefit or provision on the accumulated other comprehensive loss.</t>
  </si>
  <si>
    <t>EARNINGS PER SHARE</t>
  </si>
  <si>
    <t>Earnings Per Share [Abstract]</t>
  </si>
  <si>
    <t>EARNINGS PER SHARE The following table sets forth the computation of basic and diluted earnings per share attributable to IAC shareholders: Three Months Ended June 30, 2019 2018 Basic Diluted Basic Diluted (In thousands, except per share data) Numerator: Net earnings $ 146,791 $ 146,791 $ 280,854 $ 280,854 Net earnings attributable to noncontrolling interests (33,324 ) (33,324 ) (62,501 ) (62,501 ) Impact from publicly-traded subsidiaries' dilutive securities (a) — (6,136 ) — (6,994 ) Net earnings attributable to IAC shareholders $ 113,467 $ 107,331 $ 218,353 $ 211,359 Denominator: Weighted average basic shares outstanding 84,139 84,139 83,604 83,604 Dilutive securities (a) (b) (c) (d) — 5,965 — 7,330 Denominator for earnings per share—weighted average shares (a) (b) (c) (d) 84,139 90,104 83,604 90,934 Earnings per share attributable to IAC shareholders: Earnings per share $ 1.35 $ 1.19 $ 2.61 $ 2.32 Six Months Ended June 30, 2019 2018 Basic Diluted Basic Diluted (In thousands, except per share data) Numerator: Net earnings $ 259,776 $ 259,776 $ 368,693 $ 368,693 Net earnings attributable to noncontrolling interests (57,614 ) (57,614 ) (79,258 ) (79,258 ) Impact from publicly-traded subsidiaries' dilutive securities (a) — (12,832 ) — (12,569 ) Net earnings attributable to IAC shareholders $ 202,162 $ 189,330 $ 289,435 $ 276,866 Denominator: Weighted average basic shares outstanding 84,023 84,023 83,296 83,296 Dilutive securities (a) (b) (c) (d) — 6,205 — 7,438 Denominator for earnings per share—weighted average shares (a) (b) (c) (d) 84,023 90,228 83,296 90,734 Earnings per share attributable to IAC shareholders: Earnings per share $ 2.41 $ 2.10 $ 3.47 $ 3.05 _____________________ (a) IAC has the option to settle certain MTCH and ANGI stock-based awards in its shares. For the three and six months ended June 30, 2019 , it is more dilutive for IAC to settle certain ANGI equity awards and MTCH to settle certain MTCH equity awards. For the three and six months ended June 30, 2018 , it is more dilutive for IAC to settle certain MTCH and ANGI equity awards. (b) If the effect is dilutive, weighted average common shares outstanding include the incremental shares that would be issued upon the assumed exercise of stock options, warrants and subsidiary denominated equity, exchange of the Company's Exchangeable Notes and vesting of restricted stock units. For both the three and six months ended June 30, 2019 , 11.2 million potentially dilutive securities are excluded from the calculation of diluted earnings per share because their inclusion would have been anti-dilutive. For the three and six months ended June 30, 2018 , 3.4 million and 6.9 million potentially dilutive securities, respectively, are excluded from the calculation of diluted earnings per share because their inclusion would have been anti-dilutive. (c) Market-based awards and performance-based stock units ("PSUs") are considered contingently issuable shares. Shares issuable upon exercise or vesting of market-based awards and PSUs are included in the denominator for earnings per share if (i) the applicable market or performance condition(s) has been met and (ii) the inclusion of the market-based awards and PSUs is dilutive for the respective reporting periods. For both three and six months ended June 30, 2019 , 0.3 million shares underlying market-based awards and PSUs were excluded from the calculation of diluted earnings per share because the market or performance conditions had not been met. For both the three and six months ended June 30, 2018 , 0.2 million shares underlying market-based awards and PSUs were excluded from the calculation of diluted earnings per share because the market or performance conditions had not been met. (d) It is the Company's intention to settle the Exchangeable Notes through a combination of cash, equal to the face amount of the notes, and shares; therefore, the Exchangeable Notes are only dilutive for periods during which the average price of IAC common stock exceeds the approximate $152.18 , $302.77 and $291.35 per share exchange price per $1,000 principal amount of the 0.875% Exchangeable Notes due 2022, the 0.875% Exchangeable Notes due 2026 and the 2.00% Exchangeable Notes due 2030, respectively. The average price of IAC common stock was $223.29 and $215.28 for the three and six months ended June 30, 2019 , respectively, and the dilutive impact of the 0.875% Exchangeable Notes due 2022, which is the only series of Exchangeable Notes that is currently dilutive, was 1.1 million and 1.0 million shares, respectively. For the three months ended June 30, 2018 , the average price of IAC common stock was $153.21 and the dilutive impact of the 0.875% Exchangeable Notes due 2022 was less than 0.1 million shares. For the six months ended June 30, 2018 , the average price of IAC common stock was $150.39 and the 0.875% Exchangeable Notes due 2022 were anti-dilutive.</t>
  </si>
  <si>
    <t>SEGMENT INFORMATION</t>
  </si>
  <si>
    <t>Segment Reporting [Abstract]</t>
  </si>
  <si>
    <t xml:space="preserve">SEGMENT INFORMATION The overall concept that the Company employs in determining its operating segments is to present the financial information in a manner consistent with: how the chief operating decision maker views the businesses; how the businesses are organized as to segment management; and the focus of the businesses with regards to the types of services or products offered or the target market. Operating segments are combined for reporting purposes if they meet certain aggregation criteria, which principally relate to the similarity of their economic characteristics or, in the case of the Emerging &amp; Other reportable segment, do not meet the quantitative thresholds that require presentation as separate reportable segments. The following table presents revenue by reportable segment: Three Months Ended June 30, Six Months Ended June 30, 2019 2018 2019 2018 (In thousands) Revenue: Match Group $ 497,973 $ 421,196 $ 962,598 $ 828,563 ANGI Homeservices 343,896 294,822 647,339 550,133 Vimeo 45,713 39,560 89,294 75,128 Dotdash 37,728 30,757 71,689 60,788 Applications 132,937 143,074 276,486 275,061 Emerging &amp; Other 128,542 129,796 245,290 264,681 Inter-segment eliminations (131 ) (83 ) (195 ) (157 ) Total $ 1,186,658 $ 1,059,122 $ 2,292,501 $ 2,054,197 The following table presents the revenue of the Company's segments disaggregated by type of service: Three Months Ended June 30, Six Months Ended June 30, 2019 2018 2019 2018 (In thousands) Match Group Direct revenue: North America $ 251,499 $ 222,163 $ 489,272 $ 433,520 International 235,801 185,564 451,990 366,944 Total Direct revenue 487,300 407,727 941,262 800,464 Indirect revenue (principally advertising revenue) 10,673 13,469 21,336 28,099 Total Match Group revenue $ 497,973 $ 421,196 $ 962,598 $ 828,563 ANGI Homeservices Marketplace: Consumer connection revenue $ 241,236 $ 187,172 $ 442,818 $ 336,232 Membership subscription revenue 16,485 16,565 33,002 32,192 Other revenue 1,807 998 3,633 1,919 Total Marketplace revenue 259,528 204,735 479,453 370,343 Advertising and other revenue 64,872 72,770 126,941 143,188 Total North America revenue 324,400 277,505 606,394 513,531 Consumer connection revenue 15,232 12,496 32,355 26,863 Membership subscription revenue 3,613 4,517 7,355 9,188 Advertising and other revenue 651 304 1,235 551 Total Europe revenue 19,496 17,317 40,945 36,602 Total ANGI Homeservices revenue $ 343,896 $ 294,822 $ 647,339 $ 550,133 Vimeo Platform revenue $ 45,713 $ 36,293 $ 87,015 $ 69,225 Hardware revenue — 3,267 2,279 5,903 Three Months Ended June 30, Six Months Ended June 30, 2019 2018 2019 2018 (In thousands) Total Vimeo revenue $ 45,713 $ 39,560 $ 89,294 $ 75,128 Dotdash Advertising revenue $ 29,005 $ 24,552 $ 55,013 $ 47,765 Affiliate commerce commission and other revenue 8,723 6,205 16,676 13,023 Total Dotdash revenue $ 37,728 $ 30,757 $ 71,689 $ 60,788 Applications Desktop: Advertising revenue: Google advertising revenue $ 78,085 $ 107,550 $ 166,135 $ 216,127 Other advertising revenue 2,846 2,112 6,194 3,807 Total advertising revenue 80,931 109,662 172,329 219,934 Subscription and other revenue 3,908 4,768 8,496 12,084 Total Desktop revenue 84,839 114,430 180,825 232,018 Mosaic Group: Subscription and other revenue 45,680 23,521 90,828 32,530 Advertising revenue 2,418 5,123 4,833 10,513 Total Mosaic Group revenue 48,098 28,644 95,661 43,043 Total Applications revenue $ 132,937 $ 143,074 $ 276,486 $ 275,061 Emerging &amp; Other Advertising revenue: Google advertising revenue $ 105,325 $ 88,355 $ 201,598 $ 181,106 Other advertising revenue 8,299 16,799 15,276 30,068 Total advertising revenue 113,624 105,154 216,874 211,174 Other revenue 14,918 24,642 28,416 53,507 Total Emerging &amp; Other revenue $ 128,542 $ 129,796 $ 245,290 $ 264,681 Revenue by geography is based on where the customer is located. Geographic information about revenue and long-lived assets is presented below: Three Months Ended June 30, Six Months Ended June 30, 2019 2018 2019 2018 (In thousands) Revenue: United States $ 774,095 $ 708,571 $ 1,486,476 $ 1,366,151 All other countries 412,563 350,551 806,025 688,046 Total $ 1,186,658 $ 1,059,122 $ 2,292,501 $ 2,054,197 June 30, December 31, (In thousands) Long-lived assets (excluding goodwill and intangible assets): United States $ 334,439 $ 289,756 All other countries 27,111 29,044 Total $ 361,550 $ 318,800 The following tables present operating income (loss) and Adjusted EBTIDA by reportable segment: Three Months Ended June 30, Six Months Ended June 30, 2019 2018 2019 2018 (In thousands) Operating Income (Loss): Match Group $ 172,898 $ 150,165 $ 291,726 $ 262,398 ANGI Homeservices 11,403 23,262 7,762 12,506 Vimeo (11,616 ) (9,593 ) (29,400 ) (19,341 ) Dotdash 7,010 1,339 10,057 4,530 Applications 20,967 33,077 46,323 58,538 Emerging &amp; Other (1,789 ) 6,079 (4,309 ) 12,572 Corporate (44,563 ) (35,892 ) (87,976 ) (72,816 ) Total $ 154,310 $ 168,437 $ 234,183 $ 258,387 Three Months Ended June 30, Six Months Ended June 30, 2019 2018 2019 2018 (In thousands) Adjusted EBITDA (a) : Match Group $ 203,522 $ 175,561 $ 358,589 $ 313,302 ANGI Homeservices $ 51,432 $ 66,979 $ 88,611 $ 103,619 Vimeo $ (9,464 ) $ (7,631 ) $ (25,664 ) $ (15,415 ) Dotdash $ 8,375 $ 1,994 $ 15,525 $ 5,843 Applications $ 25,319 $ 35,404 $ 55,007 $ 62,156 Emerging &amp; Other $ (1,517 ) $ 8,290 $ (3,612 ) $ 16,498 Corporate $ (18,586 ) $ (15,552 ) $ (38,806 ) $ (32,560 ) _____________________ (a) The Company's primary financial measure is Adjusted EBITDA, which is defined as operating income excluding: (1) stock-based compensation expense; (2) depreciation; and (3) acquisition-related items consisting of (i) amortization of intangible assets and impairments of goodwill and intangible assets, if applicable, and (ii) gains and losses recognized on changes in the fair value of contingent consideration arrangements. The Company believes this measure is useful for analysts and investors as this measure allows a more meaningful comparison between our performance and that of our competitors. Moreover, our management uses this measure internally to evaluate the performance of our businesses, and this measure is one of the primary metrics on which our internal budgets are based and by which management is compensated. The above items are excluded from our Adjusted EBITDA measure because these items are non-cash in nature. Adjusted EBITDA has certain limitations because it excludes the impact of these expenses. The following tables reconcile operating income (loss) to Adjusted EBITDA for the Company's reportable segments: Three Months Ended June 30, 2019 Operating Income (Loss) Stock-Based Compensation Expense Depreciation Amortization of Intangibles Acquisition-related Contingent Consideration Fair Value Adjustments Adjusted EBITDA (In thousands) Match Group $ 172,898 $ 22,015 $ 8,197 $ 412 $ — $ 203,522 ANGI Homeservices 11,403 $ 17,520 $ 8,796 $ 13,713 $ — $ 51,432 Vimeo (11,616 ) $ — $ 132 $ 2,020 $ — $ (9,464 ) Dotdash 7,010 $ — $ 218 $ 1,147 $ — $ 8,375 Applications 20,967 $ — $ 389 $ 2,346 $ 1,617 $ 25,319 Emerging &amp; Other (1,789 ) $ — $ 272 $ — $ — $ (1,517 ) Corporate (44,563 ) $ 22,890 $ 3,087 $ — $ — $ (18,586 ) Operating income 154,310 Interest expense (37,206 ) Other income, net 45,972 Earnings before income taxes 163,076 Income tax provision (16,285 ) Net earnings 146,791 Net earnings attributable to noncontrolling interests (33,324 ) Net earnings attributable to IAC shareholders $ 113,467 Three Months Ended June 30, 2018 Operating Income (Loss) Stock-Based Compensation Expense Depreciation Amortization of Intangibles Acquisition-related Contingent Consideration Fair Value Adjustments Adjusted EBITDA (In thousands) Match Group $ 150,165 $ 16,706 $ 8,399 $ 237 $ 54 $ 175,561 ANGI Homeservices 23,262 $ 22,053 $ 5,886 $ 15,778 $ — $ 66,979 Vimeo (9,593 ) $ — $ 321 $ 1,641 $ — $ (7,631 ) Dotdash 1,339 $ — $ 246 $ 409 $ — $ 1,994 Applications 33,077 $ — $ 773 $ 1,554 $ — $ 35,404 Emerging &amp; Other 6,079 $ 1,293 $ 349 $ 569 $ — $ 8,290 Corporate (35,892 ) $ 17,509 $ 2,831 $ — $ — $ (15,552 ) Operating income 168,437 Interest expense (27,356 ) Other income, net 171,141 Earnings before income taxes 312,222 Income tax provision (31,368 ) Net earnings 280,854 Net earnings attributable to noncontrolling interests (62,501 ) Net earnings attributable to IAC shareholders $ 218,353 Six Months Ended June 30, 2019 Operating Income (Loss) Stock-Based Compensation Expense Depreciation Amortization of Intangibles Acquisition-related Contingent Consideration Fair Value Adjustments Adjusted EBITDA (In thousands) Match Group $ 291,726 $ 50,012 $ 16,028 $ 823 $ — $ 358,589 ANGI Homeservices 7,762 $ 36,802 $ 15,795 $ 28,252 $ — $ 88,611 Vimeo (29,400 ) $ — $ 325 $ 3,411 $ — $ (25,664 ) Dotdash 10,057 $ — $ 444 $ 5,024 $ — $ 15,525 Applications 46,323 $ — $ 808 $ 4,730 $ 3,146 $ 55,007 Emerging &amp; Other (4,309 ) $ — $ 547 $ 150 $ — $ (3,612 ) Corporate (87,976 ) $ 43,055 $ 6,115 $ — $ — $ (38,806 ) Operating income 234,183 Interest expense (68,349 ) Other income, net 46,623 Earnings before income taxes 212,457 Income tax benefit 47,319 Net earnings 259,776 Net earnings attributable to noncontrolling interests (57,614 ) Net earnings attributable to IAC shareholders $ 202,162 Six Months Ended June 30, 2018 Operating Income (Loss) Stock-Based Compensation Expense Depreciation Amortization of Intangibles Acquisition-related Contingent Consideration Fair Value Adjustments Adjusted EBITDA (In thousands) Match Group $ 262,398 $ 33,669 $ 16,546 $ 479 $ 210 $ 313,302 ANGI Homeservices 12,506 $ 46,959 $ 12,070 $ 32,084 $ — $ 103,619 Vimeo (19,341 ) $ — $ 656 $ 3,270 $ — $ (15,415 ) Dotdash 4,530 $ — $ 495 $ 818 $ — $ 5,843 Applications 58,538 $ — $ 1,528 $ 2,090 $ — $ 62,156 Emerging &amp; Other 12,572 $ 1,424 $ 1,102 $ 1,400 $ — $ 16,498 Corporate (72,816 ) $ 34,591 $ 5,665 $ — $ — $ (32,560 ) Operating income 258,387 Interest expense (53,861 ) Other income, net 166,522 Earnings before income taxes 371,048 Income tax provision (2,355 ) Net earnings 368,693 Net earnings attributable to noncontrolling interests (79,258 ) Net earnings attributable to IAC shareholders $ 289,435 </t>
  </si>
  <si>
    <t>CONSOLIDATED FINANCIAL STATEMENT DETAILS</t>
  </si>
  <si>
    <t>CONSOLIDATED FINANCIAL STATEMENT DETAILS Restricted Cash The following table provides a reconciliation of cash, cash equivalents and restricted cash reported within the consolidated balance sheet to the total amounts shown in the consolidated statement of cash flows: June 30, 2019 December 31, 2018 June 30, 2018 December 31, 2017 (In thousands) Cash and cash equivalents $ 3,151,959 $ 2,131,632 $ 1,644,829 $ 1,630,809 Restricted cash included in other current assets 1,574 1,633 347 2,873 Restricted cash included in other non-current assets 420 420 — — Total cash, cash equivalents and restricted cash as shown on the consolidated statement of cash flows $ 3,153,953 $ 2,133,685 $ 1,645,176 $ 1,633,682 Restricted cash at June 30, 2019 and December 31, 2018 primarily consists of a cash collateralized letter of credit and a deposit related to corporate credit cards. Restricted cash at December 31, 2017 primarily supports a letter of credit to a supplier, which was released to the Company in the second quarter of 2018. Other income, net Three Months Ended June 30, Six Months Ended June 30, 2019 2018 2019 2018 (In thousands) Other income, net $45,972 $171,141 $46,623 $166,522 Three months ended June 30, 2019 and 2018 Other income, net in 2019 includes: a $29.8 million unrealized gain related to our investment in Pinterest, which became a publicly-traded company in the second quarter of 2019; $14.5 million of interest income; and $2.1 million in net foreign currency exchange gains due primarily to the strengthening of the Euro and the U.S. dollar relative to the British Pound during the three months ended June 30, 2019. Other income, net in 2018 includes: a $26.8 million realized gain on the sale of certain Pinterest shares held by the Company and a $128.8 million unrealized gain to adjust our remaining interest in Pinterest to fair value in accordance with ASU No. 2016-01, which was adopted effective January 1, 2018; $10.0 million in net foreign currency exchange gains due primarily to the strengthening of the U.S. dollar relative to the British Pound and Euro during the three months ended June 30, 2018; and interest income of $7.0 million . Six months ended June 30, 2019 and 2018 Other income, net in 2019 includes: a $29.8 million unrealized gain related to our investment in Pinterest, as described above in the three-month discussion; $26.9 million of interest income; and a realized loss of $8.2 million related to the sale of a business. Other income, net in 2018 includes: a $26.8 million realized gains on the sale of certain Pinterest shares held by the Company and a $128.8 million unrealized gain on our remaining interest in Pinterest, as described above in the three-month discussion; $12.2 million of interest income; and $2.1 million in net foreign currency exchange gains due primarily to the strengthening of the U.S. dollar relative to the British Pound and Euro during the six months ended June 30, 2018.</t>
  </si>
  <si>
    <t>CONTINGENCIES</t>
  </si>
  <si>
    <t>Commitments and Contingencies Disclosure [Abstract]</t>
  </si>
  <si>
    <t>CONTINGENCIES In the ordinary course of business, the Company is a party to various lawsuits. The Company establishes reserves for specific legal matters when it determines that the likelihood of an unfavorable outcome is probable and the loss is reasonably estimable. Management has also identified certain other legal matters where we believe an unfavorable outcome is not probable and, therefore, no reserve is established. Although management currently believes that resolving claims against us, including claims where an unfavorable outcome is reasonably possible, will not have a material impact on the liquidity, results of operations, or financial condition of the Company, these matters are subject to inherent uncertainties and management's view of these matters may change in the future. The Company also evaluates other contingent matters, including income and non-income tax contingencies, to assess the likelihood of an unfavorable outcome and estimated extent of potential loss. It is possible that an unfavorable outcome of one or more of these lawsuits or other contingencies could have a material impact on the liquidity, results of operations, or financial condition of the Company. See " Note 3—Income Taxes " for additional information related to income tax contingencies. On August 14, 2018, ten then-current and former employees of Match Group, LLC or Tinder, Inc. ("Tinder"), an operating business of Match Group, filed a lawsuit in New York state court against IAC and Match Group. See Sean Rad et al. v. IAC/InterActiveCorp and Match Group, Inc. , No. 654038/2018 (Supreme Court, New York County). The complaint alleges that in 2017, the defendants: (i) wrongfully interfered with a contractually established process for the independent valuation of Tinder by certain investment banks, resulting in a substantial undervaluation of Tinder and a consequent underpayment to the plaintiffs upon exercise of their Tinder stock options, and (ii) then wrongfully merged Tinder into Match Group, thereby depriving one of the plaintiffs (Mr. Rad) of his contractual right to later valuations of Tinder on a stand-alone basis. The complaint asserts claims for breach of contract, breach of the implied covenant of good faith and fair dealing, unjust enrichment, interference with contractual relations (as against Match Group only), and interference with prospective economic advantage, and seeks compensatory damages in the amount of at least $2 billion , as well as punitive damages. On August 31, 2018, four plaintiffs who were still employed by Match Group filed a notice of discontinuance of their claims without prejudice, leaving the six former employees as the remaining plaintiffs. On October 9, 2018, the defendants filed a motion to dismiss the complaint on various grounds, including that the 2017 valuation of Tinder by the investment banks was an expert determination any challenge to which is both time-barred under applicable law and available only on narrow substantive grounds that the plaintiffs have not pleaded in their complaint; the plaintiffs opposed the motion. On June 13, 2019, the court issued a decision and order (i) granting the motion to dismiss the claims for breach of the implied covenant of good faith and fair dealing and for unjust enrichment, (ii) granting the motion to dismiss the merger-related claim for breach of contract as to two of the remaining six plaintiffs, and (iii) otherwise denying the motion to dismiss. The defendants have appealed from the court's partial denial of their motion to dismiss. On June 3, 2019, the defendants filed a second motion to dismiss based upon certain provisions of the plaintiffs' agreement with a litigation funding firm; the plaintiffs have opposed the motion, which remains pending. Discovery in the case is proceeding. IAC and Match Group believe that the allegations in this lawsuit are without merit and will continue to defend vigorously against it.</t>
  </si>
  <si>
    <t>GUARANTOR AND NON-GUARANTOR FINANCIAL INFORMATION</t>
  </si>
  <si>
    <t>Condensed Financial Information Disclosure [Abstract]</t>
  </si>
  <si>
    <t>GUARANTOR AND NON-GUARANTOR FINANCIAL INFORMATION The 4.75% Senior Notes are unconditionally guaranteed, jointly and severally, by certain domestic subsidiaries which are 100% owned by the Company. The following tables present condensed consolidating financial information at June 30, 2019 and December 31, 2018 and for the three and six months ended June 30, 2019 and 2018 for: IAC, on a stand-alone basis; the combined guarantor subsidiaries of IAC; the combined non-guarantor subsidiaries of IAC; and IAC on a consolidated basis. Balance sheet at June 30, 2019: IAC Guarantor Subsidiaries Non-Guarantor Subsidiaries Eliminations IAC Consolidated (In thousands) Cash and cash equivalents $ 2,133,905 $ — $ 1,018,054 $ — $ 3,151,959 Marketable securities — — 161,749 — 161,749 Accounts receivable, net of allowance and reserves — 90,545 274,950 — 365,495 Other current assets 24,852 38,163 172,650 (781 ) 234,884 Intercompany receivables — 1,414,117 133,953 (1,548,070 ) — Right-of-use assets 10,861 40,151 155,833 (26,555 ) 180,290 Property and equipment, net of accumulated depreciation and amortization 6,962 171,593 182,995 — 361,550 Goodwill — 412,009 2,480,953 — 2,892,962 Intangible assets, net of accumulated amortization — 43,712 584,706 — 628,418 Investment in subsidiaries 2,132,545 427,476 — (2,560,021 ) — Other non-current assets 294,891 88,523 97,554 (159,170 ) 321,798 Total assets $ 4,604,016 $ 2,726,289 $ 5,263,397 $ (4,294,597 ) $ 8,299,105 Current portion of long-term debt $ — $ — $ 13,750 $ — $ 13,750 Accounts payable, trade 2,079 43,999 58,314 — 104,392 Other current liabilities 25,552 83,694 731,436 (5,362 ) 835,320 Long-term debt, net 34,291 — 3,104,240 — 3,138,531 Income taxes payable — 1,612 34,921 — 36,533 Intercompany liabilities 1,548,070 — — (1,548,070 ) — Other long-term liabilities 10,563 54,227 362,834 (181,144 ) 246,480 Redeemable noncontrolling interests — — 80,502 — 80,502 Shareholders' equity 2,983,461 2,542,757 17,264 (2,560,021 ) 2,983,461 Noncontrolling interests — — 860,136 — 860,136 Total liabilities and shareholders' equity $ 4,604,016 $ 2,726,289 $ 5,263,397 $ (4,294,597 ) $ 8,299,105 Balance sheet at December 31, 2018: IAC Guarantor Subsidiaries Non-Guarantor Subsidiaries Eliminations IAC Consolidated (In thousands) Cash and cash equivalents $ 1,018,082 $ — $ 1,113,550 $ — $ 2,131,632 Marketable securities 98,299 — 25,366 — 123,665 Accounts receivable, net of allowance and reserves — 99,970 179,219 — 279,189 Other current assets 39,449 29,222 171,682 (12,100 ) 228,253 Intercompany receivables — 1,423,456 — (1,423,456 ) — Property and equipment, net of accumulated depreciation and amortization 6,526 163,281 148,993 — 318,800 Goodwill — 412,009 2,314,850 — 2,726,859 Intangible assets, net of accumulated amortization — 43,914 587,508 — 631,422 Investment in subsidiaries 1,897,699 214,519 — (2,112,218 ) — Other non-current assets 274,789 94,290 251,315 (185,629 ) 434,765 Total assets $ 3,334,844 $ 2,480,661 $ 4,792,483 $ (3,733,403 ) $ 6,874,585 Current portion of long-term debt $ — $ — $ 13,750 $ — $ 13,750 Accounts payable, trade 1,304 36,293 37,310 — 74,907 Other current liabilities 41,721 95,405 669,875 (12,100 ) 794,901 Long-term debt, net 34,262 — 2,211,286 — 2,245,548 Income taxes payable 15 1,707 35,862 — 37,584 Intercompany liabilities 414,156 — 1,009,300 (1,423,456 ) — Other long-term liabilities 261 18,181 257,594 (185,629 ) 90,407 Redeemable noncontrolling interests — — 65,687 — 65,687 Shareholders' equity (deficit) 2,843,125 2,329,075 (216,857 ) (2,112,218 ) 2,843,125 Noncontrolling interests — — 708,676 — 708,676 Total liabilities and shareholders' equity $ 3,334,844 $ 2,480,661 $ 4,792,483 $ (3,733,403 ) $ 6,874,585 Statement of operations for the three months ended June 30, 2019: IAC Guarantor Subsidiaries Non-Guarantor Subsidiaries Eliminations IAC Consolidated (In thousands) Revenue $ — $ 200,963 $ 985,825 $ (130 ) $ 1,186,658 Operating costs and expenses: Cost of revenue (exclusive of depreciation shown separately below) 19 90,383 186,065 (78 ) 276,389 Selling and marketing expense 384 55,710 355,086 (78 ) 411,102 General and administrative expense 39,634 11,270 174,589 21 225,514 Product development expense 469 13,353 64,787 5 78,614 Depreciation 432 2,914 17,745 — 21,091 Amortization of intangibles — 1,148 18,490 — 19,638 Total operating costs and expenses 40,938 174,778 816,762 (130 ) 1,032,348 Operating (loss) income (40,938 ) 26,185 169,063 — 154,310 Equity in earnings of unconsolidated affiliates 145,997 4,542 — (150,539 ) — Interest expense (424 ) — (36,782 ) — (37,206 ) Other (expense) income, net (7,801 ) 12,741 52,755 (11,723 ) 45,972 Earnings before income taxes 96,834 43,468 185,036 (162,262 ) 163,076 Income tax benefit (provision) 16,633 (4,136 ) (28,782 ) — (16,285 ) Net earnings 113,467 39,332 156,254 (162,262 ) 146,791 Net earnings attributable to noncontrolling interests — — (33,324 ) — (33,324 ) Net earnings attributable to IAC shareholders $ 113,467 $ 39,332 $ 122,930 $ (162,262 ) $ 113,467 Comprehensive income attributable to IAC shareholders $ 114,558 $ 39,117 $ 124,408 $ (163,525 ) $ 114,558 Statement of operations for the three months ended June 30, 2018: IAC Guarantor Subsidiaries Non-Guarantor Subsidiaries Eliminations IAC Consolidated (In thousands) Revenue $ — $ 207,964 $ 851,240 $ (82 ) $ 1,059,122 Operating costs and expenses: Cost of revenue (exclusive of depreciation shown separately below) 75 61,215 156,991 (57 ) 218,224 Selling and marketing expense 189 80,302 289,205 (36 ) 369,660 General and administrative expense 31,652 14,259 142,441 11 188,363 Product development expense 564 14,151 60,730 — 75,445 Depreciation 266 3,126 15,413 — 18,805 Amortization of intangibles — 410 19,778 — 20,188 Total operating costs and expenses 32,746 173,463 684,558 (82 ) 890,685 Operating (loss) income (32,746 ) 34,501 166,682 — 168,437 Equity in earnings of unconsolidated affiliates 252,102 5,054 — (257,156 ) — Interest expense (423 ) — (26,933 ) — (27,356 ) Other income, net (a) 6,436 62,204 153,770 (51,269 ) 171,141 Earnings before income taxes 225,369 101,759 293,519 (308,425 ) 312,222 Income tax provision (7,016 ) (12,159 ) (12,193 ) — (31,368 ) Net earnings 218,353 89,600 281,326 (308,425 ) 280,854 Net earnings attributable to noncontrolling interests — — (62,501 ) — (62,501 ) Net earnings attributable to IAC shareholders $ 218,353 $ 89,600 $ 218,825 $ (308,425 ) $ 218,353 Comprehensive income attributable to IAC shareholders $ 180,909 $ 89,304 $ 173,337 $ (262,641 ) $ 180,909 _____________________ (a) During the three months ended June 30, 2018 , foreign cash of $50.0 million was repatriated to the U.S. Statement of operations for the six months ended June 30, 2019: IAC Guarantor Subsidiaries Non-Guarantor Subsidiaries Eliminations IAC Consolidated (In thousands) Revenue $ — $ 399,893 $ 1,892,803 $ (195 ) $ 2,292,501 Operating costs and expenses: Cost of revenue (exclusive of depreciation shown separately below) 43 172,529 364,031 (143 ) 536,460 Selling and marketing expense 746 113,676 718,648 (108 ) 832,962 General and administrative expense 77,893 21,804 339,382 51 439,130 Product development expense 1,116 25,390 140,803 5 167,314 Depreciation 810 5,836 33,416 — 40,062 Amortization of intangibles — 5,025 37,365 — 42,390 Total operating costs and expenses 80,608 344,260 1,633,645 (195 ) 2,058,318 Operating (loss) income (80,608 ) 55,633 259,158 — 234,183 Equity in earnings of unconsolidated affiliates 261,437 5,610 — (267,047 ) — Interest expense (848 ) — (67,501 ) — (68,349 ) Other (expense) income, net (9,698 ) 26,592 53,175 (23,446 ) 46,623 Earnings before income taxes 170,283 87,835 244,832 (290,493 ) 212,457 Income tax benefit (provision) 31,879 (9,259 ) 24,699 — 47,319 Net earnings 202,162 78,576 269,531 (290,493 ) 259,776 Net earnings attributable to noncontrolling interests — — (57,614 ) — (57,614 ) Net earnings attributable to IAC shareholders $ 202,162 $ 78,576 $ 211,917 $ (290,493 ) $ 202,162 Comprehensive income attributable to IAC shareholders $ 204,248 $ 78,572 $ 214,508 $ (293,080 ) $ 204,248 Statement of operations for the six months ended June 30, 2018: IAC Guarantor Subsidiaries Non-Guarantor Subsidiaries Eliminations IAC Consolidated (In thousands) Revenue $ — $ 420,853 $ 1,633,500 $ (156 ) $ 2,054,197 Operating costs and expenses: Cost of revenue (exclusive of depreciation shown separately below) 151 117,439 302,703 (107 ) 420,186 Selling and marketing expense 402 170,440 601,731 (81 ) 772,492 General and administrative expense 63,061 29,640 279,814 32 372,547 Product development expense 1,216 28,420 122,746 — 152,382 Depreciation 532 6,466 31,064 — 38,062 Amortization of intangibles — 919 39,222 — 40,141 Total operating costs and expenses 65,362 353,324 1,377,280 (156 ) 1,795,810 Operating (loss) income (65,362 ) 67,529 256,220 — 258,387 Equity in earnings of unconsolidated affiliates 354,852 4,727 — (359,579 ) — Interest expense (852 ) — (53,009 ) — (53,861 ) Other (expense) income, net (a) (10,411 ) 349,087 155,960 (328,114 ) 166,522 Earnings before income taxes 278,227 421,343 359,171 (687,693 ) 371,048 Income tax benefit (provision) 11,208 (23,125 ) 9,562 — (2,355 ) Net earnings 289,435 398,218 368,733 (687,693 ) 368,693 Net earnings attributable to noncontrolling interests — — (79,258 ) — (79,258 ) Net earnings attributable to IAC shareholders $ 289,435 $ 398,218 $ 289,475 $ (687,693 ) $ 289,435 Comprehensive income attributable to IAC shareholders $ 280,348 $ 398,265 $ 278,664 $ (676,929 ) $ 280,348 _____________________ (a) During the six months ended June 30, 2018 , foreign cash of $326.0 million was repatriated to the U.S. Statement of cash flows for the six months ended June 30, 2019: IAC Guarantor Subsidiaries Non-Guarantor Subsidiaries Eliminations IAC Consolidated (In thousands) Net cash (used in) provided by operating activities $ (54,883 ) $ 92,299 $ 341,838 $ (23,446 ) $ 355,808 Cash flows from investing activities: Acquisitions, net of cash acquired — (7,215 ) (193,811 ) — (201,026 ) Capital expenditures (1,408 ) (14,104 ) (61,111 ) — (76,623 ) Proceeds from maturities of marketable debt securities 138,500 — 25,000 — 163,500 Purchases of marketable debt securities (39,740 ) — — — (39,740 ) Net proceeds from the sale of businesses and investments 170 39 23,164 — 23,373 Other, net — (3,270 ) 1,114 — (2,156 ) Net cash provided by (used in) investing activities 97,522 (24,550 ) (205,644 ) — (132,672 ) Cash flows from financing activities: Proceeds from issuance of IAC debt — — 1,150,000 — 1,150,000 Purchase of exchangeable note hedges — — (303,428 ) — (303,428 ) Proceeds from issuance of warrants 166,520 — — — 166,520 Borrowings under Match Group Credit Facility — — 40,000 — 40,000 Proceeds from Match Group 2019 Senior Notes offering — — 350,000 — 350,000 Principal payments on Match Group Credit Facility — — (300,000 ) — (300,000 ) Principal payments on ANGI Homeservices Term Loan — — (6,875 ) — (6,875 ) Debt issuance costs — — (26,361 ) — (26,361 ) Purchase of Match Group treasury stock — — (76,086 ) — (76,086 ) Proceeds from the exercise of IAC stock options 9,767 — — — 9,767 Proceeds from the exercise of Match Group and ANGI Homeservices stock options — — 573 — 573 Withholding taxes paid on behalf of IAC employees on net settled stock-based awards (32,789 ) — — — (32,789 ) Withholding taxes paid on behalf of Match Group and ANGI Homeservices employees on net settled stock-based awards — — (164,710 ) — (164,710 ) Purchase of noncontrolling interests (3,182 ) — (2,939 ) — (6,121 ) Distribution to IAC pursuant to the ANGI tax sharing agreement 11,355 — (11,355 ) — — Intercompany 921,515 (67,749 ) (877,212 ) 23,446 — Other, net — — (3,719 ) — (3,719 ) Net cash provided by (used in) financing activities 1,073,186 (67,749 ) (232,112 ) 23,446 796,771 Total cash provided (used) 1,115,825 — (95,918 ) — 1,019,907 Effect of exchange rate changes on cash, cash equivalents, and restricted cash (2 ) — 363 — 361 Net increase (decrease) in cash, cash equivalents, and restricted cash 1,115,823 — (95,555 ) — 1,020,268 Cash, cash equivalents, and restricted cash at beginning of period 1,018,082 — 1,115,603 — 2,133,685 Cash, cash equivalents, and restricted cash at end of period $ 2,133,905 $ — $ 1,020,048 $ — $ 3,153,953 Statement of cash flows for the six months ended June 30, 2018: IAC Guarantor Subsidiaries Non-Guarantor Subsidiaries Eliminations IAC Consolidated (In thousands) Net cash (used in) provided by operating activities $ (24,698 ) $ 418,153 $ 314,884 $ (328,537 ) $ 379,802 Cash flows from investing activities: Acquisitions, net of cash acquired (4,142 ) — (13,371 ) — (17,513 ) Capital expenditures (2,200 ) (847 ) (36,649 ) — (39,696 ) Proceeds from maturities of marketable debt securities 10,000 — — — 10,000 Purchases of marketable debt securities (124,397 ) — — — (124,397 ) Net proceeds from the sale of investments and businesses 408 — 27,132 — 27,540 Purchases of investments (18,180 ) — (13,000 ) — (31,180 ) Other, net (5,000 ) 3,884 10,715 — 9,599 Net cash (used in) provided by investing activities (143,511 ) 3,037 (25,173 ) — (165,647 ) Cash flows from financing activities: Principal payments on ANGI Homeservices Term Loan — — (6,875 ) — (6,875 ) Debt issuance costs — — (532 ) — (532 ) Purchase of IAC treasury stock (7,869 ) (7,869 ) Purchase of Match Group treasury stock — — (73,943 ) — (73,943 ) Proceeds from the exercise of IAC stock options 27,317 — — — 27,317 Proceeds from the exercise of Match Group and ANGI Homeservices stock options — — 2,125 — 2,125 Withholding taxes paid on behalf of IAC employees on net settled stock-based awards (495 ) — — — (495 ) Withholding taxes paid on behalf of Match Group and ANGI Homeservices employees on net settled stock-based awards — — (136,727 ) — (136,727 ) Purchase of noncontrolling interests — — (877 ) — (877 ) Intercompany 375,167 (421,190 ) (282,514 ) 328,537 — Other, net 2,311 — (7,140 ) — (4,829 ) Net cash provided by (used in) financing activities 396,431 (421,190 ) (506,483 ) 328,537 (202,705 ) Total cash provided (used) 228,222 — (216,772 ) — 11,450 Effect of exchange rate changes on cash, cash equivalents, and restricted cash 11 — 33 — 44 Net increase (decrease) in cash, cash equivalents, and restricted cash 228,233 — (216,739 ) — 11,494 Cash, cash equivalents, and restricted cash at beginning of period 585,639 — 1,048,043 — 1,633,682 Cash, cash equivalents, and restricted cash at end of period $ 813,872 $ — $ 831,304 $ — $ 1,645,176</t>
  </si>
  <si>
    <t>SUBSEQUENT EVENTS</t>
  </si>
  <si>
    <t>Subsequent Events [Abstract]</t>
  </si>
  <si>
    <t>SUBSEQUENT EVENTS On August 7, 2019, the Company announced its intention to explore the possibility of a distribution of its interests in MTCH and ANGI to its shareholders. No decisions have been made as to the details of, or whether to pursue or consummate, either such transaction. On July 24, 2019, the Company issued a notice that all outstanding 4.75% Senior Notes will be redeemed on August 23, 2019, which is prior to their maturity date of December 15, 2022. In July 2019, the Company completed the initial funding of its $250 million investment in Turo, a peer-to-peer car sharing marketplace; the remaining funding is expected to be completed in August 2019.</t>
  </si>
  <si>
    <t>THE COMPANY AND SUMMARY OF SIGNIFICANT ACCOUNTING POLICIES (Policies)</t>
  </si>
  <si>
    <t>Nature of Operations</t>
  </si>
  <si>
    <t xml:space="preserve">Nature of Operations IAC has majority ownership of both Match Group, which includes Tinder, Match, PlentyOfFish, OkCupid and Hinge, and ANGI Homeservices, which includes HomeAdvisor, Angie’s List and Handy, and also operates Vimeo and Dotdash, among many other online businesses. </t>
  </si>
  <si>
    <t>Basis of Presentation and Consolidation</t>
  </si>
  <si>
    <t>Basis of Presentation and Consolidation The Company prepares its consolidated financial statements in accordance with U.S. generally accepted accounting principles ("GAAP"). The consolidated financial statements include the accounts of the Company, all entities that are wholly-owned by the Company and all entities in which the Company has a controlling financial interest. Intercompany transactions and accounts have been eliminated.</t>
  </si>
  <si>
    <t>Accounting for Investments and Equity Securities</t>
  </si>
  <si>
    <t xml:space="preserve">Accounting for Investments and Equity Securities Investments in equity securities, other than those of our consolidated subsidiaries and those accounted for under the equity method, are accounted for at fair value or under the measurement alternative of the Financial Accounting Standards Board's ("FASB") issued Accounting Standards Update ("ASU") No. 2016-01, Recognition and Measurement of Financial Assets and Financial Liabilities , following its adoption on January 1, 2018, with any changes to fair value recognized within other income (expense), net each reporting period. Under the measurement alternative, equity investments without readily determinable fair values are carried at cost minus impairment, if any, plus or minus changes resulting from observable price changes in orderly transactions for identical or similar securities of the same issuer; value is generally determined based on a market approach as of the transaction date. A security will be considered identical or similar if it has identical or similar rights to the equity securities held by the Company. The Company reviews its investments in equity securities without readily determinable fair values for impairment each reporting period when there are qualitative factors or events that indicate possible impairment. Factors we consider in making this determination include negative changes in industry and market conditions, financial performance, business prospects, and other relevant events and factors. When indicators of impairment exist, the Company prepares quantitative assessments of the fair value of our investments in equity securities, which require judgment and the use of estimates. When our assessment indicates that the fair value of the investment is below its carrying value, the Company writes down the investment to its fair value and records the corresponding charge within other income (expense), net. Investments in the common stock or in-substance common stock of entities in which the Company has the ability to </t>
  </si>
  <si>
    <t>Accounting Estimates</t>
  </si>
  <si>
    <t>Accounting Estimates Management of the Company is required to make certain estimates, judgments and assumptions during the preparation of its consolidated financial statements in accordance with GAAP. These estimates, judgments and assumptions impact the reported amounts of assets, liabilities, revenue and expenses and the related disclosure of contingent assets and liabilities. Actual results could differ from these estimates. On an ongoing basis, the Company evaluates its estimates and judgments, including those related to: the fair values of cash equivalents and marketable debt securities; the carrying value of accounts receivable, including the determination of the allowance for doubtful accounts; the determination of revenue reserves; the useful lives and recoverability of definite-lived intangible assets and property and equipment; the recoverability of goodwill and indefinite-lived intangible assets; the fair value of equity securities without readily determinable fair values; contingencies; the fair value of acquisition-related contingent consideration arrangements; unrecognized tax benefit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t>
  </si>
  <si>
    <t>General Revenue Recognition</t>
  </si>
  <si>
    <t>General Revenue Recognition Revenue is recognized when control of the promised services or goods is transferred to our customers, and in an amount that reflects the consideration the Company expects to be entitled to in exchange for those services or goods. The Company's disaggregated revenue disclosures are presented in " Note 8—Segment Information ." Deferred Revenue Deferred revenue consists of advance payments that are received or are contractually due in advance of the Company's performance. The Company’s deferred revenue is reported on a contract by contract basis at the end of each reporting period. The Company classifies deferred revenue as current when the term of the applicable subscription period or expected completion of our performance obligation is one year or less. The current and non-current deferred revenue balances at December 31, 2018 are $360.0 million and $1.7 million , respectively. During the six months ended June 30, 2019, the Company recognized $315.0 million of revenue that was included in the deferred revenue balance as of December 31, 2018. The current and non-current deferred revenue balances at June 30, 2019 are $402.2 million and $1.4 million , respectively. Non-current deferred revenue is included in “Other long-term liabilities” in the accompanying consolidated balance sheet. Practical Expedients and Exemptions As permitted under the practical expedient available under ASU No. 2014-09, Revenue from Contracts with Customers,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the Company recognizes revenue at the amount which we have the right to invoice for services performed.</t>
  </si>
  <si>
    <t>Certain Risks and Concentrations - Services Agreement with Google</t>
  </si>
  <si>
    <t>Certain Risks and Concentrations—Services Agreement with Google</t>
  </si>
  <si>
    <t>Adoption of ASU No. 2016-02, Leases (Topic 842)</t>
  </si>
  <si>
    <t>Adoption of ASU No. 2016-02, Leases (Topic 842) The Company adopted ASU No. 2016-02, Leases (Topic 842) ("ASC 842") effective January 1, 2019. ASC 842 superseded previously existing guidance on accounting for leases and generally requires all leases to be recognized in the statement of financial position. The adoption of ASC 842 resulted in the recognition of $154.7 million of right-of-use assets ("ROU assets") and related lease liabilities as of January 1, 2019, with no cumulative effect adjustment. The adoption of ASC 842 had no impact on the Company’s consolidated statement of operations and consolidated statement of cash flows. The Company adopted ASC 842 prospectively and, therefore, did not revise comparative period information or disclosure. In addition, the Company elected the package of practical expedients permitted under ASC 842. See " Note 2—Leases " for additional information on the adoption of ASC 842.</t>
  </si>
  <si>
    <t>Reclassifications</t>
  </si>
  <si>
    <t>Reclassifications Certain prior year amounts have been reclassified to conform to the current year presentation.</t>
  </si>
  <si>
    <t>LEASES (Tables)</t>
  </si>
  <si>
    <t>Schedule of Supplemental Balance Sheet Information of Leases</t>
  </si>
  <si>
    <t>Leases Balance Sheet Classification June 30, 2019 (In thousands) Assets: Right-of-use assets Right-of-use assets $ 180,290 Liabilities: Current lease liabilities Accrued expenses and other current liabilities 32,635 Long-term lease liabilities Other long-term liabilities 201,708 Total lease liabilities $ 234,343</t>
  </si>
  <si>
    <t>Schedule of Lease Cost and Other Information</t>
  </si>
  <si>
    <t xml:space="preserve"> Three Months Ended June 30, 2019 Six Months Ended June 30, 2019 (In thousands) Other Information: Right-of-use assets obtained in exchange for lease liabilities $ 24,888 $ 53,158 Cash paid for amounts included in the measurement of lease liabilities $ 10,539 $ 23,714 Lease Cost Income Statement Classification Three Months Ended June 30, 2019 Six Months Ended June 30, 2019 (In thousands) Fixed lease cost Cost of revenue $ 1,131 $ 2,206 Fixed lease cost Selling and marketing expense 3,002 4,911 Fixed lease cost General and administrative expense 9,400 16,590 Fixed lease cost Product development expense 282 600 Total fixed lease cost (a) 13,815 24,307 Variable lease cost Cost of revenue 107 264 Variable lease cost Selling and marketing expense 366 670 Variable lease cost General and administrative expense 1,884 3,688 Variable lease cost Product development expense 45 99 Total variable lease cost 2,402 4,721 Net lease cost $ 16,217 $ 29,028 _____________________ (a) Includes approximately $1.7 million and $3.0 million of short-term lease cost and $0.5 million and $1.1 million of sublease income for the three and six months ended June 30, 2019 , respectively.</t>
  </si>
  <si>
    <t>Schedule of Maturities of Operating Lease Liabilities</t>
  </si>
  <si>
    <t>Maturities of lease liabilities as of June 30, 2019 (in thousands) (b) : Remainder of 2019 $ 20,503 2020 45,081 2021 38,724 2022 31,829 2023 28,491 After 2023 249,573 Total 414,201 Less: Interest 179,858 Present value of lease liabilities $ 234,343 _____________________ (b) Lease payments exclude $1.1 million of legally binding minimum lease payments for leases signed but not yet commenced.</t>
  </si>
  <si>
    <t>Schedule of Weighted-Average Lease Term and Discount Rate of Leases</t>
  </si>
  <si>
    <t>The following are the weighted average assumptions used for lease term and discount rate as of June 30, 2019 : Remaining lease term 15.9 years Discount rate 6.03 %</t>
  </si>
  <si>
    <t>FINANCIAL INSTRUMENTS (Tables)</t>
  </si>
  <si>
    <t>Schedule of Fair Value of Marketable Securities</t>
  </si>
  <si>
    <t>At June 30, 2019 and December 31, 2018 , the fair value of marketable securities are as follows: June 30, 2019 December 31, 2018 (In thousands) Marketable equity securities $ 161,749 $ 419 Available-for-sale marketable debt securities — 123,246 Total marketable securities $ 161,749 $ 123,665</t>
  </si>
  <si>
    <t>Schedule of Current Available-for-sale Marketable Securities</t>
  </si>
  <si>
    <t>At December 31, 2018 , current available-for-sale marketable debt securities were as follows: Amortized Gross Gross Fair Value (In thousands) Treasury discount notes $ 112,291 $ 3 $ (3 ) $ 112,291 Commercial paper 10,955 — — 10,955 Total available-for-sale marketable debt securities $ 123,246 $ 3 $ (3 ) $ 123,246</t>
  </si>
  <si>
    <t>Schedule of Proceeds from Maturities and Sales of Available-for-sale Marketable Debt Securities</t>
  </si>
  <si>
    <t>The following table presents the proceeds from maturities of available-for-sale marketable debt securities: Three Months Ended June 30, Six Months Ended June 30, 2019 2018 2019 2018 (In thousands) Proceeds from maturities of available-for-sale marketable debt securities $ 40,000 $ 5,000 $ 163,500 $ 10,000</t>
  </si>
  <si>
    <t>Schedule of Realized and Unrealized Gains and Losses</t>
  </si>
  <si>
    <t>The following table presents a summary of realized and unrealized gains and losses recorded in other income (expense), net, as adjustments to the carrying value of equity securities without readily determinable fair values held as of June 30, 2019 and 2018 . Three Months Ended June 30, Six Months Ended June 30, 2019 2018 2019 2018 (In thousands) Upward adjustments (gross unrealized gains) $ — $ 128,786 $ — $ 128,786 Downward adjustments including impairment (gross unrealized losses) (500 ) (2,396 ) (650 ) (2,588 ) Total $ (500 ) $ 126,390 $ (650 ) $ 126,198 Realized and unrealized gains and losses for the Company's marketable equity securities and investments without readily determinable fair values for the three and six months ended June 30, 2019 and 2018 are as follows: Three Months Ended June 30, Six Months Ended June 30, 2019 2018 2019 2018 (In thousands) Realized gains, net, for equity securities sold $ 2,066 $ 27,275 $ 2,144 $ 27,172 Unrealized gains, net, on equity securities held 29,369 126,414 29,247 126,559 Total gains recognized, net, in other income, net $ 31,435 $ 153,689 $ 31,391 $ 153,731</t>
  </si>
  <si>
    <t>Schedule of Assets and Liabilities Measured at Fair Value on a Recurring Basis</t>
  </si>
  <si>
    <t>The following tables present the Company's financial instruments that are measured at fair value on a recurring basis: June 30, 2019 Quoted Market Prices in Active Markets for Identical Assets (Level 1) Significant Other Observable Inputs (Level 2) Significant Unobservable Inputs (Level 3) Total Fair Value Measurements (In thousands) Assets: Cash equivalents: Money market funds $ 1,754,220 $ — $ — $ 1,754,220 Treasury discount notes — 711,877 — 711,877 Time deposits — 145,036 — 145,036 Commercial paper — 30,956 — 30,956 Marketable securities: Marketable equity security 161,749 — — 161,749 Total $ 1,915,969 $ 887,869 $ — $ 2,803,838 Liabilities: Contingent consideration arrangement $ — $ — $ (29,803 ) $ (29,803 ) December 31, 2018 Quoted Market Prices in Active Markets for Identical Assets (Level 1) Significant Other Observable Inputs (Level 2) Significant Unobservable Inputs (Level 3) Total Fair Value Measurements (In thousands) Assets: Cash equivalents: Money market funds $ 880,815 $ — $ — $ 880,815 Treasury discount notes — 561,733 — 561,733 Commercial paper — 162,417 — 162,417 Time deposits — 90,036 — 90,036 Marketable securities: Treasury discount notes — 112,291 — 112,291 Commercial paper — 10,955 — 10,955 Marketable equity security 419 — — 419 Total $ 881,234 $ 937,432 $ — $ 1,818,666 Liabilities: Contingent consideration arrangements $ — $ — $ (28,631 ) $ (28,631 )</t>
  </si>
  <si>
    <t>Schedule of Changes in Liabilities Measured at Fair Value on a Recurring Basis Using Significant Unobservable Inputs (Level 3)</t>
  </si>
  <si>
    <t>The Company's financial instruments that are measured at fair value on a recurring basis using significant unobservable inputs (Level 3) are its contingent consideration arrangements. Contingent Consideration Arrangements Three Months Ended June 30, 2019 2018 (In thousands) Balance at April 1 $ (28,186 ) $ (1,965 ) Total net (losses) gains: Included in earnings: Fair value adjustments (1,617 ) (54 ) Included in other comprehensive income — 109 Balance at June 30 $ (29,803 ) $ (1,910 ) Contingent Consideration Arrangements Six Months Ended June 30, 2019 2018 (In thousands) Balance at January 1 $ (28,631 ) $ (2,647 ) Total net losses: Included in earnings: Fair value adjustments (3,146 ) (210 ) Included in other comprehensive loss (14 ) (1 ) Settlements 1,988 948 Balance at June 30 $ (29,803 ) $ (1,910 )</t>
  </si>
  <si>
    <t>Schedule of Carrying Value and the Fair Value of Financial Instruments Measured at Fair Value Only for Disclosure Purposes</t>
  </si>
  <si>
    <t>The following table presents the carrying value and the fair value of financial instruments measured at fair value only for disclosure purposes: June 30, 2019 December 31, 2018 Carrying Fair Carrying Fair (In thousands) Current portion of long-term debt $ (13,750 ) $ (13,681 ) $ (13,750 ) $ (12,753 ) Long-term debt, net (a) (3,138,531 ) (3,914,422 ) (2,245,548 ) (2,460,204 ) _____________________ (a) At June 30, 2019 and December 31, 2018 , the carrying value of long-term debt, net includes unamortized original issue discount and debt issuance costs of $429.1 million and $88.9 million , respectively .</t>
  </si>
  <si>
    <t>LONG-TERM DEBT (Tables)</t>
  </si>
  <si>
    <t>Schedule of Long-term Debt</t>
  </si>
  <si>
    <t>Long-term debt consists of: June 30, 2019 December 31, 2018 (In thousands) MTCH Debt: MTCH Term Loan due November 16, 2022 $ 425,000 $ 425,000 MTCH Credit Facility due December 7, 2023 — 260,000 6.375% Senior Notes due June 1, 2024 (the "6.375% MTCH Senior Notes"); interest payable each June 1 and December 1 400,000 400,000 5.00% Senior Notes due December 15, 2027 (the "5.00% MTCH Senior Notes"); interest payable each June 15 and December 15 450,000 450,000 5.625% Senior Notes due February 15, 2029 (the "5.625% MTCH Senior Notes"); interest payable each February 15 and August 15, commencing on August 15, 2019 350,000 — Total MTCH long-term debt 1,625,000 1,535,000 Less: unamortized original issue discount 6,695 7,352 Less: unamortized debt issuance costs 15,698 11,737 Total MTCH debt, net 1,602,607 1,515,911 ANGI Debt: ANGI Term Loan due November 5, 2023 254,375 261,250 Less: current portion of ANGI Term Loan 13,750 13,750 Less: unamortized debt issuance costs 2,268 2,529 Total ANGI debt, net 238,357 244,971 IAC Debt: 0.875% Exchangeable Senior Notes due October 1, 2022 (the "0.875% Exchangeable Notes due 2022"); interest payable each April 1 and October 1 517,500 517,500 4.75% Senior Notes due December 15, 2022 (the "4.75% Senior Notes"); interest payable each June 15 and December 15 34,489 34,489 0.875% Exchangeable Senior Notes due June 15, 2026 (the "0.875% Exchangeable Notes due 2026"); interest payable each June 15 and December 15; commencing on December 15, 2019 575,000 — 2.00% Exchangeable Senior Notes due January 15, 2030 (the "2.00% Exchangeable Notes due 2030"); interest payable each January 15 and July 15; commencing on January 15, 2020 575,000 — Total IAC long-term debt 1,701,989 551,989 Less: unamortized original issue discount 372,629 54,025 Less: unamortized debt issuance costs 31,793 13,298 Total IAC debt, net 1,297,567 484,666 Total long-term debt, net $ 3,138,531 $ 2,245,548</t>
  </si>
  <si>
    <t>Schedule of Maturities of Long-term Debt</t>
  </si>
  <si>
    <t>Maturities of long-term debt as of June 30, 2019 (in thousands): Remainder of 2019 $ 6,875 2020 13,750 2021 13,750 2022 1,004,489 2023 192,500 After 2023 2,350,000 Total 3,581,364 Less: current portion of long-term debt 13,750 Less: unamortized original issue discount 379,324 Less: unamortized debt issuance costs 49,759 Total long-term debt, net $ 3,138,531</t>
  </si>
  <si>
    <t>ACCUMULATED OTHER COMPREHENSIVE LOSS (Tables)</t>
  </si>
  <si>
    <t>Schedule of Accumulated Other Comprehensive (Loss) Income</t>
  </si>
  <si>
    <t>The following tables present the components of accumulated other comprehensive (loss) income and items reclassified out of accumulated other comprehensive loss into earnings: Three Months Ended June 30, 2019 Foreign Currency Translation Adjustment Unrealized Gains On Available-For-Sale Debt Securities Accumulated Other Comprehensive (Loss) Income (In thousands) Balance as of April 1 $ (126,725 ) $ 6 $ (126,719 ) Other comprehensive income (loss) 1,097 (6 ) 1,091 Net current period other comprehensive income (loss) 1,097 (6 ) 1,091 Allocation of accumulated other comprehensive loss related to the noncontrolling interests (77 ) — (77 ) Balance as of June 30 $ (125,705 ) $ — $ (125,705 ) Three Months Ended June 30, 2018 Foreign Currency Translation Adjustment Unrealized Gains On Available-For-Sale Debt Securities Accumulated Other Comprehensive Loss (In thousands) Balance as of April 1 $ (74,950 ) $ — $ (74,950 ) Other comprehensive (loss) income before reclassifications (37,266 ) 13 (37,253 ) Amounts reclassified to earnings (191 ) — (191 ) Net current period other comprehensive (loss) income (37,457 ) 13 (37,444 ) Allocation of accumulated other comprehensive loss related to the noncontrolling interests (323 ) — (323 ) Balance as of June 30 $ (112,730 ) $ 13 $ (112,717 ) Six Months Ended June 30, 2019 Foreign Currency Translation Adjustment Unrealized Gains On Available-For-Sale Debt Securities Accumulated Other Comprehensive (Loss) Income (In thousands) Balance as of January 1 $ (128,726 ) $ 4 $ (128,722 ) Other comprehensive income (loss) 2,090 (4 ) 2,086 Net current period other comprehensive income (loss) 2,090 (4 ) 2,086 Allocation of accumulated other comprehensive income related to the noncontrolling interests 931 — 931 Balance as of June 30 $ (125,705 ) $ — $ (125,705 ) Six Months Ended June 30, 2018 Foreign Currency Translation Adjustment Unrealized Gains On Available-For-Sale Debt Securities Accumulated Other Comprehensive Loss (In thousands) Balance as of January 1 $ (103,568 ) $ — $ (103,568 ) Other comprehensive (loss) income before reclassifications (9,048 ) 13 (9,035 ) Amounts reclassified to earnings (52 ) — (52 ) Net current period other comprehensive (loss) income (9,100 ) 13 (9,087 ) Allocation of accumulated other comprehensive loss related to the noncontrolling interests (62 ) — (62 ) Balance as of June 30 $ (112,730 ) $ 13 $ (112,717 )</t>
  </si>
  <si>
    <t>EARNINGS PER SHARE (Tables)</t>
  </si>
  <si>
    <t>Schedule of Computation of Basic and Diluted Earnings (Loss) Per Share</t>
  </si>
  <si>
    <t>The following table sets forth the computation of basic and diluted earnings per share attributable to IAC shareholders: Three Months Ended June 30, 2019 2018 Basic Diluted Basic Diluted (In thousands, except per share data) Numerator: Net earnings $ 146,791 $ 146,791 $ 280,854 $ 280,854 Net earnings attributable to noncontrolling interests (33,324 ) (33,324 ) (62,501 ) (62,501 ) Impact from publicly-traded subsidiaries' dilutive securities (a) — (6,136 ) — (6,994 ) Net earnings attributable to IAC shareholders $ 113,467 $ 107,331 $ 218,353 $ 211,359 Denominator: Weighted average basic shares outstanding 84,139 84,139 83,604 83,604 Dilutive securities (a) (b) (c) (d) — 5,965 — 7,330 Denominator for earnings per share—weighted average shares (a) (b) (c) (d) 84,139 90,104 83,604 90,934 Earnings per share attributable to IAC shareholders: Earnings per share $ 1.35 $ 1.19 $ 2.61 $ 2.32 Six Months Ended June 30, 2019 2018 Basic Diluted Basic Diluted (In thousands, except per share data) Numerator: Net earnings $ 259,776 $ 259,776 $ 368,693 $ 368,693 Net earnings attributable to noncontrolling interests (57,614 ) (57,614 ) (79,258 ) (79,258 ) Impact from publicly-traded subsidiaries' dilutive securities (a) — (12,832 ) — (12,569 ) Net earnings attributable to IAC shareholders $ 202,162 $ 189,330 $ 289,435 $ 276,866 Denominator: Weighted average basic shares outstanding 84,023 84,023 83,296 83,296 Dilutive securities (a) (b) (c) (d) — 6,205 — 7,438 Denominator for earnings per share—weighted average shares (a) (b) (c) (d) 84,023 90,228 83,296 90,734 Earnings per share attributable to IAC shareholders: Earnings per share $ 2.41 $ 2.10 $ 3.47 $ 3.05 _____________________ (a) IAC has the option to settle certain MTCH and ANGI stock-based awards in its shares. For the three and six months ended June 30, 2019 , it is more dilutive for IAC to settle certain ANGI equity awards and MTCH to settle certain MTCH equity awards. For the three and six months ended June 30, 2018 , it is more dilutive for IAC to settle certain MTCH and ANGI equity awards. (b) If the effect is dilutive, weighted average common shares outstanding include the incremental shares that would be issued upon the assumed exercise of stock options, warrants and subsidiary denominated equity, exchange of the Company's Exchangeable Notes and vesting of restricted stock units. For both the three and six months ended June 30, 2019 , 11.2 million potentially dilutive securities are excluded from the calculation of diluted earnings per share because their inclusion would have been anti-dilutive. For the three and six months ended June 30, 2018 , 3.4 million and 6.9 million potentially dilutive securities, respectively, are excluded from the calculation of diluted earnings per share because their inclusion would have been anti-dilutive. (c) Market-based awards and performance-based stock units ("PSUs") are considered contingently issuable shares. Shares issuable upon exercise or vesting of market-based awards and PSUs are included in the denominator for earnings per share if (i) the applicable market or performance condition(s) has been met and (ii) the inclusion of the market-based awards and PSUs is dilutive for the respective reporting periods. For both three and six months ended June 30, 2019 , 0.3 million shares underlying market-based awards and PSUs were excluded from the calculation of diluted earnings per share because the market or performance conditions had not been met. For both the three and six months ended June 30, 2018 , 0.2 million shares underlying market-based awards and PSUs were excluded from the calculation of diluted earnings per share because the market or performance conditions had not been met. (d) It is the Company's intention to settle the Exchangeable Notes through a combination of cash, equal to the face amount of the notes, and shares; therefore, the Exchangeable Notes are only dilutive for periods during which the average price of IAC common stock exceeds the approximate $152.18 , $302.77 and $291.35 per share exchange price per $1,000 principal amount of the 0.875% Exchangeable Notes due 2022, the 0.875% Exchangeable Notes due 2026 and the 2.00% Exchangeable Notes due 2030, respectively. The average price of IAC common stock was $223.29 and $215.28 for the three and six months ended June 30, 2019 , respectively, and the dilutive impact of the 0.875% Exchangeable Notes due 2022, which is the only series of Exchangeable Notes that is currently dilutive, was 1.1 million and 1.0 million shares, respectively. For the three months ended June 30, 2018 , the average price of IAC common stock was $153.21 and the dilutive impact of the 0.875% Exchangeable Notes due 2022 was less than 0.1 million shares. For the six months ended June 30, 2018 , the average price of IAC common stock was $150.39 and the 0.875% Exchangeable Notes due 2022 were anti-dilutive.</t>
  </si>
  <si>
    <t>SEGMENT INFORMATION (Tables)</t>
  </si>
  <si>
    <t>Schedule of Segment Reporting Information</t>
  </si>
  <si>
    <t>The following tables present operating income (loss) and Adjusted EBTIDA by reportable segment: Three Months Ended June 30, Six Months Ended June 30, 2019 2018 2019 2018 (In thousands) Operating Income (Loss): Match Group $ 172,898 $ 150,165 $ 291,726 $ 262,398 ANGI Homeservices 11,403 23,262 7,762 12,506 Vimeo (11,616 ) (9,593 ) (29,400 ) (19,341 ) Dotdash 7,010 1,339 10,057 4,530 Applications 20,967 33,077 46,323 58,538 Emerging &amp; Other (1,789 ) 6,079 (4,309 ) 12,572 Corporate (44,563 ) (35,892 ) (87,976 ) (72,816 ) Total $ 154,310 $ 168,437 $ 234,183 $ 258,387 Three Months Ended June 30, Six Months Ended June 30, 2019 2018 2019 2018 (In thousands) Adjusted EBITDA (a) : Match Group $ 203,522 $ 175,561 $ 358,589 $ 313,302 ANGI Homeservices $ 51,432 $ 66,979 $ 88,611 $ 103,619 Vimeo $ (9,464 ) $ (7,631 ) $ (25,664 ) $ (15,415 ) Dotdash $ 8,375 $ 1,994 $ 15,525 $ 5,843 Applications $ 25,319 $ 35,404 $ 55,007 $ 62,156 Emerging &amp; Other $ (1,517 ) $ 8,290 $ (3,612 ) $ 16,498 Corporate $ (18,586 ) $ (15,552 ) $ (38,806 ) $ (32,560 ) _____________________ (a) The Company's primary financial measure is Adjusted EBITDA, which is defined as operating income excluding: (1) stock-based compensation expense; (2) depreciation; and (3) acquisition-related items consisting of (i) amortization of intangible assets and impairments of goodwill and intangible assets, if applicable, and (ii) gains and losses recognized on changes in the fair value of contingent consideration arrangements. The Company believes this measure is useful for analysts and investors as this measure allows a more meaningful comparison between our performance and that of our competitors. Moreover, our management uses this measure internally to evaluate the performance of our businesses, and this measure is one of the primary metrics on which our internal budgets are based and by which management is compensated. The above items are excluded from our Adjusted EBITDA measure because these items are non-cash in nature. Adjusted EBITDA has certain limitations because it excludes the impact of these expenses. The following table presents revenue by reportable segment: Three Months Ended June 30, Six Months Ended June 30, 2019 2018 2019 2018 (In thousands) Revenue: Match Group $ 497,973 $ 421,196 $ 962,598 $ 828,563 ANGI Homeservices 343,896 294,822 647,339 550,133 Vimeo 45,713 39,560 89,294 75,128 Dotdash 37,728 30,757 71,689 60,788 Applications 132,937 143,074 276,486 275,061 Emerging &amp; Other 128,542 129,796 245,290 264,681 Inter-segment eliminations (131 ) (83 ) (195 ) (157 ) Total $ 1,186,658 $ 1,059,122 $ 2,292,501 $ 2,054,197</t>
  </si>
  <si>
    <t>Schedule of Disaggregation of Revenue</t>
  </si>
  <si>
    <t>The following table presents the revenue of the Company's segments disaggregated by type of service: Three Months Ended June 30, Six Months Ended June 30, 2019 2018 2019 2018 (In thousands) Match Group Direct revenue: North America $ 251,499 $ 222,163 $ 489,272 $ 433,520 International 235,801 185,564 451,990 366,944 Total Direct revenue 487,300 407,727 941,262 800,464 Indirect revenue (principally advertising revenue) 10,673 13,469 21,336 28,099 Total Match Group revenue $ 497,973 $ 421,196 $ 962,598 $ 828,563 ANGI Homeservices Marketplace: Consumer connection revenue $ 241,236 $ 187,172 $ 442,818 $ 336,232 Membership subscription revenue 16,485 16,565 33,002 32,192 Other revenue 1,807 998 3,633 1,919 Total Marketplace revenue 259,528 204,735 479,453 370,343 Advertising and other revenue 64,872 72,770 126,941 143,188 Total North America revenue 324,400 277,505 606,394 513,531 Consumer connection revenue 15,232 12,496 32,355 26,863 Membership subscription revenue 3,613 4,517 7,355 9,188 Advertising and other revenue 651 304 1,235 551 Total Europe revenue 19,496 17,317 40,945 36,602 Total ANGI Homeservices revenue $ 343,896 $ 294,822 $ 647,339 $ 550,133 Vimeo Platform revenue $ 45,713 $ 36,293 $ 87,015 $ 69,225 Hardware revenue — 3,267 2,279 5,903 Three Months Ended June 30, Six Months Ended June 30, 2019 2018 2019 2018 (In thousands) Total Vimeo revenue $ 45,713 $ 39,560 $ 89,294 $ 75,128 Dotdash Advertising revenue $ 29,005 $ 24,552 $ 55,013 $ 47,765 Affiliate commerce commission and other revenue 8,723 6,205 16,676 13,023 Total Dotdash revenue $ 37,728 $ 30,757 $ 71,689 $ 60,788 Applications Desktop: Advertising revenue: Google advertising revenue $ 78,085 $ 107,550 $ 166,135 $ 216,127 Other advertising revenue 2,846 2,112 6,194 3,807 Total advertising revenue 80,931 109,662 172,329 219,934 Subscription and other revenue 3,908 4,768 8,496 12,084 Total Desktop revenue 84,839 114,430 180,825 232,018 Mosaic Group: Subscription and other revenue 45,680 23,521 90,828 32,530 Advertising revenue 2,418 5,123 4,833 10,513 Total Mosaic Group revenue 48,098 28,644 95,661 43,043 Total Applications revenue $ 132,937 $ 143,074 $ 276,486 $ 275,061 Emerging &amp; Other Advertising revenue: Google advertising revenue $ 105,325 $ 88,355 $ 201,598 $ 181,106 Other advertising revenue 8,299 16,799 15,276 30,068 Total advertising revenue 113,624 105,154 216,874 211,174 Other revenue 14,918 24,642 28,416 53,507 Total Emerging &amp; Other revenue $ 128,542 $ 129,796 $ 245,290 $ 264,681</t>
  </si>
  <si>
    <t>Schedule of Revenue and Long-lived Assets, Excluding Goodwill and Intangible Assets, by Geography</t>
  </si>
  <si>
    <t>Revenue by geography is based on where the customer is located. Geographic information about revenue and long-lived assets is presented below: Three Months Ended June 30, Six Months Ended June 30, 2019 2018 2019 2018 (In thousands) Revenue: United States $ 774,095 $ 708,571 $ 1,486,476 $ 1,366,151 All other countries 412,563 350,551 806,025 688,046 Total $ 1,186,658 $ 1,059,122 $ 2,292,501 $ 2,054,197 June 30, December 31, (In thousands) Long-lived assets (excluding goodwill and intangible assets): United States $ 334,439 $ 289,756 All other countries 27,111 29,044 Total $ 361,550 $ 318,800</t>
  </si>
  <si>
    <t>Schedule of Reconciliation of Operating Income to Adjusted EBITDA</t>
  </si>
  <si>
    <t xml:space="preserve">The following tables reconcile operating income (loss) to Adjusted EBITDA for the Company's reportable segments: Three Months Ended June 30, 2019 Operating Income (Loss) Stock-Based Compensation Expense Depreciation Amortization of Intangibles Acquisition-related Contingent Consideration Fair Value Adjustments Adjusted EBITDA (In thousands) Match Group $ 172,898 $ 22,015 $ 8,197 $ 412 $ — $ 203,522 ANGI Homeservices 11,403 $ 17,520 $ 8,796 $ 13,713 $ — $ 51,432 Vimeo (11,616 ) $ — $ 132 $ 2,020 $ — $ (9,464 ) Dotdash 7,010 $ — $ 218 $ 1,147 $ — $ 8,375 Applications 20,967 $ — $ 389 $ 2,346 $ 1,617 $ 25,319 Emerging &amp; Other (1,789 ) $ — $ 272 $ — $ — $ (1,517 ) Corporate (44,563 ) $ 22,890 $ 3,087 $ — $ — $ (18,586 ) Operating income 154,310 Interest expense (37,206 ) Other income, net 45,972 Earnings before income taxes 163,076 Income tax provision (16,285 ) Net earnings 146,791 Net earnings attributable to noncontrolling interests (33,324 ) Net earnings attributable to IAC shareholders $ 113,467 Three Months Ended June 30, 2018 Operating Income (Loss) Stock-Based Compensation Expense Depreciation Amortization of Intangibles Acquisition-related Contingent Consideration Fair Value Adjustments Adjusted EBITDA (In thousands) Match Group $ 150,165 $ 16,706 $ 8,399 $ 237 $ 54 $ 175,561 ANGI Homeservices 23,262 $ 22,053 $ 5,886 $ 15,778 $ — $ 66,979 Vimeo (9,593 ) $ — $ 321 $ 1,641 $ — $ (7,631 ) Dotdash 1,339 $ — $ 246 $ 409 $ — $ 1,994 Applications 33,077 $ — $ 773 $ 1,554 $ — $ 35,404 Emerging &amp; Other 6,079 $ 1,293 $ 349 $ 569 $ — $ 8,290 Corporate (35,892 ) $ 17,509 $ 2,831 $ — $ — $ (15,552 ) Operating income 168,437 Interest expense (27,356 ) Other income, net 171,141 Earnings before income taxes 312,222 Income tax provision (31,368 ) Net earnings 280,854 Net earnings attributable to noncontrolling interests (62,501 ) Net earnings attributable to IAC shareholders $ 218,353 Six Months Ended June 30, 2019 Operating Income (Loss) Stock-Based Compensation Expense Depreciation Amortization of Intangibles Acquisition-related Contingent Consideration Fair Value Adjustments Adjusted EBITDA (In thousands) Match Group $ 291,726 $ 50,012 $ 16,028 $ 823 $ — $ 358,589 ANGI Homeservices 7,762 $ 36,802 $ 15,795 $ 28,252 $ — $ 88,611 Vimeo (29,400 ) $ — $ 325 $ 3,411 $ — $ (25,664 ) Dotdash 10,057 $ — $ 444 $ 5,024 $ — $ 15,525 Applications 46,323 $ — $ 808 $ 4,730 $ 3,146 $ 55,007 Emerging &amp; Other (4,309 ) $ — $ 547 $ 150 $ — $ (3,612 ) Corporate (87,976 ) $ 43,055 $ 6,115 $ — $ — $ (38,806 ) Operating income 234,183 Interest expense (68,349 ) Other income, net 46,623 Earnings before income taxes 212,457 Income tax benefit 47,319 Net earnings 259,776 Net earnings attributable to noncontrolling interests (57,614 ) Net earnings attributable to IAC shareholders $ 202,162 Six Months Ended June 30, 2018 Operating Income (Loss) Stock-Based Compensation Expense Depreciation Amortization of Intangibles Acquisition-related Contingent Consideration Fair Value Adjustments Adjusted EBITDA (In thousands) Match Group $ 262,398 $ 33,669 $ 16,546 $ 479 $ 210 $ 313,302 ANGI Homeservices 12,506 $ 46,959 $ 12,070 $ 32,084 $ — $ 103,619 Vimeo (19,341 ) $ — $ 656 $ 3,270 $ — $ (15,415 ) Dotdash 4,530 $ — $ 495 $ 818 $ — $ 5,843 Applications 58,538 $ — $ 1,528 $ 2,090 $ — $ 62,156 Emerging &amp; Other 12,572 $ 1,424 $ 1,102 $ 1,400 $ — $ 16,498 Corporate (72,816 ) $ 34,591 $ 5,665 $ — $ — $ (32,560 ) Operating income 258,387 Interest expense (53,861 ) Other income, net 166,522 Earnings before income taxes 371,048 Income tax provision (2,355 ) Net earnings 368,693 Net earnings attributable to noncontrolling interests (79,258 ) Net earnings attributable to IAC shareholders $ 289,435 </t>
  </si>
  <si>
    <t>CONSOLIDATED FINANCIAL STATEMENT DETAILS (Tables)</t>
  </si>
  <si>
    <t>Schedule of Cash and Cash Equivalents</t>
  </si>
  <si>
    <t>The following table provides a reconciliation of cash, cash equivalents and restricted cash reported within the consolidated balance sheet to the total amounts shown in the consolidated statement of cash flows: June 30, 2019 December 31, 2018 June 30, 2018 December 31, 2017 (In thousands) Cash and cash equivalents $ 3,151,959 $ 2,131,632 $ 1,644,829 $ 1,630,809 Restricted cash included in other current assets 1,574 1,633 347 2,873 Restricted cash included in other non-current assets 420 420 — — Total cash, cash equivalents and restricted cash as shown on the consolidated statement of cash flows $ 3,153,953 $ 2,133,685 $ 1,645,176 $ 1,633,682</t>
  </si>
  <si>
    <t>Schedule of Restricted Cash</t>
  </si>
  <si>
    <t>Schedule of Other (Expense) Income, Net</t>
  </si>
  <si>
    <t>Other income, net Three Months Ended June 30, Six Months Ended June 30, 2019 2018 2019 2018 (In thousands) Other income, net $45,972 $171,141 $46,623 $166,522</t>
  </si>
  <si>
    <t>GUARANTOR AND NON-GUARANTOR FINANCIAL INFORMATION (Tables)</t>
  </si>
  <si>
    <t>Schedule of Condensed Balance Sheet</t>
  </si>
  <si>
    <t>Balance sheet at June 30, 2019: IAC Guarantor Subsidiaries Non-Guarantor Subsidiaries Eliminations IAC Consolidated (In thousands) Cash and cash equivalents $ 2,133,905 $ — $ 1,018,054 $ — $ 3,151,959 Marketable securities — — 161,749 — 161,749 Accounts receivable, net of allowance and reserves — 90,545 274,950 — 365,495 Other current assets 24,852 38,163 172,650 (781 ) 234,884 Intercompany receivables — 1,414,117 133,953 (1,548,070 ) — Right-of-use assets 10,861 40,151 155,833 (26,555 ) 180,290 Property and equipment, net of accumulated depreciation and amortization 6,962 171,593 182,995 — 361,550 Goodwill — 412,009 2,480,953 — 2,892,962 Intangible assets, net of accumulated amortization — 43,712 584,706 — 628,418 Investment in subsidiaries 2,132,545 427,476 — (2,560,021 ) — Other non-current assets 294,891 88,523 97,554 (159,170 ) 321,798 Total assets $ 4,604,016 $ 2,726,289 $ 5,263,397 $ (4,294,597 ) $ 8,299,105 Current portion of long-term debt $ — $ — $ 13,750 $ — $ 13,750 Accounts payable, trade 2,079 43,999 58,314 — 104,392 Other current liabilities 25,552 83,694 731,436 (5,362 ) 835,320 Long-term debt, net 34,291 — 3,104,240 — 3,138,531 Income taxes payable — 1,612 34,921 — 36,533 Intercompany liabilities 1,548,070 — — (1,548,070 ) — Other long-term liabilities 10,563 54,227 362,834 (181,144 ) 246,480 Redeemable noncontrolling interests — — 80,502 — 80,502 Shareholders' equity 2,983,461 2,542,757 17,264 (2,560,021 ) 2,983,461 Noncontrolling interests — — 860,136 — 860,136 Total liabilities and shareholders' equity $ 4,604,016 $ 2,726,289 $ 5,263,397 $ (4,294,597 ) $ 8,299,105 Balance sheet at December 31, 2018: IAC Guarantor Subsidiaries Non-Guarantor Subsidiaries Eliminations IAC Consolidated (In thousands) Cash and cash equivalents $ 1,018,082 $ — $ 1,113,550 $ — $ 2,131,632 Marketable securities 98,299 — 25,366 — 123,665 Accounts receivable, net of allowance and reserves — 99,970 179,219 — 279,189 Other current assets 39,449 29,222 171,682 (12,100 ) 228,253 Intercompany receivables — 1,423,456 — (1,423,456 ) — Property and equipment, net of accumulated depreciation and amortization 6,526 163,281 148,993 — 318,800 Goodwill — 412,009 2,314,850 — 2,726,859 Intangible assets, net of accumulated amortization — 43,914 587,508 — 631,422 Investment in subsidiaries 1,897,699 214,519 — (2,112,218 ) — Other non-current assets 274,789 94,290 251,315 (185,629 ) 434,765 Total assets $ 3,334,844 $ 2,480,661 $ 4,792,483 $ (3,733,403 ) $ 6,874,585 Current portion of long-term debt $ — $ — $ 13,750 $ — $ 13,750 Accounts payable, trade 1,304 36,293 37,310 — 74,907 Other current liabilities 41,721 95,405 669,875 (12,100 ) 794,901 Long-term debt, net 34,262 — 2,211,286 — 2,245,548 Income taxes payable 15 1,707 35,862 — 37,584 Intercompany liabilities 414,156 — 1,009,300 (1,423,456 ) — Other long-term liabilities 261 18,181 257,594 (185,629 ) 90,407 Redeemable noncontrolling interests — — 65,687 — 65,687 Shareholders' equity (deficit) 2,843,125 2,329,075 (216,857 ) (2,112,218 ) 2,843,125 Noncontrolling interests — — 708,676 — 708,676 Total liabilities and shareholders' equity $ 3,334,844 $ 2,480,661 $ 4,792,483 $ (3,733,403 ) $ 6,874,585</t>
  </si>
  <si>
    <t>Schedule of Condensed Income Statement</t>
  </si>
  <si>
    <t>Statement of operations for the three months ended June 30, 2019: IAC Guarantor Subsidiaries Non-Guarantor Subsidiaries Eliminations IAC Consolidated (In thousands) Revenue $ — $ 200,963 $ 985,825 $ (130 ) $ 1,186,658 Operating costs and expenses: Cost of revenue (exclusive of depreciation shown separately below) 19 90,383 186,065 (78 ) 276,389 Selling and marketing expense 384 55,710 355,086 (78 ) 411,102 General and administrative expense 39,634 11,270 174,589 21 225,514 Product development expense 469 13,353 64,787 5 78,614 Depreciation 432 2,914 17,745 — 21,091 Amortization of intangibles — 1,148 18,490 — 19,638 Total operating costs and expenses 40,938 174,778 816,762 (130 ) 1,032,348 Operating (loss) income (40,938 ) 26,185 169,063 — 154,310 Equity in earnings of unconsolidated affiliates 145,997 4,542 — (150,539 ) — Interest expense (424 ) — (36,782 ) — (37,206 ) Other (expense) income, net (7,801 ) 12,741 52,755 (11,723 ) 45,972 Earnings before income taxes 96,834 43,468 185,036 (162,262 ) 163,076 Income tax benefit (provision) 16,633 (4,136 ) (28,782 ) — (16,285 ) Net earnings 113,467 39,332 156,254 (162,262 ) 146,791 Net earnings attributable to noncontrolling interests — — (33,324 ) — (33,324 ) Net earnings attributable to IAC shareholders $ 113,467 $ 39,332 $ 122,930 $ (162,262 ) $ 113,467 Comprehensive income attributable to IAC shareholders $ 114,558 $ 39,117 $ 124,408 $ (163,525 ) $ 114,558 Statement of operations for the three months ended June 30, 2018: IAC Guarantor Subsidiaries Non-Guarantor Subsidiaries Eliminations IAC Consolidated (In thousands) Revenue $ — $ 207,964 $ 851,240 $ (82 ) $ 1,059,122 Operating costs and expenses: Cost of revenue (exclusive of depreciation shown separately below) 75 61,215 156,991 (57 ) 218,224 Selling and marketing expense 189 80,302 289,205 (36 ) 369,660 General and administrative expense 31,652 14,259 142,441 11 188,363 Product development expense 564 14,151 60,730 — 75,445 Depreciation 266 3,126 15,413 — 18,805 Amortization of intangibles — 410 19,778 — 20,188 Total operating costs and expenses 32,746 173,463 684,558 (82 ) 890,685 Operating (loss) income (32,746 ) 34,501 166,682 — 168,437 Equity in earnings of unconsolidated affiliates 252,102 5,054 — (257,156 ) — Interest expense (423 ) — (26,933 ) — (27,356 ) Other income, net (a) 6,436 62,204 153,770 (51,269 ) 171,141 Earnings before income taxes 225,369 101,759 293,519 (308,425 ) 312,222 Income tax provision (7,016 ) (12,159 ) (12,193 ) — (31,368 ) Net earnings 218,353 89,600 281,326 (308,425 ) 280,854 Net earnings attributable to noncontrolling interests — — (62,501 ) — (62,501 ) Net earnings attributable to IAC shareholders $ 218,353 $ 89,600 $ 218,825 $ (308,425 ) $ 218,353 Comprehensive income attributable to IAC shareholders $ 180,909 $ 89,304 $ 173,337 $ (262,641 ) $ 180,909 _____________________ (a) During the three months ended June 30, 2018 , foreign cash of $50.0 million was repatriated to the U.S. Statement of operations for the six months ended June 30, 2019: IAC Guarantor Subsidiaries Non-Guarantor Subsidiaries Eliminations IAC Consolidated (In thousands) Revenue $ — $ 399,893 $ 1,892,803 $ (195 ) $ 2,292,501 Operating costs and expenses: Cost of revenue (exclusive of depreciation shown separately below) 43 172,529 364,031 (143 ) 536,460 Selling and marketing expense 746 113,676 718,648 (108 ) 832,962 General and administrative expense 77,893 21,804 339,382 51 439,130 Product development expense 1,116 25,390 140,803 5 167,314 Depreciation 810 5,836 33,416 — 40,062 Amortization of intangibles — 5,025 37,365 — 42,390 Total operating costs and expenses 80,608 344,260 1,633,645 (195 ) 2,058,318 Operating (loss) income (80,608 ) 55,633 259,158 — 234,183 Equity in earnings of unconsolidated affiliates 261,437 5,610 — (267,047 ) — Interest expense (848 ) — (67,501 ) — (68,349 ) Other (expense) income, net (9,698 ) 26,592 53,175 (23,446 ) 46,623 Earnings before income taxes 170,283 87,835 244,832 (290,493 ) 212,457 Income tax benefit (provision) 31,879 (9,259 ) 24,699 — 47,319 Net earnings 202,162 78,576 269,531 (290,493 ) 259,776 Net earnings attributable to noncontrolling interests — — (57,614 ) — (57,614 ) Net earnings attributable to IAC shareholders $ 202,162 $ 78,576 $ 211,917 $ (290,493 ) $ 202,162 Comprehensive income attributable to IAC shareholders $ 204,248 $ 78,572 $ 214,508 $ (293,080 ) $ 204,248 Statement of operations for the six months ended June 30, 2018: IAC Guarantor Subsidiaries Non-Guarantor Subsidiaries Eliminations IAC Consolidated (In thousands) Revenue $ — $ 420,853 $ 1,633,500 $ (156 ) $ 2,054,197 Operating costs and expenses: Cost of revenue (exclusive of depreciation shown separately below) 151 117,439 302,703 (107 ) 420,186 Selling and marketing expense 402 170,440 601,731 (81 ) 772,492 General and administrative expense 63,061 29,640 279,814 32 372,547 Product development expense 1,216 28,420 122,746 — 152,382 Depreciation 532 6,466 31,064 — 38,062 Amortization of intangibles — 919 39,222 — 40,141 Total operating costs and expenses 65,362 353,324 1,377,280 (156 ) 1,795,810 Operating (loss) income (65,362 ) 67,529 256,220 — 258,387 Equity in earnings of unconsolidated affiliates 354,852 4,727 — (359,579 ) — Interest expense (852 ) — (53,009 ) — (53,861 ) Other (expense) income, net (a) (10,411 ) 349,087 155,960 (328,114 ) 166,522 Earnings before income taxes 278,227 421,343 359,171 (687,693 ) 371,048 Income tax benefit (provision) 11,208 (23,125 ) 9,562 — (2,355 ) Net earnings 289,435 398,218 368,733 (687,693 ) 368,693 Net earnings attributable to noncontrolling interests — — (79,258 ) — (79,258 ) Net earnings attributable to IAC shareholders $ 289,435 $ 398,218 $ 289,475 $ (687,693 ) $ 289,435 Comprehensive income attributable to IAC shareholders $ 280,348 $ 398,265 $ 278,664 $ (676,929 ) $ 280,348 _____________________ (a) During the six months ended June 30, 2018 , foreign cash of $326.0 million was repatriated to the U.S.</t>
  </si>
  <si>
    <t>Schedule of Condensed Cash Flow Statement</t>
  </si>
  <si>
    <t>Statement of cash flows for the six months ended June 30, 2019: IAC Guarantor Subsidiaries Non-Guarantor Subsidiaries Eliminations IAC Consolidated (In thousands) Net cash (used in) provided by operating activities $ (54,883 ) $ 92,299 $ 341,838 $ (23,446 ) $ 355,808 Cash flows from investing activities: Acquisitions, net of cash acquired — (7,215 ) (193,811 ) — (201,026 ) Capital expenditures (1,408 ) (14,104 ) (61,111 ) — (76,623 ) Proceeds from maturities of marketable debt securities 138,500 — 25,000 — 163,500 Purchases of marketable debt securities (39,740 ) — — — (39,740 ) Net proceeds from the sale of businesses and investments 170 39 23,164 — 23,373 Other, net — (3,270 ) 1,114 — (2,156 ) Net cash provided by (used in) investing activities 97,522 (24,550 ) (205,644 ) — (132,672 ) Cash flows from financing activities: Proceeds from issuance of IAC debt — — 1,150,000 — 1,150,000 Purchase of exchangeable note hedges — — (303,428 ) — (303,428 ) Proceeds from issuance of warrants 166,520 — — — 166,520 Borrowings under Match Group Credit Facility — — 40,000 — 40,000 Proceeds from Match Group 2019 Senior Notes offering — — 350,000 — 350,000 Principal payments on Match Group Credit Facility — — (300,000 ) — (300,000 ) Principal payments on ANGI Homeservices Term Loan — — (6,875 ) — (6,875 ) Debt issuance costs — — (26,361 ) — (26,361 ) Purchase of Match Group treasury stock — — (76,086 ) — (76,086 ) Proceeds from the exercise of IAC stock options 9,767 — — — 9,767 Proceeds from the exercise of Match Group and ANGI Homeservices stock options — — 573 — 573 Withholding taxes paid on behalf of IAC employees on net settled stock-based awards (32,789 ) — — — (32,789 ) Withholding taxes paid on behalf of Match Group and ANGI Homeservices employees on net settled stock-based awards — — (164,710 ) — (164,710 ) Purchase of noncontrolling interests (3,182 ) — (2,939 ) — (6,121 ) Distribution to IAC pursuant to the ANGI tax sharing agreement 11,355 — (11,355 ) — — Intercompany 921,515 (67,749 ) (877,212 ) 23,446 — Other, net — — (3,719 ) — (3,719 ) Net cash provided by (used in) financing activities 1,073,186 (67,749 ) (232,112 ) 23,446 796,771 Total cash provided (used) 1,115,825 — (95,918 ) — 1,019,907 Effect of exchange rate changes on cash, cash equivalents, and restricted cash (2 ) — 363 — 361 Net increase (decrease) in cash, cash equivalents, and restricted cash 1,115,823 — (95,555 ) — 1,020,268 Cash, cash equivalents, and restricted cash at beginning of period 1,018,082 — 1,115,603 — 2,133,685 Cash, cash equivalents, and restricted cash at end of period $ 2,133,905 $ — $ 1,020,048 $ — $ 3,153,953 Statement of cash flows for the six months ended June 30, 2018: IAC Guarantor Subsidiaries Non-Guarantor Subsidiaries Eliminations IAC Consolidated (In thousands) Net cash (used in) provided by operating activities $ (24,698 ) $ 418,153 $ 314,884 $ (328,537 ) $ 379,802 Cash flows from investing activities: Acquisitions, net of cash acquired (4,142 ) — (13,371 ) — (17,513 ) Capital expenditures (2,200 ) (847 ) (36,649 ) — (39,696 ) Proceeds from maturities of marketable debt securities 10,000 — — — 10,000 Purchases of marketable debt securities (124,397 ) — — — (124,397 ) Net proceeds from the sale of investments and businesses 408 — 27,132 — 27,540 Purchases of investments (18,180 ) — (13,000 ) — (31,180 ) Other, net (5,000 ) 3,884 10,715 — 9,599 Net cash (used in) provided by investing activities (143,511 ) 3,037 (25,173 ) — (165,647 ) Cash flows from financing activities: Principal payments on ANGI Homeservices Term Loan — — (6,875 ) — (6,875 ) Debt issuance costs — — (532 ) — (532 ) Purchase of IAC treasury stock (7,869 ) (7,869 ) Purchase of Match Group treasury stock — — (73,943 ) — (73,943 ) Proceeds from the exercise of IAC stock options 27,317 — — — 27,317 Proceeds from the exercise of Match Group and ANGI Homeservices stock options — — 2,125 — 2,125 Withholding taxes paid on behalf of IAC employees on net settled stock-based awards (495 ) — — — (495 ) Withholding taxes paid on behalf of Match Group and ANGI Homeservices employees on net settled stock-based awards — — (136,727 ) — (136,727 ) Purchase of noncontrolling interests — — (877 ) — (877 ) Intercompany 375,167 (421,190 ) (282,514 ) 328,537 — Other, net 2,311 — (7,140 ) — (4,829 ) Net cash provided by (used in) financing activities 396,431 (421,190 ) (506,483 ) 328,537 (202,705 ) Total cash provided (used) 228,222 — (216,772 ) — 11,450 Effect of exchange rate changes on cash, cash equivalents, and restricted cash 11 — 33 — 44 Net increase (decrease) in cash, cash equivalents, and restricted cash 228,233 — (216,739 ) — 11,494 Cash, cash equivalents, and restricted cash at beginning of period 585,639 — 1,048,043 — 1,633,682 Cash, cash equivalents, and restricted cash at end of period $ 813,872 $ — $ 831,304 $ — $ 1,645,176</t>
  </si>
  <si>
    <t>THE COMPANY AND SUMMARY OF SIGNIFICANT ACCOUNTING POLICIES - Narrative (Details) - USD ($) $ in Thousands</t>
  </si>
  <si>
    <t>Jan. 01, 2019</t>
  </si>
  <si>
    <t>Revenue and Other [Line Items]</t>
  </si>
  <si>
    <t>Current deferred revenue</t>
  </si>
  <si>
    <t>Noncurrent deferred revenue</t>
  </si>
  <si>
    <t>Deferred revenue recognized during period</t>
  </si>
  <si>
    <t>Noncurrent capitalized sales commissions</t>
  </si>
  <si>
    <t>Accounts receivable, net of allowance and reserves</t>
  </si>
  <si>
    <t>Intangible assets, net of accumulated amortization</t>
  </si>
  <si>
    <t>Right of use operating lease assets</t>
  </si>
  <si>
    <t>Lease liability</t>
  </si>
  <si>
    <t>Google Inc. | Revenue | Customer concentration risk</t>
  </si>
  <si>
    <t>Concentration risk (as a percent)</t>
  </si>
  <si>
    <t>17.00%</t>
  </si>
  <si>
    <t>19.00%</t>
  </si>
  <si>
    <t>20.00%</t>
  </si>
  <si>
    <t>Google Inc. | Revenue | Customer concentration risk | Applications</t>
  </si>
  <si>
    <t>Google Inc. | Revenue | Customer concentration risk | Emerging &amp; Other</t>
  </si>
  <si>
    <t>Google Inc. | Accounts Receivable | Customer concentration risk</t>
  </si>
  <si>
    <t>Accounting Standards Update 2016-02</t>
  </si>
  <si>
    <t>Economic interest (as a percent)</t>
  </si>
  <si>
    <t>80.40%</t>
  </si>
  <si>
    <t>Voting interest (as a percent)</t>
  </si>
  <si>
    <t>97.50%</t>
  </si>
  <si>
    <t>83.10%</t>
  </si>
  <si>
    <t>98.00%</t>
  </si>
  <si>
    <t>Desktop | Applications</t>
  </si>
  <si>
    <t>Proportion of fair value in excess of carrying value (as a percent)</t>
  </si>
  <si>
    <t>10.00%</t>
  </si>
  <si>
    <t>LEASES - Balance Sheet Information (Details) - USD ($) $ in Thousands</t>
  </si>
  <si>
    <t>Assets:</t>
  </si>
  <si>
    <t>Liabilities:</t>
  </si>
  <si>
    <t>Current lease liabilities</t>
  </si>
  <si>
    <t>Long-term lease liabilities</t>
  </si>
  <si>
    <t>Total lease liabilities</t>
  </si>
  <si>
    <t>LEASES - Lease Cost (Details) - USD ($) $ in Thousands</t>
  </si>
  <si>
    <t>Lessee, Lease, Description [Line Items]</t>
  </si>
  <si>
    <t>Fixed lease cost</t>
  </si>
  <si>
    <t>Variable lease cost</t>
  </si>
  <si>
    <t>Net lease cost</t>
  </si>
  <si>
    <t>Short-term lease cost</t>
  </si>
  <si>
    <t>Sublease income</t>
  </si>
  <si>
    <t>LEASES - Operating Lease Liabilities Maturities (Details) $ in Thousands</t>
  </si>
  <si>
    <t>Jun. 30, 2019USD ($)</t>
  </si>
  <si>
    <t>2020</t>
  </si>
  <si>
    <t>2021</t>
  </si>
  <si>
    <t>2022</t>
  </si>
  <si>
    <t>2023</t>
  </si>
  <si>
    <t>2024</t>
  </si>
  <si>
    <t>After 2023</t>
  </si>
  <si>
    <t>Less: Interest</t>
  </si>
  <si>
    <t>Present value of lease liabilities</t>
  </si>
  <si>
    <t>Leases signed but not yet commenced</t>
  </si>
  <si>
    <t>LEASES - Weighted-Average Remaining Term and Discount Rate (Details)</t>
  </si>
  <si>
    <t>Remaining lease term</t>
  </si>
  <si>
    <t>15 years 10 months 24 days</t>
  </si>
  <si>
    <t>Discount rate (as a percent)</t>
  </si>
  <si>
    <t>6.03%</t>
  </si>
  <si>
    <t>LEASES - Other Information (Details) - USD ($) $ in Thousands</t>
  </si>
  <si>
    <t>Other Information:</t>
  </si>
  <si>
    <t>Right-of-use assets obtained in exchange for lease liabilities</t>
  </si>
  <si>
    <t>Cash paid for amounts included in the measurement of lease liabilities</t>
  </si>
  <si>
    <t>INCOME TAXES - Narrative (Details) - USD ($) $ in Thousands</t>
  </si>
  <si>
    <t>Income tax expense (benefit)</t>
  </si>
  <si>
    <t>Effective income tax rate (as a percent)</t>
  </si>
  <si>
    <t>1.00%</t>
  </si>
  <si>
    <t>Unrecognized tax benefits including interest and penalties</t>
  </si>
  <si>
    <t>Unrecognized tax benefit, if subsequently recognized would reduce income tax expense</t>
  </si>
  <si>
    <t>Decrease in unrecognized tax benefit, reasonably possible within twelve months</t>
  </si>
  <si>
    <t>Decrease in unrecognized tax benefit, reasonably possible within twelve months which would reduce the income tax provision</t>
  </si>
  <si>
    <t>FINANCIAL INSTRUMENTS - Narrative (Details)</t>
  </si>
  <si>
    <t>Mar. 31, 2019USD ($)</t>
  </si>
  <si>
    <t>Jun. 30, 2018USD ($)</t>
  </si>
  <si>
    <t>Feb. 15, 2019</t>
  </si>
  <si>
    <t>Dec. 31, 2018USD ($)</t>
  </si>
  <si>
    <t>Fair Value, Assets and Liabilities Measured on Recurring and Nonrecurring Basis [Line Items]</t>
  </si>
  <si>
    <t>Unrealized gain (loss) on marketable equity security</t>
  </si>
  <si>
    <t>Gross realized gains</t>
  </si>
  <si>
    <t>Gross realized losses</t>
  </si>
  <si>
    <t>Assets measured at fair value on a nonrecurring basis</t>
  </si>
  <si>
    <t>Equity securities without readily determinable fair values</t>
  </si>
  <si>
    <t>Total upward adjustments to equity securities without readily determinable fair value</t>
  </si>
  <si>
    <t>Total downward adjustments to equity securities without readily determinable fair value</t>
  </si>
  <si>
    <t>Contingent Consideration Arrangements</t>
  </si>
  <si>
    <t>Contingent consideration, maximum amount at balance sheet date</t>
  </si>
  <si>
    <t>Contingent consideration, fair value at balance sheet date with a maximum limit</t>
  </si>
  <si>
    <t>Payment for contingent consideration arrangement</t>
  </si>
  <si>
    <t>Contingent consideration, at fair value, current</t>
  </si>
  <si>
    <t>Contingent consideration, at fair value, noncurrent</t>
  </si>
  <si>
    <t>Long-term debt</t>
  </si>
  <si>
    <t>Match Group | Credit Facility | MTCH Credit Facility due December 7, 2023</t>
  </si>
  <si>
    <t>Face amount of debt instrument</t>
  </si>
  <si>
    <t>Match Group | Senior Notes | 5.625% MTCH Senior Notes</t>
  </si>
  <si>
    <t>Stated interest rate (as a percent)</t>
  </si>
  <si>
    <t>5.625%</t>
  </si>
  <si>
    <t>Measurement Input, Discount Rate | Contingent Consideration Arrangements</t>
  </si>
  <si>
    <t>Contingent consideration, discount rates (as a percent)</t>
  </si>
  <si>
    <t>Minimum | Measurement Input, Discount Rate | Contingent Consideration Arrangements</t>
  </si>
  <si>
    <t>Maximum | Measurement Input, Discount Rate | Contingent Consideration Arrangements</t>
  </si>
  <si>
    <t>FINANCIAL INSTRUMENTS - Fair Value of Marketable Securities (Details) - USD ($) $ in Thousands</t>
  </si>
  <si>
    <t>Marketable equity securities</t>
  </si>
  <si>
    <t>Available-for-sale marketable debt securities</t>
  </si>
  <si>
    <t>Total marketable securities</t>
  </si>
  <si>
    <t>FINANCIAL INSTRUMENTS - Current Available-for-Sale Marketable Securities (Details) - USD ($) $ in Thousands</t>
  </si>
  <si>
    <t>Schedule of Available-for-sale Marketable Securities</t>
  </si>
  <si>
    <t>Amortized Cost</t>
  </si>
  <si>
    <t>Gross Unrealized Gains</t>
  </si>
  <si>
    <t>Gross Unrealized Losses</t>
  </si>
  <si>
    <t>Fair Value</t>
  </si>
  <si>
    <t>Treasury discount notes</t>
  </si>
  <si>
    <t>Commercial paper</t>
  </si>
  <si>
    <t>FINANCIAL INSTRUMENTS - Proceeds from Maturities and Sales of Current Available-for-Sale Marketable Securities (Details) - USD ($) $ in Thousands</t>
  </si>
  <si>
    <t>Proceeds from maturities of available-for-sale marketable debt securities</t>
  </si>
  <si>
    <t>FINANCIAL INSTRUMENTS - Realized and Unrealized Gains and Losses (Details) - USD ($) $ in Thousands</t>
  </si>
  <si>
    <t>Adjustments to Carrying Value of Non-Marketable Equity Securities [Abstract]</t>
  </si>
  <si>
    <t>Upward adjustments (gross unrealized gains)</t>
  </si>
  <si>
    <t>Downward adjustments including impairment (gross unrealized losses)</t>
  </si>
  <si>
    <t>Realized gains, net, for equity securities sold</t>
  </si>
  <si>
    <t>Unrealized gains, net, on equity securities held</t>
  </si>
  <si>
    <t>Total gains recognized, net, in other income, net</t>
  </si>
  <si>
    <t>FINANCIAL INSTRUMENTS - Assets and Liabilities Measured at Fair Value on a Recurring Basis (Details) - USD ($) $ in Thousands</t>
  </si>
  <si>
    <t>Assets, Fair Value Disclosure</t>
  </si>
  <si>
    <t>Contingent consideration arrangement</t>
  </si>
  <si>
    <t>Quoted Market Prices in Active Markets for Identical Assets (Level 1)</t>
  </si>
  <si>
    <t>Significant Other Observable Inputs (Level 2)</t>
  </si>
  <si>
    <t>Significant Unobservable Inputs (Level 3)</t>
  </si>
  <si>
    <t>Money market funds</t>
  </si>
  <si>
    <t>Cash equivalents</t>
  </si>
  <si>
    <t>Money market funds | Quoted Market Prices in Active Markets for Identical Assets (Level 1)</t>
  </si>
  <si>
    <t>Money market funds | Significant Other Observable Inputs (Level 2)</t>
  </si>
  <si>
    <t>Money market funds | Significant Unobservable Inputs (Level 3)</t>
  </si>
  <si>
    <t>Treasury discount notes | Quoted Market Prices in Active Markets for Identical Assets (Level 1)</t>
  </si>
  <si>
    <t>Treasury discount notes | Significant Other Observable Inputs (Level 2)</t>
  </si>
  <si>
    <t>Treasury discount notes | Significant Unobservable Inputs (Level 3)</t>
  </si>
  <si>
    <t>Time deposits</t>
  </si>
  <si>
    <t>Time deposits | Quoted Market Prices in Active Markets for Identical Assets (Level 1)</t>
  </si>
  <si>
    <t>Time deposits | Significant Other Observable Inputs (Level 2)</t>
  </si>
  <si>
    <t>Time deposits | Significant Unobservable Inputs (Level 3)</t>
  </si>
  <si>
    <t>Commercial paper | Quoted Market Prices in Active Markets for Identical Assets (Level 1)</t>
  </si>
  <si>
    <t>Commercial paper | Significant Other Observable Inputs (Level 2)</t>
  </si>
  <si>
    <t>Commercial paper | Significant Unobservable Inputs (Level 3)</t>
  </si>
  <si>
    <t>Marketable equity security</t>
  </si>
  <si>
    <t>Marketable equity security | Quoted Market Prices in Active Markets for Identical Assets (Level 1)</t>
  </si>
  <si>
    <t>Marketable equity security | Significant Other Observable Inputs (Level 2)</t>
  </si>
  <si>
    <t>Marketable equity security | Significant Unobservable Inputs (Level 3)</t>
  </si>
  <si>
    <t>FINANCIAL INSTRUMENTS - Changes in Level 3 Assets and Liabilities Measured at Fair Value on a Recurring Basis (Details) - Contingent Consideration Arrangements - USD ($) $ in Thousands</t>
  </si>
  <si>
    <t>Balance at beginning of period</t>
  </si>
  <si>
    <t>Fair value adjustments</t>
  </si>
  <si>
    <t>Included in other comprehensive income</t>
  </si>
  <si>
    <t>Settlements</t>
  </si>
  <si>
    <t>Balance at end of period</t>
  </si>
  <si>
    <t>FINANCIAL INSTRUMENTS - Carrying Value and Fair Value of Financial Instruments (Details) - USD ($) $ in Thousands</t>
  </si>
  <si>
    <t>Balance Sheet Grouping, Financial Statement Captions [Line Items]</t>
  </si>
  <si>
    <t>Long-term debt, net of current portion</t>
  </si>
  <si>
    <t>Unamortized original issue discount and debt issuance costs</t>
  </si>
  <si>
    <t>Carrying Value</t>
  </si>
  <si>
    <t>LONG-TERM DEBT - Summary (Details) - USD ($) $ in Thousands</t>
  </si>
  <si>
    <t>May 21, 2019</t>
  </si>
  <si>
    <t>Dec. 04, 2017</t>
  </si>
  <si>
    <t>Oct. 02, 2017</t>
  </si>
  <si>
    <t>Jun. 01, 2016</t>
  </si>
  <si>
    <t>Debt Instrument [Line Items]</t>
  </si>
  <si>
    <t>Less: unamortized original issue discount</t>
  </si>
  <si>
    <t>Less: current portion of long-term debt</t>
  </si>
  <si>
    <t>Less: unamortized debt issuance costs</t>
  </si>
  <si>
    <t>Senior Notes | 0.875% Exchangeable Notes due 2022</t>
  </si>
  <si>
    <t>0.875%</t>
  </si>
  <si>
    <t>Senior Notes | 0.875% Exchangeable Notes due 2026</t>
  </si>
  <si>
    <t>Senior Notes | 2.00% Exchangeable Notes due 2030</t>
  </si>
  <si>
    <t>2.00%</t>
  </si>
  <si>
    <t>Match Group | Term Loan | MTCH Term Loan due November 16, 2022</t>
  </si>
  <si>
    <t>Match Group | Senior Notes | 6.375% MTCH Senior Notes</t>
  </si>
  <si>
    <t>6.375%</t>
  </si>
  <si>
    <t>Match Group | Senior Notes | 5.00% MTCH Senior Notes</t>
  </si>
  <si>
    <t>5.00%</t>
  </si>
  <si>
    <t>ANGI Homeservices | Term Loan | ANGI Term Loan due November 5, 2023</t>
  </si>
  <si>
    <t>IAC | Senior Notes | 0.875% Exchangeable Notes due 2022</t>
  </si>
  <si>
    <t>IAC | Senior Notes | 4.75% Senior Notes</t>
  </si>
  <si>
    <t>4.75%</t>
  </si>
  <si>
    <t>IAC | Senior Notes | 0.875% Exchangeable Notes due 2026</t>
  </si>
  <si>
    <t>IAC | Senior Notes | 2.00% Exchangeable Notes due 2030</t>
  </si>
  <si>
    <t>LONG-TERM DEBT - Narrative (Details)</t>
  </si>
  <si>
    <t>May 21, 2019USD ($)$ / sharesshares</t>
  </si>
  <si>
    <t>Nov. 05, 2018USD ($)</t>
  </si>
  <si>
    <t>Oct. 02, 2017USD ($)$ / sharesshares</t>
  </si>
  <si>
    <t>Jun. 30, 2019USD ($)$ / sharesshares</t>
  </si>
  <si>
    <t>Nov. 05, 2023USD ($)</t>
  </si>
  <si>
    <t>Nov. 05, 2022USD ($)</t>
  </si>
  <si>
    <t>Nov. 05, 2021USD ($)</t>
  </si>
  <si>
    <t>Jun. 03, 2019USD ($)</t>
  </si>
  <si>
    <t>Outstanding balance of debt instrument</t>
  </si>
  <si>
    <t>Net unamortized discount (premium)</t>
  </si>
  <si>
    <t>IAC Credit Facility | Revolving Credit Facility</t>
  </si>
  <si>
    <t>Maximum borrowing capacity</t>
  </si>
  <si>
    <t>Borrowings outstanding of credit facility</t>
  </si>
  <si>
    <t>Annual commitment fee on undrawn funds, basis points (as a percent)</t>
  </si>
  <si>
    <t>0.20%</t>
  </si>
  <si>
    <t>IAC Credit Facility | Maximum | Revolving Credit Facility</t>
  </si>
  <si>
    <t>Maximum leverage ratio</t>
  </si>
  <si>
    <t>Match Group | MTCH Term Loan due November 16, 2022 | Maximum | Revolving Credit Facility</t>
  </si>
  <si>
    <t>Leverage ratio limiting ability to pay dividends, make distributions, or repurchase stock</t>
  </si>
  <si>
    <t>Match Group | MTCH Credit Facility due December 7, 2023 | Revolving Credit Facility</t>
  </si>
  <si>
    <t>0.30%</t>
  </si>
  <si>
    <t>0.25%</t>
  </si>
  <si>
    <t>Match Group | MTCH Credit Facility due December 7, 2023 | Maximum | Revolving Credit Facility</t>
  </si>
  <si>
    <t>ANGI Homeservices | ANGI Homeservices Credit Facility | Revolving Credit Facility</t>
  </si>
  <si>
    <t>Debt instrument term</t>
  </si>
  <si>
    <t>5 years</t>
  </si>
  <si>
    <t>Senior Notes | IAC</t>
  </si>
  <si>
    <t>Senior Notes | 6.375% MTCH Senior Notes | Maximum</t>
  </si>
  <si>
    <t>Exchange price per share (USD per share) | $ / shares</t>
  </si>
  <si>
    <t>Senior Notes | 0.875% Exchangeable Notes due 2022 | IAC</t>
  </si>
  <si>
    <t>Exchangeable stock (shares) | shares</t>
  </si>
  <si>
    <t>Period of reported sale price of common stock (trading days)</t>
  </si>
  <si>
    <t>20 days</t>
  </si>
  <si>
    <t>5 days</t>
  </si>
  <si>
    <t>Period of consecutive reported sale price of common stock (trading days)</t>
  </si>
  <si>
    <t>30 days</t>
  </si>
  <si>
    <t>Exchange price on applicable trading day (as a percent)</t>
  </si>
  <si>
    <t>130.00%</t>
  </si>
  <si>
    <t>Amount of product relative to last reported price (as a percent)</t>
  </si>
  <si>
    <t>Amount of debt discount and increase to additional paid in capital</t>
  </si>
  <si>
    <t>Outstanding stock (shares) | shares</t>
  </si>
  <si>
    <t>Outstanding warrants (shares) | shares</t>
  </si>
  <si>
    <t>Exercise price of warrants (USD per share) | $ / shares</t>
  </si>
  <si>
    <t>If-converted value in excess of principal</t>
  </si>
  <si>
    <t>Amortization of debt discount (premium)</t>
  </si>
  <si>
    <t>Amortization of debt issuance costs</t>
  </si>
  <si>
    <t>Senior Notes | 0.875% Exchangeable Notes due 2022 | Maximum | IAC</t>
  </si>
  <si>
    <t>3.88%</t>
  </si>
  <si>
    <t>Senior Notes | 0.875% Exchangeable Notes due 2022 | Minimum | IAC</t>
  </si>
  <si>
    <t>Senior Notes | 0.875% Exchangeable Notes due 2026 &amp; 2.00% Exchangeable Notes due 2030 | IAC</t>
  </si>
  <si>
    <t>Proceeds from issuance of debt after fees and expenses</t>
  </si>
  <si>
    <t>Senior Notes | 0.875% Exchangeable Notes due 2026 | IAC</t>
  </si>
  <si>
    <t>Senior Notes | 0.875% Exchangeable Notes due 2026 | Maximum | IAC</t>
  </si>
  <si>
    <t>4.98%</t>
  </si>
  <si>
    <t>Senior Notes | 2.00% Exchangeable Notes due 2030 | IAC</t>
  </si>
  <si>
    <t>Senior Notes | 2.00% Exchangeable Notes due 2030 | Maximum | IAC</t>
  </si>
  <si>
    <t>6.29%</t>
  </si>
  <si>
    <t>Senior Notes | 4.75% Senior Notes | IAC</t>
  </si>
  <si>
    <t>Senior Notes | Match Group | 6.375% MTCH Senior Notes</t>
  </si>
  <si>
    <t>Senior Notes | Match Group | 5.00% MTCH Senior Notes</t>
  </si>
  <si>
    <t>Senior Notes | Match Group | 5.625% MTCH Senior Notes</t>
  </si>
  <si>
    <t>Senior Notes | IAC FinanceCo 2, Inc.&amp; IAC FinanceCo 3, Inc. | 0.875% Exchangeable Notes due 2026 &amp; 2.00% Exchangeable Notes due 2030 | IAC</t>
  </si>
  <si>
    <t>Redemption price (as a percent)</t>
  </si>
  <si>
    <t>100.00%</t>
  </si>
  <si>
    <t>Term Loan | Match Group | MTCH Term Loan due November 16, 2022</t>
  </si>
  <si>
    <t>Basis spread on variable rate (as a percent)</t>
  </si>
  <si>
    <t>4.90%</t>
  </si>
  <si>
    <t>5.09%</t>
  </si>
  <si>
    <t>Term Loan | Match Group | MTCH Term Loan due November 16, 2022 | LIBOR</t>
  </si>
  <si>
    <t>2.50%</t>
  </si>
  <si>
    <t>Term Loan | ANGI Homeservices | ANGI Term Loan due November 5, 2023</t>
  </si>
  <si>
    <t>4.00%</t>
  </si>
  <si>
    <t>Term Loan | ANGI Homeservices | ANGI Term Loan due November 5, 2023 | Forecast</t>
  </si>
  <si>
    <t>Quarterly repayments of principal</t>
  </si>
  <si>
    <t>Final principal payment</t>
  </si>
  <si>
    <t>Term Loan | ANGI Homeservices | ANGI Term Loan due November 5, 2023 | LIBOR</t>
  </si>
  <si>
    <t>1.50%</t>
  </si>
  <si>
    <t>Term Loan | ANGI Homeservices | ANGI Term Loan due November 5, 2023 | Maximum</t>
  </si>
  <si>
    <t>Term Loan | ANGI Homeservices | ANGI Term Loan due November 5, 2023 | Minimum</t>
  </si>
  <si>
    <t>Minimum interest coverage ratio</t>
  </si>
  <si>
    <t>Credit Facility | Match Group | MTCH Credit Facility due December 7, 2023</t>
  </si>
  <si>
    <t>Effective interest rate (as a percent)</t>
  </si>
  <si>
    <t>Credit Facility | Match Group | MTCH Credit Facility due December 7, 2023 | LIBOR</t>
  </si>
  <si>
    <t>Credit Facility | Match Group | MTCH Credit Facility due December 7, 2023 | Maximum</t>
  </si>
  <si>
    <t>Credit Facility | Match Group | MTCH Credit Facility due December 7, 2023 | Minimum</t>
  </si>
  <si>
    <t>LONG-TERM DEBT - Maturities (Details) - USD ($) $ in Thousands</t>
  </si>
  <si>
    <t>Remainder of 2019</t>
  </si>
  <si>
    <t>Total long-term debt, net</t>
  </si>
  <si>
    <t>ACCUMULATED OTHER COMPREHENSIVE LOSS - Summary (Details) - USD ($)</t>
  </si>
  <si>
    <t>Accumulated Other Comprehensive Income (Loss) [Roll Forward]</t>
  </si>
  <si>
    <t>Tax provision (benefit) on accumulated other comprehensive loss</t>
  </si>
  <si>
    <t>Foreign Currency Translation Adjustment attributable to Parent</t>
  </si>
  <si>
    <t>Foreign Currency Translation Adjustment including portion attributable to Noncontrolling Interest</t>
  </si>
  <si>
    <t>Other comprehensive income (loss)</t>
  </si>
  <si>
    <t>Amounts reclassified to earnings</t>
  </si>
  <si>
    <t>Foreign Currency Translation Adjustment attributable to Noncontrolling Interest</t>
  </si>
  <si>
    <t>Unrealized Gains on Available-for-Sale Debt Securities attributable to Parent</t>
  </si>
  <si>
    <t>Unrealized Gains on Available-for-Sale Debt Securities including Portion Attributable to Noncontrolling Interest</t>
  </si>
  <si>
    <t>Unrealized Gains on Available-for-Sale Debt Securities attributable to Noncontrolling Interest</t>
  </si>
  <si>
    <t>Accumulated Other Comprehensive (Loss) Income attributable to Parent</t>
  </si>
  <si>
    <t>Accumulated Other Comprehensive (Loss) Income including portion attributable to Noncontrolling Interest</t>
  </si>
  <si>
    <t>Accumulated Other Comprehensive (Loss) Income attributable to Noncontrolling Interest</t>
  </si>
  <si>
    <t>EARNINGS PER SHARE - Summary (Details) - USD ($) $ / shares in Units, $ in Thousands</t>
  </si>
  <si>
    <t>Numerator: Basic</t>
  </si>
  <si>
    <t>Numerator: Diluted</t>
  </si>
  <si>
    <t>Impact from public subsidiaries' dilutive securities</t>
  </si>
  <si>
    <t>Denominator: Basic</t>
  </si>
  <si>
    <t>Weighted average basic shares outstanding (shares)</t>
  </si>
  <si>
    <t>Denominator: Diluted</t>
  </si>
  <si>
    <t>Dilutive securities (shares)</t>
  </si>
  <si>
    <t>Denominator for earnings per share - weighted average shares (shares)</t>
  </si>
  <si>
    <t>Earnings per share attributable to IAC shareholders: Basic</t>
  </si>
  <si>
    <t>Earnings per share attributable to IAC shareholders: Diluted</t>
  </si>
  <si>
    <t>Antidilutive Securities Excluded from Computation of Earnings Per Share [Line Items]</t>
  </si>
  <si>
    <t>Average share price (USD per share)</t>
  </si>
  <si>
    <t>Stock options, warrants, and subsidiary denominated equity exchange of Exchangeable Notes and vesting of RSUs</t>
  </si>
  <si>
    <t>Potentially dilutive securities excluded from calculation of diluted earnings per share (less than or equal to) (shares)</t>
  </si>
  <si>
    <t>Market-based awards and PSUs</t>
  </si>
  <si>
    <t>Exchange price per share (USD per share)</t>
  </si>
  <si>
    <t>SEGMENT INFORMATION - Financial Data by Segment (Details) - USD ($) $ in Thousands</t>
  </si>
  <si>
    <t>Segment Reporting Information [Line Items]</t>
  </si>
  <si>
    <t>Operating income (loss)</t>
  </si>
  <si>
    <t>Operating segments | Match Group</t>
  </si>
  <si>
    <t>Adjusted EBITDA</t>
  </si>
  <si>
    <t>Operating segments | ANGI Homeservices</t>
  </si>
  <si>
    <t>Operating segments | Vimeo</t>
  </si>
  <si>
    <t>Operating segments | Dotdash</t>
  </si>
  <si>
    <t>Operating segments | Applications</t>
  </si>
  <si>
    <t>Operating segments | Emerging &amp; Other</t>
  </si>
  <si>
    <t>Inter-segment eliminations</t>
  </si>
  <si>
    <t>Corporate</t>
  </si>
  <si>
    <t>SEGMENT INFORMATION - Revenue Disaggregated by Service (Details) - USD ($) $ in Thousands</t>
  </si>
  <si>
    <t>Operating segments | Applications | Mosaic Group</t>
  </si>
  <si>
    <t>North America | Operating segments | ANGI Homeservices</t>
  </si>
  <si>
    <t>International</t>
  </si>
  <si>
    <t>Europe | Operating segments | ANGI Homeservices</t>
  </si>
  <si>
    <t>Direct revenue | Operating segments | Match Group</t>
  </si>
  <si>
    <t>Direct revenue | North America | Operating segments | Match Group</t>
  </si>
  <si>
    <t>Direct revenue | International | Operating segments | Match Group</t>
  </si>
  <si>
    <t>Indirect revenue | Operating segments | Match Group</t>
  </si>
  <si>
    <t>Marketplace revenue | North America | Operating segments | ANGI Homeservices</t>
  </si>
  <si>
    <t>Consumer connection revenue | North America | Operating segments | ANGI Homeservices</t>
  </si>
  <si>
    <t>Membership subscription revenue | North America | Operating segments | ANGI Homeservices</t>
  </si>
  <si>
    <t>Other revenue | North America | Operating segments | ANGI Homeservices</t>
  </si>
  <si>
    <t>Consumer connection revenue | Europe | Operating segments | ANGI Homeservices</t>
  </si>
  <si>
    <t>Membership subscription revenue | Europe | Operating segments | ANGI Homeservices</t>
  </si>
  <si>
    <t>Advertising and other revenue | North America | Operating segments | ANGI Homeservices</t>
  </si>
  <si>
    <t>Advertising and other revenue | Europe | Operating segments | ANGI Homeservices</t>
  </si>
  <si>
    <t>Platform revenue | Operating segments | Vimeo</t>
  </si>
  <si>
    <t>Hardware revenue | Operating segments | Vimeo</t>
  </si>
  <si>
    <t>Advertising revenue | Operating segments | Dotdash</t>
  </si>
  <si>
    <t>Advertising revenue | Operating segments | Applications | Mosaic Group</t>
  </si>
  <si>
    <t>Advertising revenue | Operating segments | Emerging &amp; Other</t>
  </si>
  <si>
    <t>Google advertising revenue | Operating segments | Emerging &amp; Other</t>
  </si>
  <si>
    <t>Other | Operating segments | Emerging &amp; Other</t>
  </si>
  <si>
    <t>Affiliate commerce commission and other revenue | Operating segments | Dotdash</t>
  </si>
  <si>
    <t>Other revenue | Operating segments | Emerging &amp; Other</t>
  </si>
  <si>
    <t>Subscription and other revenue | Operating segments | Applications | Mosaic Group</t>
  </si>
  <si>
    <t>Desktop | Operating segments | Applications</t>
  </si>
  <si>
    <t>Advertising revenue | Operating segments | Applications</t>
  </si>
  <si>
    <t>Google advertising revenue | Operating segments | Applications</t>
  </si>
  <si>
    <t>Other | Operating segments | Applications</t>
  </si>
  <si>
    <t>Subscription and other revenue | Operating segments | Applications</t>
  </si>
  <si>
    <t>SEGMENT INFORMATION - Geographic Information about Revenue and Long-Lived Assets (Details) - USD ($) $ in Thousands</t>
  </si>
  <si>
    <t>Revenue and long-lived assets by geography</t>
  </si>
  <si>
    <t>Property and equipment, net of accumulated depreciation and amortization</t>
  </si>
  <si>
    <t>United States</t>
  </si>
  <si>
    <t>All other countries</t>
  </si>
  <si>
    <t>SEGMENT INFORMATION - Reconciliation of Operating Income (Loss) to Adjusted EBITDA (Details) - USD ($) $ in Thousands</t>
  </si>
  <si>
    <t>Segment Reporting, Other Significant Reconciling Item [Line Items]</t>
  </si>
  <si>
    <t>Income tax benefit (provision)</t>
  </si>
  <si>
    <t>Acquisition-related Contingent Consideration Fair Value Adjustments</t>
  </si>
  <si>
    <t>CONSOLIDATED FINANCIAL STATEMENT DETAILS - Narrative (Details) - USD ($) $ in Thousands</t>
  </si>
  <si>
    <t>Variable Interest Entity [Line Items]</t>
  </si>
  <si>
    <t>Interest income</t>
  </si>
  <si>
    <t>Realized gain (loss) on disposition of business</t>
  </si>
  <si>
    <t>Net foreign currency exchange gains (losses)</t>
  </si>
  <si>
    <t>Pinterest</t>
  </si>
  <si>
    <t>CONSOLIDATED FINANCIAL STATEMENT DETAILS - Cash, Cash Equivalents, and Restricted Cash (Details) - USD ($) $ in Thousands</t>
  </si>
  <si>
    <t>Dec. 31, 2017</t>
  </si>
  <si>
    <t>Restricted cash included in other current assets</t>
  </si>
  <si>
    <t>Restricted cash included in other non-current assets</t>
  </si>
  <si>
    <t>Total cash, cash equivalents and restricted cash as shown on the consolidated statement of cash flows</t>
  </si>
  <si>
    <t>CONSOLIDATED FINANCIAL STATEMENT DETAILS - Other (Expense) Income, Net (Details) - USD ($) $ in Thousands</t>
  </si>
  <si>
    <t>Other income (expense), net:</t>
  </si>
  <si>
    <t>CONTINGENCIES - Narrative (Details)</t>
  </si>
  <si>
    <t>Jun. 13, 2019plaintiff</t>
  </si>
  <si>
    <t>Aug. 31, 2018plaintiff</t>
  </si>
  <si>
    <t>Aug. 14, 2018USD ($)plaintiff</t>
  </si>
  <si>
    <t>Jun. 30, 2019USD ($)lawsuit</t>
  </si>
  <si>
    <t>Loss Contingencies [Line Items]</t>
  </si>
  <si>
    <t>Loss contingency reserve | $</t>
  </si>
  <si>
    <t>Number of lawsuits with possible material impact (one or more) | lawsuit</t>
  </si>
  <si>
    <t>Tinder Optionholder Litigation</t>
  </si>
  <si>
    <t>Number of plaintiffs | plaintiff</t>
  </si>
  <si>
    <t>Number of plaintiffs that were granted motion to dismiss merger-related claim for breach of contract | plaintiff</t>
  </si>
  <si>
    <t>Tinder Optionholder Litigation | Pending Litigation</t>
  </si>
  <si>
    <t>Damages sought | $</t>
  </si>
  <si>
    <t>GUARANTOR AND NON-GUARANTOR FINANCIAL INFORMATION - Narrative (Details)</t>
  </si>
  <si>
    <t>4.75% Senior Notes due December 15, 2022 | Senior Notes</t>
  </si>
  <si>
    <t>GUARANTOR AND NON-GUARANTOR FINANCIAL INFORMATION - Balance Sheet (Details) - USD ($) $ in Thousands</t>
  </si>
  <si>
    <t>Intercompany receivables</t>
  </si>
  <si>
    <t>Investment in subsidiaries</t>
  </si>
  <si>
    <t>LIABILITIES AND SHAREHOLDERS' EQUITY</t>
  </si>
  <si>
    <t>Other current liabilities</t>
  </si>
  <si>
    <t>Intercompany liabilities</t>
  </si>
  <si>
    <t>Shareholders' equity</t>
  </si>
  <si>
    <t>Reportable Legal Entities | IAC</t>
  </si>
  <si>
    <t>Reportable Legal Entities | Guarantor Subsidiaries</t>
  </si>
  <si>
    <t>Reportable Legal Entities | Non-Guarantor Subsidiaries</t>
  </si>
  <si>
    <t>Eliminations</t>
  </si>
  <si>
    <t>GUARANTOR AND NON-GUARANTOR FINANCIAL INFORMATION - Statement of Operations (Details) - USD ($) $ in Thousands</t>
  </si>
  <si>
    <t>Condensed Financial Statements, Captions [Line Items]</t>
  </si>
  <si>
    <t>Equity in earnings of unconsolidated affiliates</t>
  </si>
  <si>
    <t>Other (expense) income, net</t>
  </si>
  <si>
    <t>Comprehensive income (loss) attributable to IAC shareholders</t>
  </si>
  <si>
    <t>Foreign earnings repatriated</t>
  </si>
  <si>
    <t>GUARANTOR AND NON-GUARANTOR FINANCIAL INFORMATION - Statement of Cash Flows (Details) - USD ($) $ in Thousands</t>
  </si>
  <si>
    <t>Condensed Cash Flow Statements, Captions [Line Items]</t>
  </si>
  <si>
    <t>Net cash (used in) provided by operating activities</t>
  </si>
  <si>
    <t>Distribution to IAC pursuant to the ANGI tax sharing agreement</t>
  </si>
  <si>
    <t>Intercompany</t>
  </si>
  <si>
    <t>Net cash used in financing activities</t>
  </si>
  <si>
    <t>IAC/InterActiveCorp | Reportable Legal Entities | IAC</t>
  </si>
  <si>
    <t>IAC/InterActiveCorp | Reportable Legal Entities | Guarantor Subsidiaries</t>
  </si>
  <si>
    <t>IAC/InterActiveCorp | Reportable Legal Entities | Non-Guarantor Subsidiaries</t>
  </si>
  <si>
    <t>IAC/InterActiveCorp | Eliminations</t>
  </si>
  <si>
    <t>Match Group and ANGI Homeservices | Reportable Legal Entities | IAC</t>
  </si>
  <si>
    <t>Match Group and ANGI Homeservices | Reportable Legal Entities | Guarantor Subsidiaries</t>
  </si>
  <si>
    <t>Match Group and ANGI Homeservices | Reportable Legal Entities | Non-Guarantor Subsidiaries</t>
  </si>
  <si>
    <t>Match Group and ANGI Homeservices | Eliminations</t>
  </si>
  <si>
    <t>Match Group | Reportable Legal Entities | IAC</t>
  </si>
  <si>
    <t>Match Group | Reportable Legal Entities | Guarantor Subsidiaries</t>
  </si>
  <si>
    <t>Match Group | Reportable Legal Entities | Non-Guarantor Subsidiaries</t>
  </si>
  <si>
    <t>Match Group | Eliminations</t>
  </si>
  <si>
    <t>ANGI Homeservices | Reportable Legal Entities | IAC</t>
  </si>
  <si>
    <t>ANGI Homeservices | Reportable Legal Entities | Guarantor Subsidiaries</t>
  </si>
  <si>
    <t>ANGI Homeservices | Reportable Legal Entities | Non-Guarantor Subsidiaries</t>
  </si>
  <si>
    <t>ANGI Homeservices | Eliminations</t>
  </si>
  <si>
    <t>SUBSEQUENT EVENTS - Narrative (Details) - USD ($) $ in Thousands</t>
  </si>
  <si>
    <t>Jul. 31, 2019</t>
  </si>
  <si>
    <t>Subsequent Event [Line Items]</t>
  </si>
  <si>
    <t>Equity method investment</t>
  </si>
  <si>
    <t>Turo | Subsequent Event</t>
  </si>
  <si>
    <t>4.75% Senior Notes | IAC | Senior Notes</t>
  </si>
  <si>
    <t>Label</t>
  </si>
  <si>
    <t>Element</t>
  </si>
  <si>
    <t>Value</t>
  </si>
  <si>
    <t>Cumulative Effect of New Accounting Principle in Period of Adoption</t>
  </si>
  <si>
    <t>us-gaap_CumulativeEffectOfNewAccountingPrincipleInPeriodOfAdoption</t>
  </si>
  <si>
    <t>Retained Earnings [Member]</t>
  </si>
  <si>
    <t>Parent [Member]</t>
  </si>
  <si>
    <t>Noncontrolling Interest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_);(#,##0.0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4</v>
      </c>
    </row>
    <row r="30" spans="1:3">
      <c r="A30" s="4" t="s">
        <v>54</v>
      </c>
      <c r="B30" s="4" t="s">
        <v>14</v>
      </c>
    </row>
    <row r="31" spans="1:3">
      <c r="A31" s="4" t="s">
        <v>55</v>
      </c>
      <c r="B31" s="4" t="s">
        <v>14</v>
      </c>
    </row>
    <row r="32" spans="1:3">
      <c r="A32" s="4" t="s">
        <v>56</v>
      </c>
    </row>
    <row r="33" spans="1:3">
      <c r="A33" s="3" t="s">
        <v>4</v>
      </c>
    </row>
    <row r="34" spans="1:3">
      <c r="A34" s="4" t="s">
        <v>57</v>
      </c>
      <c r="C34" s="5" t="n">
        <v>78509401</v>
      </c>
    </row>
    <row r="35" spans="1:3">
      <c r="A35" s="4" t="s">
        <v>58</v>
      </c>
    </row>
    <row r="36" spans="1:3">
      <c r="A36" s="3" t="s">
        <v>4</v>
      </c>
    </row>
    <row r="37" spans="1:3">
      <c r="A37" s="4" t="s">
        <v>57</v>
      </c>
      <c r="C37" s="5" t="n">
        <v>57894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44</v>
      </c>
    </row>
    <row r="4" spans="1:2">
      <c r="A4" s="4" t="s">
        <v>268</v>
      </c>
      <c r="B4" s="4" t="s">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3151959</v>
      </c>
      <c r="C3" s="6" t="n">
        <v>2131632</v>
      </c>
    </row>
    <row r="4" spans="1:3">
      <c r="A4" s="4" t="s">
        <v>63</v>
      </c>
      <c r="B4" s="5" t="n">
        <v>161749</v>
      </c>
      <c r="C4" s="5" t="n">
        <v>123665</v>
      </c>
    </row>
    <row r="5" spans="1:3">
      <c r="A5" s="4" t="s">
        <v>64</v>
      </c>
      <c r="B5" s="5" t="n">
        <v>365495</v>
      </c>
      <c r="C5" s="5" t="n">
        <v>279189</v>
      </c>
    </row>
    <row r="6" spans="1:3">
      <c r="A6" s="4" t="s">
        <v>65</v>
      </c>
      <c r="B6" s="5" t="n">
        <v>234884</v>
      </c>
      <c r="C6" s="5" t="n">
        <v>228253</v>
      </c>
    </row>
    <row r="7" spans="1:3">
      <c r="A7" s="4" t="s">
        <v>66</v>
      </c>
      <c r="B7" s="5" t="n">
        <v>3914087</v>
      </c>
      <c r="C7" s="5" t="n">
        <v>2762739</v>
      </c>
    </row>
    <row r="8" spans="1:3">
      <c r="A8" s="4" t="s">
        <v>67</v>
      </c>
      <c r="B8" s="5" t="n">
        <v>180290</v>
      </c>
      <c r="C8" s="5" t="n">
        <v>0</v>
      </c>
    </row>
    <row r="9" spans="1:3">
      <c r="A9" s="4" t="s">
        <v>68</v>
      </c>
      <c r="B9" s="5" t="n">
        <v>361550</v>
      </c>
      <c r="C9" s="5" t="n">
        <v>318800</v>
      </c>
    </row>
    <row r="10" spans="1:3">
      <c r="A10" s="4" t="s">
        <v>69</v>
      </c>
      <c r="B10" s="5" t="n">
        <v>2892962</v>
      </c>
      <c r="C10" s="5" t="n">
        <v>2726859</v>
      </c>
    </row>
    <row r="11" spans="1:3">
      <c r="A11" s="4" t="s">
        <v>70</v>
      </c>
      <c r="B11" s="5" t="n">
        <v>628418</v>
      </c>
      <c r="C11" s="5" t="n">
        <v>631422</v>
      </c>
    </row>
    <row r="12" spans="1:3">
      <c r="A12" s="4" t="s">
        <v>71</v>
      </c>
      <c r="B12" s="5" t="n">
        <v>101958</v>
      </c>
      <c r="C12" s="5" t="n">
        <v>235055</v>
      </c>
    </row>
    <row r="13" spans="1:3">
      <c r="A13" s="4" t="s">
        <v>72</v>
      </c>
      <c r="B13" s="5" t="n">
        <v>115988</v>
      </c>
      <c r="C13" s="5" t="n">
        <v>64786</v>
      </c>
    </row>
    <row r="14" spans="1:3">
      <c r="A14" s="4" t="s">
        <v>73</v>
      </c>
      <c r="B14" s="5" t="n">
        <v>103852</v>
      </c>
      <c r="C14" s="5" t="n">
        <v>134924</v>
      </c>
    </row>
    <row r="15" spans="1:3">
      <c r="A15" s="4" t="s">
        <v>74</v>
      </c>
      <c r="B15" s="5" t="n">
        <v>8299105</v>
      </c>
      <c r="C15" s="5" t="n">
        <v>6874585</v>
      </c>
    </row>
    <row r="16" spans="1:3">
      <c r="A16" s="3" t="s">
        <v>75</v>
      </c>
    </row>
    <row r="17" spans="1:3">
      <c r="A17" s="4" t="s">
        <v>76</v>
      </c>
      <c r="B17" s="5" t="n">
        <v>13750</v>
      </c>
      <c r="C17" s="5" t="n">
        <v>13750</v>
      </c>
    </row>
    <row r="18" spans="1:3">
      <c r="A18" s="4" t="s">
        <v>77</v>
      </c>
      <c r="B18" s="5" t="n">
        <v>104392</v>
      </c>
      <c r="C18" s="5" t="n">
        <v>74907</v>
      </c>
    </row>
    <row r="19" spans="1:3">
      <c r="A19" s="4" t="s">
        <v>78</v>
      </c>
      <c r="B19" s="5" t="n">
        <v>402218</v>
      </c>
      <c r="C19" s="5" t="n">
        <v>360015</v>
      </c>
    </row>
    <row r="20" spans="1:3">
      <c r="A20" s="4" t="s">
        <v>79</v>
      </c>
      <c r="B20" s="5" t="n">
        <v>433102</v>
      </c>
      <c r="C20" s="5" t="n">
        <v>434886</v>
      </c>
    </row>
    <row r="21" spans="1:3">
      <c r="A21" s="4" t="s">
        <v>80</v>
      </c>
      <c r="B21" s="5" t="n">
        <v>953462</v>
      </c>
      <c r="C21" s="5" t="n">
        <v>883558</v>
      </c>
    </row>
    <row r="22" spans="1:3">
      <c r="A22" s="4" t="s">
        <v>81</v>
      </c>
      <c r="B22" s="5" t="n">
        <v>3138531</v>
      </c>
      <c r="C22" s="5" t="n">
        <v>2245548</v>
      </c>
    </row>
    <row r="23" spans="1:3">
      <c r="A23" s="4" t="s">
        <v>82</v>
      </c>
      <c r="B23" s="5" t="n">
        <v>36533</v>
      </c>
      <c r="C23" s="5" t="n">
        <v>37584</v>
      </c>
    </row>
    <row r="24" spans="1:3">
      <c r="A24" s="4" t="s">
        <v>72</v>
      </c>
      <c r="B24" s="5" t="n">
        <v>23010</v>
      </c>
      <c r="C24" s="5" t="n">
        <v>23600</v>
      </c>
    </row>
    <row r="25" spans="1:3">
      <c r="A25" s="4" t="s">
        <v>83</v>
      </c>
      <c r="B25" s="5" t="n">
        <v>223470</v>
      </c>
      <c r="C25" s="5" t="n">
        <v>66807</v>
      </c>
    </row>
    <row r="26" spans="1:3">
      <c r="A26" s="4" t="s">
        <v>84</v>
      </c>
      <c r="B26" s="5" t="n">
        <v>80502</v>
      </c>
      <c r="C26" s="5" t="n">
        <v>65687</v>
      </c>
    </row>
    <row r="27" spans="1:3">
      <c r="A27" s="4" t="s">
        <v>85</v>
      </c>
      <c r="B27" s="4" t="s">
        <v>86</v>
      </c>
      <c r="C27" s="4" t="s">
        <v>86</v>
      </c>
    </row>
    <row r="28" spans="1:3">
      <c r="A28" s="3" t="s">
        <v>87</v>
      </c>
    </row>
    <row r="29" spans="1:3">
      <c r="A29" s="4" t="s">
        <v>88</v>
      </c>
      <c r="B29" s="5" t="n">
        <v>11957543</v>
      </c>
      <c r="C29" s="5" t="n">
        <v>12022387</v>
      </c>
    </row>
    <row r="30" spans="1:3">
      <c r="A30" s="4" t="s">
        <v>89</v>
      </c>
      <c r="B30" s="5" t="n">
        <v>1460956</v>
      </c>
      <c r="C30" s="5" t="n">
        <v>1258794</v>
      </c>
    </row>
    <row r="31" spans="1:3">
      <c r="A31" s="4" t="s">
        <v>90</v>
      </c>
      <c r="B31" s="5" t="n">
        <v>-125705</v>
      </c>
      <c r="C31" s="5" t="n">
        <v>-128722</v>
      </c>
    </row>
    <row r="32" spans="1:3">
      <c r="A32" s="4" t="s">
        <v>91</v>
      </c>
      <c r="B32" s="5" t="n">
        <v>-10309612</v>
      </c>
      <c r="C32" s="5" t="n">
        <v>-10309612</v>
      </c>
    </row>
    <row r="33" spans="1:3">
      <c r="A33" s="4" t="s">
        <v>92</v>
      </c>
      <c r="B33" s="5" t="n">
        <v>2983461</v>
      </c>
      <c r="C33" s="5" t="n">
        <v>2843125</v>
      </c>
    </row>
    <row r="34" spans="1:3">
      <c r="A34" s="4" t="s">
        <v>93</v>
      </c>
      <c r="B34" s="5" t="n">
        <v>860136</v>
      </c>
      <c r="C34" s="5" t="n">
        <v>708676</v>
      </c>
    </row>
    <row r="35" spans="1:3">
      <c r="A35" s="4" t="s">
        <v>94</v>
      </c>
      <c r="B35" s="5" t="n">
        <v>3843597</v>
      </c>
      <c r="C35" s="5" t="n">
        <v>3551801</v>
      </c>
    </row>
    <row r="36" spans="1:3">
      <c r="A36" s="4" t="s">
        <v>95</v>
      </c>
      <c r="B36" s="5" t="n">
        <v>8299105</v>
      </c>
      <c r="C36" s="5" t="n">
        <v>6874585</v>
      </c>
    </row>
    <row r="37" spans="1:3">
      <c r="A37" s="4" t="s">
        <v>96</v>
      </c>
    </row>
    <row r="38" spans="1:3">
      <c r="A38" s="3" t="s">
        <v>87</v>
      </c>
    </row>
    <row r="39" spans="1:3">
      <c r="A39" s="4" t="s">
        <v>97</v>
      </c>
      <c r="B39" s="5" t="n">
        <v>263</v>
      </c>
      <c r="C39" s="5" t="n">
        <v>262</v>
      </c>
    </row>
    <row r="40" spans="1:3">
      <c r="A40" s="4" t="s">
        <v>98</v>
      </c>
    </row>
    <row r="41" spans="1:3">
      <c r="A41" s="3" t="s">
        <v>87</v>
      </c>
    </row>
    <row r="42" spans="1:3">
      <c r="A42" s="4" t="s">
        <v>97</v>
      </c>
      <c r="B42" s="6" t="n">
        <v>16</v>
      </c>
      <c r="C42" s="6" t="n">
        <v>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44</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3</v>
      </c>
    </row>
    <row r="11" spans="1:2">
      <c r="A11" s="4" t="s">
        <v>294</v>
      </c>
      <c r="B11" s="4" t="s">
        <v>2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96</v>
      </c>
      <c r="B1" s="2" t="s">
        <v>1</v>
      </c>
    </row>
    <row r="2" spans="1:2">
      <c r="B2" s="2" t="s">
        <v>2</v>
      </c>
    </row>
    <row r="3" spans="1:2">
      <c r="A3" s="3" t="s">
        <v>247</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54</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row r="10" spans="1:2">
      <c r="A10" s="4" t="s">
        <v>318</v>
      </c>
      <c r="B10" s="4" t="s">
        <v>3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0</v>
      </c>
      <c r="B1" s="2" t="s">
        <v>1</v>
      </c>
    </row>
    <row r="2" spans="1:2">
      <c r="B2" s="2" t="s">
        <v>2</v>
      </c>
    </row>
    <row r="3" spans="1:2">
      <c r="A3" s="3" t="s">
        <v>257</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5</v>
      </c>
      <c r="B1" s="2" t="s">
        <v>1</v>
      </c>
    </row>
    <row r="2" spans="1:2">
      <c r="B2" s="2" t="s">
        <v>2</v>
      </c>
    </row>
    <row r="3" spans="1:2">
      <c r="A3" s="3" t="s">
        <v>260</v>
      </c>
    </row>
    <row r="4" spans="1:2">
      <c r="A4" s="4" t="s">
        <v>326</v>
      </c>
      <c r="B4" s="4" t="s">
        <v>3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28</v>
      </c>
      <c r="B1" s="2" t="s">
        <v>1</v>
      </c>
    </row>
    <row r="2" spans="1:2">
      <c r="B2" s="2" t="s">
        <v>2</v>
      </c>
    </row>
    <row r="3" spans="1:2">
      <c r="A3" s="3" t="s">
        <v>263</v>
      </c>
    </row>
    <row r="4" spans="1:2">
      <c r="A4" s="4" t="s">
        <v>329</v>
      </c>
      <c r="B4" s="4" t="s">
        <v>3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66</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44</v>
      </c>
    </row>
    <row r="4" spans="1:2">
      <c r="A4" s="4" t="s">
        <v>341</v>
      </c>
      <c r="B4" s="4" t="s">
        <v>342</v>
      </c>
    </row>
    <row r="5" spans="1:2">
      <c r="A5" s="4" t="s">
        <v>343</v>
      </c>
      <c r="B5" s="4" t="s">
        <v>342</v>
      </c>
    </row>
    <row r="6" spans="1:2">
      <c r="A6" s="4" t="s">
        <v>344</v>
      </c>
      <c r="B6" s="4" t="s">
        <v>3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v>
      </c>
      <c r="B1" s="2" t="s">
        <v>2</v>
      </c>
      <c r="C1" s="2" t="s">
        <v>60</v>
      </c>
    </row>
    <row r="2" spans="1:3">
      <c r="A2" s="4" t="s">
        <v>100</v>
      </c>
      <c r="B2" s="6" t="n">
        <v>24699</v>
      </c>
      <c r="C2" s="6" t="n">
        <v>18860</v>
      </c>
    </row>
    <row r="3" spans="1:3">
      <c r="A3" s="4" t="s">
        <v>101</v>
      </c>
      <c r="B3" s="5" t="n">
        <v>298113</v>
      </c>
      <c r="C3" s="5" t="n">
        <v>286798</v>
      </c>
    </row>
    <row r="4" spans="1:3">
      <c r="A4" s="4" t="s">
        <v>102</v>
      </c>
      <c r="B4" s="6" t="n">
        <v>175570</v>
      </c>
      <c r="C4" s="6" t="n">
        <v>136405</v>
      </c>
    </row>
    <row r="5" spans="1:3">
      <c r="A5" s="4" t="s">
        <v>103</v>
      </c>
      <c r="B5" s="5" t="n">
        <v>194708000</v>
      </c>
      <c r="C5" s="5" t="n">
        <v>194708000</v>
      </c>
    </row>
    <row r="6" spans="1:3">
      <c r="A6" s="4" t="s">
        <v>96</v>
      </c>
    </row>
    <row r="7" spans="1:3">
      <c r="A7" s="4" t="s">
        <v>104</v>
      </c>
      <c r="B7" s="7" t="n">
        <v>0.001</v>
      </c>
      <c r="C7" s="7" t="n">
        <v>0.001</v>
      </c>
    </row>
    <row r="8" spans="1:3">
      <c r="A8" s="4" t="s">
        <v>105</v>
      </c>
      <c r="B8" s="5" t="n">
        <v>1600000000</v>
      </c>
      <c r="C8" s="5" t="n">
        <v>1600000000</v>
      </c>
    </row>
    <row r="9" spans="1:3">
      <c r="A9" s="4" t="s">
        <v>106</v>
      </c>
      <c r="B9" s="5" t="n">
        <v>262789000</v>
      </c>
      <c r="C9" s="5" t="n">
        <v>262303000</v>
      </c>
    </row>
    <row r="10" spans="1:3">
      <c r="A10" s="4" t="s">
        <v>107</v>
      </c>
      <c r="B10" s="5" t="n">
        <v>78449000</v>
      </c>
      <c r="C10" s="5" t="n">
        <v>77963000</v>
      </c>
    </row>
    <row r="11" spans="1:3">
      <c r="A11" s="4" t="s">
        <v>98</v>
      </c>
    </row>
    <row r="12" spans="1:3">
      <c r="A12" s="4" t="s">
        <v>104</v>
      </c>
      <c r="B12" s="7" t="n">
        <v>0.001</v>
      </c>
      <c r="C12" s="7" t="n">
        <v>0.001</v>
      </c>
    </row>
    <row r="13" spans="1:3">
      <c r="A13" s="4" t="s">
        <v>105</v>
      </c>
      <c r="B13" s="5" t="n">
        <v>400000000</v>
      </c>
      <c r="C13" s="5" t="n">
        <v>400000000</v>
      </c>
    </row>
    <row r="14" spans="1:3">
      <c r="A14" s="4" t="s">
        <v>106</v>
      </c>
      <c r="B14" s="5" t="n">
        <v>16157000</v>
      </c>
      <c r="C14" s="5" t="n">
        <v>16157000</v>
      </c>
    </row>
    <row r="15" spans="1:3">
      <c r="A15" s="4" t="s">
        <v>107</v>
      </c>
      <c r="B15" s="5" t="n">
        <v>5789000</v>
      </c>
      <c r="C15" s="5" t="n">
        <v>578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46</v>
      </c>
      <c r="B1" s="2" t="s">
        <v>1</v>
      </c>
    </row>
    <row r="2" spans="1:2">
      <c r="B2" s="2" t="s">
        <v>2</v>
      </c>
    </row>
    <row r="3" spans="1:2">
      <c r="A3" s="3" t="s">
        <v>274</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53</v>
      </c>
      <c r="B1" s="2" t="s">
        <v>109</v>
      </c>
      <c r="D1" s="2" t="s">
        <v>1</v>
      </c>
    </row>
    <row r="2" spans="1:7">
      <c r="B2" s="2" t="s">
        <v>2</v>
      </c>
      <c r="C2" s="2" t="s">
        <v>110</v>
      </c>
      <c r="D2" s="2" t="s">
        <v>2</v>
      </c>
      <c r="E2" s="2" t="s">
        <v>110</v>
      </c>
      <c r="F2" s="2" t="s">
        <v>354</v>
      </c>
      <c r="G2" s="2" t="s">
        <v>60</v>
      </c>
    </row>
    <row r="3" spans="1:7">
      <c r="A3" s="3" t="s">
        <v>355</v>
      </c>
    </row>
    <row r="4" spans="1:7">
      <c r="A4" s="4" t="s">
        <v>356</v>
      </c>
      <c r="B4" s="6" t="n">
        <v>402218</v>
      </c>
      <c r="D4" s="6" t="n">
        <v>402218</v>
      </c>
      <c r="G4" s="6" t="n">
        <v>360015</v>
      </c>
    </row>
    <row r="5" spans="1:7">
      <c r="A5" s="4" t="s">
        <v>357</v>
      </c>
      <c r="B5" s="5" t="n">
        <v>1400</v>
      </c>
      <c r="D5" s="5" t="n">
        <v>1400</v>
      </c>
      <c r="G5" s="5" t="n">
        <v>1700</v>
      </c>
    </row>
    <row r="6" spans="1:7">
      <c r="A6" s="4" t="s">
        <v>358</v>
      </c>
      <c r="D6" s="5" t="n">
        <v>315000</v>
      </c>
    </row>
    <row r="7" spans="1:7">
      <c r="A7" s="4" t="s">
        <v>359</v>
      </c>
      <c r="B7" s="5" t="n">
        <v>40800</v>
      </c>
      <c r="D7" s="5" t="n">
        <v>40800</v>
      </c>
      <c r="G7" s="5" t="n">
        <v>40500</v>
      </c>
    </row>
    <row r="8" spans="1:7">
      <c r="A8" s="4" t="s">
        <v>111</v>
      </c>
      <c r="B8" s="5" t="n">
        <v>1186658</v>
      </c>
      <c r="C8" s="6" t="n">
        <v>1059122</v>
      </c>
      <c r="D8" s="5" t="n">
        <v>2292501</v>
      </c>
      <c r="E8" s="6" t="n">
        <v>2054197</v>
      </c>
    </row>
    <row r="9" spans="1:7">
      <c r="A9" s="4" t="s">
        <v>360</v>
      </c>
      <c r="B9" s="5" t="n">
        <v>365495</v>
      </c>
      <c r="D9" s="5" t="n">
        <v>365495</v>
      </c>
      <c r="G9" s="5" t="n">
        <v>279189</v>
      </c>
    </row>
    <row r="10" spans="1:7">
      <c r="A10" s="4" t="s">
        <v>69</v>
      </c>
      <c r="B10" s="5" t="n">
        <v>2892962</v>
      </c>
      <c r="D10" s="5" t="n">
        <v>2892962</v>
      </c>
      <c r="G10" s="5" t="n">
        <v>2726859</v>
      </c>
    </row>
    <row r="11" spans="1:7">
      <c r="A11" s="4" t="s">
        <v>361</v>
      </c>
      <c r="B11" s="5" t="n">
        <v>628418</v>
      </c>
      <c r="D11" s="5" t="n">
        <v>628418</v>
      </c>
      <c r="G11" s="5" t="n">
        <v>631422</v>
      </c>
    </row>
    <row r="12" spans="1:7">
      <c r="A12" s="4" t="s">
        <v>362</v>
      </c>
      <c r="B12" s="5" t="n">
        <v>180290</v>
      </c>
      <c r="D12" s="5" t="n">
        <v>180290</v>
      </c>
      <c r="G12" s="5" t="n">
        <v>0</v>
      </c>
    </row>
    <row r="13" spans="1:7">
      <c r="A13" s="4" t="s">
        <v>363</v>
      </c>
      <c r="B13" s="5" t="n">
        <v>234343</v>
      </c>
      <c r="D13" s="5" t="n">
        <v>234343</v>
      </c>
    </row>
    <row r="14" spans="1:7">
      <c r="A14" s="4" t="s">
        <v>364</v>
      </c>
    </row>
    <row r="15" spans="1:7">
      <c r="A15" s="3" t="s">
        <v>355</v>
      </c>
    </row>
    <row r="16" spans="1:7">
      <c r="A16" s="4" t="s">
        <v>111</v>
      </c>
      <c r="B16" s="6" t="n">
        <v>196400</v>
      </c>
      <c r="C16" s="6" t="n">
        <v>204900</v>
      </c>
      <c r="D16" s="5" t="n">
        <v>392300</v>
      </c>
      <c r="E16" s="6" t="n">
        <v>416200</v>
      </c>
    </row>
    <row r="17" spans="1:7">
      <c r="A17" s="4" t="s">
        <v>365</v>
      </c>
      <c r="B17" s="4" t="s">
        <v>366</v>
      </c>
      <c r="C17" s="4" t="s">
        <v>367</v>
      </c>
      <c r="E17" s="4" t="s">
        <v>368</v>
      </c>
    </row>
    <row r="18" spans="1:7">
      <c r="A18" s="4" t="s">
        <v>369</v>
      </c>
    </row>
    <row r="19" spans="1:7">
      <c r="A19" s="3" t="s">
        <v>355</v>
      </c>
    </row>
    <row r="20" spans="1:7">
      <c r="A20" s="4" t="s">
        <v>111</v>
      </c>
      <c r="B20" s="6" t="n">
        <v>78100</v>
      </c>
      <c r="C20" s="6" t="n">
        <v>107400</v>
      </c>
      <c r="D20" s="5" t="n">
        <v>166100</v>
      </c>
      <c r="E20" s="6" t="n">
        <v>215900</v>
      </c>
    </row>
    <row r="21" spans="1:7">
      <c r="A21" s="4" t="s">
        <v>370</v>
      </c>
    </row>
    <row r="22" spans="1:7">
      <c r="A22" s="3" t="s">
        <v>355</v>
      </c>
    </row>
    <row r="23" spans="1:7">
      <c r="A23" s="4" t="s">
        <v>111</v>
      </c>
      <c r="B23" s="5" t="n">
        <v>104000</v>
      </c>
      <c r="C23" s="6" t="n">
        <v>82600</v>
      </c>
      <c r="D23" s="5" t="n">
        <v>198200</v>
      </c>
      <c r="E23" s="6" t="n">
        <v>168400</v>
      </c>
    </row>
    <row r="24" spans="1:7">
      <c r="A24" s="4" t="s">
        <v>371</v>
      </c>
    </row>
    <row r="25" spans="1:7">
      <c r="A25" s="3" t="s">
        <v>355</v>
      </c>
    </row>
    <row r="26" spans="1:7">
      <c r="A26" s="4" t="s">
        <v>360</v>
      </c>
      <c r="B26" s="6" t="n">
        <v>73200</v>
      </c>
      <c r="D26" s="6" t="n">
        <v>73200</v>
      </c>
      <c r="G26" s="6" t="n">
        <v>69100</v>
      </c>
    </row>
    <row r="27" spans="1:7">
      <c r="A27" s="4" t="s">
        <v>372</v>
      </c>
    </row>
    <row r="28" spans="1:7">
      <c r="A28" s="3" t="s">
        <v>355</v>
      </c>
    </row>
    <row r="29" spans="1:7">
      <c r="A29" s="4" t="s">
        <v>362</v>
      </c>
      <c r="F29" s="6" t="n">
        <v>154700</v>
      </c>
    </row>
    <row r="30" spans="1:7">
      <c r="A30" s="4" t="s">
        <v>363</v>
      </c>
      <c r="F30" s="6" t="n">
        <v>154700</v>
      </c>
    </row>
    <row r="31" spans="1:7">
      <c r="A31" s="4" t="s">
        <v>161</v>
      </c>
    </row>
    <row r="32" spans="1:7">
      <c r="A32" s="3" t="s">
        <v>355</v>
      </c>
    </row>
    <row r="33" spans="1:7">
      <c r="A33" s="4" t="s">
        <v>373</v>
      </c>
      <c r="B33" s="4" t="s">
        <v>374</v>
      </c>
      <c r="D33" s="4" t="s">
        <v>374</v>
      </c>
    </row>
    <row r="34" spans="1:7">
      <c r="A34" s="4" t="s">
        <v>375</v>
      </c>
      <c r="B34" s="4" t="s">
        <v>376</v>
      </c>
      <c r="D34" s="4" t="s">
        <v>376</v>
      </c>
    </row>
    <row r="35" spans="1:7">
      <c r="A35" s="4" t="s">
        <v>166</v>
      </c>
    </row>
    <row r="36" spans="1:7">
      <c r="A36" s="3" t="s">
        <v>355</v>
      </c>
    </row>
    <row r="37" spans="1:7">
      <c r="A37" s="4" t="s">
        <v>373</v>
      </c>
      <c r="B37" s="4" t="s">
        <v>377</v>
      </c>
      <c r="D37" s="4" t="s">
        <v>377</v>
      </c>
    </row>
    <row r="38" spans="1:7">
      <c r="A38" s="4" t="s">
        <v>375</v>
      </c>
      <c r="B38" s="4" t="s">
        <v>378</v>
      </c>
      <c r="D38" s="4" t="s">
        <v>378</v>
      </c>
    </row>
    <row r="39" spans="1:7">
      <c r="A39" s="4" t="s">
        <v>379</v>
      </c>
    </row>
    <row r="40" spans="1:7">
      <c r="A40" s="3" t="s">
        <v>355</v>
      </c>
    </row>
    <row r="41" spans="1:7">
      <c r="A41" s="4" t="s">
        <v>380</v>
      </c>
      <c r="B41" s="4" t="s">
        <v>381</v>
      </c>
      <c r="D41" s="4" t="s">
        <v>381</v>
      </c>
    </row>
    <row r="42" spans="1:7">
      <c r="A42" s="4" t="s">
        <v>69</v>
      </c>
      <c r="B42" s="6" t="n">
        <v>265100</v>
      </c>
      <c r="D42" s="6" t="n">
        <v>265100</v>
      </c>
    </row>
    <row r="43" spans="1:7">
      <c r="A43" s="4" t="s">
        <v>361</v>
      </c>
      <c r="B43" s="6" t="n">
        <v>28900</v>
      </c>
      <c r="D43" s="6" t="n">
        <v>289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82</v>
      </c>
      <c r="B1" s="2" t="s">
        <v>2</v>
      </c>
      <c r="C1" s="2" t="s">
        <v>60</v>
      </c>
    </row>
    <row r="2" spans="1:3">
      <c r="A2" s="3" t="s">
        <v>383</v>
      </c>
    </row>
    <row r="3" spans="1:3">
      <c r="A3" s="4" t="s">
        <v>67</v>
      </c>
      <c r="B3" s="6" t="n">
        <v>180290</v>
      </c>
      <c r="C3" s="6" t="n">
        <v>0</v>
      </c>
    </row>
    <row r="4" spans="1:3">
      <c r="A4" s="3" t="s">
        <v>384</v>
      </c>
    </row>
    <row r="5" spans="1:3">
      <c r="A5" s="4" t="s">
        <v>385</v>
      </c>
      <c r="B5" s="5" t="n">
        <v>32635</v>
      </c>
    </row>
    <row r="6" spans="1:3">
      <c r="A6" s="4" t="s">
        <v>386</v>
      </c>
      <c r="B6" s="5" t="n">
        <v>201708</v>
      </c>
    </row>
    <row r="7" spans="1:3">
      <c r="A7" s="4" t="s">
        <v>387</v>
      </c>
      <c r="B7" s="6" t="n">
        <v>23434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388</v>
      </c>
      <c r="B1" s="2" t="s">
        <v>109</v>
      </c>
      <c r="C1" s="2" t="s">
        <v>1</v>
      </c>
    </row>
    <row r="2" spans="1:3">
      <c r="B2" s="2" t="s">
        <v>2</v>
      </c>
      <c r="C2" s="2" t="s">
        <v>2</v>
      </c>
    </row>
    <row r="3" spans="1:3">
      <c r="A3" s="3" t="s">
        <v>389</v>
      </c>
    </row>
    <row r="4" spans="1:3">
      <c r="A4" s="4" t="s">
        <v>390</v>
      </c>
      <c r="B4" s="6" t="n">
        <v>13815</v>
      </c>
      <c r="C4" s="6" t="n">
        <v>24307</v>
      </c>
    </row>
    <row r="5" spans="1:3">
      <c r="A5" s="4" t="s">
        <v>391</v>
      </c>
      <c r="B5" s="5" t="n">
        <v>2402</v>
      </c>
      <c r="C5" s="5" t="n">
        <v>4721</v>
      </c>
    </row>
    <row r="6" spans="1:3">
      <c r="A6" s="4" t="s">
        <v>392</v>
      </c>
      <c r="B6" s="5" t="n">
        <v>16217</v>
      </c>
      <c r="C6" s="5" t="n">
        <v>29028</v>
      </c>
    </row>
    <row r="7" spans="1:3">
      <c r="A7" s="4" t="s">
        <v>393</v>
      </c>
      <c r="B7" s="5" t="n">
        <v>1700</v>
      </c>
      <c r="C7" s="5" t="n">
        <v>3000</v>
      </c>
    </row>
    <row r="8" spans="1:3">
      <c r="A8" s="4" t="s">
        <v>394</v>
      </c>
      <c r="B8" s="5" t="n">
        <v>500</v>
      </c>
      <c r="C8" s="5" t="n">
        <v>1100</v>
      </c>
    </row>
    <row r="9" spans="1:3">
      <c r="A9" s="4" t="s">
        <v>133</v>
      </c>
    </row>
    <row r="10" spans="1:3">
      <c r="A10" s="3" t="s">
        <v>389</v>
      </c>
    </row>
    <row r="11" spans="1:3">
      <c r="A11" s="4" t="s">
        <v>390</v>
      </c>
      <c r="B11" s="5" t="n">
        <v>1131</v>
      </c>
      <c r="C11" s="5" t="n">
        <v>2206</v>
      </c>
    </row>
    <row r="12" spans="1:3">
      <c r="A12" s="4" t="s">
        <v>391</v>
      </c>
      <c r="B12" s="5" t="n">
        <v>107</v>
      </c>
      <c r="C12" s="5" t="n">
        <v>264</v>
      </c>
    </row>
    <row r="13" spans="1:3">
      <c r="A13" s="4" t="s">
        <v>114</v>
      </c>
    </row>
    <row r="14" spans="1:3">
      <c r="A14" s="3" t="s">
        <v>389</v>
      </c>
    </row>
    <row r="15" spans="1:3">
      <c r="A15" s="4" t="s">
        <v>390</v>
      </c>
      <c r="B15" s="5" t="n">
        <v>3002</v>
      </c>
      <c r="C15" s="5" t="n">
        <v>4911</v>
      </c>
    </row>
    <row r="16" spans="1:3">
      <c r="A16" s="4" t="s">
        <v>391</v>
      </c>
      <c r="B16" s="5" t="n">
        <v>366</v>
      </c>
      <c r="C16" s="5" t="n">
        <v>670</v>
      </c>
    </row>
    <row r="17" spans="1:3">
      <c r="A17" s="4" t="s">
        <v>115</v>
      </c>
    </row>
    <row r="18" spans="1:3">
      <c r="A18" s="3" t="s">
        <v>389</v>
      </c>
    </row>
    <row r="19" spans="1:3">
      <c r="A19" s="4" t="s">
        <v>390</v>
      </c>
      <c r="B19" s="5" t="n">
        <v>9400</v>
      </c>
      <c r="C19" s="5" t="n">
        <v>16590</v>
      </c>
    </row>
    <row r="20" spans="1:3">
      <c r="A20" s="4" t="s">
        <v>391</v>
      </c>
      <c r="B20" s="5" t="n">
        <v>1884</v>
      </c>
      <c r="C20" s="5" t="n">
        <v>3688</v>
      </c>
    </row>
    <row r="21" spans="1:3">
      <c r="A21" s="4" t="s">
        <v>116</v>
      </c>
    </row>
    <row r="22" spans="1:3">
      <c r="A22" s="3" t="s">
        <v>389</v>
      </c>
    </row>
    <row r="23" spans="1:3">
      <c r="A23" s="4" t="s">
        <v>390</v>
      </c>
      <c r="B23" s="5" t="n">
        <v>282</v>
      </c>
      <c r="C23" s="5" t="n">
        <v>600</v>
      </c>
    </row>
    <row r="24" spans="1:3">
      <c r="A24" s="4" t="s">
        <v>391</v>
      </c>
      <c r="B24" s="6" t="n">
        <v>45</v>
      </c>
      <c r="C24" s="6" t="n">
        <v>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21"/>
  </cols>
  <sheetData>
    <row r="1" spans="1:2">
      <c r="A1" s="1" t="s">
        <v>395</v>
      </c>
      <c r="B1" s="2" t="s">
        <v>396</v>
      </c>
    </row>
    <row r="2" spans="1:2">
      <c r="A2" s="3" t="s">
        <v>247</v>
      </c>
    </row>
    <row r="3" spans="1:2">
      <c r="A3" s="4" t="s">
        <v>397</v>
      </c>
      <c r="B3" s="6" t="n">
        <v>20503</v>
      </c>
    </row>
    <row r="4" spans="1:2">
      <c r="A4" s="4" t="s">
        <v>398</v>
      </c>
      <c r="B4" s="5" t="n">
        <v>45081</v>
      </c>
    </row>
    <row r="5" spans="1:2">
      <c r="A5" s="4" t="s">
        <v>399</v>
      </c>
      <c r="B5" s="5" t="n">
        <v>38724</v>
      </c>
    </row>
    <row r="6" spans="1:2">
      <c r="A6" s="4" t="s">
        <v>400</v>
      </c>
      <c r="B6" s="5" t="n">
        <v>31829</v>
      </c>
    </row>
    <row r="7" spans="1:2">
      <c r="A7" s="4" t="s">
        <v>401</v>
      </c>
      <c r="B7" s="5" t="n">
        <v>28491</v>
      </c>
    </row>
    <row r="8" spans="1:2">
      <c r="A8" s="4" t="s">
        <v>402</v>
      </c>
      <c r="B8" s="5" t="n">
        <v>249573</v>
      </c>
    </row>
    <row r="9" spans="1:2">
      <c r="A9" s="4" t="s">
        <v>151</v>
      </c>
      <c r="B9" s="5" t="n">
        <v>414201</v>
      </c>
    </row>
    <row r="10" spans="1:2">
      <c r="A10" s="4" t="s">
        <v>403</v>
      </c>
      <c r="B10" s="5" t="n">
        <v>179858</v>
      </c>
    </row>
    <row r="11" spans="1:2">
      <c r="A11" s="4" t="s">
        <v>404</v>
      </c>
      <c r="B11" s="5" t="n">
        <v>234343</v>
      </c>
    </row>
    <row r="12" spans="1:2">
      <c r="A12" s="4" t="s">
        <v>405</v>
      </c>
      <c r="B12" s="6" t="n">
        <v>11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7"/>
  </cols>
  <sheetData>
    <row r="1" spans="1:2">
      <c r="A1" s="1" t="s">
        <v>406</v>
      </c>
      <c r="B1" s="2" t="s">
        <v>2</v>
      </c>
    </row>
    <row r="2" spans="1:2">
      <c r="A2" s="3" t="s">
        <v>247</v>
      </c>
    </row>
    <row r="3" spans="1:2">
      <c r="A3" s="4" t="s">
        <v>407</v>
      </c>
      <c r="B3" s="4" t="s">
        <v>408</v>
      </c>
    </row>
    <row r="4" spans="1:2">
      <c r="A4" s="4" t="s">
        <v>409</v>
      </c>
      <c r="B4" s="4" t="s">
        <v>41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411</v>
      </c>
      <c r="B1" s="2" t="s">
        <v>109</v>
      </c>
      <c r="C1" s="2" t="s">
        <v>1</v>
      </c>
    </row>
    <row r="2" spans="1:3">
      <c r="B2" s="2" t="s">
        <v>2</v>
      </c>
      <c r="C2" s="2" t="s">
        <v>2</v>
      </c>
    </row>
    <row r="3" spans="1:3">
      <c r="A3" s="3" t="s">
        <v>412</v>
      </c>
    </row>
    <row r="4" spans="1:3">
      <c r="A4" s="4" t="s">
        <v>413</v>
      </c>
      <c r="B4" s="6" t="n">
        <v>24888</v>
      </c>
      <c r="C4" s="6" t="n">
        <v>53158</v>
      </c>
    </row>
    <row r="5" spans="1:3">
      <c r="A5" s="4" t="s">
        <v>414</v>
      </c>
      <c r="B5" s="6" t="n">
        <v>10539</v>
      </c>
      <c r="C5" s="6" t="n">
        <v>237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5</v>
      </c>
      <c r="B1" s="2" t="s">
        <v>109</v>
      </c>
      <c r="D1" s="2" t="s">
        <v>1</v>
      </c>
    </row>
    <row r="2" spans="1:6">
      <c r="B2" s="2" t="s">
        <v>2</v>
      </c>
      <c r="C2" s="2" t="s">
        <v>110</v>
      </c>
      <c r="D2" s="2" t="s">
        <v>2</v>
      </c>
      <c r="E2" s="2" t="s">
        <v>110</v>
      </c>
      <c r="F2" s="2" t="s">
        <v>60</v>
      </c>
    </row>
    <row r="3" spans="1:6">
      <c r="A3" s="3" t="s">
        <v>251</v>
      </c>
    </row>
    <row r="4" spans="1:6">
      <c r="A4" s="4" t="s">
        <v>416</v>
      </c>
      <c r="B4" s="6" t="n">
        <v>16285</v>
      </c>
      <c r="C4" s="6" t="n">
        <v>31368</v>
      </c>
      <c r="D4" s="6" t="n">
        <v>-47319</v>
      </c>
      <c r="E4" s="6" t="n">
        <v>2355</v>
      </c>
    </row>
    <row r="5" spans="1:6">
      <c r="A5" s="4" t="s">
        <v>417</v>
      </c>
      <c r="C5" s="4" t="s">
        <v>381</v>
      </c>
      <c r="E5" s="4" t="s">
        <v>418</v>
      </c>
    </row>
    <row r="6" spans="1:6">
      <c r="A6" s="4" t="s">
        <v>419</v>
      </c>
      <c r="B6" s="5" t="n">
        <v>52000</v>
      </c>
      <c r="D6" s="5" t="n">
        <v>52000</v>
      </c>
      <c r="F6" s="6" t="n">
        <v>52300</v>
      </c>
    </row>
    <row r="7" spans="1:6">
      <c r="A7" s="4" t="s">
        <v>420</v>
      </c>
      <c r="B7" s="5" t="n">
        <v>48600</v>
      </c>
      <c r="D7" s="5" t="n">
        <v>48600</v>
      </c>
      <c r="F7" s="6" t="n">
        <v>49100</v>
      </c>
    </row>
    <row r="8" spans="1:6">
      <c r="A8" s="4" t="s">
        <v>421</v>
      </c>
      <c r="B8" s="5" t="n">
        <v>24000</v>
      </c>
      <c r="D8" s="5" t="n">
        <v>24000</v>
      </c>
    </row>
    <row r="9" spans="1:6">
      <c r="A9" s="4" t="s">
        <v>422</v>
      </c>
      <c r="B9" s="6" t="n">
        <v>23500</v>
      </c>
      <c r="D9" s="6" t="n">
        <v>235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21"/>
  </cols>
  <sheetData>
    <row r="1" spans="1:8">
      <c r="A1" s="1" t="s">
        <v>423</v>
      </c>
      <c r="B1" s="2" t="s">
        <v>109</v>
      </c>
      <c r="E1" s="2" t="s">
        <v>1</v>
      </c>
    </row>
    <row r="2" spans="1:8">
      <c r="B2" s="2" t="s">
        <v>396</v>
      </c>
      <c r="C2" s="2" t="s">
        <v>424</v>
      </c>
      <c r="D2" s="2" t="s">
        <v>425</v>
      </c>
      <c r="E2" s="2" t="s">
        <v>396</v>
      </c>
      <c r="F2" s="2" t="s">
        <v>425</v>
      </c>
      <c r="G2" s="2" t="s">
        <v>426</v>
      </c>
      <c r="H2" s="2" t="s">
        <v>427</v>
      </c>
    </row>
    <row r="3" spans="1:8">
      <c r="A3" s="3" t="s">
        <v>428</v>
      </c>
    </row>
    <row r="4" spans="1:8">
      <c r="A4" s="4" t="s">
        <v>429</v>
      </c>
      <c r="B4" s="6" t="n">
        <v>29800000</v>
      </c>
      <c r="E4" s="6" t="n">
        <v>29800000</v>
      </c>
    </row>
    <row r="5" spans="1:8">
      <c r="A5" s="4" t="s">
        <v>430</v>
      </c>
      <c r="D5" s="6" t="n">
        <v>0</v>
      </c>
      <c r="E5" s="5" t="n">
        <v>0</v>
      </c>
      <c r="F5" s="6" t="n">
        <v>0</v>
      </c>
    </row>
    <row r="6" spans="1:8">
      <c r="A6" s="4" t="s">
        <v>431</v>
      </c>
      <c r="B6" s="5" t="n">
        <v>0</v>
      </c>
      <c r="D6" s="6" t="n">
        <v>0</v>
      </c>
      <c r="E6" s="5" t="n">
        <v>0</v>
      </c>
      <c r="F6" s="6" t="n">
        <v>0</v>
      </c>
    </row>
    <row r="7" spans="1:8">
      <c r="A7" s="3" t="s">
        <v>432</v>
      </c>
    </row>
    <row r="8" spans="1:8">
      <c r="A8" s="4" t="s">
        <v>433</v>
      </c>
      <c r="B8" s="5" t="n">
        <v>102000000</v>
      </c>
      <c r="E8" s="5" t="n">
        <v>102000000</v>
      </c>
      <c r="H8" s="6" t="n">
        <v>235100000</v>
      </c>
    </row>
    <row r="9" spans="1:8">
      <c r="A9" s="4" t="s">
        <v>63</v>
      </c>
      <c r="B9" s="5" t="n">
        <v>161749000</v>
      </c>
      <c r="E9" s="5" t="n">
        <v>161749000</v>
      </c>
      <c r="H9" s="5" t="n">
        <v>123665000</v>
      </c>
    </row>
    <row r="10" spans="1:8">
      <c r="A10" s="4" t="s">
        <v>434</v>
      </c>
      <c r="B10" s="5" t="n">
        <v>200000</v>
      </c>
      <c r="E10" s="5" t="n">
        <v>200000</v>
      </c>
    </row>
    <row r="11" spans="1:8">
      <c r="A11" s="4" t="s">
        <v>435</v>
      </c>
      <c r="B11" s="5" t="n">
        <v>-2700000</v>
      </c>
      <c r="E11" s="5" t="n">
        <v>-2700000</v>
      </c>
    </row>
    <row r="12" spans="1:8">
      <c r="A12" s="3" t="s">
        <v>436</v>
      </c>
    </row>
    <row r="13" spans="1:8">
      <c r="A13" s="4" t="s">
        <v>437</v>
      </c>
      <c r="B13" s="5" t="n">
        <v>45000000</v>
      </c>
      <c r="E13" s="5" t="n">
        <v>45000000</v>
      </c>
    </row>
    <row r="14" spans="1:8">
      <c r="A14" s="4" t="s">
        <v>438</v>
      </c>
      <c r="B14" s="5" t="n">
        <v>44000000</v>
      </c>
      <c r="E14" s="5" t="n">
        <v>44000000</v>
      </c>
    </row>
    <row r="15" spans="1:8">
      <c r="A15" s="4" t="s">
        <v>439</v>
      </c>
      <c r="C15" s="6" t="n">
        <v>2000000</v>
      </c>
    </row>
    <row r="16" spans="1:8">
      <c r="A16" s="4" t="s">
        <v>440</v>
      </c>
      <c r="B16" s="5" t="n">
        <v>12600000</v>
      </c>
      <c r="E16" s="5" t="n">
        <v>12600000</v>
      </c>
      <c r="H16" s="5" t="n">
        <v>2000000</v>
      </c>
    </row>
    <row r="17" spans="1:8">
      <c r="A17" s="4" t="s">
        <v>441</v>
      </c>
      <c r="B17" s="5" t="n">
        <v>17200000</v>
      </c>
      <c r="E17" s="5" t="n">
        <v>17200000</v>
      </c>
      <c r="H17" s="5" t="n">
        <v>26600000</v>
      </c>
    </row>
    <row r="18" spans="1:8">
      <c r="A18" s="4" t="s">
        <v>161</v>
      </c>
    </row>
    <row r="19" spans="1:8">
      <c r="A19" s="3" t="s">
        <v>436</v>
      </c>
    </row>
    <row r="20" spans="1:8">
      <c r="A20" s="4" t="s">
        <v>442</v>
      </c>
      <c r="B20" s="5" t="n">
        <v>1625000000</v>
      </c>
      <c r="E20" s="5" t="n">
        <v>1625000000</v>
      </c>
      <c r="H20" s="5" t="n">
        <v>1535000000</v>
      </c>
    </row>
    <row r="21" spans="1:8">
      <c r="A21" s="4" t="s">
        <v>443</v>
      </c>
    </row>
    <row r="22" spans="1:8">
      <c r="A22" s="3" t="s">
        <v>436</v>
      </c>
    </row>
    <row r="23" spans="1:8">
      <c r="A23" s="4" t="s">
        <v>444</v>
      </c>
      <c r="H23" s="5" t="n">
        <v>500000000</v>
      </c>
    </row>
    <row r="24" spans="1:8">
      <c r="A24" s="4" t="s">
        <v>442</v>
      </c>
      <c r="B24" s="5" t="n">
        <v>0</v>
      </c>
      <c r="E24" s="5" t="n">
        <v>0</v>
      </c>
      <c r="H24" s="5" t="n">
        <v>260000000</v>
      </c>
    </row>
    <row r="25" spans="1:8">
      <c r="A25" s="4" t="s">
        <v>445</v>
      </c>
    </row>
    <row r="26" spans="1:8">
      <c r="A26" s="3" t="s">
        <v>436</v>
      </c>
    </row>
    <row r="27" spans="1:8">
      <c r="A27" s="4" t="s">
        <v>442</v>
      </c>
      <c r="B27" s="6" t="n">
        <v>350000000</v>
      </c>
      <c r="E27" s="6" t="n">
        <v>350000000</v>
      </c>
      <c r="H27" s="6" t="n">
        <v>0</v>
      </c>
    </row>
    <row r="28" spans="1:8">
      <c r="A28" s="4" t="s">
        <v>446</v>
      </c>
      <c r="B28" s="4" t="s">
        <v>447</v>
      </c>
      <c r="E28" s="4" t="s">
        <v>447</v>
      </c>
      <c r="G28" s="4" t="s">
        <v>447</v>
      </c>
    </row>
    <row r="29" spans="1:8">
      <c r="A29" s="4" t="s">
        <v>448</v>
      </c>
    </row>
    <row r="30" spans="1:8">
      <c r="A30" s="3" t="s">
        <v>436</v>
      </c>
    </row>
    <row r="31" spans="1:8">
      <c r="A31" s="4" t="s">
        <v>449</v>
      </c>
      <c r="B31" s="10" t="n">
        <v>0.25</v>
      </c>
      <c r="E31" s="10" t="n">
        <v>0.25</v>
      </c>
    </row>
    <row r="32" spans="1:8">
      <c r="A32" s="4" t="s">
        <v>450</v>
      </c>
    </row>
    <row r="33" spans="1:8">
      <c r="A33" s="3" t="s">
        <v>436</v>
      </c>
    </row>
    <row r="34" spans="1:8">
      <c r="A34" s="4" t="s">
        <v>449</v>
      </c>
      <c r="H34" s="10" t="n">
        <v>0.12</v>
      </c>
    </row>
    <row r="35" spans="1:8">
      <c r="A35" s="4" t="s">
        <v>451</v>
      </c>
    </row>
    <row r="36" spans="1:8">
      <c r="A36" s="3" t="s">
        <v>436</v>
      </c>
    </row>
    <row r="37" spans="1:8">
      <c r="A37" s="4" t="s">
        <v>449</v>
      </c>
      <c r="H37" s="10" t="n">
        <v>0.25</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60</v>
      </c>
    </row>
    <row r="2" spans="1:3">
      <c r="A2" s="3" t="s">
        <v>254</v>
      </c>
    </row>
    <row r="3" spans="1:3">
      <c r="A3" s="4" t="s">
        <v>453</v>
      </c>
      <c r="B3" s="6" t="n">
        <v>161749</v>
      </c>
      <c r="C3" s="6" t="n">
        <v>419</v>
      </c>
    </row>
    <row r="4" spans="1:3">
      <c r="A4" s="4" t="s">
        <v>454</v>
      </c>
      <c r="B4" s="5" t="n">
        <v>0</v>
      </c>
      <c r="C4" s="5" t="n">
        <v>123246</v>
      </c>
    </row>
    <row r="5" spans="1:3">
      <c r="A5" s="4" t="s">
        <v>455</v>
      </c>
      <c r="B5" s="6" t="n">
        <v>161749</v>
      </c>
      <c r="C5" s="6" t="n">
        <v>1236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108</v>
      </c>
      <c r="B1" s="2" t="s">
        <v>109</v>
      </c>
      <c r="D1" s="2" t="s">
        <v>1</v>
      </c>
    </row>
    <row r="2" spans="1:5">
      <c r="B2" s="2" t="s">
        <v>2</v>
      </c>
      <c r="C2" s="2" t="s">
        <v>110</v>
      </c>
      <c r="D2" s="2" t="s">
        <v>2</v>
      </c>
      <c r="E2" s="2" t="s">
        <v>110</v>
      </c>
    </row>
    <row r="3" spans="1:5">
      <c r="A3" s="4" t="s">
        <v>111</v>
      </c>
      <c r="B3" s="6" t="n">
        <v>1186658</v>
      </c>
      <c r="C3" s="6" t="n">
        <v>1059122</v>
      </c>
      <c r="D3" s="6" t="n">
        <v>2292501</v>
      </c>
      <c r="E3" s="6" t="n">
        <v>2054197</v>
      </c>
    </row>
    <row r="4" spans="1:5">
      <c r="A4" s="3" t="s">
        <v>112</v>
      </c>
    </row>
    <row r="5" spans="1:5">
      <c r="A5" s="4" t="s">
        <v>113</v>
      </c>
      <c r="B5" s="5" t="n">
        <v>276389</v>
      </c>
      <c r="C5" s="5" t="n">
        <v>218224</v>
      </c>
      <c r="D5" s="5" t="n">
        <v>536460</v>
      </c>
      <c r="E5" s="5" t="n">
        <v>420186</v>
      </c>
    </row>
    <row r="6" spans="1:5">
      <c r="A6" s="4" t="s">
        <v>114</v>
      </c>
      <c r="B6" s="5" t="n">
        <v>411102</v>
      </c>
      <c r="C6" s="5" t="n">
        <v>369660</v>
      </c>
      <c r="D6" s="5" t="n">
        <v>832962</v>
      </c>
      <c r="E6" s="5" t="n">
        <v>772492</v>
      </c>
    </row>
    <row r="7" spans="1:5">
      <c r="A7" s="4" t="s">
        <v>115</v>
      </c>
      <c r="B7" s="5" t="n">
        <v>225514</v>
      </c>
      <c r="C7" s="5" t="n">
        <v>188363</v>
      </c>
      <c r="D7" s="5" t="n">
        <v>439130</v>
      </c>
      <c r="E7" s="5" t="n">
        <v>372547</v>
      </c>
    </row>
    <row r="8" spans="1:5">
      <c r="A8" s="4" t="s">
        <v>116</v>
      </c>
      <c r="B8" s="5" t="n">
        <v>78614</v>
      </c>
      <c r="C8" s="5" t="n">
        <v>75445</v>
      </c>
      <c r="D8" s="5" t="n">
        <v>167314</v>
      </c>
      <c r="E8" s="5" t="n">
        <v>152382</v>
      </c>
    </row>
    <row r="9" spans="1:5">
      <c r="A9" s="4" t="s">
        <v>117</v>
      </c>
      <c r="B9" s="5" t="n">
        <v>21091</v>
      </c>
      <c r="C9" s="5" t="n">
        <v>18805</v>
      </c>
      <c r="D9" s="5" t="n">
        <v>40062</v>
      </c>
      <c r="E9" s="5" t="n">
        <v>38062</v>
      </c>
    </row>
    <row r="10" spans="1:5">
      <c r="A10" s="4" t="s">
        <v>118</v>
      </c>
      <c r="B10" s="5" t="n">
        <v>19638</v>
      </c>
      <c r="C10" s="5" t="n">
        <v>20188</v>
      </c>
      <c r="D10" s="5" t="n">
        <v>42390</v>
      </c>
      <c r="E10" s="5" t="n">
        <v>40141</v>
      </c>
    </row>
    <row r="11" spans="1:5">
      <c r="A11" s="4" t="s">
        <v>119</v>
      </c>
      <c r="B11" s="5" t="n">
        <v>1032348</v>
      </c>
      <c r="C11" s="5" t="n">
        <v>890685</v>
      </c>
      <c r="D11" s="5" t="n">
        <v>2058318</v>
      </c>
      <c r="E11" s="5" t="n">
        <v>1795810</v>
      </c>
    </row>
    <row r="12" spans="1:5">
      <c r="A12" s="4" t="s">
        <v>120</v>
      </c>
      <c r="B12" s="5" t="n">
        <v>154310</v>
      </c>
      <c r="C12" s="5" t="n">
        <v>168437</v>
      </c>
      <c r="D12" s="5" t="n">
        <v>234183</v>
      </c>
      <c r="E12" s="5" t="n">
        <v>258387</v>
      </c>
    </row>
    <row r="13" spans="1:5">
      <c r="A13" s="4" t="s">
        <v>121</v>
      </c>
      <c r="B13" s="5" t="n">
        <v>-37206</v>
      </c>
      <c r="C13" s="5" t="n">
        <v>-27356</v>
      </c>
      <c r="D13" s="5" t="n">
        <v>-68349</v>
      </c>
      <c r="E13" s="5" t="n">
        <v>-53861</v>
      </c>
    </row>
    <row r="14" spans="1:5">
      <c r="A14" s="4" t="s">
        <v>122</v>
      </c>
      <c r="B14" s="5" t="n">
        <v>45972</v>
      </c>
      <c r="C14" s="5" t="n">
        <v>171141</v>
      </c>
      <c r="D14" s="5" t="n">
        <v>46623</v>
      </c>
      <c r="E14" s="5" t="n">
        <v>166522</v>
      </c>
    </row>
    <row r="15" spans="1:5">
      <c r="A15" s="4" t="s">
        <v>123</v>
      </c>
      <c r="B15" s="5" t="n">
        <v>163076</v>
      </c>
      <c r="C15" s="5" t="n">
        <v>312222</v>
      </c>
      <c r="D15" s="5" t="n">
        <v>212457</v>
      </c>
      <c r="E15" s="5" t="n">
        <v>371048</v>
      </c>
    </row>
    <row r="16" spans="1:5">
      <c r="A16" s="4" t="s">
        <v>124</v>
      </c>
      <c r="B16" s="5" t="n">
        <v>-16285</v>
      </c>
      <c r="C16" s="5" t="n">
        <v>-31368</v>
      </c>
      <c r="D16" s="5" t="n">
        <v>47319</v>
      </c>
      <c r="E16" s="5" t="n">
        <v>-2355</v>
      </c>
    </row>
    <row r="17" spans="1:5">
      <c r="A17" s="4" t="s">
        <v>125</v>
      </c>
      <c r="B17" s="5" t="n">
        <v>146791</v>
      </c>
      <c r="C17" s="5" t="n">
        <v>280854</v>
      </c>
      <c r="D17" s="5" t="n">
        <v>259776</v>
      </c>
      <c r="E17" s="5" t="n">
        <v>368693</v>
      </c>
    </row>
    <row r="18" spans="1:5">
      <c r="A18" s="4" t="s">
        <v>126</v>
      </c>
      <c r="B18" s="5" t="n">
        <v>-33324</v>
      </c>
      <c r="C18" s="5" t="n">
        <v>-62501</v>
      </c>
      <c r="D18" s="5" t="n">
        <v>-57614</v>
      </c>
      <c r="E18" s="5" t="n">
        <v>-79258</v>
      </c>
    </row>
    <row r="19" spans="1:5">
      <c r="A19" s="4" t="s">
        <v>127</v>
      </c>
      <c r="B19" s="6" t="n">
        <v>113467</v>
      </c>
      <c r="C19" s="6" t="n">
        <v>218353</v>
      </c>
      <c r="D19" s="6" t="n">
        <v>202162</v>
      </c>
      <c r="E19" s="6" t="n">
        <v>289435</v>
      </c>
    </row>
    <row r="20" spans="1:5">
      <c r="A20" s="3" t="s">
        <v>128</v>
      </c>
    </row>
    <row r="21" spans="1:5">
      <c r="A21" s="4" t="s">
        <v>129</v>
      </c>
      <c r="B21" s="8" t="n">
        <v>1.35</v>
      </c>
      <c r="C21" s="8" t="n">
        <v>2.61</v>
      </c>
      <c r="D21" s="8" t="n">
        <v>2.41</v>
      </c>
      <c r="E21" s="8" t="n">
        <v>3.47</v>
      </c>
    </row>
    <row r="22" spans="1:5">
      <c r="A22" s="4" t="s">
        <v>130</v>
      </c>
      <c r="B22" s="8" t="n">
        <v>1.19</v>
      </c>
      <c r="C22" s="8" t="n">
        <v>2.32</v>
      </c>
      <c r="D22" s="8" t="n">
        <v>2.1</v>
      </c>
      <c r="E22" s="8" t="n">
        <v>3.05</v>
      </c>
    </row>
    <row r="23" spans="1:5">
      <c r="A23" s="3" t="s">
        <v>131</v>
      </c>
    </row>
    <row r="24" spans="1:5">
      <c r="A24" s="4" t="s">
        <v>132</v>
      </c>
      <c r="B24" s="6" t="n">
        <v>62425</v>
      </c>
      <c r="C24" s="6" t="n">
        <v>57561</v>
      </c>
      <c r="D24" s="6" t="n">
        <v>129869</v>
      </c>
      <c r="E24" s="6" t="n">
        <v>116643</v>
      </c>
    </row>
    <row r="25" spans="1:5">
      <c r="A25" s="4" t="s">
        <v>133</v>
      </c>
    </row>
    <row r="26" spans="1:5">
      <c r="A26" s="3" t="s">
        <v>131</v>
      </c>
    </row>
    <row r="27" spans="1:5">
      <c r="A27" s="4" t="s">
        <v>132</v>
      </c>
      <c r="B27" s="5" t="n">
        <v>695</v>
      </c>
      <c r="C27" s="5" t="n">
        <v>715</v>
      </c>
      <c r="D27" s="5" t="n">
        <v>1984</v>
      </c>
      <c r="E27" s="5" t="n">
        <v>1425</v>
      </c>
    </row>
    <row r="28" spans="1:5">
      <c r="A28" s="4" t="s">
        <v>114</v>
      </c>
    </row>
    <row r="29" spans="1:5">
      <c r="A29" s="3" t="s">
        <v>131</v>
      </c>
    </row>
    <row r="30" spans="1:5">
      <c r="A30" s="4" t="s">
        <v>132</v>
      </c>
      <c r="B30" s="5" t="n">
        <v>2760</v>
      </c>
      <c r="C30" s="5" t="n">
        <v>2077</v>
      </c>
      <c r="D30" s="5" t="n">
        <v>5477</v>
      </c>
      <c r="E30" s="5" t="n">
        <v>3842</v>
      </c>
    </row>
    <row r="31" spans="1:5">
      <c r="A31" s="4" t="s">
        <v>115</v>
      </c>
    </row>
    <row r="32" spans="1:5">
      <c r="A32" s="3" t="s">
        <v>131</v>
      </c>
    </row>
    <row r="33" spans="1:5">
      <c r="A33" s="4" t="s">
        <v>132</v>
      </c>
      <c r="B33" s="5" t="n">
        <v>49949</v>
      </c>
      <c r="C33" s="5" t="n">
        <v>44875</v>
      </c>
      <c r="D33" s="5" t="n">
        <v>94959</v>
      </c>
      <c r="E33" s="5" t="n">
        <v>90501</v>
      </c>
    </row>
    <row r="34" spans="1:5">
      <c r="A34" s="4" t="s">
        <v>116</v>
      </c>
    </row>
    <row r="35" spans="1:5">
      <c r="A35" s="3" t="s">
        <v>131</v>
      </c>
    </row>
    <row r="36" spans="1:5">
      <c r="A36" s="4" t="s">
        <v>132</v>
      </c>
      <c r="B36" s="6" t="n">
        <v>9021</v>
      </c>
      <c r="C36" s="6" t="n">
        <v>9894</v>
      </c>
      <c r="D36" s="6" t="n">
        <v>27449</v>
      </c>
      <c r="E36" s="6" t="n">
        <v>208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60</v>
      </c>
    </row>
    <row r="2" spans="1:3">
      <c r="A2" s="3" t="s">
        <v>457</v>
      </c>
    </row>
    <row r="3" spans="1:3">
      <c r="A3" s="4" t="s">
        <v>458</v>
      </c>
      <c r="C3" s="6" t="n">
        <v>123246</v>
      </c>
    </row>
    <row r="4" spans="1:3">
      <c r="A4" s="4" t="s">
        <v>459</v>
      </c>
      <c r="C4" s="5" t="n">
        <v>3</v>
      </c>
    </row>
    <row r="5" spans="1:3">
      <c r="A5" s="4" t="s">
        <v>460</v>
      </c>
      <c r="C5" s="5" t="n">
        <v>-3</v>
      </c>
    </row>
    <row r="6" spans="1:3">
      <c r="A6" s="4" t="s">
        <v>461</v>
      </c>
      <c r="B6" s="6" t="n">
        <v>0</v>
      </c>
      <c r="C6" s="5" t="n">
        <v>123246</v>
      </c>
    </row>
    <row r="7" spans="1:3">
      <c r="A7" s="4" t="s">
        <v>462</v>
      </c>
    </row>
    <row r="8" spans="1:3">
      <c r="A8" s="3" t="s">
        <v>457</v>
      </c>
    </row>
    <row r="9" spans="1:3">
      <c r="A9" s="4" t="s">
        <v>458</v>
      </c>
      <c r="C9" s="5" t="n">
        <v>112291</v>
      </c>
    </row>
    <row r="10" spans="1:3">
      <c r="A10" s="4" t="s">
        <v>459</v>
      </c>
      <c r="C10" s="5" t="n">
        <v>3</v>
      </c>
    </row>
    <row r="11" spans="1:3">
      <c r="A11" s="4" t="s">
        <v>460</v>
      </c>
      <c r="C11" s="5" t="n">
        <v>-3</v>
      </c>
    </row>
    <row r="12" spans="1:3">
      <c r="A12" s="4" t="s">
        <v>461</v>
      </c>
      <c r="C12" s="5" t="n">
        <v>112291</v>
      </c>
    </row>
    <row r="13" spans="1:3">
      <c r="A13" s="4" t="s">
        <v>463</v>
      </c>
    </row>
    <row r="14" spans="1:3">
      <c r="A14" s="3" t="s">
        <v>457</v>
      </c>
    </row>
    <row r="15" spans="1:3">
      <c r="A15" s="4" t="s">
        <v>458</v>
      </c>
      <c r="C15" s="5" t="n">
        <v>10955</v>
      </c>
    </row>
    <row r="16" spans="1:3">
      <c r="A16" s="4" t="s">
        <v>459</v>
      </c>
      <c r="C16" s="5" t="n">
        <v>0</v>
      </c>
    </row>
    <row r="17" spans="1:3">
      <c r="A17" s="4" t="s">
        <v>460</v>
      </c>
      <c r="C17" s="5" t="n">
        <v>0</v>
      </c>
    </row>
    <row r="18" spans="1:3">
      <c r="A18" s="4" t="s">
        <v>461</v>
      </c>
      <c r="C18" s="6" t="n">
        <v>1095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4</v>
      </c>
      <c r="B1" s="2" t="s">
        <v>109</v>
      </c>
      <c r="D1" s="2" t="s">
        <v>1</v>
      </c>
    </row>
    <row r="2" spans="1:5">
      <c r="B2" s="2" t="s">
        <v>2</v>
      </c>
      <c r="C2" s="2" t="s">
        <v>110</v>
      </c>
      <c r="D2" s="2" t="s">
        <v>2</v>
      </c>
      <c r="E2" s="2" t="s">
        <v>110</v>
      </c>
    </row>
    <row r="3" spans="1:5">
      <c r="A3" s="3" t="s">
        <v>254</v>
      </c>
    </row>
    <row r="4" spans="1:5">
      <c r="A4" s="4" t="s">
        <v>465</v>
      </c>
      <c r="B4" s="6" t="n">
        <v>40000</v>
      </c>
      <c r="C4" s="6" t="n">
        <v>5000</v>
      </c>
      <c r="D4" s="6" t="n">
        <v>163500</v>
      </c>
      <c r="E4" s="6" t="n">
        <v>1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6</v>
      </c>
      <c r="B1" s="2" t="s">
        <v>109</v>
      </c>
      <c r="D1" s="2" t="s">
        <v>1</v>
      </c>
    </row>
    <row r="2" spans="1:5">
      <c r="B2" s="2" t="s">
        <v>2</v>
      </c>
      <c r="C2" s="2" t="s">
        <v>110</v>
      </c>
      <c r="D2" s="2" t="s">
        <v>2</v>
      </c>
      <c r="E2" s="2" t="s">
        <v>110</v>
      </c>
    </row>
    <row r="3" spans="1:5">
      <c r="A3" s="3" t="s">
        <v>467</v>
      </c>
    </row>
    <row r="4" spans="1:5">
      <c r="A4" s="4" t="s">
        <v>468</v>
      </c>
      <c r="B4" s="6" t="n">
        <v>0</v>
      </c>
      <c r="C4" s="6" t="n">
        <v>128786</v>
      </c>
      <c r="D4" s="6" t="n">
        <v>0</v>
      </c>
      <c r="E4" s="6" t="n">
        <v>128786</v>
      </c>
    </row>
    <row r="5" spans="1:5">
      <c r="A5" s="4" t="s">
        <v>469</v>
      </c>
      <c r="B5" s="5" t="n">
        <v>-500</v>
      </c>
      <c r="C5" s="5" t="n">
        <v>-2396</v>
      </c>
      <c r="D5" s="5" t="n">
        <v>-650</v>
      </c>
      <c r="E5" s="5" t="n">
        <v>-2588</v>
      </c>
    </row>
    <row r="6" spans="1:5">
      <c r="A6" s="4" t="s">
        <v>151</v>
      </c>
      <c r="B6" s="5" t="n">
        <v>-500</v>
      </c>
      <c r="C6" s="5" t="n">
        <v>126390</v>
      </c>
      <c r="D6" s="5" t="n">
        <v>-650</v>
      </c>
      <c r="E6" s="5" t="n">
        <v>126198</v>
      </c>
    </row>
    <row r="7" spans="1:5">
      <c r="A7" s="3" t="s">
        <v>467</v>
      </c>
    </row>
    <row r="8" spans="1:5">
      <c r="A8" s="4" t="s">
        <v>470</v>
      </c>
      <c r="B8" s="5" t="n">
        <v>2066</v>
      </c>
      <c r="C8" s="5" t="n">
        <v>27275</v>
      </c>
      <c r="D8" s="5" t="n">
        <v>2144</v>
      </c>
      <c r="E8" s="5" t="n">
        <v>27172</v>
      </c>
    </row>
    <row r="9" spans="1:5">
      <c r="A9" s="4" t="s">
        <v>471</v>
      </c>
      <c r="B9" s="5" t="n">
        <v>29369</v>
      </c>
      <c r="C9" s="5" t="n">
        <v>126414</v>
      </c>
      <c r="D9" s="5" t="n">
        <v>29247</v>
      </c>
      <c r="E9" s="5" t="n">
        <v>126559</v>
      </c>
    </row>
    <row r="10" spans="1:5">
      <c r="A10" s="4" t="s">
        <v>472</v>
      </c>
      <c r="B10" s="6" t="n">
        <v>31435</v>
      </c>
      <c r="C10" s="6" t="n">
        <v>153689</v>
      </c>
      <c r="D10" s="6" t="n">
        <v>31391</v>
      </c>
      <c r="E10" s="6" t="n">
        <v>15373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60</v>
      </c>
    </row>
    <row r="2" spans="1:3">
      <c r="A2" s="3" t="s">
        <v>383</v>
      </c>
    </row>
    <row r="3" spans="1:3">
      <c r="A3" s="4" t="s">
        <v>63</v>
      </c>
      <c r="B3" s="6" t="n">
        <v>0</v>
      </c>
      <c r="C3" s="6" t="n">
        <v>123246</v>
      </c>
    </row>
    <row r="4" spans="1:3">
      <c r="A4" s="4" t="s">
        <v>453</v>
      </c>
      <c r="B4" s="5" t="n">
        <v>161749</v>
      </c>
      <c r="C4" s="5" t="n">
        <v>419</v>
      </c>
    </row>
    <row r="5" spans="1:3">
      <c r="A5" s="4" t="s">
        <v>474</v>
      </c>
      <c r="B5" s="5" t="n">
        <v>2803838</v>
      </c>
      <c r="C5" s="5" t="n">
        <v>1818666</v>
      </c>
    </row>
    <row r="6" spans="1:3">
      <c r="A6" s="3" t="s">
        <v>384</v>
      </c>
    </row>
    <row r="7" spans="1:3">
      <c r="A7" s="4" t="s">
        <v>475</v>
      </c>
      <c r="B7" s="5" t="n">
        <v>-29803</v>
      </c>
      <c r="C7" s="5" t="n">
        <v>-28631</v>
      </c>
    </row>
    <row r="8" spans="1:3">
      <c r="A8" s="4" t="s">
        <v>476</v>
      </c>
    </row>
    <row r="9" spans="1:3">
      <c r="A9" s="3" t="s">
        <v>383</v>
      </c>
    </row>
    <row r="10" spans="1:3">
      <c r="A10" s="4" t="s">
        <v>474</v>
      </c>
      <c r="B10" s="5" t="n">
        <v>1915969</v>
      </c>
      <c r="C10" s="5" t="n">
        <v>881234</v>
      </c>
    </row>
    <row r="11" spans="1:3">
      <c r="A11" s="3" t="s">
        <v>384</v>
      </c>
    </row>
    <row r="12" spans="1:3">
      <c r="A12" s="4" t="s">
        <v>475</v>
      </c>
      <c r="B12" s="5" t="n">
        <v>0</v>
      </c>
      <c r="C12" s="5" t="n">
        <v>0</v>
      </c>
    </row>
    <row r="13" spans="1:3">
      <c r="A13" s="4" t="s">
        <v>477</v>
      </c>
    </row>
    <row r="14" spans="1:3">
      <c r="A14" s="3" t="s">
        <v>383</v>
      </c>
    </row>
    <row r="15" spans="1:3">
      <c r="A15" s="4" t="s">
        <v>474</v>
      </c>
      <c r="B15" s="5" t="n">
        <v>887869</v>
      </c>
      <c r="C15" s="5" t="n">
        <v>937432</v>
      </c>
    </row>
    <row r="16" spans="1:3">
      <c r="A16" s="3" t="s">
        <v>384</v>
      </c>
    </row>
    <row r="17" spans="1:3">
      <c r="A17" s="4" t="s">
        <v>475</v>
      </c>
      <c r="B17" s="5" t="n">
        <v>0</v>
      </c>
      <c r="C17" s="5" t="n">
        <v>0</v>
      </c>
    </row>
    <row r="18" spans="1:3">
      <c r="A18" s="4" t="s">
        <v>478</v>
      </c>
    </row>
    <row r="19" spans="1:3">
      <c r="A19" s="3" t="s">
        <v>383</v>
      </c>
    </row>
    <row r="20" spans="1:3">
      <c r="A20" s="4" t="s">
        <v>474</v>
      </c>
      <c r="B20" s="5" t="n">
        <v>0</v>
      </c>
      <c r="C20" s="5" t="n">
        <v>0</v>
      </c>
    </row>
    <row r="21" spans="1:3">
      <c r="A21" s="3" t="s">
        <v>384</v>
      </c>
    </row>
    <row r="22" spans="1:3">
      <c r="A22" s="4" t="s">
        <v>475</v>
      </c>
      <c r="B22" s="5" t="n">
        <v>-29803</v>
      </c>
      <c r="C22" s="5" t="n">
        <v>-28631</v>
      </c>
    </row>
    <row r="23" spans="1:3">
      <c r="A23" s="4" t="s">
        <v>479</v>
      </c>
    </row>
    <row r="24" spans="1:3">
      <c r="A24" s="3" t="s">
        <v>383</v>
      </c>
    </row>
    <row r="25" spans="1:3">
      <c r="A25" s="4" t="s">
        <v>480</v>
      </c>
      <c r="B25" s="5" t="n">
        <v>1754220</v>
      </c>
      <c r="C25" s="5" t="n">
        <v>880815</v>
      </c>
    </row>
    <row r="26" spans="1:3">
      <c r="A26" s="4" t="s">
        <v>481</v>
      </c>
    </row>
    <row r="27" spans="1:3">
      <c r="A27" s="3" t="s">
        <v>383</v>
      </c>
    </row>
    <row r="28" spans="1:3">
      <c r="A28" s="4" t="s">
        <v>480</v>
      </c>
      <c r="B28" s="5" t="n">
        <v>1754220</v>
      </c>
      <c r="C28" s="5" t="n">
        <v>880815</v>
      </c>
    </row>
    <row r="29" spans="1:3">
      <c r="A29" s="4" t="s">
        <v>482</v>
      </c>
    </row>
    <row r="30" spans="1:3">
      <c r="A30" s="3" t="s">
        <v>383</v>
      </c>
    </row>
    <row r="31" spans="1:3">
      <c r="A31" s="4" t="s">
        <v>480</v>
      </c>
      <c r="B31" s="5" t="n">
        <v>0</v>
      </c>
      <c r="C31" s="5" t="n">
        <v>0</v>
      </c>
    </row>
    <row r="32" spans="1:3">
      <c r="A32" s="4" t="s">
        <v>483</v>
      </c>
    </row>
    <row r="33" spans="1:3">
      <c r="A33" s="3" t="s">
        <v>383</v>
      </c>
    </row>
    <row r="34" spans="1:3">
      <c r="A34" s="4" t="s">
        <v>480</v>
      </c>
      <c r="B34" s="5" t="n">
        <v>0</v>
      </c>
      <c r="C34" s="5" t="n">
        <v>0</v>
      </c>
    </row>
    <row r="35" spans="1:3">
      <c r="A35" s="4" t="s">
        <v>462</v>
      </c>
    </row>
    <row r="36" spans="1:3">
      <c r="A36" s="3" t="s">
        <v>383</v>
      </c>
    </row>
    <row r="37" spans="1:3">
      <c r="A37" s="4" t="s">
        <v>480</v>
      </c>
      <c r="B37" s="5" t="n">
        <v>711877</v>
      </c>
      <c r="C37" s="5" t="n">
        <v>561733</v>
      </c>
    </row>
    <row r="38" spans="1:3">
      <c r="A38" s="4" t="s">
        <v>63</v>
      </c>
      <c r="C38" s="5" t="n">
        <v>112291</v>
      </c>
    </row>
    <row r="39" spans="1:3">
      <c r="A39" s="4" t="s">
        <v>484</v>
      </c>
    </row>
    <row r="40" spans="1:3">
      <c r="A40" s="3" t="s">
        <v>383</v>
      </c>
    </row>
    <row r="41" spans="1:3">
      <c r="A41" s="4" t="s">
        <v>480</v>
      </c>
      <c r="B41" s="5" t="n">
        <v>0</v>
      </c>
      <c r="C41" s="5" t="n">
        <v>0</v>
      </c>
    </row>
    <row r="42" spans="1:3">
      <c r="A42" s="4" t="s">
        <v>63</v>
      </c>
      <c r="C42" s="5" t="n">
        <v>0</v>
      </c>
    </row>
    <row r="43" spans="1:3">
      <c r="A43" s="4" t="s">
        <v>485</v>
      </c>
    </row>
    <row r="44" spans="1:3">
      <c r="A44" s="3" t="s">
        <v>383</v>
      </c>
    </row>
    <row r="45" spans="1:3">
      <c r="A45" s="4" t="s">
        <v>480</v>
      </c>
      <c r="B45" s="5" t="n">
        <v>711877</v>
      </c>
      <c r="C45" s="5" t="n">
        <v>561733</v>
      </c>
    </row>
    <row r="46" spans="1:3">
      <c r="A46" s="4" t="s">
        <v>63</v>
      </c>
      <c r="C46" s="5" t="n">
        <v>112291</v>
      </c>
    </row>
    <row r="47" spans="1:3">
      <c r="A47" s="4" t="s">
        <v>486</v>
      </c>
    </row>
    <row r="48" spans="1:3">
      <c r="A48" s="3" t="s">
        <v>383</v>
      </c>
    </row>
    <row r="49" spans="1:3">
      <c r="A49" s="4" t="s">
        <v>480</v>
      </c>
      <c r="B49" s="5" t="n">
        <v>0</v>
      </c>
      <c r="C49" s="5" t="n">
        <v>0</v>
      </c>
    </row>
    <row r="50" spans="1:3">
      <c r="A50" s="4" t="s">
        <v>63</v>
      </c>
      <c r="C50" s="5" t="n">
        <v>0</v>
      </c>
    </row>
    <row r="51" spans="1:3">
      <c r="A51" s="4" t="s">
        <v>487</v>
      </c>
    </row>
    <row r="52" spans="1:3">
      <c r="A52" s="3" t="s">
        <v>383</v>
      </c>
    </row>
    <row r="53" spans="1:3">
      <c r="A53" s="4" t="s">
        <v>480</v>
      </c>
      <c r="B53" s="5" t="n">
        <v>145036</v>
      </c>
      <c r="C53" s="5" t="n">
        <v>90036</v>
      </c>
    </row>
    <row r="54" spans="1:3">
      <c r="A54" s="4" t="s">
        <v>488</v>
      </c>
    </row>
    <row r="55" spans="1:3">
      <c r="A55" s="3" t="s">
        <v>383</v>
      </c>
    </row>
    <row r="56" spans="1:3">
      <c r="A56" s="4" t="s">
        <v>480</v>
      </c>
      <c r="B56" s="5" t="n">
        <v>0</v>
      </c>
      <c r="C56" s="5" t="n">
        <v>0</v>
      </c>
    </row>
    <row r="57" spans="1:3">
      <c r="A57" s="4" t="s">
        <v>489</v>
      </c>
    </row>
    <row r="58" spans="1:3">
      <c r="A58" s="3" t="s">
        <v>383</v>
      </c>
    </row>
    <row r="59" spans="1:3">
      <c r="A59" s="4" t="s">
        <v>480</v>
      </c>
      <c r="B59" s="5" t="n">
        <v>145036</v>
      </c>
      <c r="C59" s="5" t="n">
        <v>90036</v>
      </c>
    </row>
    <row r="60" spans="1:3">
      <c r="A60" s="4" t="s">
        <v>490</v>
      </c>
    </row>
    <row r="61" spans="1:3">
      <c r="A61" s="3" t="s">
        <v>383</v>
      </c>
    </row>
    <row r="62" spans="1:3">
      <c r="A62" s="4" t="s">
        <v>480</v>
      </c>
      <c r="B62" s="5" t="n">
        <v>0</v>
      </c>
      <c r="C62" s="5" t="n">
        <v>0</v>
      </c>
    </row>
    <row r="63" spans="1:3">
      <c r="A63" s="4" t="s">
        <v>463</v>
      </c>
    </row>
    <row r="64" spans="1:3">
      <c r="A64" s="3" t="s">
        <v>383</v>
      </c>
    </row>
    <row r="65" spans="1:3">
      <c r="A65" s="4" t="s">
        <v>480</v>
      </c>
      <c r="B65" s="5" t="n">
        <v>30956</v>
      </c>
      <c r="C65" s="5" t="n">
        <v>162417</v>
      </c>
    </row>
    <row r="66" spans="1:3">
      <c r="A66" s="4" t="s">
        <v>63</v>
      </c>
      <c r="C66" s="5" t="n">
        <v>10955</v>
      </c>
    </row>
    <row r="67" spans="1:3">
      <c r="A67" s="4" t="s">
        <v>491</v>
      </c>
    </row>
    <row r="68" spans="1:3">
      <c r="A68" s="3" t="s">
        <v>383</v>
      </c>
    </row>
    <row r="69" spans="1:3">
      <c r="A69" s="4" t="s">
        <v>480</v>
      </c>
      <c r="B69" s="5" t="n">
        <v>0</v>
      </c>
      <c r="C69" s="5" t="n">
        <v>0</v>
      </c>
    </row>
    <row r="70" spans="1:3">
      <c r="A70" s="4" t="s">
        <v>63</v>
      </c>
      <c r="C70" s="5" t="n">
        <v>0</v>
      </c>
    </row>
    <row r="71" spans="1:3">
      <c r="A71" s="4" t="s">
        <v>492</v>
      </c>
    </row>
    <row r="72" spans="1:3">
      <c r="A72" s="3" t="s">
        <v>383</v>
      </c>
    </row>
    <row r="73" spans="1:3">
      <c r="A73" s="4" t="s">
        <v>480</v>
      </c>
      <c r="B73" s="5" t="n">
        <v>30956</v>
      </c>
      <c r="C73" s="5" t="n">
        <v>162417</v>
      </c>
    </row>
    <row r="74" spans="1:3">
      <c r="A74" s="4" t="s">
        <v>63</v>
      </c>
      <c r="C74" s="5" t="n">
        <v>10955</v>
      </c>
    </row>
    <row r="75" spans="1:3">
      <c r="A75" s="4" t="s">
        <v>493</v>
      </c>
    </row>
    <row r="76" spans="1:3">
      <c r="A76" s="3" t="s">
        <v>383</v>
      </c>
    </row>
    <row r="77" spans="1:3">
      <c r="A77" s="4" t="s">
        <v>480</v>
      </c>
      <c r="B77" s="5" t="n">
        <v>0</v>
      </c>
      <c r="C77" s="5" t="n">
        <v>0</v>
      </c>
    </row>
    <row r="78" spans="1:3">
      <c r="A78" s="4" t="s">
        <v>63</v>
      </c>
      <c r="C78" s="5" t="n">
        <v>0</v>
      </c>
    </row>
    <row r="79" spans="1:3">
      <c r="A79" s="4" t="s">
        <v>494</v>
      </c>
    </row>
    <row r="80" spans="1:3">
      <c r="A80" s="3" t="s">
        <v>383</v>
      </c>
    </row>
    <row r="81" spans="1:3">
      <c r="A81" s="4" t="s">
        <v>453</v>
      </c>
      <c r="B81" s="5" t="n">
        <v>161749</v>
      </c>
      <c r="C81" s="5" t="n">
        <v>419</v>
      </c>
    </row>
    <row r="82" spans="1:3">
      <c r="A82" s="4" t="s">
        <v>495</v>
      </c>
    </row>
    <row r="83" spans="1:3">
      <c r="A83" s="3" t="s">
        <v>383</v>
      </c>
    </row>
    <row r="84" spans="1:3">
      <c r="A84" s="4" t="s">
        <v>453</v>
      </c>
      <c r="B84" s="5" t="n">
        <v>161749</v>
      </c>
      <c r="C84" s="5" t="n">
        <v>419</v>
      </c>
    </row>
    <row r="85" spans="1:3">
      <c r="A85" s="4" t="s">
        <v>496</v>
      </c>
    </row>
    <row r="86" spans="1:3">
      <c r="A86" s="3" t="s">
        <v>383</v>
      </c>
    </row>
    <row r="87" spans="1:3">
      <c r="A87" s="4" t="s">
        <v>453</v>
      </c>
      <c r="B87" s="5" t="n">
        <v>0</v>
      </c>
      <c r="C87" s="5" t="n">
        <v>0</v>
      </c>
    </row>
    <row r="88" spans="1:3">
      <c r="A88" s="4" t="s">
        <v>497</v>
      </c>
    </row>
    <row r="89" spans="1:3">
      <c r="A89" s="3" t="s">
        <v>383</v>
      </c>
    </row>
    <row r="90" spans="1:3">
      <c r="A90" s="4" t="s">
        <v>453</v>
      </c>
      <c r="B90" s="6" t="n">
        <v>0</v>
      </c>
      <c r="C90"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8</v>
      </c>
      <c r="B1" s="2" t="s">
        <v>109</v>
      </c>
      <c r="D1" s="2" t="s">
        <v>1</v>
      </c>
    </row>
    <row r="2" spans="1:5">
      <c r="B2" s="2" t="s">
        <v>2</v>
      </c>
      <c r="C2" s="2" t="s">
        <v>110</v>
      </c>
      <c r="D2" s="2" t="s">
        <v>2</v>
      </c>
      <c r="E2" s="2" t="s">
        <v>110</v>
      </c>
    </row>
    <row r="3" spans="1:5">
      <c r="A3" s="3" t="s">
        <v>436</v>
      </c>
    </row>
    <row r="4" spans="1:5">
      <c r="A4" s="4" t="s">
        <v>499</v>
      </c>
      <c r="B4" s="6" t="n">
        <v>-28186</v>
      </c>
      <c r="C4" s="6" t="n">
        <v>-1965</v>
      </c>
      <c r="D4" s="6" t="n">
        <v>-28631</v>
      </c>
      <c r="E4" s="6" t="n">
        <v>-2647</v>
      </c>
    </row>
    <row r="5" spans="1:5">
      <c r="A5" s="4" t="s">
        <v>500</v>
      </c>
      <c r="B5" s="5" t="n">
        <v>-1617</v>
      </c>
      <c r="C5" s="5" t="n">
        <v>-54</v>
      </c>
      <c r="D5" s="5" t="n">
        <v>-3146</v>
      </c>
      <c r="E5" s="5" t="n">
        <v>-210</v>
      </c>
    </row>
    <row r="6" spans="1:5">
      <c r="A6" s="4" t="s">
        <v>501</v>
      </c>
      <c r="B6" s="5" t="n">
        <v>0</v>
      </c>
      <c r="C6" s="5" t="n">
        <v>109</v>
      </c>
      <c r="D6" s="5" t="n">
        <v>-14</v>
      </c>
      <c r="E6" s="5" t="n">
        <v>-1</v>
      </c>
    </row>
    <row r="7" spans="1:5">
      <c r="A7" s="4" t="s">
        <v>502</v>
      </c>
      <c r="D7" s="5" t="n">
        <v>1988</v>
      </c>
      <c r="E7" s="5" t="n">
        <v>948</v>
      </c>
    </row>
    <row r="8" spans="1:5">
      <c r="A8" s="4" t="s">
        <v>503</v>
      </c>
      <c r="B8" s="6" t="n">
        <v>-29803</v>
      </c>
      <c r="C8" s="6" t="n">
        <v>-1910</v>
      </c>
      <c r="D8" s="6" t="n">
        <v>-29803</v>
      </c>
      <c r="E8" s="6" t="n">
        <v>-191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60</v>
      </c>
    </row>
    <row r="2" spans="1:3">
      <c r="A2" s="3" t="s">
        <v>505</v>
      </c>
    </row>
    <row r="3" spans="1:3">
      <c r="A3" s="4" t="s">
        <v>76</v>
      </c>
      <c r="B3" s="6" t="n">
        <v>-13750</v>
      </c>
      <c r="C3" s="6" t="n">
        <v>-13750</v>
      </c>
    </row>
    <row r="4" spans="1:3">
      <c r="A4" s="4" t="s">
        <v>506</v>
      </c>
      <c r="B4" s="5" t="n">
        <v>-3138531</v>
      </c>
      <c r="C4" s="5" t="n">
        <v>-2245548</v>
      </c>
    </row>
    <row r="5" spans="1:3">
      <c r="A5" s="4" t="s">
        <v>507</v>
      </c>
      <c r="B5" s="5" t="n">
        <v>429100</v>
      </c>
      <c r="C5" s="5" t="n">
        <v>88900</v>
      </c>
    </row>
    <row r="6" spans="1:3">
      <c r="A6" s="4" t="s">
        <v>508</v>
      </c>
    </row>
    <row r="7" spans="1:3">
      <c r="A7" s="3" t="s">
        <v>505</v>
      </c>
    </row>
    <row r="8" spans="1:3">
      <c r="A8" s="4" t="s">
        <v>76</v>
      </c>
      <c r="B8" s="5" t="n">
        <v>-13750</v>
      </c>
      <c r="C8" s="5" t="n">
        <v>-13750</v>
      </c>
    </row>
    <row r="9" spans="1:3">
      <c r="A9" s="4" t="s">
        <v>506</v>
      </c>
      <c r="B9" s="5" t="n">
        <v>-3138531</v>
      </c>
      <c r="C9" s="5" t="n">
        <v>-2245548</v>
      </c>
    </row>
    <row r="10" spans="1:3">
      <c r="A10" s="4" t="s">
        <v>461</v>
      </c>
    </row>
    <row r="11" spans="1:3">
      <c r="A11" s="3" t="s">
        <v>505</v>
      </c>
    </row>
    <row r="12" spans="1:3">
      <c r="A12" s="4" t="s">
        <v>76</v>
      </c>
      <c r="B12" s="5" t="n">
        <v>-13681</v>
      </c>
      <c r="C12" s="5" t="n">
        <v>-12753</v>
      </c>
    </row>
    <row r="13" spans="1:3">
      <c r="A13" s="4" t="s">
        <v>506</v>
      </c>
      <c r="B13" s="6" t="n">
        <v>-3914422</v>
      </c>
      <c r="C13" s="6" t="n">
        <v>-246020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74"/>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509</v>
      </c>
      <c r="B1" s="2" t="s">
        <v>2</v>
      </c>
      <c r="C1" s="2" t="s">
        <v>510</v>
      </c>
      <c r="D1" s="2" t="s">
        <v>426</v>
      </c>
      <c r="E1" s="2" t="s">
        <v>60</v>
      </c>
      <c r="F1" s="2" t="s">
        <v>511</v>
      </c>
      <c r="G1" s="2" t="s">
        <v>512</v>
      </c>
      <c r="H1" s="2" t="s">
        <v>513</v>
      </c>
    </row>
    <row r="2" spans="1:8">
      <c r="A2" s="3" t="s">
        <v>514</v>
      </c>
    </row>
    <row r="3" spans="1:8">
      <c r="A3" s="4" t="s">
        <v>515</v>
      </c>
      <c r="B3" s="6" t="n">
        <v>379324</v>
      </c>
    </row>
    <row r="4" spans="1:8">
      <c r="A4" s="4" t="s">
        <v>516</v>
      </c>
      <c r="B4" s="5" t="n">
        <v>13750</v>
      </c>
      <c r="E4" s="6" t="n">
        <v>13750</v>
      </c>
    </row>
    <row r="5" spans="1:8">
      <c r="A5" s="4" t="s">
        <v>517</v>
      </c>
      <c r="B5" s="5" t="n">
        <v>49759</v>
      </c>
    </row>
    <row r="6" spans="1:8">
      <c r="A6" s="4" t="s">
        <v>81</v>
      </c>
      <c r="B6" s="5" t="n">
        <v>3138531</v>
      </c>
      <c r="E6" s="5" t="n">
        <v>2245548</v>
      </c>
    </row>
    <row r="7" spans="1:8">
      <c r="A7" s="4" t="s">
        <v>518</v>
      </c>
    </row>
    <row r="8" spans="1:8">
      <c r="A8" s="3" t="s">
        <v>514</v>
      </c>
    </row>
    <row r="9" spans="1:8">
      <c r="A9" s="4" t="s">
        <v>446</v>
      </c>
      <c r="G9" s="4" t="s">
        <v>519</v>
      </c>
    </row>
    <row r="10" spans="1:8">
      <c r="A10" s="4" t="s">
        <v>520</v>
      </c>
    </row>
    <row r="11" spans="1:8">
      <c r="A11" s="3" t="s">
        <v>514</v>
      </c>
    </row>
    <row r="12" spans="1:8">
      <c r="A12" s="4" t="s">
        <v>446</v>
      </c>
      <c r="C12" s="4" t="s">
        <v>519</v>
      </c>
    </row>
    <row r="13" spans="1:8">
      <c r="A13" s="4" t="s">
        <v>521</v>
      </c>
    </row>
    <row r="14" spans="1:8">
      <c r="A14" s="3" t="s">
        <v>514</v>
      </c>
    </row>
    <row r="15" spans="1:8">
      <c r="A15" s="4" t="s">
        <v>446</v>
      </c>
      <c r="C15" s="4" t="s">
        <v>522</v>
      </c>
    </row>
    <row r="16" spans="1:8">
      <c r="A16" s="4" t="s">
        <v>161</v>
      </c>
    </row>
    <row r="17" spans="1:8">
      <c r="A17" s="3" t="s">
        <v>514</v>
      </c>
    </row>
    <row r="18" spans="1:8">
      <c r="A18" s="4" t="s">
        <v>442</v>
      </c>
      <c r="B18" s="5" t="n">
        <v>1625000</v>
      </c>
      <c r="E18" s="5" t="n">
        <v>1535000</v>
      </c>
    </row>
    <row r="19" spans="1:8">
      <c r="A19" s="4" t="s">
        <v>515</v>
      </c>
      <c r="B19" s="5" t="n">
        <v>6695</v>
      </c>
      <c r="E19" s="5" t="n">
        <v>7352</v>
      </c>
    </row>
    <row r="20" spans="1:8">
      <c r="A20" s="4" t="s">
        <v>517</v>
      </c>
      <c r="B20" s="5" t="n">
        <v>15698</v>
      </c>
      <c r="E20" s="5" t="n">
        <v>11737</v>
      </c>
    </row>
    <row r="21" spans="1:8">
      <c r="A21" s="4" t="s">
        <v>81</v>
      </c>
      <c r="B21" s="5" t="n">
        <v>1602607</v>
      </c>
      <c r="E21" s="5" t="n">
        <v>1515911</v>
      </c>
    </row>
    <row r="22" spans="1:8">
      <c r="A22" s="4" t="s">
        <v>523</v>
      </c>
    </row>
    <row r="23" spans="1:8">
      <c r="A23" s="3" t="s">
        <v>514</v>
      </c>
    </row>
    <row r="24" spans="1:8">
      <c r="A24" s="4" t="s">
        <v>442</v>
      </c>
      <c r="B24" s="5" t="n">
        <v>425000</v>
      </c>
      <c r="E24" s="5" t="n">
        <v>425000</v>
      </c>
    </row>
    <row r="25" spans="1:8">
      <c r="A25" s="4" t="s">
        <v>443</v>
      </c>
    </row>
    <row r="26" spans="1:8">
      <c r="A26" s="3" t="s">
        <v>514</v>
      </c>
    </row>
    <row r="27" spans="1:8">
      <c r="A27" s="4" t="s">
        <v>442</v>
      </c>
      <c r="B27" s="5" t="n">
        <v>0</v>
      </c>
      <c r="E27" s="5" t="n">
        <v>260000</v>
      </c>
    </row>
    <row r="28" spans="1:8">
      <c r="A28" s="4" t="s">
        <v>524</v>
      </c>
    </row>
    <row r="29" spans="1:8">
      <c r="A29" s="3" t="s">
        <v>514</v>
      </c>
    </row>
    <row r="30" spans="1:8">
      <c r="A30" s="4" t="s">
        <v>442</v>
      </c>
      <c r="B30" s="6" t="n">
        <v>400000</v>
      </c>
      <c r="E30" s="5" t="n">
        <v>400000</v>
      </c>
    </row>
    <row r="31" spans="1:8">
      <c r="A31" s="4" t="s">
        <v>446</v>
      </c>
      <c r="B31" s="4" t="s">
        <v>525</v>
      </c>
      <c r="H31" s="4" t="s">
        <v>525</v>
      </c>
    </row>
    <row r="32" spans="1:8">
      <c r="A32" s="4" t="s">
        <v>526</v>
      </c>
    </row>
    <row r="33" spans="1:8">
      <c r="A33" s="3" t="s">
        <v>514</v>
      </c>
    </row>
    <row r="34" spans="1:8">
      <c r="A34" s="4" t="s">
        <v>442</v>
      </c>
      <c r="B34" s="6" t="n">
        <v>450000</v>
      </c>
      <c r="E34" s="5" t="n">
        <v>450000</v>
      </c>
    </row>
    <row r="35" spans="1:8">
      <c r="A35" s="4" t="s">
        <v>446</v>
      </c>
      <c r="B35" s="4" t="s">
        <v>527</v>
      </c>
      <c r="F35" s="4" t="s">
        <v>527</v>
      </c>
    </row>
    <row r="36" spans="1:8">
      <c r="A36" s="4" t="s">
        <v>445</v>
      </c>
    </row>
    <row r="37" spans="1:8">
      <c r="A37" s="3" t="s">
        <v>514</v>
      </c>
    </row>
    <row r="38" spans="1:8">
      <c r="A38" s="4" t="s">
        <v>442</v>
      </c>
      <c r="B38" s="6" t="n">
        <v>350000</v>
      </c>
      <c r="E38" s="5" t="n">
        <v>0</v>
      </c>
    </row>
    <row r="39" spans="1:8">
      <c r="A39" s="4" t="s">
        <v>446</v>
      </c>
      <c r="B39" s="4" t="s">
        <v>447</v>
      </c>
      <c r="D39" s="4" t="s">
        <v>447</v>
      </c>
    </row>
    <row r="40" spans="1:8">
      <c r="A40" s="4" t="s">
        <v>166</v>
      </c>
    </row>
    <row r="41" spans="1:8">
      <c r="A41" s="3" t="s">
        <v>514</v>
      </c>
    </row>
    <row r="42" spans="1:8">
      <c r="A42" s="4" t="s">
        <v>516</v>
      </c>
      <c r="B42" s="6" t="n">
        <v>13750</v>
      </c>
      <c r="E42" s="5" t="n">
        <v>13750</v>
      </c>
    </row>
    <row r="43" spans="1:8">
      <c r="A43" s="4" t="s">
        <v>517</v>
      </c>
      <c r="B43" s="5" t="n">
        <v>2268</v>
      </c>
      <c r="E43" s="5" t="n">
        <v>2529</v>
      </c>
    </row>
    <row r="44" spans="1:8">
      <c r="A44" s="4" t="s">
        <v>81</v>
      </c>
      <c r="B44" s="5" t="n">
        <v>238357</v>
      </c>
      <c r="E44" s="5" t="n">
        <v>244971</v>
      </c>
    </row>
    <row r="45" spans="1:8">
      <c r="A45" s="4" t="s">
        <v>528</v>
      </c>
    </row>
    <row r="46" spans="1:8">
      <c r="A46" s="3" t="s">
        <v>514</v>
      </c>
    </row>
    <row r="47" spans="1:8">
      <c r="A47" s="4" t="s">
        <v>442</v>
      </c>
      <c r="B47" s="5" t="n">
        <v>254375</v>
      </c>
      <c r="E47" s="5" t="n">
        <v>261250</v>
      </c>
    </row>
    <row r="48" spans="1:8">
      <c r="A48" s="4" t="s">
        <v>45</v>
      </c>
    </row>
    <row r="49" spans="1:8">
      <c r="A49" s="3" t="s">
        <v>514</v>
      </c>
    </row>
    <row r="50" spans="1:8">
      <c r="A50" s="4" t="s">
        <v>442</v>
      </c>
      <c r="B50" s="5" t="n">
        <v>1701989</v>
      </c>
      <c r="E50" s="5" t="n">
        <v>551989</v>
      </c>
    </row>
    <row r="51" spans="1:8">
      <c r="A51" s="4" t="s">
        <v>515</v>
      </c>
      <c r="B51" s="5" t="n">
        <v>372629</v>
      </c>
      <c r="E51" s="5" t="n">
        <v>54025</v>
      </c>
    </row>
    <row r="52" spans="1:8">
      <c r="A52" s="4" t="s">
        <v>517</v>
      </c>
      <c r="B52" s="5" t="n">
        <v>31793</v>
      </c>
      <c r="E52" s="5" t="n">
        <v>13298</v>
      </c>
    </row>
    <row r="53" spans="1:8">
      <c r="A53" s="4" t="s">
        <v>81</v>
      </c>
      <c r="B53" s="5" t="n">
        <v>1297567</v>
      </c>
      <c r="E53" s="5" t="n">
        <v>484666</v>
      </c>
    </row>
    <row r="54" spans="1:8">
      <c r="A54" s="4" t="s">
        <v>529</v>
      </c>
    </row>
    <row r="55" spans="1:8">
      <c r="A55" s="3" t="s">
        <v>514</v>
      </c>
    </row>
    <row r="56" spans="1:8">
      <c r="A56" s="4" t="s">
        <v>442</v>
      </c>
      <c r="B56" s="5" t="n">
        <v>517500</v>
      </c>
      <c r="E56" s="5" t="n">
        <v>517500</v>
      </c>
    </row>
    <row r="57" spans="1:8">
      <c r="A57" s="4" t="s">
        <v>515</v>
      </c>
      <c r="B57" s="6" t="n">
        <v>47300</v>
      </c>
      <c r="E57" s="5" t="n">
        <v>54000</v>
      </c>
    </row>
    <row r="58" spans="1:8">
      <c r="A58" s="4" t="s">
        <v>446</v>
      </c>
      <c r="B58" s="4" t="s">
        <v>519</v>
      </c>
      <c r="G58" s="4" t="s">
        <v>519</v>
      </c>
    </row>
    <row r="59" spans="1:8">
      <c r="A59" s="4" t="s">
        <v>530</v>
      </c>
    </row>
    <row r="60" spans="1:8">
      <c r="A60" s="3" t="s">
        <v>514</v>
      </c>
    </row>
    <row r="61" spans="1:8">
      <c r="A61" s="4" t="s">
        <v>442</v>
      </c>
      <c r="B61" s="6" t="n">
        <v>34489</v>
      </c>
      <c r="E61" s="5" t="n">
        <v>34489</v>
      </c>
    </row>
    <row r="62" spans="1:8">
      <c r="A62" s="4" t="s">
        <v>446</v>
      </c>
      <c r="B62" s="4" t="s">
        <v>531</v>
      </c>
    </row>
    <row r="63" spans="1:8">
      <c r="A63" s="4" t="s">
        <v>532</v>
      </c>
    </row>
    <row r="64" spans="1:8">
      <c r="A64" s="3" t="s">
        <v>514</v>
      </c>
    </row>
    <row r="65" spans="1:8">
      <c r="A65" s="4" t="s">
        <v>442</v>
      </c>
      <c r="B65" s="6" t="n">
        <v>575000</v>
      </c>
      <c r="E65" s="5" t="n">
        <v>0</v>
      </c>
    </row>
    <row r="66" spans="1:8">
      <c r="A66" s="4" t="s">
        <v>515</v>
      </c>
      <c r="B66" s="6" t="n">
        <v>137300</v>
      </c>
    </row>
    <row r="67" spans="1:8">
      <c r="A67" s="4" t="s">
        <v>446</v>
      </c>
      <c r="B67" s="4" t="s">
        <v>519</v>
      </c>
      <c r="C67" s="4" t="s">
        <v>519</v>
      </c>
    </row>
    <row r="68" spans="1:8">
      <c r="A68" s="4" t="s">
        <v>533</v>
      </c>
    </row>
    <row r="69" spans="1:8">
      <c r="A69" s="3" t="s">
        <v>514</v>
      </c>
    </row>
    <row r="70" spans="1:8">
      <c r="A70" s="4" t="s">
        <v>442</v>
      </c>
      <c r="B70" s="6" t="n">
        <v>575000</v>
      </c>
      <c r="E70" s="6" t="n">
        <v>0</v>
      </c>
    </row>
    <row r="71" spans="1:8">
      <c r="A71" s="4" t="s">
        <v>515</v>
      </c>
      <c r="B71" s="6" t="n">
        <v>188100</v>
      </c>
    </row>
    <row r="72" spans="1:8">
      <c r="A72" s="4" t="s">
        <v>446</v>
      </c>
      <c r="B72" s="4" t="s">
        <v>522</v>
      </c>
      <c r="C72" s="4" t="s">
        <v>52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Q174"/>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37"/>
    <col customWidth="1" max="6" min="6" width="37"/>
    <col customWidth="1" max="7" min="7" width="21"/>
    <col customWidth="1" max="8" min="8" width="37"/>
    <col customWidth="1" max="9" min="9" width="21"/>
    <col customWidth="1" max="10" min="10" width="21"/>
    <col customWidth="1" max="11" min="11" width="21"/>
    <col customWidth="1" max="12" min="12" width="21"/>
    <col customWidth="1" max="13" min="13" width="21"/>
    <col customWidth="1" max="14" min="14" width="21"/>
    <col customWidth="1" max="15" min="15" width="14"/>
    <col customWidth="1" max="16" min="16" width="14"/>
    <col customWidth="1" max="17" min="17" width="14"/>
  </cols>
  <sheetData>
    <row r="1" spans="1:17">
      <c r="A1" s="1" t="s">
        <v>534</v>
      </c>
      <c r="B1" s="2" t="s">
        <v>535</v>
      </c>
      <c r="C1" s="2" t="s">
        <v>427</v>
      </c>
      <c r="D1" s="2" t="s">
        <v>536</v>
      </c>
      <c r="E1" s="2" t="s">
        <v>537</v>
      </c>
      <c r="F1" s="2" t="s">
        <v>538</v>
      </c>
      <c r="G1" s="2" t="s">
        <v>425</v>
      </c>
      <c r="H1" s="2" t="s">
        <v>538</v>
      </c>
      <c r="I1" s="2" t="s">
        <v>425</v>
      </c>
      <c r="J1" s="2" t="s">
        <v>539</v>
      </c>
      <c r="K1" s="2" t="s">
        <v>540</v>
      </c>
      <c r="L1" s="2" t="s">
        <v>427</v>
      </c>
      <c r="M1" s="2" t="s">
        <v>541</v>
      </c>
      <c r="N1" s="2" t="s">
        <v>542</v>
      </c>
      <c r="O1" s="2" t="s">
        <v>426</v>
      </c>
      <c r="P1" s="2" t="s">
        <v>511</v>
      </c>
      <c r="Q1" s="2" t="s">
        <v>513</v>
      </c>
    </row>
    <row r="2" spans="1:17">
      <c r="A2" s="3" t="s">
        <v>514</v>
      </c>
    </row>
    <row r="3" spans="1:17">
      <c r="A3" s="4" t="s">
        <v>543</v>
      </c>
      <c r="F3" s="6" t="n">
        <v>3581364000</v>
      </c>
      <c r="H3" s="6" t="n">
        <v>3581364000</v>
      </c>
    </row>
    <row r="4" spans="1:17">
      <c r="A4" s="4" t="s">
        <v>544</v>
      </c>
      <c r="F4" s="5" t="n">
        <v>379324000</v>
      </c>
      <c r="H4" s="5" t="n">
        <v>379324000</v>
      </c>
    </row>
    <row r="5" spans="1:17">
      <c r="A5" s="4" t="s">
        <v>45</v>
      </c>
    </row>
    <row r="6" spans="1:17">
      <c r="A6" s="3" t="s">
        <v>514</v>
      </c>
    </row>
    <row r="7" spans="1:17">
      <c r="A7" s="4" t="s">
        <v>544</v>
      </c>
      <c r="C7" s="6" t="n">
        <v>54025000</v>
      </c>
      <c r="F7" s="5" t="n">
        <v>372629000</v>
      </c>
      <c r="H7" s="5" t="n">
        <v>372629000</v>
      </c>
      <c r="L7" s="6" t="n">
        <v>54025000</v>
      </c>
    </row>
    <row r="8" spans="1:17">
      <c r="A8" s="4" t="s">
        <v>545</v>
      </c>
    </row>
    <row r="9" spans="1:17">
      <c r="A9" s="3" t="s">
        <v>514</v>
      </c>
    </row>
    <row r="10" spans="1:17">
      <c r="A10" s="4" t="s">
        <v>546</v>
      </c>
      <c r="F10" s="5" t="n">
        <v>250000000</v>
      </c>
      <c r="H10" s="5" t="n">
        <v>250000000</v>
      </c>
    </row>
    <row r="11" spans="1:17">
      <c r="A11" s="4" t="s">
        <v>547</v>
      </c>
      <c r="C11" s="6" t="n">
        <v>0</v>
      </c>
      <c r="F11" s="5" t="n">
        <v>0</v>
      </c>
      <c r="H11" s="6" t="n">
        <v>0</v>
      </c>
      <c r="L11" s="6" t="n">
        <v>0</v>
      </c>
    </row>
    <row r="12" spans="1:17">
      <c r="A12" s="4" t="s">
        <v>548</v>
      </c>
      <c r="H12" s="4" t="s">
        <v>549</v>
      </c>
      <c r="L12" s="4" t="s">
        <v>549</v>
      </c>
    </row>
    <row r="13" spans="1:17">
      <c r="A13" s="4" t="s">
        <v>550</v>
      </c>
    </row>
    <row r="14" spans="1:17">
      <c r="A14" s="3" t="s">
        <v>514</v>
      </c>
    </row>
    <row r="15" spans="1:17">
      <c r="A15" s="4" t="s">
        <v>551</v>
      </c>
      <c r="C15" s="10" t="n">
        <v>2.75</v>
      </c>
      <c r="H15" s="10" t="n">
        <v>3.25</v>
      </c>
    </row>
    <row r="16" spans="1:17">
      <c r="A16" s="4" t="s">
        <v>161</v>
      </c>
    </row>
    <row r="17" spans="1:17">
      <c r="A17" s="3" t="s">
        <v>514</v>
      </c>
    </row>
    <row r="18" spans="1:17">
      <c r="A18" s="4" t="s">
        <v>544</v>
      </c>
      <c r="C18" s="6" t="n">
        <v>7352000</v>
      </c>
      <c r="F18" s="5" t="n">
        <v>6695000</v>
      </c>
      <c r="H18" s="6" t="n">
        <v>6695000</v>
      </c>
      <c r="L18" s="6" t="n">
        <v>7352000</v>
      </c>
    </row>
    <row r="19" spans="1:17">
      <c r="A19" s="4" t="s">
        <v>552</v>
      </c>
    </row>
    <row r="20" spans="1:17">
      <c r="A20" s="3" t="s">
        <v>514</v>
      </c>
    </row>
    <row r="21" spans="1:17">
      <c r="A21" s="4" t="s">
        <v>553</v>
      </c>
      <c r="H21" s="5" t="n">
        <v>4</v>
      </c>
    </row>
    <row r="22" spans="1:17">
      <c r="A22" s="4" t="s">
        <v>554</v>
      </c>
    </row>
    <row r="23" spans="1:17">
      <c r="A23" s="3" t="s">
        <v>514</v>
      </c>
    </row>
    <row r="24" spans="1:17">
      <c r="A24" s="4" t="s">
        <v>548</v>
      </c>
      <c r="H24" s="4" t="s">
        <v>555</v>
      </c>
      <c r="L24" s="4" t="s">
        <v>556</v>
      </c>
    </row>
    <row r="25" spans="1:17">
      <c r="A25" s="4" t="s">
        <v>557</v>
      </c>
    </row>
    <row r="26" spans="1:17">
      <c r="A26" s="3" t="s">
        <v>514</v>
      </c>
    </row>
    <row r="27" spans="1:17">
      <c r="A27" s="4" t="s">
        <v>553</v>
      </c>
      <c r="H27" s="5" t="n">
        <v>2</v>
      </c>
    </row>
    <row r="28" spans="1:17">
      <c r="A28" s="4" t="s">
        <v>558</v>
      </c>
    </row>
    <row r="29" spans="1:17">
      <c r="A29" s="3" t="s">
        <v>514</v>
      </c>
    </row>
    <row r="30" spans="1:17">
      <c r="A30" s="4" t="s">
        <v>546</v>
      </c>
      <c r="D30" s="6" t="n">
        <v>250000000</v>
      </c>
    </row>
    <row r="31" spans="1:17">
      <c r="A31" s="4" t="s">
        <v>547</v>
      </c>
      <c r="C31" s="5" t="n">
        <v>0</v>
      </c>
      <c r="F31" s="6" t="n">
        <v>0</v>
      </c>
      <c r="H31" s="6" t="n">
        <v>0</v>
      </c>
      <c r="L31" s="6" t="n">
        <v>0</v>
      </c>
    </row>
    <row r="32" spans="1:17">
      <c r="A32" s="4" t="s">
        <v>548</v>
      </c>
      <c r="H32" s="4" t="s">
        <v>556</v>
      </c>
      <c r="L32" s="4" t="s">
        <v>556</v>
      </c>
    </row>
    <row r="33" spans="1:17">
      <c r="A33" s="4" t="s">
        <v>559</v>
      </c>
      <c r="D33" s="4" t="s">
        <v>560</v>
      </c>
    </row>
    <row r="34" spans="1:17">
      <c r="A34" s="4" t="s">
        <v>561</v>
      </c>
    </row>
    <row r="35" spans="1:17">
      <c r="A35" s="3" t="s">
        <v>514</v>
      </c>
    </row>
    <row r="36" spans="1:17">
      <c r="A36" s="4" t="s">
        <v>543</v>
      </c>
      <c r="E36" s="6" t="n">
        <v>517500000</v>
      </c>
    </row>
    <row r="37" spans="1:17">
      <c r="A37" s="4" t="s">
        <v>562</v>
      </c>
    </row>
    <row r="38" spans="1:17">
      <c r="A38" s="3" t="s">
        <v>514</v>
      </c>
    </row>
    <row r="39" spans="1:17">
      <c r="A39" s="4" t="s">
        <v>551</v>
      </c>
      <c r="H39" s="5" t="n">
        <v>5</v>
      </c>
    </row>
    <row r="40" spans="1:17">
      <c r="A40" s="4" t="s">
        <v>518</v>
      </c>
    </row>
    <row r="41" spans="1:17">
      <c r="A41" s="3" t="s">
        <v>514</v>
      </c>
    </row>
    <row r="42" spans="1:17">
      <c r="A42" s="4" t="s">
        <v>446</v>
      </c>
      <c r="E42" s="4" t="s">
        <v>519</v>
      </c>
    </row>
    <row r="43" spans="1:17">
      <c r="A43" s="4" t="s">
        <v>563</v>
      </c>
      <c r="E43" s="8" t="n">
        <v>152.18</v>
      </c>
    </row>
    <row r="44" spans="1:17">
      <c r="A44" s="4" t="s">
        <v>564</v>
      </c>
    </row>
    <row r="45" spans="1:17">
      <c r="A45" s="3" t="s">
        <v>514</v>
      </c>
    </row>
    <row r="46" spans="1:17">
      <c r="A46" s="4" t="s">
        <v>446</v>
      </c>
      <c r="E46" s="4" t="s">
        <v>519</v>
      </c>
      <c r="F46" s="4" t="s">
        <v>519</v>
      </c>
      <c r="H46" s="4" t="s">
        <v>519</v>
      </c>
    </row>
    <row r="47" spans="1:17">
      <c r="A47" s="4" t="s">
        <v>543</v>
      </c>
      <c r="C47" s="5" t="n">
        <v>463500000</v>
      </c>
      <c r="F47" s="6" t="n">
        <v>470200000</v>
      </c>
      <c r="H47" s="6" t="n">
        <v>470200000</v>
      </c>
      <c r="L47" s="6" t="n">
        <v>463500000</v>
      </c>
    </row>
    <row r="48" spans="1:17">
      <c r="A48" s="4" t="s">
        <v>565</v>
      </c>
      <c r="E48" s="11" t="n">
        <v>6.5713</v>
      </c>
    </row>
    <row r="49" spans="1:17">
      <c r="A49" s="4" t="s">
        <v>563</v>
      </c>
      <c r="E49" s="8" t="n">
        <v>152.18</v>
      </c>
      <c r="H49" s="8" t="n">
        <v>152.18</v>
      </c>
    </row>
    <row r="50" spans="1:17">
      <c r="A50" s="4" t="s">
        <v>566</v>
      </c>
      <c r="E50" s="4" t="s">
        <v>567</v>
      </c>
      <c r="H50" s="4" t="s">
        <v>568</v>
      </c>
    </row>
    <row r="51" spans="1:17">
      <c r="A51" s="4" t="s">
        <v>569</v>
      </c>
      <c r="E51" s="4" t="s">
        <v>570</v>
      </c>
      <c r="H51" s="4" t="s">
        <v>568</v>
      </c>
    </row>
    <row r="52" spans="1:17">
      <c r="A52" s="4" t="s">
        <v>571</v>
      </c>
      <c r="E52" s="4" t="s">
        <v>572</v>
      </c>
    </row>
    <row r="53" spans="1:17">
      <c r="A53" s="4" t="s">
        <v>573</v>
      </c>
      <c r="E53" s="4" t="s">
        <v>378</v>
      </c>
    </row>
    <row r="54" spans="1:17">
      <c r="A54" s="4" t="s">
        <v>574</v>
      </c>
      <c r="E54" s="6" t="n">
        <v>70400000</v>
      </c>
    </row>
    <row r="55" spans="1:17">
      <c r="A55" s="4" t="s">
        <v>575</v>
      </c>
      <c r="F55" s="5" t="n">
        <v>3400000</v>
      </c>
      <c r="H55" s="5" t="n">
        <v>3400000</v>
      </c>
    </row>
    <row r="56" spans="1:17">
      <c r="A56" s="4" t="s">
        <v>576</v>
      </c>
      <c r="F56" s="5" t="n">
        <v>3400000</v>
      </c>
      <c r="H56" s="5" t="n">
        <v>3400000</v>
      </c>
    </row>
    <row r="57" spans="1:17">
      <c r="A57" s="4" t="s">
        <v>577</v>
      </c>
      <c r="F57" s="8" t="n">
        <v>229.7</v>
      </c>
      <c r="H57" s="8" t="n">
        <v>229.7</v>
      </c>
    </row>
    <row r="58" spans="1:17">
      <c r="A58" s="4" t="s">
        <v>578</v>
      </c>
      <c r="H58" s="6" t="n">
        <v>222200000</v>
      </c>
      <c r="L58" s="5" t="n">
        <v>105000000</v>
      </c>
    </row>
    <row r="59" spans="1:17">
      <c r="A59" s="4" t="s">
        <v>121</v>
      </c>
      <c r="F59" s="6" t="n">
        <v>5400000</v>
      </c>
      <c r="G59" s="6" t="n">
        <v>5300000</v>
      </c>
      <c r="H59" s="5" t="n">
        <v>10800000</v>
      </c>
      <c r="I59" s="6" t="n">
        <v>10500000</v>
      </c>
    </row>
    <row r="60" spans="1:17">
      <c r="A60" s="4" t="s">
        <v>579</v>
      </c>
      <c r="F60" s="5" t="n">
        <v>3400000</v>
      </c>
      <c r="G60" s="5" t="n">
        <v>3300000</v>
      </c>
      <c r="H60" s="5" t="n">
        <v>6800000</v>
      </c>
      <c r="I60" s="5" t="n">
        <v>6500000</v>
      </c>
    </row>
    <row r="61" spans="1:17">
      <c r="A61" s="4" t="s">
        <v>580</v>
      </c>
      <c r="F61" s="5" t="n">
        <v>900000</v>
      </c>
      <c r="G61" s="6" t="n">
        <v>800000</v>
      </c>
      <c r="H61" s="5" t="n">
        <v>1700000</v>
      </c>
      <c r="I61" s="6" t="n">
        <v>1700000</v>
      </c>
    </row>
    <row r="62" spans="1:17">
      <c r="A62" s="4" t="s">
        <v>544</v>
      </c>
      <c r="C62" s="5" t="n">
        <v>54000000</v>
      </c>
      <c r="F62" s="6" t="n">
        <v>47300000</v>
      </c>
      <c r="H62" s="6" t="n">
        <v>47300000</v>
      </c>
      <c r="L62" s="5" t="n">
        <v>54000000</v>
      </c>
    </row>
    <row r="63" spans="1:17">
      <c r="A63" s="4" t="s">
        <v>581</v>
      </c>
    </row>
    <row r="64" spans="1:17">
      <c r="A64" s="3" t="s">
        <v>514</v>
      </c>
    </row>
    <row r="65" spans="1:17">
      <c r="A65" s="4" t="s">
        <v>446</v>
      </c>
      <c r="F65" s="4" t="s">
        <v>582</v>
      </c>
      <c r="H65" s="4" t="s">
        <v>582</v>
      </c>
    </row>
    <row r="66" spans="1:17">
      <c r="A66" s="4" t="s">
        <v>583</v>
      </c>
    </row>
    <row r="67" spans="1:17">
      <c r="A67" s="3" t="s">
        <v>514</v>
      </c>
    </row>
    <row r="68" spans="1:17">
      <c r="A68" s="4" t="s">
        <v>446</v>
      </c>
      <c r="F68" s="4" t="s">
        <v>519</v>
      </c>
      <c r="H68" s="4" t="s">
        <v>519</v>
      </c>
    </row>
    <row r="69" spans="1:17">
      <c r="A69" s="4" t="s">
        <v>584</v>
      </c>
    </row>
    <row r="70" spans="1:17">
      <c r="A70" s="3" t="s">
        <v>514</v>
      </c>
    </row>
    <row r="71" spans="1:17">
      <c r="A71" s="4" t="s">
        <v>566</v>
      </c>
      <c r="B71" s="4" t="s">
        <v>567</v>
      </c>
      <c r="H71" s="4" t="s">
        <v>568</v>
      </c>
    </row>
    <row r="72" spans="1:17">
      <c r="A72" s="4" t="s">
        <v>569</v>
      </c>
      <c r="B72" s="4" t="s">
        <v>570</v>
      </c>
      <c r="H72" s="4" t="s">
        <v>568</v>
      </c>
    </row>
    <row r="73" spans="1:17">
      <c r="A73" s="4" t="s">
        <v>571</v>
      </c>
      <c r="B73" s="4" t="s">
        <v>572</v>
      </c>
    </row>
    <row r="74" spans="1:17">
      <c r="A74" s="4" t="s">
        <v>573</v>
      </c>
      <c r="B74" s="4" t="s">
        <v>378</v>
      </c>
    </row>
    <row r="75" spans="1:17">
      <c r="A75" s="4" t="s">
        <v>585</v>
      </c>
      <c r="B75" s="6" t="n">
        <v>1100000000</v>
      </c>
    </row>
    <row r="76" spans="1:17">
      <c r="A76" s="4" t="s">
        <v>577</v>
      </c>
      <c r="F76" s="8" t="n">
        <v>457.02</v>
      </c>
      <c r="H76" s="8" t="n">
        <v>457.02</v>
      </c>
    </row>
    <row r="77" spans="1:17">
      <c r="A77" s="4" t="s">
        <v>121</v>
      </c>
      <c r="F77" s="6" t="n">
        <v>4300000</v>
      </c>
      <c r="H77" s="6" t="n">
        <v>4300000</v>
      </c>
    </row>
    <row r="78" spans="1:17">
      <c r="A78" s="4" t="s">
        <v>579</v>
      </c>
      <c r="F78" s="5" t="n">
        <v>2600000</v>
      </c>
      <c r="H78" s="5" t="n">
        <v>2600000</v>
      </c>
    </row>
    <row r="79" spans="1:17">
      <c r="A79" s="4" t="s">
        <v>580</v>
      </c>
      <c r="F79" s="6" t="n">
        <v>200000</v>
      </c>
      <c r="H79" s="6" t="n">
        <v>200000</v>
      </c>
    </row>
    <row r="80" spans="1:17">
      <c r="A80" s="4" t="s">
        <v>544</v>
      </c>
      <c r="B80" s="6" t="n">
        <v>-136900000</v>
      </c>
    </row>
    <row r="81" spans="1:17">
      <c r="A81" s="4" t="s">
        <v>520</v>
      </c>
    </row>
    <row r="82" spans="1:17">
      <c r="A82" s="3" t="s">
        <v>514</v>
      </c>
    </row>
    <row r="83" spans="1:17">
      <c r="A83" s="4" t="s">
        <v>446</v>
      </c>
      <c r="B83" s="4" t="s">
        <v>519</v>
      </c>
    </row>
    <row r="84" spans="1:17">
      <c r="A84" s="4" t="s">
        <v>563</v>
      </c>
      <c r="B84" s="8" t="n">
        <v>302.77</v>
      </c>
    </row>
    <row r="85" spans="1:17">
      <c r="A85" s="4" t="s">
        <v>586</v>
      </c>
    </row>
    <row r="86" spans="1:17">
      <c r="A86" s="3" t="s">
        <v>514</v>
      </c>
    </row>
    <row r="87" spans="1:17">
      <c r="A87" s="4" t="s">
        <v>446</v>
      </c>
      <c r="B87" s="4" t="s">
        <v>519</v>
      </c>
      <c r="F87" s="4" t="s">
        <v>519</v>
      </c>
      <c r="H87" s="4" t="s">
        <v>519</v>
      </c>
    </row>
    <row r="88" spans="1:17">
      <c r="A88" s="4" t="s">
        <v>543</v>
      </c>
      <c r="F88" s="6" t="n">
        <v>437700000</v>
      </c>
      <c r="H88" s="6" t="n">
        <v>437700000</v>
      </c>
    </row>
    <row r="89" spans="1:17">
      <c r="A89" s="4" t="s">
        <v>565</v>
      </c>
      <c r="B89" s="11" t="n">
        <v>3.3028</v>
      </c>
    </row>
    <row r="90" spans="1:17">
      <c r="A90" s="4" t="s">
        <v>563</v>
      </c>
      <c r="B90" s="8" t="n">
        <v>302.77</v>
      </c>
      <c r="H90" s="8" t="n">
        <v>302.77</v>
      </c>
    </row>
    <row r="91" spans="1:17">
      <c r="A91" s="4" t="s">
        <v>574</v>
      </c>
      <c r="B91" s="6" t="n">
        <v>138800000</v>
      </c>
    </row>
    <row r="92" spans="1:17">
      <c r="A92" s="4" t="s">
        <v>575</v>
      </c>
      <c r="F92" s="5" t="n">
        <v>1900000</v>
      </c>
      <c r="H92" s="5" t="n">
        <v>1900000</v>
      </c>
    </row>
    <row r="93" spans="1:17">
      <c r="A93" s="4" t="s">
        <v>576</v>
      </c>
      <c r="F93" s="5" t="n">
        <v>1900000</v>
      </c>
      <c r="H93" s="5" t="n">
        <v>1900000</v>
      </c>
    </row>
    <row r="94" spans="1:17">
      <c r="A94" s="4" t="s">
        <v>444</v>
      </c>
      <c r="F94" s="6" t="n">
        <v>575000000</v>
      </c>
      <c r="H94" s="6" t="n">
        <v>575000000</v>
      </c>
    </row>
    <row r="95" spans="1:17">
      <c r="A95" s="4" t="s">
        <v>544</v>
      </c>
      <c r="F95" s="6" t="n">
        <v>137300000</v>
      </c>
      <c r="H95" s="6" t="n">
        <v>137300000</v>
      </c>
    </row>
    <row r="96" spans="1:17">
      <c r="A96" s="4" t="s">
        <v>587</v>
      </c>
    </row>
    <row r="97" spans="1:17">
      <c r="A97" s="3" t="s">
        <v>514</v>
      </c>
    </row>
    <row r="98" spans="1:17">
      <c r="A98" s="4" t="s">
        <v>446</v>
      </c>
      <c r="F98" s="4" t="s">
        <v>588</v>
      </c>
      <c r="H98" s="4" t="s">
        <v>588</v>
      </c>
    </row>
    <row r="99" spans="1:17">
      <c r="A99" s="4" t="s">
        <v>521</v>
      </c>
    </row>
    <row r="100" spans="1:17">
      <c r="A100" s="3" t="s">
        <v>514</v>
      </c>
    </row>
    <row r="101" spans="1:17">
      <c r="A101" s="4" t="s">
        <v>446</v>
      </c>
      <c r="B101" s="4" t="s">
        <v>522</v>
      </c>
    </row>
    <row r="102" spans="1:17">
      <c r="A102" s="4" t="s">
        <v>563</v>
      </c>
      <c r="B102" s="8" t="n">
        <v>291.35</v>
      </c>
    </row>
    <row r="103" spans="1:17">
      <c r="A103" s="4" t="s">
        <v>589</v>
      </c>
    </row>
    <row r="104" spans="1:17">
      <c r="A104" s="3" t="s">
        <v>514</v>
      </c>
    </row>
    <row r="105" spans="1:17">
      <c r="A105" s="4" t="s">
        <v>446</v>
      </c>
      <c r="B105" s="4" t="s">
        <v>522</v>
      </c>
      <c r="F105" s="4" t="s">
        <v>522</v>
      </c>
      <c r="H105" s="4" t="s">
        <v>522</v>
      </c>
    </row>
    <row r="106" spans="1:17">
      <c r="A106" s="4" t="s">
        <v>543</v>
      </c>
      <c r="F106" s="6" t="n">
        <v>386900000</v>
      </c>
      <c r="H106" s="6" t="n">
        <v>386900000</v>
      </c>
      <c r="N106" s="6" t="n">
        <v>75000000</v>
      </c>
    </row>
    <row r="107" spans="1:17">
      <c r="A107" s="4" t="s">
        <v>565</v>
      </c>
      <c r="B107" s="11" t="n">
        <v>3.4323</v>
      </c>
    </row>
    <row r="108" spans="1:17">
      <c r="A108" s="4" t="s">
        <v>563</v>
      </c>
      <c r="B108" s="8" t="n">
        <v>291.35</v>
      </c>
      <c r="H108" s="8" t="n">
        <v>291.35</v>
      </c>
    </row>
    <row r="109" spans="1:17">
      <c r="A109" s="4" t="s">
        <v>574</v>
      </c>
      <c r="B109" s="6" t="n">
        <v>189200000</v>
      </c>
    </row>
    <row r="110" spans="1:17">
      <c r="A110" s="4" t="s">
        <v>575</v>
      </c>
      <c r="F110" s="5" t="n">
        <v>2000000</v>
      </c>
      <c r="H110" s="5" t="n">
        <v>2000000</v>
      </c>
    </row>
    <row r="111" spans="1:17">
      <c r="A111" s="4" t="s">
        <v>576</v>
      </c>
      <c r="F111" s="5" t="n">
        <v>2000000</v>
      </c>
      <c r="H111" s="5" t="n">
        <v>2000000</v>
      </c>
    </row>
    <row r="112" spans="1:17">
      <c r="A112" s="4" t="s">
        <v>444</v>
      </c>
      <c r="F112" s="6" t="n">
        <v>575000000</v>
      </c>
      <c r="H112" s="6" t="n">
        <v>575000000</v>
      </c>
    </row>
    <row r="113" spans="1:17">
      <c r="A113" s="4" t="s">
        <v>544</v>
      </c>
      <c r="F113" s="6" t="n">
        <v>188100000</v>
      </c>
      <c r="H113" s="6" t="n">
        <v>188100000</v>
      </c>
    </row>
    <row r="114" spans="1:17">
      <c r="A114" s="4" t="s">
        <v>590</v>
      </c>
    </row>
    <row r="115" spans="1:17">
      <c r="A115" s="3" t="s">
        <v>514</v>
      </c>
    </row>
    <row r="116" spans="1:17">
      <c r="A116" s="4" t="s">
        <v>446</v>
      </c>
      <c r="F116" s="4" t="s">
        <v>591</v>
      </c>
      <c r="H116" s="4" t="s">
        <v>591</v>
      </c>
    </row>
    <row r="117" spans="1:17">
      <c r="A117" s="4" t="s">
        <v>592</v>
      </c>
    </row>
    <row r="118" spans="1:17">
      <c r="A118" s="3" t="s">
        <v>514</v>
      </c>
    </row>
    <row r="119" spans="1:17">
      <c r="A119" s="4" t="s">
        <v>446</v>
      </c>
      <c r="F119" s="4" t="s">
        <v>531</v>
      </c>
      <c r="H119" s="4" t="s">
        <v>531</v>
      </c>
    </row>
    <row r="120" spans="1:17">
      <c r="A120" s="4" t="s">
        <v>593</v>
      </c>
    </row>
    <row r="121" spans="1:17">
      <c r="A121" s="3" t="s">
        <v>514</v>
      </c>
    </row>
    <row r="122" spans="1:17">
      <c r="A122" s="4" t="s">
        <v>446</v>
      </c>
      <c r="F122" s="4" t="s">
        <v>525</v>
      </c>
      <c r="H122" s="4" t="s">
        <v>525</v>
      </c>
      <c r="Q122" s="4" t="s">
        <v>525</v>
      </c>
    </row>
    <row r="123" spans="1:17">
      <c r="A123" s="4" t="s">
        <v>594</v>
      </c>
    </row>
    <row r="124" spans="1:17">
      <c r="A124" s="3" t="s">
        <v>514</v>
      </c>
    </row>
    <row r="125" spans="1:17">
      <c r="A125" s="4" t="s">
        <v>446</v>
      </c>
      <c r="F125" s="4" t="s">
        <v>527</v>
      </c>
      <c r="H125" s="4" t="s">
        <v>527</v>
      </c>
      <c r="P125" s="4" t="s">
        <v>527</v>
      </c>
    </row>
    <row r="126" spans="1:17">
      <c r="A126" s="4" t="s">
        <v>595</v>
      </c>
    </row>
    <row r="127" spans="1:17">
      <c r="A127" s="3" t="s">
        <v>514</v>
      </c>
    </row>
    <row r="128" spans="1:17">
      <c r="A128" s="4" t="s">
        <v>446</v>
      </c>
      <c r="F128" s="4" t="s">
        <v>447</v>
      </c>
      <c r="H128" s="4" t="s">
        <v>447</v>
      </c>
      <c r="O128" s="4" t="s">
        <v>447</v>
      </c>
    </row>
    <row r="129" spans="1:17">
      <c r="A129" s="4" t="s">
        <v>596</v>
      </c>
    </row>
    <row r="130" spans="1:17">
      <c r="A130" s="3" t="s">
        <v>514</v>
      </c>
    </row>
    <row r="131" spans="1:17">
      <c r="A131" s="4" t="s">
        <v>566</v>
      </c>
      <c r="B131" s="4" t="s">
        <v>567</v>
      </c>
    </row>
    <row r="132" spans="1:17">
      <c r="A132" s="4" t="s">
        <v>569</v>
      </c>
      <c r="B132" s="4" t="s">
        <v>570</v>
      </c>
    </row>
    <row r="133" spans="1:17">
      <c r="A133" s="4" t="s">
        <v>597</v>
      </c>
      <c r="B133" s="4" t="s">
        <v>598</v>
      </c>
    </row>
    <row r="134" spans="1:17">
      <c r="A134" s="4" t="s">
        <v>571</v>
      </c>
      <c r="B134" s="4" t="s">
        <v>572</v>
      </c>
    </row>
    <row r="135" spans="1:17">
      <c r="A135" s="4" t="s">
        <v>599</v>
      </c>
    </row>
    <row r="136" spans="1:17">
      <c r="A136" s="3" t="s">
        <v>514</v>
      </c>
    </row>
    <row r="137" spans="1:17">
      <c r="A137" s="4" t="s">
        <v>543</v>
      </c>
      <c r="C137" s="5" t="n">
        <v>425000000</v>
      </c>
      <c r="F137" s="6" t="n">
        <v>425000000</v>
      </c>
      <c r="H137" s="6" t="n">
        <v>425000000</v>
      </c>
      <c r="L137" s="6" t="n">
        <v>425000000</v>
      </c>
    </row>
    <row r="138" spans="1:17">
      <c r="A138" s="4" t="s">
        <v>600</v>
      </c>
      <c r="H138" s="4" t="s">
        <v>601</v>
      </c>
      <c r="L138" s="4" t="s">
        <v>602</v>
      </c>
    </row>
    <row r="139" spans="1:17">
      <c r="A139" s="4" t="s">
        <v>603</v>
      </c>
    </row>
    <row r="140" spans="1:17">
      <c r="A140" s="3" t="s">
        <v>514</v>
      </c>
    </row>
    <row r="141" spans="1:17">
      <c r="A141" s="4" t="s">
        <v>600</v>
      </c>
      <c r="H141" s="4" t="s">
        <v>604</v>
      </c>
    </row>
    <row r="142" spans="1:17">
      <c r="A142" s="4" t="s">
        <v>605</v>
      </c>
    </row>
    <row r="143" spans="1:17">
      <c r="A143" s="3" t="s">
        <v>514</v>
      </c>
    </row>
    <row r="144" spans="1:17">
      <c r="A144" s="4" t="s">
        <v>543</v>
      </c>
      <c r="C144" s="5" t="n">
        <v>261300000</v>
      </c>
      <c r="F144" s="5" t="n">
        <v>254400000</v>
      </c>
      <c r="H144" s="6" t="n">
        <v>254400000</v>
      </c>
      <c r="L144" s="6" t="n">
        <v>261300000</v>
      </c>
    </row>
    <row r="145" spans="1:17">
      <c r="A145" s="4" t="s">
        <v>600</v>
      </c>
      <c r="H145" s="4" t="s">
        <v>606</v>
      </c>
      <c r="L145" s="4" t="s">
        <v>606</v>
      </c>
    </row>
    <row r="146" spans="1:17">
      <c r="A146" s="4" t="s">
        <v>607</v>
      </c>
    </row>
    <row r="147" spans="1:17">
      <c r="A147" s="3" t="s">
        <v>514</v>
      </c>
    </row>
    <row r="148" spans="1:17">
      <c r="A148" s="4" t="s">
        <v>608</v>
      </c>
      <c r="J148" s="6" t="n">
        <v>10300000</v>
      </c>
      <c r="K148" s="6" t="n">
        <v>6900000</v>
      </c>
      <c r="M148" s="6" t="n">
        <v>3400000</v>
      </c>
    </row>
    <row r="149" spans="1:17">
      <c r="A149" s="4" t="s">
        <v>609</v>
      </c>
      <c r="J149" s="6" t="n">
        <v>161600000</v>
      </c>
    </row>
    <row r="150" spans="1:17">
      <c r="A150" s="4" t="s">
        <v>610</v>
      </c>
    </row>
    <row r="151" spans="1:17">
      <c r="A151" s="3" t="s">
        <v>514</v>
      </c>
    </row>
    <row r="152" spans="1:17">
      <c r="A152" s="4" t="s">
        <v>600</v>
      </c>
      <c r="H152" s="4" t="s">
        <v>611</v>
      </c>
      <c r="L152" s="4" t="s">
        <v>611</v>
      </c>
    </row>
    <row r="153" spans="1:17">
      <c r="A153" s="4" t="s">
        <v>612</v>
      </c>
    </row>
    <row r="154" spans="1:17">
      <c r="A154" s="3" t="s">
        <v>514</v>
      </c>
    </row>
    <row r="155" spans="1:17">
      <c r="A155" s="4" t="s">
        <v>551</v>
      </c>
      <c r="H155" s="12" t="n">
        <v>4.5</v>
      </c>
    </row>
    <row r="156" spans="1:17">
      <c r="A156" s="4" t="s">
        <v>553</v>
      </c>
      <c r="H156" s="10" t="n">
        <v>4.25</v>
      </c>
    </row>
    <row r="157" spans="1:17">
      <c r="A157" s="4" t="s">
        <v>613</v>
      </c>
    </row>
    <row r="158" spans="1:17">
      <c r="A158" s="3" t="s">
        <v>514</v>
      </c>
    </row>
    <row r="159" spans="1:17">
      <c r="A159" s="4" t="s">
        <v>614</v>
      </c>
      <c r="H159" s="5" t="n">
        <v>2</v>
      </c>
    </row>
    <row r="160" spans="1:17">
      <c r="A160" s="4" t="s">
        <v>615</v>
      </c>
    </row>
    <row r="161" spans="1:17">
      <c r="A161" s="3" t="s">
        <v>514</v>
      </c>
    </row>
    <row r="162" spans="1:17">
      <c r="A162" s="4" t="s">
        <v>543</v>
      </c>
      <c r="C162" s="6" t="n">
        <v>260000000</v>
      </c>
      <c r="L162" s="6" t="n">
        <v>260000000</v>
      </c>
    </row>
    <row r="163" spans="1:17">
      <c r="A163" s="4" t="s">
        <v>547</v>
      </c>
      <c r="F163" s="6" t="n">
        <v>0</v>
      </c>
      <c r="H163" s="6" t="n">
        <v>0</v>
      </c>
    </row>
    <row r="164" spans="1:17">
      <c r="A164" s="4" t="s">
        <v>616</v>
      </c>
      <c r="C164" s="4" t="s">
        <v>606</v>
      </c>
      <c r="L164" s="4" t="s">
        <v>606</v>
      </c>
    </row>
    <row r="165" spans="1:17">
      <c r="A165" s="4" t="s">
        <v>444</v>
      </c>
      <c r="C165" s="6" t="n">
        <v>500000000</v>
      </c>
      <c r="L165" s="6" t="n">
        <v>500000000</v>
      </c>
    </row>
    <row r="166" spans="1:17">
      <c r="A166" s="4" t="s">
        <v>617</v>
      </c>
    </row>
    <row r="167" spans="1:17">
      <c r="A167" s="3" t="s">
        <v>514</v>
      </c>
    </row>
    <row r="168" spans="1:17">
      <c r="A168" s="4" t="s">
        <v>600</v>
      </c>
      <c r="L168" s="4" t="s">
        <v>611</v>
      </c>
    </row>
    <row r="169" spans="1:17">
      <c r="A169" s="4" t="s">
        <v>618</v>
      </c>
    </row>
    <row r="170" spans="1:17">
      <c r="A170" s="3" t="s">
        <v>514</v>
      </c>
    </row>
    <row r="171" spans="1:17">
      <c r="A171" s="4" t="s">
        <v>551</v>
      </c>
      <c r="H171" s="5" t="n">
        <v>5</v>
      </c>
    </row>
    <row r="172" spans="1:17">
      <c r="A172" s="4" t="s">
        <v>619</v>
      </c>
    </row>
    <row r="173" spans="1:17">
      <c r="A173" s="3" t="s">
        <v>514</v>
      </c>
    </row>
    <row r="174" spans="1:17">
      <c r="A174" s="4" t="s">
        <v>614</v>
      </c>
      <c r="H174" s="5" t="n">
        <v>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20</v>
      </c>
      <c r="B1" s="2" t="s">
        <v>2</v>
      </c>
      <c r="C1" s="2" t="s">
        <v>60</v>
      </c>
    </row>
    <row r="2" spans="1:3">
      <c r="A2" s="3" t="s">
        <v>257</v>
      </c>
    </row>
    <row r="3" spans="1:3">
      <c r="A3" s="4" t="s">
        <v>621</v>
      </c>
      <c r="B3" s="6" t="n">
        <v>6875</v>
      </c>
    </row>
    <row r="4" spans="1:3">
      <c r="A4" s="4" t="s">
        <v>397</v>
      </c>
      <c r="B4" s="5" t="n">
        <v>13750</v>
      </c>
    </row>
    <row r="5" spans="1:3">
      <c r="A5" s="4" t="s">
        <v>398</v>
      </c>
      <c r="B5" s="5" t="n">
        <v>13750</v>
      </c>
    </row>
    <row r="6" spans="1:3">
      <c r="A6" s="4" t="s">
        <v>399</v>
      </c>
      <c r="B6" s="5" t="n">
        <v>1004489</v>
      </c>
    </row>
    <row r="7" spans="1:3">
      <c r="A7" s="4" t="s">
        <v>400</v>
      </c>
      <c r="B7" s="5" t="n">
        <v>192500</v>
      </c>
    </row>
    <row r="8" spans="1:3">
      <c r="A8" s="4" t="s">
        <v>402</v>
      </c>
      <c r="B8" s="5" t="n">
        <v>2350000</v>
      </c>
    </row>
    <row r="9" spans="1:3">
      <c r="A9" s="4" t="s">
        <v>151</v>
      </c>
      <c r="B9" s="5" t="n">
        <v>3581364</v>
      </c>
    </row>
    <row r="10" spans="1:3">
      <c r="A10" s="4" t="s">
        <v>516</v>
      </c>
      <c r="B10" s="5" t="n">
        <v>13750</v>
      </c>
      <c r="C10" s="6" t="n">
        <v>13750</v>
      </c>
    </row>
    <row r="11" spans="1:3">
      <c r="A11" s="4" t="s">
        <v>515</v>
      </c>
      <c r="B11" s="5" t="n">
        <v>379324</v>
      </c>
    </row>
    <row r="12" spans="1:3">
      <c r="A12" s="4" t="s">
        <v>517</v>
      </c>
      <c r="B12" s="5" t="n">
        <v>49759</v>
      </c>
    </row>
    <row r="13" spans="1:3">
      <c r="A13" s="4" t="s">
        <v>622</v>
      </c>
      <c r="B13" s="6" t="n">
        <v>3138531</v>
      </c>
      <c r="C13" s="6" t="n">
        <v>224554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623</v>
      </c>
      <c r="B1" s="2" t="s">
        <v>109</v>
      </c>
      <c r="D1" s="2" t="s">
        <v>1</v>
      </c>
    </row>
    <row r="2" spans="1:5">
      <c r="B2" s="2" t="s">
        <v>2</v>
      </c>
      <c r="C2" s="2" t="s">
        <v>110</v>
      </c>
      <c r="D2" s="2" t="s">
        <v>2</v>
      </c>
      <c r="E2" s="2" t="s">
        <v>110</v>
      </c>
    </row>
    <row r="3" spans="1:5">
      <c r="A3" s="3" t="s">
        <v>624</v>
      </c>
    </row>
    <row r="4" spans="1:5">
      <c r="A4" s="4" t="s">
        <v>499</v>
      </c>
      <c r="B4" s="6" t="n">
        <v>3571336000</v>
      </c>
      <c r="C4" s="6" t="n">
        <v>3082391000</v>
      </c>
      <c r="D4" s="6" t="n">
        <v>3551801000</v>
      </c>
      <c r="E4" s="6" t="n">
        <v>2946823000</v>
      </c>
    </row>
    <row r="5" spans="1:5">
      <c r="A5" s="4" t="s">
        <v>140</v>
      </c>
      <c r="B5" s="5" t="n">
        <v>1091000</v>
      </c>
      <c r="C5" s="5" t="n">
        <v>-46563000</v>
      </c>
      <c r="D5" s="5" t="n">
        <v>2401000</v>
      </c>
      <c r="E5" s="5" t="n">
        <v>-11170000</v>
      </c>
    </row>
    <row r="6" spans="1:5">
      <c r="A6" s="4" t="s">
        <v>503</v>
      </c>
      <c r="B6" s="5" t="n">
        <v>3843597000</v>
      </c>
      <c r="C6" s="5" t="n">
        <v>3236948000</v>
      </c>
      <c r="D6" s="5" t="n">
        <v>3843597000</v>
      </c>
      <c r="E6" s="5" t="n">
        <v>3236948000</v>
      </c>
    </row>
    <row r="7" spans="1:5">
      <c r="A7" s="4" t="s">
        <v>625</v>
      </c>
      <c r="B7" s="5" t="n">
        <v>0</v>
      </c>
      <c r="C7" s="5" t="n">
        <v>0</v>
      </c>
      <c r="D7" s="5" t="n">
        <v>0</v>
      </c>
      <c r="E7" s="5" t="n">
        <v>0</v>
      </c>
    </row>
    <row r="8" spans="1:5">
      <c r="A8" s="4" t="s">
        <v>626</v>
      </c>
    </row>
    <row r="9" spans="1:5">
      <c r="A9" s="3" t="s">
        <v>624</v>
      </c>
    </row>
    <row r="10" spans="1:5">
      <c r="A10" s="4" t="s">
        <v>499</v>
      </c>
      <c r="B10" s="5" t="n">
        <v>-126725000</v>
      </c>
      <c r="C10" s="5" t="n">
        <v>-74950000</v>
      </c>
      <c r="D10" s="5" t="n">
        <v>-128726000</v>
      </c>
      <c r="E10" s="5" t="n">
        <v>-103568000</v>
      </c>
    </row>
    <row r="11" spans="1:5">
      <c r="A11" s="4" t="s">
        <v>503</v>
      </c>
      <c r="B11" s="5" t="n">
        <v>-125705000</v>
      </c>
      <c r="C11" s="5" t="n">
        <v>-112730000</v>
      </c>
      <c r="D11" s="5" t="n">
        <v>-125705000</v>
      </c>
      <c r="E11" s="5" t="n">
        <v>-112730000</v>
      </c>
    </row>
    <row r="12" spans="1:5">
      <c r="A12" s="4" t="s">
        <v>627</v>
      </c>
    </row>
    <row r="13" spans="1:5">
      <c r="A13" s="3" t="s">
        <v>624</v>
      </c>
    </row>
    <row r="14" spans="1:5">
      <c r="A14" s="4" t="s">
        <v>628</v>
      </c>
      <c r="B14" s="5" t="n">
        <v>1097000</v>
      </c>
      <c r="C14" s="5" t="n">
        <v>-37266000</v>
      </c>
      <c r="D14" s="5" t="n">
        <v>2090000</v>
      </c>
      <c r="E14" s="5" t="n">
        <v>-9048000</v>
      </c>
    </row>
    <row r="15" spans="1:5">
      <c r="A15" s="4" t="s">
        <v>629</v>
      </c>
      <c r="C15" s="5" t="n">
        <v>-191000</v>
      </c>
      <c r="E15" s="5" t="n">
        <v>-52000</v>
      </c>
    </row>
    <row r="16" spans="1:5">
      <c r="A16" s="4" t="s">
        <v>140</v>
      </c>
      <c r="B16" s="5" t="n">
        <v>1097000</v>
      </c>
      <c r="C16" s="5" t="n">
        <v>-37457000</v>
      </c>
      <c r="D16" s="5" t="n">
        <v>2090000</v>
      </c>
      <c r="E16" s="5" t="n">
        <v>-9100000</v>
      </c>
    </row>
    <row r="17" spans="1:5">
      <c r="A17" s="4" t="s">
        <v>630</v>
      </c>
    </row>
    <row r="18" spans="1:5">
      <c r="A18" s="3" t="s">
        <v>624</v>
      </c>
    </row>
    <row r="19" spans="1:5">
      <c r="A19" s="4" t="s">
        <v>140</v>
      </c>
      <c r="B19" s="5" t="n">
        <v>-77000</v>
      </c>
      <c r="C19" s="5" t="n">
        <v>-323000</v>
      </c>
      <c r="D19" s="5" t="n">
        <v>931000</v>
      </c>
      <c r="E19" s="5" t="n">
        <v>-62000</v>
      </c>
    </row>
    <row r="20" spans="1:5">
      <c r="A20" s="4" t="s">
        <v>631</v>
      </c>
    </row>
    <row r="21" spans="1:5">
      <c r="A21" s="3" t="s">
        <v>624</v>
      </c>
    </row>
    <row r="22" spans="1:5">
      <c r="A22" s="4" t="s">
        <v>499</v>
      </c>
      <c r="B22" s="5" t="n">
        <v>6000</v>
      </c>
      <c r="C22" s="5" t="n">
        <v>0</v>
      </c>
      <c r="D22" s="5" t="n">
        <v>4000</v>
      </c>
      <c r="E22" s="5" t="n">
        <v>0</v>
      </c>
    </row>
    <row r="23" spans="1:5">
      <c r="A23" s="4" t="s">
        <v>503</v>
      </c>
      <c r="B23" s="5" t="n">
        <v>0</v>
      </c>
      <c r="C23" s="5" t="n">
        <v>13000</v>
      </c>
      <c r="D23" s="5" t="n">
        <v>0</v>
      </c>
      <c r="E23" s="5" t="n">
        <v>13000</v>
      </c>
    </row>
    <row r="24" spans="1:5">
      <c r="A24" s="4" t="s">
        <v>632</v>
      </c>
    </row>
    <row r="25" spans="1:5">
      <c r="A25" s="3" t="s">
        <v>624</v>
      </c>
    </row>
    <row r="26" spans="1:5">
      <c r="A26" s="4" t="s">
        <v>628</v>
      </c>
      <c r="B26" s="5" t="n">
        <v>-6000</v>
      </c>
      <c r="C26" s="5" t="n">
        <v>13000</v>
      </c>
      <c r="D26" s="5" t="n">
        <v>-4000</v>
      </c>
      <c r="E26" s="5" t="n">
        <v>13000</v>
      </c>
    </row>
    <row r="27" spans="1:5">
      <c r="A27" s="4" t="s">
        <v>629</v>
      </c>
      <c r="C27" s="5" t="n">
        <v>0</v>
      </c>
      <c r="E27" s="5" t="n">
        <v>0</v>
      </c>
    </row>
    <row r="28" spans="1:5">
      <c r="A28" s="4" t="s">
        <v>140</v>
      </c>
      <c r="B28" s="5" t="n">
        <v>-6000</v>
      </c>
      <c r="C28" s="5" t="n">
        <v>13000</v>
      </c>
      <c r="D28" s="5" t="n">
        <v>-4000</v>
      </c>
      <c r="E28" s="5" t="n">
        <v>13000</v>
      </c>
    </row>
    <row r="29" spans="1:5">
      <c r="A29" s="4" t="s">
        <v>633</v>
      </c>
    </row>
    <row r="30" spans="1:5">
      <c r="A30" s="3" t="s">
        <v>624</v>
      </c>
    </row>
    <row r="31" spans="1:5">
      <c r="A31" s="4" t="s">
        <v>140</v>
      </c>
      <c r="B31" s="5" t="n">
        <v>0</v>
      </c>
      <c r="C31" s="5" t="n">
        <v>0</v>
      </c>
      <c r="D31" s="5" t="n">
        <v>0</v>
      </c>
      <c r="E31" s="5" t="n">
        <v>0</v>
      </c>
    </row>
    <row r="32" spans="1:5">
      <c r="A32" s="4" t="s">
        <v>634</v>
      </c>
    </row>
    <row r="33" spans="1:5">
      <c r="A33" s="3" t="s">
        <v>624</v>
      </c>
    </row>
    <row r="34" spans="1:5">
      <c r="A34" s="4" t="s">
        <v>499</v>
      </c>
      <c r="B34" s="5" t="n">
        <v>-126719000</v>
      </c>
      <c r="C34" s="5" t="n">
        <v>-74950000</v>
      </c>
      <c r="D34" s="5" t="n">
        <v>-128722000</v>
      </c>
      <c r="E34" s="5" t="n">
        <v>-103568000</v>
      </c>
    </row>
    <row r="35" spans="1:5">
      <c r="A35" s="4" t="s">
        <v>503</v>
      </c>
      <c r="B35" s="5" t="n">
        <v>-125705000</v>
      </c>
      <c r="C35" s="5" t="n">
        <v>-112717000</v>
      </c>
      <c r="D35" s="5" t="n">
        <v>-125705000</v>
      </c>
      <c r="E35" s="5" t="n">
        <v>-112717000</v>
      </c>
    </row>
    <row r="36" spans="1:5">
      <c r="A36" s="4" t="s">
        <v>635</v>
      </c>
    </row>
    <row r="37" spans="1:5">
      <c r="A37" s="3" t="s">
        <v>624</v>
      </c>
    </row>
    <row r="38" spans="1:5">
      <c r="A38" s="4" t="s">
        <v>628</v>
      </c>
      <c r="B38" s="5" t="n">
        <v>1091000</v>
      </c>
      <c r="C38" s="5" t="n">
        <v>-37253000</v>
      </c>
      <c r="D38" s="5" t="n">
        <v>2086000</v>
      </c>
      <c r="E38" s="5" t="n">
        <v>-9035000</v>
      </c>
    </row>
    <row r="39" spans="1:5">
      <c r="A39" s="4" t="s">
        <v>629</v>
      </c>
      <c r="C39" s="5" t="n">
        <v>-191000</v>
      </c>
      <c r="E39" s="5" t="n">
        <v>-52000</v>
      </c>
    </row>
    <row r="40" spans="1:5">
      <c r="A40" s="4" t="s">
        <v>140</v>
      </c>
      <c r="B40" s="5" t="n">
        <v>1091000</v>
      </c>
      <c r="C40" s="5" t="n">
        <v>-37444000</v>
      </c>
      <c r="D40" s="5" t="n">
        <v>2086000</v>
      </c>
      <c r="E40" s="5" t="n">
        <v>-9087000</v>
      </c>
    </row>
    <row r="41" spans="1:5">
      <c r="A41" s="4" t="s">
        <v>636</v>
      </c>
    </row>
    <row r="42" spans="1:5">
      <c r="A42" s="3" t="s">
        <v>624</v>
      </c>
    </row>
    <row r="43" spans="1:5">
      <c r="A43" s="4" t="s">
        <v>140</v>
      </c>
      <c r="B43" s="6" t="n">
        <v>-77000</v>
      </c>
      <c r="C43" s="6" t="n">
        <v>-323000</v>
      </c>
      <c r="D43" s="6" t="n">
        <v>931000</v>
      </c>
      <c r="E43" s="6" t="n">
        <v>-62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34</v>
      </c>
      <c r="C1" s="2" t="s">
        <v>109</v>
      </c>
      <c r="E1" s="2" t="s">
        <v>1</v>
      </c>
    </row>
    <row r="2" spans="1:6">
      <c r="C2" s="2" t="s">
        <v>2</v>
      </c>
      <c r="D2" s="2" t="s">
        <v>110</v>
      </c>
      <c r="E2" s="2" t="s">
        <v>2</v>
      </c>
      <c r="F2" s="2" t="s">
        <v>110</v>
      </c>
    </row>
    <row r="3" spans="1:6">
      <c r="A3" s="3" t="s">
        <v>135</v>
      </c>
    </row>
    <row r="4" spans="1:6">
      <c r="A4" s="4" t="s">
        <v>125</v>
      </c>
      <c r="C4" s="6" t="n">
        <v>146791</v>
      </c>
      <c r="D4" s="6" t="n">
        <v>280854</v>
      </c>
      <c r="E4" s="6" t="n">
        <v>259776</v>
      </c>
      <c r="F4" s="6" t="n">
        <v>368693</v>
      </c>
    </row>
    <row r="5" spans="1:6">
      <c r="A5" s="3" t="s">
        <v>136</v>
      </c>
    </row>
    <row r="6" spans="1:6">
      <c r="A6" s="4" t="s">
        <v>137</v>
      </c>
      <c r="C6" s="5" t="n">
        <v>1097</v>
      </c>
      <c r="D6" s="5" t="n">
        <v>-46576</v>
      </c>
      <c r="E6" s="5" t="n">
        <v>2406</v>
      </c>
      <c r="F6" s="5" t="n">
        <v>-11183</v>
      </c>
    </row>
    <row r="7" spans="1:6">
      <c r="A7" s="4" t="s">
        <v>138</v>
      </c>
      <c r="B7" s="4" t="s">
        <v>139</v>
      </c>
      <c r="C7" s="5" t="n">
        <v>-6</v>
      </c>
      <c r="D7" s="5" t="n">
        <v>13</v>
      </c>
      <c r="E7" s="5" t="n">
        <v>-5</v>
      </c>
      <c r="F7" s="5" t="n">
        <v>13</v>
      </c>
    </row>
    <row r="8" spans="1:6">
      <c r="A8" s="4" t="s">
        <v>140</v>
      </c>
      <c r="C8" s="5" t="n">
        <v>1091</v>
      </c>
      <c r="D8" s="5" t="n">
        <v>-46563</v>
      </c>
      <c r="E8" s="5" t="n">
        <v>2401</v>
      </c>
      <c r="F8" s="5" t="n">
        <v>-11170</v>
      </c>
    </row>
    <row r="9" spans="1:6">
      <c r="A9" s="4" t="s">
        <v>141</v>
      </c>
      <c r="C9" s="5" t="n">
        <v>147882</v>
      </c>
      <c r="D9" s="5" t="n">
        <v>234291</v>
      </c>
      <c r="E9" s="5" t="n">
        <v>262177</v>
      </c>
      <c r="F9" s="5" t="n">
        <v>357523</v>
      </c>
    </row>
    <row r="10" spans="1:6">
      <c r="A10" s="3" t="s">
        <v>142</v>
      </c>
    </row>
    <row r="11" spans="1:6">
      <c r="A11" s="4" t="s">
        <v>126</v>
      </c>
      <c r="C11" s="5" t="n">
        <v>-33324</v>
      </c>
      <c r="D11" s="5" t="n">
        <v>-62501</v>
      </c>
      <c r="E11" s="5" t="n">
        <v>-57614</v>
      </c>
      <c r="F11" s="5" t="n">
        <v>-79258</v>
      </c>
    </row>
    <row r="12" spans="1:6">
      <c r="A12" s="4" t="s">
        <v>143</v>
      </c>
      <c r="C12" s="5" t="n">
        <v>0</v>
      </c>
      <c r="D12" s="5" t="n">
        <v>9119</v>
      </c>
      <c r="E12" s="5" t="n">
        <v>-316</v>
      </c>
      <c r="F12" s="5" t="n">
        <v>2083</v>
      </c>
    </row>
    <row r="13" spans="1:6">
      <c r="A13" s="4" t="s">
        <v>144</v>
      </c>
      <c r="C13" s="5" t="n">
        <v>0</v>
      </c>
      <c r="D13" s="5" t="n">
        <v>0</v>
      </c>
      <c r="E13" s="5" t="n">
        <v>1</v>
      </c>
      <c r="F13" s="5" t="n">
        <v>0</v>
      </c>
    </row>
    <row r="14" spans="1:6">
      <c r="A14" s="4" t="s">
        <v>145</v>
      </c>
      <c r="C14" s="5" t="n">
        <v>-33324</v>
      </c>
      <c r="D14" s="5" t="n">
        <v>-53382</v>
      </c>
      <c r="E14" s="5" t="n">
        <v>-57929</v>
      </c>
      <c r="F14" s="5" t="n">
        <v>-77175</v>
      </c>
    </row>
    <row r="15" spans="1:6">
      <c r="A15" s="4" t="s">
        <v>146</v>
      </c>
      <c r="C15" s="6" t="n">
        <v>114558</v>
      </c>
      <c r="D15" s="6" t="n">
        <v>180909</v>
      </c>
      <c r="E15" s="6" t="n">
        <v>204248</v>
      </c>
      <c r="F15" s="6" t="n">
        <v>280348</v>
      </c>
    </row>
    <row r="16" spans="1:6"/>
    <row r="17" spans="1:6">
      <c r="A17" s="4" t="s">
        <v>139</v>
      </c>
      <c r="B17" s="4" t="s">
        <v>147</v>
      </c>
    </row>
  </sheetData>
  <mergeCells count="5">
    <mergeCell ref="A1:B2"/>
    <mergeCell ref="C1:D1"/>
    <mergeCell ref="E1:F1"/>
    <mergeCell ref="A16:E16"/>
    <mergeCell ref="B17:E1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637</v>
      </c>
      <c r="B1" s="2" t="s">
        <v>510</v>
      </c>
      <c r="C1" s="2" t="s">
        <v>512</v>
      </c>
      <c r="D1" s="2" t="s">
        <v>2</v>
      </c>
      <c r="E1" s="2" t="s">
        <v>110</v>
      </c>
      <c r="F1" s="2" t="s">
        <v>2</v>
      </c>
      <c r="G1" s="2" t="s">
        <v>110</v>
      </c>
    </row>
    <row r="2" spans="1:7">
      <c r="A2" s="3" t="s">
        <v>638</v>
      </c>
    </row>
    <row r="3" spans="1:7">
      <c r="A3" s="4" t="s">
        <v>125</v>
      </c>
      <c r="D3" s="6" t="n">
        <v>146791</v>
      </c>
      <c r="E3" s="6" t="n">
        <v>280854</v>
      </c>
      <c r="F3" s="6" t="n">
        <v>259776</v>
      </c>
      <c r="G3" s="6" t="n">
        <v>368693</v>
      </c>
    </row>
    <row r="4" spans="1:7">
      <c r="A4" s="4" t="s">
        <v>126</v>
      </c>
      <c r="D4" s="5" t="n">
        <v>-33324</v>
      </c>
      <c r="E4" s="5" t="n">
        <v>-62501</v>
      </c>
      <c r="F4" s="5" t="n">
        <v>-57614</v>
      </c>
      <c r="G4" s="5" t="n">
        <v>-79258</v>
      </c>
    </row>
    <row r="5" spans="1:7">
      <c r="A5" s="4" t="s">
        <v>127</v>
      </c>
      <c r="D5" s="5" t="n">
        <v>113467</v>
      </c>
      <c r="E5" s="5" t="n">
        <v>218353</v>
      </c>
      <c r="F5" s="5" t="n">
        <v>202162</v>
      </c>
      <c r="G5" s="5" t="n">
        <v>289435</v>
      </c>
    </row>
    <row r="6" spans="1:7">
      <c r="A6" s="3" t="s">
        <v>639</v>
      </c>
    </row>
    <row r="7" spans="1:7">
      <c r="A7" s="4" t="s">
        <v>125</v>
      </c>
      <c r="D7" s="5" t="n">
        <v>146791</v>
      </c>
      <c r="E7" s="5" t="n">
        <v>280854</v>
      </c>
      <c r="F7" s="5" t="n">
        <v>259776</v>
      </c>
      <c r="G7" s="5" t="n">
        <v>368693</v>
      </c>
    </row>
    <row r="8" spans="1:7">
      <c r="A8" s="4" t="s">
        <v>126</v>
      </c>
      <c r="D8" s="5" t="n">
        <v>-33324</v>
      </c>
      <c r="E8" s="5" t="n">
        <v>-62501</v>
      </c>
      <c r="F8" s="5" t="n">
        <v>-57614</v>
      </c>
      <c r="G8" s="5" t="n">
        <v>-79258</v>
      </c>
    </row>
    <row r="9" spans="1:7">
      <c r="A9" s="4" t="s">
        <v>640</v>
      </c>
      <c r="D9" s="5" t="n">
        <v>-6136</v>
      </c>
      <c r="E9" s="5" t="n">
        <v>-6994</v>
      </c>
      <c r="F9" s="5" t="n">
        <v>-12832</v>
      </c>
      <c r="G9" s="5" t="n">
        <v>-12569</v>
      </c>
    </row>
    <row r="10" spans="1:7">
      <c r="A10" s="4" t="s">
        <v>127</v>
      </c>
      <c r="D10" s="6" t="n">
        <v>107331</v>
      </c>
      <c r="E10" s="6" t="n">
        <v>211359</v>
      </c>
      <c r="F10" s="6" t="n">
        <v>189330</v>
      </c>
      <c r="G10" s="6" t="n">
        <v>276866</v>
      </c>
    </row>
    <row r="11" spans="1:7">
      <c r="A11" s="3" t="s">
        <v>641</v>
      </c>
    </row>
    <row r="12" spans="1:7">
      <c r="A12" s="4" t="s">
        <v>642</v>
      </c>
      <c r="D12" s="5" t="n">
        <v>84139000</v>
      </c>
      <c r="E12" s="5" t="n">
        <v>83604000</v>
      </c>
      <c r="F12" s="5" t="n">
        <v>84023000</v>
      </c>
      <c r="G12" s="5" t="n">
        <v>83296000</v>
      </c>
    </row>
    <row r="13" spans="1:7">
      <c r="A13" s="3" t="s">
        <v>643</v>
      </c>
    </row>
    <row r="14" spans="1:7">
      <c r="A14" s="4" t="s">
        <v>642</v>
      </c>
      <c r="D14" s="5" t="n">
        <v>84139000</v>
      </c>
      <c r="E14" s="5" t="n">
        <v>83604000</v>
      </c>
      <c r="F14" s="5" t="n">
        <v>84023000</v>
      </c>
      <c r="G14" s="5" t="n">
        <v>83296000</v>
      </c>
    </row>
    <row r="15" spans="1:7">
      <c r="A15" s="4" t="s">
        <v>644</v>
      </c>
      <c r="D15" s="5" t="n">
        <v>5965000</v>
      </c>
      <c r="E15" s="5" t="n">
        <v>7330000</v>
      </c>
      <c r="F15" s="5" t="n">
        <v>6205000</v>
      </c>
      <c r="G15" s="5" t="n">
        <v>7438000</v>
      </c>
    </row>
    <row r="16" spans="1:7">
      <c r="A16" s="4" t="s">
        <v>645</v>
      </c>
      <c r="D16" s="5" t="n">
        <v>90104000</v>
      </c>
      <c r="E16" s="5" t="n">
        <v>90934000</v>
      </c>
      <c r="F16" s="5" t="n">
        <v>90228000</v>
      </c>
      <c r="G16" s="5" t="n">
        <v>90734000</v>
      </c>
    </row>
    <row r="17" spans="1:7">
      <c r="A17" s="3" t="s">
        <v>646</v>
      </c>
    </row>
    <row r="18" spans="1:7">
      <c r="A18" s="4" t="s">
        <v>129</v>
      </c>
      <c r="D18" s="8" t="n">
        <v>1.35</v>
      </c>
      <c r="E18" s="8" t="n">
        <v>2.61</v>
      </c>
      <c r="F18" s="8" t="n">
        <v>2.41</v>
      </c>
      <c r="G18" s="8" t="n">
        <v>3.47</v>
      </c>
    </row>
    <row r="19" spans="1:7">
      <c r="A19" s="3" t="s">
        <v>647</v>
      </c>
    </row>
    <row r="20" spans="1:7">
      <c r="A20" s="4" t="s">
        <v>130</v>
      </c>
      <c r="D20" s="10" t="n">
        <v>1.19</v>
      </c>
      <c r="E20" s="10" t="n">
        <v>2.32</v>
      </c>
      <c r="F20" s="10" t="n">
        <v>2.1</v>
      </c>
      <c r="G20" s="10" t="n">
        <v>3.05</v>
      </c>
    </row>
    <row r="21" spans="1:7">
      <c r="A21" s="3" t="s">
        <v>648</v>
      </c>
    </row>
    <row r="22" spans="1:7">
      <c r="A22" s="4" t="s">
        <v>649</v>
      </c>
      <c r="D22" s="8" t="n">
        <v>223.29</v>
      </c>
      <c r="E22" s="8" t="n">
        <v>153.21</v>
      </c>
      <c r="F22" s="8" t="n">
        <v>215.28</v>
      </c>
      <c r="G22" s="8" t="n">
        <v>150.39</v>
      </c>
    </row>
    <row r="23" spans="1:7">
      <c r="A23" s="4" t="s">
        <v>650</v>
      </c>
    </row>
    <row r="24" spans="1:7">
      <c r="A24" s="3" t="s">
        <v>648</v>
      </c>
    </row>
    <row r="25" spans="1:7">
      <c r="A25" s="4" t="s">
        <v>651</v>
      </c>
      <c r="D25" s="5" t="n">
        <v>11200000</v>
      </c>
      <c r="E25" s="5" t="n">
        <v>3400000</v>
      </c>
      <c r="G25" s="5" t="n">
        <v>6900000</v>
      </c>
    </row>
    <row r="26" spans="1:7">
      <c r="A26" s="4" t="s">
        <v>652</v>
      </c>
    </row>
    <row r="27" spans="1:7">
      <c r="A27" s="3" t="s">
        <v>648</v>
      </c>
    </row>
    <row r="28" spans="1:7">
      <c r="A28" s="4" t="s">
        <v>651</v>
      </c>
      <c r="D28" s="5" t="n">
        <v>300000</v>
      </c>
      <c r="E28" s="5" t="n">
        <v>200000</v>
      </c>
      <c r="G28" s="5" t="n">
        <v>200000</v>
      </c>
    </row>
    <row r="29" spans="1:7">
      <c r="A29" s="4" t="s">
        <v>518</v>
      </c>
    </row>
    <row r="30" spans="1:7">
      <c r="A30" s="3" t="s">
        <v>648</v>
      </c>
    </row>
    <row r="31" spans="1:7">
      <c r="A31" s="4" t="s">
        <v>651</v>
      </c>
      <c r="D31" s="5" t="n">
        <v>1100000</v>
      </c>
      <c r="E31" s="5" t="n">
        <v>100000</v>
      </c>
      <c r="F31" s="5" t="n">
        <v>1000000</v>
      </c>
    </row>
    <row r="32" spans="1:7">
      <c r="A32" s="4" t="s">
        <v>653</v>
      </c>
      <c r="C32" s="8" t="n">
        <v>152.18</v>
      </c>
    </row>
    <row r="33" spans="1:7">
      <c r="A33" s="4" t="s">
        <v>446</v>
      </c>
      <c r="C33" s="4" t="s">
        <v>519</v>
      </c>
    </row>
    <row r="34" spans="1:7">
      <c r="A34" s="4" t="s">
        <v>520</v>
      </c>
    </row>
    <row r="35" spans="1:7">
      <c r="A35" s="3" t="s">
        <v>648</v>
      </c>
    </row>
    <row r="36" spans="1:7">
      <c r="A36" s="4" t="s">
        <v>651</v>
      </c>
      <c r="F36" s="5" t="n">
        <v>0</v>
      </c>
    </row>
    <row r="37" spans="1:7">
      <c r="A37" s="4" t="s">
        <v>653</v>
      </c>
      <c r="B37" s="8" t="n">
        <v>302.77</v>
      </c>
    </row>
    <row r="38" spans="1:7">
      <c r="A38" s="4" t="s">
        <v>446</v>
      </c>
      <c r="B38" s="4" t="s">
        <v>519</v>
      </c>
    </row>
    <row r="39" spans="1:7">
      <c r="A39" s="4" t="s">
        <v>521</v>
      </c>
    </row>
    <row r="40" spans="1:7">
      <c r="A40" s="3" t="s">
        <v>648</v>
      </c>
    </row>
    <row r="41" spans="1:7">
      <c r="A41" s="4" t="s">
        <v>651</v>
      </c>
      <c r="D41" s="5" t="n">
        <v>0</v>
      </c>
      <c r="F41" s="5" t="n">
        <v>0</v>
      </c>
    </row>
    <row r="42" spans="1:7">
      <c r="A42" s="4" t="s">
        <v>653</v>
      </c>
      <c r="B42" s="8" t="n">
        <v>291.35</v>
      </c>
    </row>
    <row r="43" spans="1:7">
      <c r="A43" s="4" t="s">
        <v>446</v>
      </c>
      <c r="B43" s="4" t="s">
        <v>52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4</v>
      </c>
      <c r="B1" s="2" t="s">
        <v>109</v>
      </c>
      <c r="D1" s="2" t="s">
        <v>1</v>
      </c>
    </row>
    <row r="2" spans="1:5">
      <c r="B2" s="2" t="s">
        <v>2</v>
      </c>
      <c r="C2" s="2" t="s">
        <v>110</v>
      </c>
      <c r="D2" s="2" t="s">
        <v>2</v>
      </c>
      <c r="E2" s="2" t="s">
        <v>110</v>
      </c>
    </row>
    <row r="3" spans="1:5">
      <c r="A3" s="3" t="s">
        <v>655</v>
      </c>
    </row>
    <row r="4" spans="1:5">
      <c r="A4" s="4" t="s">
        <v>111</v>
      </c>
      <c r="B4" s="6" t="n">
        <v>1186658</v>
      </c>
      <c r="C4" s="6" t="n">
        <v>1059122</v>
      </c>
      <c r="D4" s="6" t="n">
        <v>2292501</v>
      </c>
      <c r="E4" s="6" t="n">
        <v>2054197</v>
      </c>
    </row>
    <row r="5" spans="1:5">
      <c r="A5" s="4" t="s">
        <v>656</v>
      </c>
      <c r="B5" s="5" t="n">
        <v>154310</v>
      </c>
      <c r="C5" s="5" t="n">
        <v>168437</v>
      </c>
      <c r="D5" s="5" t="n">
        <v>234183</v>
      </c>
      <c r="E5" s="5" t="n">
        <v>258387</v>
      </c>
    </row>
    <row r="6" spans="1:5">
      <c r="A6" s="4" t="s">
        <v>657</v>
      </c>
    </row>
    <row r="7" spans="1:5">
      <c r="A7" s="3" t="s">
        <v>655</v>
      </c>
    </row>
    <row r="8" spans="1:5">
      <c r="A8" s="4" t="s">
        <v>111</v>
      </c>
      <c r="B8" s="5" t="n">
        <v>497973</v>
      </c>
      <c r="C8" s="5" t="n">
        <v>421196</v>
      </c>
      <c r="D8" s="5" t="n">
        <v>962598</v>
      </c>
      <c r="E8" s="5" t="n">
        <v>828563</v>
      </c>
    </row>
    <row r="9" spans="1:5">
      <c r="A9" s="4" t="s">
        <v>656</v>
      </c>
      <c r="B9" s="5" t="n">
        <v>172898</v>
      </c>
      <c r="C9" s="5" t="n">
        <v>150165</v>
      </c>
      <c r="D9" s="5" t="n">
        <v>291726</v>
      </c>
      <c r="E9" s="5" t="n">
        <v>262398</v>
      </c>
    </row>
    <row r="10" spans="1:5">
      <c r="A10" s="4" t="s">
        <v>658</v>
      </c>
      <c r="B10" s="5" t="n">
        <v>203522</v>
      </c>
      <c r="C10" s="5" t="n">
        <v>175561</v>
      </c>
      <c r="D10" s="5" t="n">
        <v>358589</v>
      </c>
      <c r="E10" s="5" t="n">
        <v>313302</v>
      </c>
    </row>
    <row r="11" spans="1:5">
      <c r="A11" s="4" t="s">
        <v>659</v>
      </c>
    </row>
    <row r="12" spans="1:5">
      <c r="A12" s="3" t="s">
        <v>655</v>
      </c>
    </row>
    <row r="13" spans="1:5">
      <c r="A13" s="4" t="s">
        <v>111</v>
      </c>
      <c r="B13" s="5" t="n">
        <v>343896</v>
      </c>
      <c r="C13" s="5" t="n">
        <v>294822</v>
      </c>
      <c r="D13" s="5" t="n">
        <v>647339</v>
      </c>
      <c r="E13" s="5" t="n">
        <v>550133</v>
      </c>
    </row>
    <row r="14" spans="1:5">
      <c r="A14" s="4" t="s">
        <v>656</v>
      </c>
      <c r="B14" s="5" t="n">
        <v>11403</v>
      </c>
      <c r="C14" s="5" t="n">
        <v>23262</v>
      </c>
      <c r="D14" s="5" t="n">
        <v>7762</v>
      </c>
      <c r="E14" s="5" t="n">
        <v>12506</v>
      </c>
    </row>
    <row r="15" spans="1:5">
      <c r="A15" s="4" t="s">
        <v>658</v>
      </c>
      <c r="B15" s="5" t="n">
        <v>51432</v>
      </c>
      <c r="C15" s="5" t="n">
        <v>66979</v>
      </c>
      <c r="D15" s="5" t="n">
        <v>88611</v>
      </c>
      <c r="E15" s="5" t="n">
        <v>103619</v>
      </c>
    </row>
    <row r="16" spans="1:5">
      <c r="A16" s="4" t="s">
        <v>660</v>
      </c>
    </row>
    <row r="17" spans="1:5">
      <c r="A17" s="3" t="s">
        <v>655</v>
      </c>
    </row>
    <row r="18" spans="1:5">
      <c r="A18" s="4" t="s">
        <v>111</v>
      </c>
      <c r="B18" s="5" t="n">
        <v>45713</v>
      </c>
      <c r="C18" s="5" t="n">
        <v>39560</v>
      </c>
      <c r="D18" s="5" t="n">
        <v>89294</v>
      </c>
      <c r="E18" s="5" t="n">
        <v>75128</v>
      </c>
    </row>
    <row r="19" spans="1:5">
      <c r="A19" s="4" t="s">
        <v>656</v>
      </c>
      <c r="B19" s="5" t="n">
        <v>-11616</v>
      </c>
      <c r="C19" s="5" t="n">
        <v>-9593</v>
      </c>
      <c r="D19" s="5" t="n">
        <v>-29400</v>
      </c>
      <c r="E19" s="5" t="n">
        <v>-19341</v>
      </c>
    </row>
    <row r="20" spans="1:5">
      <c r="A20" s="4" t="s">
        <v>658</v>
      </c>
      <c r="B20" s="5" t="n">
        <v>-9464</v>
      </c>
      <c r="C20" s="5" t="n">
        <v>-7631</v>
      </c>
      <c r="D20" s="5" t="n">
        <v>-25664</v>
      </c>
      <c r="E20" s="5" t="n">
        <v>-15415</v>
      </c>
    </row>
    <row r="21" spans="1:5">
      <c r="A21" s="4" t="s">
        <v>661</v>
      </c>
    </row>
    <row r="22" spans="1:5">
      <c r="A22" s="3" t="s">
        <v>655</v>
      </c>
    </row>
    <row r="23" spans="1:5">
      <c r="A23" s="4" t="s">
        <v>111</v>
      </c>
      <c r="B23" s="5" t="n">
        <v>37728</v>
      </c>
      <c r="C23" s="5" t="n">
        <v>30757</v>
      </c>
      <c r="D23" s="5" t="n">
        <v>71689</v>
      </c>
      <c r="E23" s="5" t="n">
        <v>60788</v>
      </c>
    </row>
    <row r="24" spans="1:5">
      <c r="A24" s="4" t="s">
        <v>656</v>
      </c>
      <c r="B24" s="5" t="n">
        <v>7010</v>
      </c>
      <c r="C24" s="5" t="n">
        <v>1339</v>
      </c>
      <c r="D24" s="5" t="n">
        <v>10057</v>
      </c>
      <c r="E24" s="5" t="n">
        <v>4530</v>
      </c>
    </row>
    <row r="25" spans="1:5">
      <c r="A25" s="4" t="s">
        <v>658</v>
      </c>
      <c r="B25" s="5" t="n">
        <v>8375</v>
      </c>
      <c r="C25" s="5" t="n">
        <v>1994</v>
      </c>
      <c r="D25" s="5" t="n">
        <v>15525</v>
      </c>
      <c r="E25" s="5" t="n">
        <v>5843</v>
      </c>
    </row>
    <row r="26" spans="1:5">
      <c r="A26" s="4" t="s">
        <v>662</v>
      </c>
    </row>
    <row r="27" spans="1:5">
      <c r="A27" s="3" t="s">
        <v>655</v>
      </c>
    </row>
    <row r="28" spans="1:5">
      <c r="A28" s="4" t="s">
        <v>111</v>
      </c>
      <c r="B28" s="5" t="n">
        <v>132937</v>
      </c>
      <c r="C28" s="5" t="n">
        <v>143074</v>
      </c>
      <c r="D28" s="5" t="n">
        <v>276486</v>
      </c>
      <c r="E28" s="5" t="n">
        <v>275061</v>
      </c>
    </row>
    <row r="29" spans="1:5">
      <c r="A29" s="4" t="s">
        <v>656</v>
      </c>
      <c r="B29" s="5" t="n">
        <v>20967</v>
      </c>
      <c r="C29" s="5" t="n">
        <v>33077</v>
      </c>
      <c r="D29" s="5" t="n">
        <v>46323</v>
      </c>
      <c r="E29" s="5" t="n">
        <v>58538</v>
      </c>
    </row>
    <row r="30" spans="1:5">
      <c r="A30" s="4" t="s">
        <v>658</v>
      </c>
      <c r="B30" s="5" t="n">
        <v>25319</v>
      </c>
      <c r="C30" s="5" t="n">
        <v>35404</v>
      </c>
      <c r="D30" s="5" t="n">
        <v>55007</v>
      </c>
      <c r="E30" s="5" t="n">
        <v>62156</v>
      </c>
    </row>
    <row r="31" spans="1:5">
      <c r="A31" s="4" t="s">
        <v>663</v>
      </c>
    </row>
    <row r="32" spans="1:5">
      <c r="A32" s="3" t="s">
        <v>655</v>
      </c>
    </row>
    <row r="33" spans="1:5">
      <c r="A33" s="4" t="s">
        <v>111</v>
      </c>
      <c r="B33" s="5" t="n">
        <v>128542</v>
      </c>
      <c r="C33" s="5" t="n">
        <v>129796</v>
      </c>
      <c r="D33" s="5" t="n">
        <v>245290</v>
      </c>
      <c r="E33" s="5" t="n">
        <v>264681</v>
      </c>
    </row>
    <row r="34" spans="1:5">
      <c r="A34" s="4" t="s">
        <v>656</v>
      </c>
      <c r="B34" s="5" t="n">
        <v>-1789</v>
      </c>
      <c r="C34" s="5" t="n">
        <v>6079</v>
      </c>
      <c r="D34" s="5" t="n">
        <v>-4309</v>
      </c>
      <c r="E34" s="5" t="n">
        <v>12572</v>
      </c>
    </row>
    <row r="35" spans="1:5">
      <c r="A35" s="4" t="s">
        <v>658</v>
      </c>
      <c r="B35" s="5" t="n">
        <v>-1517</v>
      </c>
      <c r="C35" s="5" t="n">
        <v>8290</v>
      </c>
      <c r="D35" s="5" t="n">
        <v>-3612</v>
      </c>
      <c r="E35" s="5" t="n">
        <v>16498</v>
      </c>
    </row>
    <row r="36" spans="1:5">
      <c r="A36" s="4" t="s">
        <v>664</v>
      </c>
    </row>
    <row r="37" spans="1:5">
      <c r="A37" s="3" t="s">
        <v>655</v>
      </c>
    </row>
    <row r="38" spans="1:5">
      <c r="A38" s="4" t="s">
        <v>111</v>
      </c>
      <c r="B38" s="5" t="n">
        <v>-131</v>
      </c>
      <c r="C38" s="5" t="n">
        <v>-83</v>
      </c>
      <c r="D38" s="5" t="n">
        <v>-195</v>
      </c>
      <c r="E38" s="5" t="n">
        <v>-157</v>
      </c>
    </row>
    <row r="39" spans="1:5">
      <c r="A39" s="4" t="s">
        <v>665</v>
      </c>
    </row>
    <row r="40" spans="1:5">
      <c r="A40" s="3" t="s">
        <v>655</v>
      </c>
    </row>
    <row r="41" spans="1:5">
      <c r="A41" s="4" t="s">
        <v>656</v>
      </c>
      <c r="B41" s="5" t="n">
        <v>-44563</v>
      </c>
      <c r="C41" s="5" t="n">
        <v>-35892</v>
      </c>
      <c r="D41" s="5" t="n">
        <v>-87976</v>
      </c>
      <c r="E41" s="5" t="n">
        <v>-72816</v>
      </c>
    </row>
    <row r="42" spans="1:5">
      <c r="A42" s="4" t="s">
        <v>658</v>
      </c>
      <c r="B42" s="6" t="n">
        <v>-18586</v>
      </c>
      <c r="C42" s="6" t="n">
        <v>-15552</v>
      </c>
      <c r="D42" s="6" t="n">
        <v>-38806</v>
      </c>
      <c r="E42" s="6" t="n">
        <v>-3256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6</v>
      </c>
      <c r="B1" s="2" t="s">
        <v>109</v>
      </c>
      <c r="D1" s="2" t="s">
        <v>1</v>
      </c>
    </row>
    <row r="2" spans="1:5">
      <c r="B2" s="2" t="s">
        <v>2</v>
      </c>
      <c r="C2" s="2" t="s">
        <v>110</v>
      </c>
      <c r="D2" s="2" t="s">
        <v>2</v>
      </c>
      <c r="E2" s="2" t="s">
        <v>110</v>
      </c>
    </row>
    <row r="3" spans="1:5">
      <c r="A3" s="3" t="s">
        <v>655</v>
      </c>
    </row>
    <row r="4" spans="1:5">
      <c r="A4" s="4" t="s">
        <v>111</v>
      </c>
      <c r="B4" s="6" t="n">
        <v>1186658</v>
      </c>
      <c r="C4" s="6" t="n">
        <v>1059122</v>
      </c>
      <c r="D4" s="6" t="n">
        <v>2292501</v>
      </c>
      <c r="E4" s="6" t="n">
        <v>2054197</v>
      </c>
    </row>
    <row r="5" spans="1:5">
      <c r="A5" s="4" t="s">
        <v>657</v>
      </c>
    </row>
    <row r="6" spans="1:5">
      <c r="A6" s="3" t="s">
        <v>655</v>
      </c>
    </row>
    <row r="7" spans="1:5">
      <c r="A7" s="4" t="s">
        <v>111</v>
      </c>
      <c r="B7" s="5" t="n">
        <v>497973</v>
      </c>
      <c r="C7" s="5" t="n">
        <v>421196</v>
      </c>
      <c r="D7" s="5" t="n">
        <v>962598</v>
      </c>
      <c r="E7" s="5" t="n">
        <v>828563</v>
      </c>
    </row>
    <row r="8" spans="1:5">
      <c r="A8" s="4" t="s">
        <v>659</v>
      </c>
    </row>
    <row r="9" spans="1:5">
      <c r="A9" s="3" t="s">
        <v>655</v>
      </c>
    </row>
    <row r="10" spans="1:5">
      <c r="A10" s="4" t="s">
        <v>111</v>
      </c>
      <c r="B10" s="5" t="n">
        <v>343896</v>
      </c>
      <c r="C10" s="5" t="n">
        <v>294822</v>
      </c>
      <c r="D10" s="5" t="n">
        <v>647339</v>
      </c>
      <c r="E10" s="5" t="n">
        <v>550133</v>
      </c>
    </row>
    <row r="11" spans="1:5">
      <c r="A11" s="4" t="s">
        <v>660</v>
      </c>
    </row>
    <row r="12" spans="1:5">
      <c r="A12" s="3" t="s">
        <v>655</v>
      </c>
    </row>
    <row r="13" spans="1:5">
      <c r="A13" s="4" t="s">
        <v>111</v>
      </c>
      <c r="B13" s="5" t="n">
        <v>45713</v>
      </c>
      <c r="C13" s="5" t="n">
        <v>39560</v>
      </c>
      <c r="D13" s="5" t="n">
        <v>89294</v>
      </c>
      <c r="E13" s="5" t="n">
        <v>75128</v>
      </c>
    </row>
    <row r="14" spans="1:5">
      <c r="A14" s="4" t="s">
        <v>661</v>
      </c>
    </row>
    <row r="15" spans="1:5">
      <c r="A15" s="3" t="s">
        <v>655</v>
      </c>
    </row>
    <row r="16" spans="1:5">
      <c r="A16" s="4" t="s">
        <v>111</v>
      </c>
      <c r="B16" s="5" t="n">
        <v>37728</v>
      </c>
      <c r="C16" s="5" t="n">
        <v>30757</v>
      </c>
      <c r="D16" s="5" t="n">
        <v>71689</v>
      </c>
      <c r="E16" s="5" t="n">
        <v>60788</v>
      </c>
    </row>
    <row r="17" spans="1:5">
      <c r="A17" s="4" t="s">
        <v>662</v>
      </c>
    </row>
    <row r="18" spans="1:5">
      <c r="A18" s="3" t="s">
        <v>655</v>
      </c>
    </row>
    <row r="19" spans="1:5">
      <c r="A19" s="4" t="s">
        <v>111</v>
      </c>
      <c r="B19" s="5" t="n">
        <v>132937</v>
      </c>
      <c r="C19" s="5" t="n">
        <v>143074</v>
      </c>
      <c r="D19" s="5" t="n">
        <v>276486</v>
      </c>
      <c r="E19" s="5" t="n">
        <v>275061</v>
      </c>
    </row>
    <row r="20" spans="1:5">
      <c r="A20" s="4" t="s">
        <v>667</v>
      </c>
    </row>
    <row r="21" spans="1:5">
      <c r="A21" s="3" t="s">
        <v>655</v>
      </c>
    </row>
    <row r="22" spans="1:5">
      <c r="A22" s="4" t="s">
        <v>111</v>
      </c>
      <c r="B22" s="5" t="n">
        <v>48098</v>
      </c>
      <c r="C22" s="5" t="n">
        <v>28644</v>
      </c>
      <c r="D22" s="5" t="n">
        <v>95661</v>
      </c>
      <c r="E22" s="5" t="n">
        <v>43043</v>
      </c>
    </row>
    <row r="23" spans="1:5">
      <c r="A23" s="4" t="s">
        <v>663</v>
      </c>
    </row>
    <row r="24" spans="1:5">
      <c r="A24" s="3" t="s">
        <v>655</v>
      </c>
    </row>
    <row r="25" spans="1:5">
      <c r="A25" s="4" t="s">
        <v>111</v>
      </c>
      <c r="B25" s="5" t="n">
        <v>128542</v>
      </c>
      <c r="C25" s="5" t="n">
        <v>129796</v>
      </c>
      <c r="D25" s="5" t="n">
        <v>245290</v>
      </c>
      <c r="E25" s="5" t="n">
        <v>264681</v>
      </c>
    </row>
    <row r="26" spans="1:5">
      <c r="A26" s="4" t="s">
        <v>668</v>
      </c>
    </row>
    <row r="27" spans="1:5">
      <c r="A27" s="3" t="s">
        <v>655</v>
      </c>
    </row>
    <row r="28" spans="1:5">
      <c r="A28" s="4" t="s">
        <v>111</v>
      </c>
      <c r="B28" s="5" t="n">
        <v>324400</v>
      </c>
      <c r="C28" s="5" t="n">
        <v>277505</v>
      </c>
      <c r="D28" s="5" t="n">
        <v>606394</v>
      </c>
      <c r="E28" s="5" t="n">
        <v>513531</v>
      </c>
    </row>
    <row r="29" spans="1:5">
      <c r="A29" s="4" t="s">
        <v>669</v>
      </c>
    </row>
    <row r="30" spans="1:5">
      <c r="A30" s="3" t="s">
        <v>655</v>
      </c>
    </row>
    <row r="31" spans="1:5">
      <c r="A31" s="4" t="s">
        <v>111</v>
      </c>
      <c r="B31" s="5" t="n">
        <v>412563</v>
      </c>
      <c r="C31" s="5" t="n">
        <v>350551</v>
      </c>
      <c r="D31" s="5" t="n">
        <v>806025</v>
      </c>
      <c r="E31" s="5" t="n">
        <v>688046</v>
      </c>
    </row>
    <row r="32" spans="1:5">
      <c r="A32" s="4" t="s">
        <v>670</v>
      </c>
    </row>
    <row r="33" spans="1:5">
      <c r="A33" s="3" t="s">
        <v>655</v>
      </c>
    </row>
    <row r="34" spans="1:5">
      <c r="A34" s="4" t="s">
        <v>111</v>
      </c>
      <c r="B34" s="5" t="n">
        <v>19496</v>
      </c>
      <c r="C34" s="5" t="n">
        <v>17317</v>
      </c>
      <c r="D34" s="5" t="n">
        <v>40945</v>
      </c>
      <c r="E34" s="5" t="n">
        <v>36602</v>
      </c>
    </row>
    <row r="35" spans="1:5">
      <c r="A35" s="4" t="s">
        <v>671</v>
      </c>
    </row>
    <row r="36" spans="1:5">
      <c r="A36" s="3" t="s">
        <v>655</v>
      </c>
    </row>
    <row r="37" spans="1:5">
      <c r="A37" s="4" t="s">
        <v>111</v>
      </c>
      <c r="B37" s="5" t="n">
        <v>487300</v>
      </c>
      <c r="C37" s="5" t="n">
        <v>407727</v>
      </c>
      <c r="D37" s="5" t="n">
        <v>941262</v>
      </c>
      <c r="E37" s="5" t="n">
        <v>800464</v>
      </c>
    </row>
    <row r="38" spans="1:5">
      <c r="A38" s="4" t="s">
        <v>672</v>
      </c>
    </row>
    <row r="39" spans="1:5">
      <c r="A39" s="3" t="s">
        <v>655</v>
      </c>
    </row>
    <row r="40" spans="1:5">
      <c r="A40" s="4" t="s">
        <v>111</v>
      </c>
      <c r="B40" s="5" t="n">
        <v>251499</v>
      </c>
      <c r="C40" s="5" t="n">
        <v>222163</v>
      </c>
      <c r="D40" s="5" t="n">
        <v>489272</v>
      </c>
      <c r="E40" s="5" t="n">
        <v>433520</v>
      </c>
    </row>
    <row r="41" spans="1:5">
      <c r="A41" s="4" t="s">
        <v>673</v>
      </c>
    </row>
    <row r="42" spans="1:5">
      <c r="A42" s="3" t="s">
        <v>655</v>
      </c>
    </row>
    <row r="43" spans="1:5">
      <c r="A43" s="4" t="s">
        <v>111</v>
      </c>
      <c r="B43" s="5" t="n">
        <v>235801</v>
      </c>
      <c r="C43" s="5" t="n">
        <v>185564</v>
      </c>
      <c r="D43" s="5" t="n">
        <v>451990</v>
      </c>
      <c r="E43" s="5" t="n">
        <v>366944</v>
      </c>
    </row>
    <row r="44" spans="1:5">
      <c r="A44" s="4" t="s">
        <v>674</v>
      </c>
    </row>
    <row r="45" spans="1:5">
      <c r="A45" s="3" t="s">
        <v>655</v>
      </c>
    </row>
    <row r="46" spans="1:5">
      <c r="A46" s="4" t="s">
        <v>111</v>
      </c>
      <c r="B46" s="5" t="n">
        <v>10673</v>
      </c>
      <c r="C46" s="5" t="n">
        <v>13469</v>
      </c>
      <c r="D46" s="5" t="n">
        <v>21336</v>
      </c>
      <c r="E46" s="5" t="n">
        <v>28099</v>
      </c>
    </row>
    <row r="47" spans="1:5">
      <c r="A47" s="4" t="s">
        <v>675</v>
      </c>
    </row>
    <row r="48" spans="1:5">
      <c r="A48" s="3" t="s">
        <v>655</v>
      </c>
    </row>
    <row r="49" spans="1:5">
      <c r="A49" s="4" t="s">
        <v>111</v>
      </c>
      <c r="B49" s="5" t="n">
        <v>259528</v>
      </c>
      <c r="C49" s="5" t="n">
        <v>204735</v>
      </c>
      <c r="D49" s="5" t="n">
        <v>479453</v>
      </c>
      <c r="E49" s="5" t="n">
        <v>370343</v>
      </c>
    </row>
    <row r="50" spans="1:5">
      <c r="A50" s="4" t="s">
        <v>676</v>
      </c>
    </row>
    <row r="51" spans="1:5">
      <c r="A51" s="3" t="s">
        <v>655</v>
      </c>
    </row>
    <row r="52" spans="1:5">
      <c r="A52" s="4" t="s">
        <v>111</v>
      </c>
      <c r="B52" s="5" t="n">
        <v>241236</v>
      </c>
      <c r="C52" s="5" t="n">
        <v>187172</v>
      </c>
      <c r="D52" s="5" t="n">
        <v>442818</v>
      </c>
      <c r="E52" s="5" t="n">
        <v>336232</v>
      </c>
    </row>
    <row r="53" spans="1:5">
      <c r="A53" s="4" t="s">
        <v>677</v>
      </c>
    </row>
    <row r="54" spans="1:5">
      <c r="A54" s="3" t="s">
        <v>655</v>
      </c>
    </row>
    <row r="55" spans="1:5">
      <c r="A55" s="4" t="s">
        <v>111</v>
      </c>
      <c r="B55" s="5" t="n">
        <v>16485</v>
      </c>
      <c r="C55" s="5" t="n">
        <v>16565</v>
      </c>
      <c r="D55" s="5" t="n">
        <v>33002</v>
      </c>
      <c r="E55" s="5" t="n">
        <v>32192</v>
      </c>
    </row>
    <row r="56" spans="1:5">
      <c r="A56" s="4" t="s">
        <v>678</v>
      </c>
    </row>
    <row r="57" spans="1:5">
      <c r="A57" s="3" t="s">
        <v>655</v>
      </c>
    </row>
    <row r="58" spans="1:5">
      <c r="A58" s="4" t="s">
        <v>111</v>
      </c>
      <c r="B58" s="5" t="n">
        <v>1807</v>
      </c>
      <c r="C58" s="5" t="n">
        <v>998</v>
      </c>
      <c r="D58" s="5" t="n">
        <v>3633</v>
      </c>
      <c r="E58" s="5" t="n">
        <v>1919</v>
      </c>
    </row>
    <row r="59" spans="1:5">
      <c r="A59" s="4" t="s">
        <v>679</v>
      </c>
    </row>
    <row r="60" spans="1:5">
      <c r="A60" s="3" t="s">
        <v>655</v>
      </c>
    </row>
    <row r="61" spans="1:5">
      <c r="A61" s="4" t="s">
        <v>111</v>
      </c>
      <c r="B61" s="5" t="n">
        <v>15232</v>
      </c>
      <c r="C61" s="5" t="n">
        <v>12496</v>
      </c>
      <c r="D61" s="5" t="n">
        <v>32355</v>
      </c>
      <c r="E61" s="5" t="n">
        <v>26863</v>
      </c>
    </row>
    <row r="62" spans="1:5">
      <c r="A62" s="4" t="s">
        <v>680</v>
      </c>
    </row>
    <row r="63" spans="1:5">
      <c r="A63" s="3" t="s">
        <v>655</v>
      </c>
    </row>
    <row r="64" spans="1:5">
      <c r="A64" s="4" t="s">
        <v>111</v>
      </c>
      <c r="B64" s="5" t="n">
        <v>3613</v>
      </c>
      <c r="C64" s="5" t="n">
        <v>4517</v>
      </c>
      <c r="D64" s="5" t="n">
        <v>7355</v>
      </c>
      <c r="E64" s="5" t="n">
        <v>9188</v>
      </c>
    </row>
    <row r="65" spans="1:5">
      <c r="A65" s="4" t="s">
        <v>681</v>
      </c>
    </row>
    <row r="66" spans="1:5">
      <c r="A66" s="3" t="s">
        <v>655</v>
      </c>
    </row>
    <row r="67" spans="1:5">
      <c r="A67" s="4" t="s">
        <v>111</v>
      </c>
      <c r="B67" s="5" t="n">
        <v>64872</v>
      </c>
      <c r="C67" s="5" t="n">
        <v>72770</v>
      </c>
      <c r="D67" s="5" t="n">
        <v>126941</v>
      </c>
      <c r="E67" s="5" t="n">
        <v>143188</v>
      </c>
    </row>
    <row r="68" spans="1:5">
      <c r="A68" s="4" t="s">
        <v>682</v>
      </c>
    </row>
    <row r="69" spans="1:5">
      <c r="A69" s="3" t="s">
        <v>655</v>
      </c>
    </row>
    <row r="70" spans="1:5">
      <c r="A70" s="4" t="s">
        <v>111</v>
      </c>
      <c r="B70" s="5" t="n">
        <v>651</v>
      </c>
      <c r="C70" s="5" t="n">
        <v>304</v>
      </c>
      <c r="D70" s="5" t="n">
        <v>1235</v>
      </c>
      <c r="E70" s="5" t="n">
        <v>551</v>
      </c>
    </row>
    <row r="71" spans="1:5">
      <c r="A71" s="4" t="s">
        <v>683</v>
      </c>
    </row>
    <row r="72" spans="1:5">
      <c r="A72" s="3" t="s">
        <v>655</v>
      </c>
    </row>
    <row r="73" spans="1:5">
      <c r="A73" s="4" t="s">
        <v>111</v>
      </c>
      <c r="B73" s="5" t="n">
        <v>45713</v>
      </c>
      <c r="C73" s="5" t="n">
        <v>36293</v>
      </c>
      <c r="D73" s="5" t="n">
        <v>87015</v>
      </c>
      <c r="E73" s="5" t="n">
        <v>69225</v>
      </c>
    </row>
    <row r="74" spans="1:5">
      <c r="A74" s="4" t="s">
        <v>684</v>
      </c>
    </row>
    <row r="75" spans="1:5">
      <c r="A75" s="3" t="s">
        <v>655</v>
      </c>
    </row>
    <row r="76" spans="1:5">
      <c r="A76" s="4" t="s">
        <v>111</v>
      </c>
      <c r="B76" s="5" t="n">
        <v>0</v>
      </c>
      <c r="C76" s="5" t="n">
        <v>3267</v>
      </c>
      <c r="D76" s="5" t="n">
        <v>2279</v>
      </c>
      <c r="E76" s="5" t="n">
        <v>5903</v>
      </c>
    </row>
    <row r="77" spans="1:5">
      <c r="A77" s="4" t="s">
        <v>685</v>
      </c>
    </row>
    <row r="78" spans="1:5">
      <c r="A78" s="3" t="s">
        <v>655</v>
      </c>
    </row>
    <row r="79" spans="1:5">
      <c r="A79" s="4" t="s">
        <v>111</v>
      </c>
      <c r="B79" s="5" t="n">
        <v>29005</v>
      </c>
      <c r="C79" s="5" t="n">
        <v>24552</v>
      </c>
      <c r="D79" s="5" t="n">
        <v>55013</v>
      </c>
      <c r="E79" s="5" t="n">
        <v>47765</v>
      </c>
    </row>
    <row r="80" spans="1:5">
      <c r="A80" s="4" t="s">
        <v>686</v>
      </c>
    </row>
    <row r="81" spans="1:5">
      <c r="A81" s="3" t="s">
        <v>655</v>
      </c>
    </row>
    <row r="82" spans="1:5">
      <c r="A82" s="4" t="s">
        <v>111</v>
      </c>
      <c r="B82" s="5" t="n">
        <v>2418</v>
      </c>
      <c r="C82" s="5" t="n">
        <v>5123</v>
      </c>
      <c r="D82" s="5" t="n">
        <v>4833</v>
      </c>
      <c r="E82" s="5" t="n">
        <v>10513</v>
      </c>
    </row>
    <row r="83" spans="1:5">
      <c r="A83" s="4" t="s">
        <v>687</v>
      </c>
    </row>
    <row r="84" spans="1:5">
      <c r="A84" s="3" t="s">
        <v>655</v>
      </c>
    </row>
    <row r="85" spans="1:5">
      <c r="A85" s="4" t="s">
        <v>111</v>
      </c>
      <c r="B85" s="5" t="n">
        <v>113624</v>
      </c>
      <c r="C85" s="5" t="n">
        <v>105154</v>
      </c>
      <c r="D85" s="5" t="n">
        <v>216874</v>
      </c>
      <c r="E85" s="5" t="n">
        <v>211174</v>
      </c>
    </row>
    <row r="86" spans="1:5">
      <c r="A86" s="4" t="s">
        <v>688</v>
      </c>
    </row>
    <row r="87" spans="1:5">
      <c r="A87" s="3" t="s">
        <v>655</v>
      </c>
    </row>
    <row r="88" spans="1:5">
      <c r="A88" s="4" t="s">
        <v>111</v>
      </c>
      <c r="B88" s="5" t="n">
        <v>105325</v>
      </c>
      <c r="C88" s="5" t="n">
        <v>88355</v>
      </c>
      <c r="D88" s="5" t="n">
        <v>201598</v>
      </c>
      <c r="E88" s="5" t="n">
        <v>181106</v>
      </c>
    </row>
    <row r="89" spans="1:5">
      <c r="A89" s="4" t="s">
        <v>689</v>
      </c>
    </row>
    <row r="90" spans="1:5">
      <c r="A90" s="3" t="s">
        <v>655</v>
      </c>
    </row>
    <row r="91" spans="1:5">
      <c r="A91" s="4" t="s">
        <v>111</v>
      </c>
      <c r="B91" s="5" t="n">
        <v>8299</v>
      </c>
      <c r="C91" s="5" t="n">
        <v>16799</v>
      </c>
      <c r="D91" s="5" t="n">
        <v>15276</v>
      </c>
      <c r="E91" s="5" t="n">
        <v>30068</v>
      </c>
    </row>
    <row r="92" spans="1:5">
      <c r="A92" s="4" t="s">
        <v>690</v>
      </c>
    </row>
    <row r="93" spans="1:5">
      <c r="A93" s="3" t="s">
        <v>655</v>
      </c>
    </row>
    <row r="94" spans="1:5">
      <c r="A94" s="4" t="s">
        <v>111</v>
      </c>
      <c r="B94" s="5" t="n">
        <v>8723</v>
      </c>
      <c r="C94" s="5" t="n">
        <v>6205</v>
      </c>
      <c r="D94" s="5" t="n">
        <v>16676</v>
      </c>
      <c r="E94" s="5" t="n">
        <v>13023</v>
      </c>
    </row>
    <row r="95" spans="1:5">
      <c r="A95" s="4" t="s">
        <v>691</v>
      </c>
    </row>
    <row r="96" spans="1:5">
      <c r="A96" s="3" t="s">
        <v>655</v>
      </c>
    </row>
    <row r="97" spans="1:5">
      <c r="A97" s="4" t="s">
        <v>111</v>
      </c>
      <c r="B97" s="5" t="n">
        <v>14918</v>
      </c>
      <c r="C97" s="5" t="n">
        <v>24642</v>
      </c>
      <c r="D97" s="5" t="n">
        <v>28416</v>
      </c>
      <c r="E97" s="5" t="n">
        <v>53507</v>
      </c>
    </row>
    <row r="98" spans="1:5">
      <c r="A98" s="4" t="s">
        <v>692</v>
      </c>
    </row>
    <row r="99" spans="1:5">
      <c r="A99" s="3" t="s">
        <v>655</v>
      </c>
    </row>
    <row r="100" spans="1:5">
      <c r="A100" s="4" t="s">
        <v>111</v>
      </c>
      <c r="B100" s="5" t="n">
        <v>45680</v>
      </c>
      <c r="C100" s="5" t="n">
        <v>23521</v>
      </c>
      <c r="D100" s="5" t="n">
        <v>90828</v>
      </c>
      <c r="E100" s="5" t="n">
        <v>32530</v>
      </c>
    </row>
    <row r="101" spans="1:5">
      <c r="A101" s="4" t="s">
        <v>693</v>
      </c>
    </row>
    <row r="102" spans="1:5">
      <c r="A102" s="3" t="s">
        <v>655</v>
      </c>
    </row>
    <row r="103" spans="1:5">
      <c r="A103" s="4" t="s">
        <v>111</v>
      </c>
      <c r="B103" s="5" t="n">
        <v>84839</v>
      </c>
      <c r="C103" s="5" t="n">
        <v>114430</v>
      </c>
      <c r="D103" s="5" t="n">
        <v>180825</v>
      </c>
      <c r="E103" s="5" t="n">
        <v>232018</v>
      </c>
    </row>
    <row r="104" spans="1:5">
      <c r="A104" s="4" t="s">
        <v>694</v>
      </c>
    </row>
    <row r="105" spans="1:5">
      <c r="A105" s="3" t="s">
        <v>655</v>
      </c>
    </row>
    <row r="106" spans="1:5">
      <c r="A106" s="4" t="s">
        <v>111</v>
      </c>
      <c r="B106" s="5" t="n">
        <v>80931</v>
      </c>
      <c r="C106" s="5" t="n">
        <v>109662</v>
      </c>
      <c r="D106" s="5" t="n">
        <v>172329</v>
      </c>
      <c r="E106" s="5" t="n">
        <v>219934</v>
      </c>
    </row>
    <row r="107" spans="1:5">
      <c r="A107" s="4" t="s">
        <v>695</v>
      </c>
    </row>
    <row r="108" spans="1:5">
      <c r="A108" s="3" t="s">
        <v>655</v>
      </c>
    </row>
    <row r="109" spans="1:5">
      <c r="A109" s="4" t="s">
        <v>111</v>
      </c>
      <c r="B109" s="5" t="n">
        <v>78085</v>
      </c>
      <c r="C109" s="5" t="n">
        <v>107550</v>
      </c>
      <c r="D109" s="5" t="n">
        <v>166135</v>
      </c>
      <c r="E109" s="5" t="n">
        <v>216127</v>
      </c>
    </row>
    <row r="110" spans="1:5">
      <c r="A110" s="4" t="s">
        <v>696</v>
      </c>
    </row>
    <row r="111" spans="1:5">
      <c r="A111" s="3" t="s">
        <v>655</v>
      </c>
    </row>
    <row r="112" spans="1:5">
      <c r="A112" s="4" t="s">
        <v>111</v>
      </c>
      <c r="B112" s="5" t="n">
        <v>2846</v>
      </c>
      <c r="C112" s="5" t="n">
        <v>2112</v>
      </c>
      <c r="D112" s="5" t="n">
        <v>6194</v>
      </c>
      <c r="E112" s="5" t="n">
        <v>3807</v>
      </c>
    </row>
    <row r="113" spans="1:5">
      <c r="A113" s="4" t="s">
        <v>697</v>
      </c>
    </row>
    <row r="114" spans="1:5">
      <c r="A114" s="3" t="s">
        <v>655</v>
      </c>
    </row>
    <row r="115" spans="1:5">
      <c r="A115" s="4" t="s">
        <v>111</v>
      </c>
      <c r="B115" s="6" t="n">
        <v>3908</v>
      </c>
      <c r="C115" s="6" t="n">
        <v>4768</v>
      </c>
      <c r="D115" s="6" t="n">
        <v>8496</v>
      </c>
      <c r="E115" s="6" t="n">
        <v>1208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98</v>
      </c>
      <c r="B1" s="2" t="s">
        <v>109</v>
      </c>
      <c r="D1" s="2" t="s">
        <v>1</v>
      </c>
    </row>
    <row r="2" spans="1:6">
      <c r="B2" s="2" t="s">
        <v>2</v>
      </c>
      <c r="C2" s="2" t="s">
        <v>110</v>
      </c>
      <c r="D2" s="2" t="s">
        <v>2</v>
      </c>
      <c r="E2" s="2" t="s">
        <v>110</v>
      </c>
      <c r="F2" s="2" t="s">
        <v>60</v>
      </c>
    </row>
    <row r="3" spans="1:6">
      <c r="A3" s="3" t="s">
        <v>699</v>
      </c>
    </row>
    <row r="4" spans="1:6">
      <c r="A4" s="4" t="s">
        <v>111</v>
      </c>
      <c r="B4" s="6" t="n">
        <v>1186658</v>
      </c>
      <c r="C4" s="6" t="n">
        <v>1059122</v>
      </c>
      <c r="D4" s="6" t="n">
        <v>2292501</v>
      </c>
      <c r="E4" s="6" t="n">
        <v>2054197</v>
      </c>
    </row>
    <row r="5" spans="1:6">
      <c r="A5" s="4" t="s">
        <v>700</v>
      </c>
      <c r="B5" s="5" t="n">
        <v>361550</v>
      </c>
      <c r="D5" s="5" t="n">
        <v>361550</v>
      </c>
      <c r="F5" s="6" t="n">
        <v>318800</v>
      </c>
    </row>
    <row r="6" spans="1:6">
      <c r="A6" s="4" t="s">
        <v>701</v>
      </c>
    </row>
    <row r="7" spans="1:6">
      <c r="A7" s="3" t="s">
        <v>699</v>
      </c>
    </row>
    <row r="8" spans="1:6">
      <c r="A8" s="4" t="s">
        <v>111</v>
      </c>
      <c r="B8" s="5" t="n">
        <v>774095</v>
      </c>
      <c r="C8" s="5" t="n">
        <v>708571</v>
      </c>
      <c r="D8" s="5" t="n">
        <v>1486476</v>
      </c>
      <c r="E8" s="5" t="n">
        <v>1366151</v>
      </c>
    </row>
    <row r="9" spans="1:6">
      <c r="A9" s="4" t="s">
        <v>700</v>
      </c>
      <c r="B9" s="5" t="n">
        <v>334439</v>
      </c>
      <c r="D9" s="5" t="n">
        <v>334439</v>
      </c>
      <c r="F9" s="5" t="n">
        <v>289756</v>
      </c>
    </row>
    <row r="10" spans="1:6">
      <c r="A10" s="4" t="s">
        <v>702</v>
      </c>
    </row>
    <row r="11" spans="1:6">
      <c r="A11" s="3" t="s">
        <v>699</v>
      </c>
    </row>
    <row r="12" spans="1:6">
      <c r="A12" s="4" t="s">
        <v>111</v>
      </c>
      <c r="B12" s="5" t="n">
        <v>412563</v>
      </c>
      <c r="C12" s="6" t="n">
        <v>350551</v>
      </c>
      <c r="D12" s="5" t="n">
        <v>806025</v>
      </c>
      <c r="E12" s="6" t="n">
        <v>688046</v>
      </c>
    </row>
    <row r="13" spans="1:6">
      <c r="A13" s="4" t="s">
        <v>700</v>
      </c>
      <c r="B13" s="6" t="n">
        <v>27111</v>
      </c>
      <c r="D13" s="6" t="n">
        <v>27111</v>
      </c>
      <c r="F13" s="6" t="n">
        <v>2904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3</v>
      </c>
      <c r="B1" s="2" t="s">
        <v>109</v>
      </c>
      <c r="D1" s="2" t="s">
        <v>1</v>
      </c>
    </row>
    <row r="2" spans="1:5">
      <c r="B2" s="2" t="s">
        <v>2</v>
      </c>
      <c r="C2" s="2" t="s">
        <v>110</v>
      </c>
      <c r="D2" s="2" t="s">
        <v>2</v>
      </c>
      <c r="E2" s="2" t="s">
        <v>110</v>
      </c>
    </row>
    <row r="3" spans="1:5">
      <c r="A3" s="3" t="s">
        <v>704</v>
      </c>
    </row>
    <row r="4" spans="1:5">
      <c r="A4" s="4" t="s">
        <v>120</v>
      </c>
      <c r="B4" s="6" t="n">
        <v>154310</v>
      </c>
      <c r="C4" s="6" t="n">
        <v>168437</v>
      </c>
      <c r="D4" s="6" t="n">
        <v>234183</v>
      </c>
      <c r="E4" s="6" t="n">
        <v>258387</v>
      </c>
    </row>
    <row r="5" spans="1:5">
      <c r="A5" s="4" t="s">
        <v>132</v>
      </c>
      <c r="B5" s="5" t="n">
        <v>62425</v>
      </c>
      <c r="C5" s="5" t="n">
        <v>57561</v>
      </c>
      <c r="D5" s="5" t="n">
        <v>129869</v>
      </c>
      <c r="E5" s="5" t="n">
        <v>116643</v>
      </c>
    </row>
    <row r="6" spans="1:5">
      <c r="A6" s="4" t="s">
        <v>117</v>
      </c>
      <c r="B6" s="5" t="n">
        <v>21091</v>
      </c>
      <c r="C6" s="5" t="n">
        <v>18805</v>
      </c>
      <c r="D6" s="5" t="n">
        <v>40062</v>
      </c>
      <c r="E6" s="5" t="n">
        <v>38062</v>
      </c>
    </row>
    <row r="7" spans="1:5">
      <c r="A7" s="4" t="s">
        <v>118</v>
      </c>
      <c r="B7" s="5" t="n">
        <v>19638</v>
      </c>
      <c r="C7" s="5" t="n">
        <v>20188</v>
      </c>
      <c r="D7" s="5" t="n">
        <v>42390</v>
      </c>
      <c r="E7" s="5" t="n">
        <v>40141</v>
      </c>
    </row>
    <row r="8" spans="1:5">
      <c r="A8" s="4" t="s">
        <v>121</v>
      </c>
      <c r="B8" s="5" t="n">
        <v>-37206</v>
      </c>
      <c r="C8" s="5" t="n">
        <v>-27356</v>
      </c>
      <c r="D8" s="5" t="n">
        <v>-68349</v>
      </c>
      <c r="E8" s="5" t="n">
        <v>-53861</v>
      </c>
    </row>
    <row r="9" spans="1:5">
      <c r="A9" s="4" t="s">
        <v>122</v>
      </c>
      <c r="B9" s="5" t="n">
        <v>45972</v>
      </c>
      <c r="C9" s="5" t="n">
        <v>171141</v>
      </c>
      <c r="D9" s="5" t="n">
        <v>46623</v>
      </c>
      <c r="E9" s="5" t="n">
        <v>166522</v>
      </c>
    </row>
    <row r="10" spans="1:5">
      <c r="A10" s="4" t="s">
        <v>123</v>
      </c>
      <c r="B10" s="5" t="n">
        <v>163076</v>
      </c>
      <c r="C10" s="5" t="n">
        <v>312222</v>
      </c>
      <c r="D10" s="5" t="n">
        <v>212457</v>
      </c>
      <c r="E10" s="5" t="n">
        <v>371048</v>
      </c>
    </row>
    <row r="11" spans="1:5">
      <c r="A11" s="4" t="s">
        <v>705</v>
      </c>
      <c r="B11" s="5" t="n">
        <v>-16285</v>
      </c>
      <c r="C11" s="5" t="n">
        <v>-31368</v>
      </c>
      <c r="D11" s="5" t="n">
        <v>47319</v>
      </c>
      <c r="E11" s="5" t="n">
        <v>-2355</v>
      </c>
    </row>
    <row r="12" spans="1:5">
      <c r="A12" s="4" t="s">
        <v>125</v>
      </c>
      <c r="B12" s="5" t="n">
        <v>146791</v>
      </c>
      <c r="C12" s="5" t="n">
        <v>280854</v>
      </c>
      <c r="D12" s="5" t="n">
        <v>259776</v>
      </c>
      <c r="E12" s="5" t="n">
        <v>368693</v>
      </c>
    </row>
    <row r="13" spans="1:5">
      <c r="A13" s="4" t="s">
        <v>126</v>
      </c>
      <c r="B13" s="5" t="n">
        <v>-33324</v>
      </c>
      <c r="C13" s="5" t="n">
        <v>-62501</v>
      </c>
      <c r="D13" s="5" t="n">
        <v>-57614</v>
      </c>
      <c r="E13" s="5" t="n">
        <v>-79258</v>
      </c>
    </row>
    <row r="14" spans="1:5">
      <c r="A14" s="4" t="s">
        <v>127</v>
      </c>
      <c r="B14" s="5" t="n">
        <v>113467</v>
      </c>
      <c r="C14" s="5" t="n">
        <v>218353</v>
      </c>
      <c r="D14" s="5" t="n">
        <v>202162</v>
      </c>
      <c r="E14" s="5" t="n">
        <v>289435</v>
      </c>
    </row>
    <row r="15" spans="1:5">
      <c r="A15" s="4" t="s">
        <v>657</v>
      </c>
    </row>
    <row r="16" spans="1:5">
      <c r="A16" s="3" t="s">
        <v>704</v>
      </c>
    </row>
    <row r="17" spans="1:5">
      <c r="A17" s="4" t="s">
        <v>120</v>
      </c>
      <c r="B17" s="5" t="n">
        <v>172898</v>
      </c>
      <c r="C17" s="5" t="n">
        <v>150165</v>
      </c>
      <c r="D17" s="5" t="n">
        <v>291726</v>
      </c>
      <c r="E17" s="5" t="n">
        <v>262398</v>
      </c>
    </row>
    <row r="18" spans="1:5">
      <c r="A18" s="4" t="s">
        <v>132</v>
      </c>
      <c r="B18" s="5" t="n">
        <v>22015</v>
      </c>
      <c r="C18" s="5" t="n">
        <v>16706</v>
      </c>
      <c r="D18" s="5" t="n">
        <v>50012</v>
      </c>
      <c r="E18" s="5" t="n">
        <v>33669</v>
      </c>
    </row>
    <row r="19" spans="1:5">
      <c r="A19" s="4" t="s">
        <v>117</v>
      </c>
      <c r="B19" s="5" t="n">
        <v>8197</v>
      </c>
      <c r="C19" s="5" t="n">
        <v>8399</v>
      </c>
      <c r="D19" s="5" t="n">
        <v>16028</v>
      </c>
      <c r="E19" s="5" t="n">
        <v>16546</v>
      </c>
    </row>
    <row r="20" spans="1:5">
      <c r="A20" s="4" t="s">
        <v>118</v>
      </c>
      <c r="B20" s="5" t="n">
        <v>412</v>
      </c>
      <c r="C20" s="5" t="n">
        <v>237</v>
      </c>
      <c r="D20" s="5" t="n">
        <v>823</v>
      </c>
      <c r="E20" s="5" t="n">
        <v>479</v>
      </c>
    </row>
    <row r="21" spans="1:5">
      <c r="A21" s="4" t="s">
        <v>706</v>
      </c>
      <c r="B21" s="5" t="n">
        <v>0</v>
      </c>
      <c r="C21" s="5" t="n">
        <v>54</v>
      </c>
      <c r="D21" s="5" t="n">
        <v>0</v>
      </c>
      <c r="E21" s="5" t="n">
        <v>210</v>
      </c>
    </row>
    <row r="22" spans="1:5">
      <c r="A22" s="4" t="s">
        <v>658</v>
      </c>
      <c r="B22" s="5" t="n">
        <v>203522</v>
      </c>
      <c r="C22" s="5" t="n">
        <v>175561</v>
      </c>
      <c r="D22" s="5" t="n">
        <v>358589</v>
      </c>
      <c r="E22" s="5" t="n">
        <v>313302</v>
      </c>
    </row>
    <row r="23" spans="1:5">
      <c r="A23" s="4" t="s">
        <v>659</v>
      </c>
    </row>
    <row r="24" spans="1:5">
      <c r="A24" s="3" t="s">
        <v>704</v>
      </c>
    </row>
    <row r="25" spans="1:5">
      <c r="A25" s="4" t="s">
        <v>120</v>
      </c>
      <c r="B25" s="5" t="n">
        <v>11403</v>
      </c>
      <c r="C25" s="5" t="n">
        <v>23262</v>
      </c>
      <c r="D25" s="5" t="n">
        <v>7762</v>
      </c>
      <c r="E25" s="5" t="n">
        <v>12506</v>
      </c>
    </row>
    <row r="26" spans="1:5">
      <c r="A26" s="4" t="s">
        <v>132</v>
      </c>
      <c r="B26" s="5" t="n">
        <v>17520</v>
      </c>
      <c r="C26" s="5" t="n">
        <v>22053</v>
      </c>
      <c r="D26" s="5" t="n">
        <v>36802</v>
      </c>
      <c r="E26" s="5" t="n">
        <v>46959</v>
      </c>
    </row>
    <row r="27" spans="1:5">
      <c r="A27" s="4" t="s">
        <v>117</v>
      </c>
      <c r="B27" s="5" t="n">
        <v>8796</v>
      </c>
      <c r="C27" s="5" t="n">
        <v>5886</v>
      </c>
      <c r="D27" s="5" t="n">
        <v>15795</v>
      </c>
      <c r="E27" s="5" t="n">
        <v>12070</v>
      </c>
    </row>
    <row r="28" spans="1:5">
      <c r="A28" s="4" t="s">
        <v>118</v>
      </c>
      <c r="B28" s="5" t="n">
        <v>13713</v>
      </c>
      <c r="C28" s="5" t="n">
        <v>15778</v>
      </c>
      <c r="D28" s="5" t="n">
        <v>28252</v>
      </c>
      <c r="E28" s="5" t="n">
        <v>32084</v>
      </c>
    </row>
    <row r="29" spans="1:5">
      <c r="A29" s="4" t="s">
        <v>706</v>
      </c>
      <c r="B29" s="5" t="n">
        <v>0</v>
      </c>
      <c r="C29" s="5" t="n">
        <v>0</v>
      </c>
      <c r="D29" s="5" t="n">
        <v>0</v>
      </c>
      <c r="E29" s="5" t="n">
        <v>0</v>
      </c>
    </row>
    <row r="30" spans="1:5">
      <c r="A30" s="4" t="s">
        <v>658</v>
      </c>
      <c r="B30" s="5" t="n">
        <v>51432</v>
      </c>
      <c r="C30" s="5" t="n">
        <v>66979</v>
      </c>
      <c r="D30" s="5" t="n">
        <v>88611</v>
      </c>
      <c r="E30" s="5" t="n">
        <v>103619</v>
      </c>
    </row>
    <row r="31" spans="1:5">
      <c r="A31" s="4" t="s">
        <v>660</v>
      </c>
    </row>
    <row r="32" spans="1:5">
      <c r="A32" s="3" t="s">
        <v>704</v>
      </c>
    </row>
    <row r="33" spans="1:5">
      <c r="A33" s="4" t="s">
        <v>120</v>
      </c>
      <c r="B33" s="5" t="n">
        <v>-11616</v>
      </c>
      <c r="C33" s="5" t="n">
        <v>-9593</v>
      </c>
      <c r="D33" s="5" t="n">
        <v>-29400</v>
      </c>
      <c r="E33" s="5" t="n">
        <v>-19341</v>
      </c>
    </row>
    <row r="34" spans="1:5">
      <c r="A34" s="4" t="s">
        <v>132</v>
      </c>
      <c r="B34" s="5" t="n">
        <v>0</v>
      </c>
      <c r="C34" s="5" t="n">
        <v>0</v>
      </c>
      <c r="D34" s="5" t="n">
        <v>0</v>
      </c>
      <c r="E34" s="5" t="n">
        <v>0</v>
      </c>
    </row>
    <row r="35" spans="1:5">
      <c r="A35" s="4" t="s">
        <v>117</v>
      </c>
      <c r="B35" s="5" t="n">
        <v>132</v>
      </c>
      <c r="C35" s="5" t="n">
        <v>321</v>
      </c>
      <c r="D35" s="5" t="n">
        <v>325</v>
      </c>
      <c r="E35" s="5" t="n">
        <v>656</v>
      </c>
    </row>
    <row r="36" spans="1:5">
      <c r="A36" s="4" t="s">
        <v>118</v>
      </c>
      <c r="B36" s="5" t="n">
        <v>2020</v>
      </c>
      <c r="C36" s="5" t="n">
        <v>1641</v>
      </c>
      <c r="D36" s="5" t="n">
        <v>3411</v>
      </c>
      <c r="E36" s="5" t="n">
        <v>3270</v>
      </c>
    </row>
    <row r="37" spans="1:5">
      <c r="A37" s="4" t="s">
        <v>706</v>
      </c>
      <c r="B37" s="5" t="n">
        <v>0</v>
      </c>
      <c r="C37" s="5" t="n">
        <v>0</v>
      </c>
      <c r="D37" s="5" t="n">
        <v>0</v>
      </c>
      <c r="E37" s="5" t="n">
        <v>0</v>
      </c>
    </row>
    <row r="38" spans="1:5">
      <c r="A38" s="4" t="s">
        <v>658</v>
      </c>
      <c r="B38" s="5" t="n">
        <v>-9464</v>
      </c>
      <c r="C38" s="5" t="n">
        <v>-7631</v>
      </c>
      <c r="D38" s="5" t="n">
        <v>-25664</v>
      </c>
      <c r="E38" s="5" t="n">
        <v>-15415</v>
      </c>
    </row>
    <row r="39" spans="1:5">
      <c r="A39" s="4" t="s">
        <v>661</v>
      </c>
    </row>
    <row r="40" spans="1:5">
      <c r="A40" s="3" t="s">
        <v>704</v>
      </c>
    </row>
    <row r="41" spans="1:5">
      <c r="A41" s="4" t="s">
        <v>120</v>
      </c>
      <c r="B41" s="5" t="n">
        <v>7010</v>
      </c>
      <c r="C41" s="5" t="n">
        <v>1339</v>
      </c>
      <c r="D41" s="5" t="n">
        <v>10057</v>
      </c>
      <c r="E41" s="5" t="n">
        <v>4530</v>
      </c>
    </row>
    <row r="42" spans="1:5">
      <c r="A42" s="4" t="s">
        <v>132</v>
      </c>
      <c r="B42" s="5" t="n">
        <v>0</v>
      </c>
      <c r="C42" s="5" t="n">
        <v>0</v>
      </c>
      <c r="D42" s="5" t="n">
        <v>0</v>
      </c>
      <c r="E42" s="5" t="n">
        <v>0</v>
      </c>
    </row>
    <row r="43" spans="1:5">
      <c r="A43" s="4" t="s">
        <v>117</v>
      </c>
      <c r="B43" s="5" t="n">
        <v>218</v>
      </c>
      <c r="C43" s="5" t="n">
        <v>246</v>
      </c>
      <c r="D43" s="5" t="n">
        <v>444</v>
      </c>
      <c r="E43" s="5" t="n">
        <v>495</v>
      </c>
    </row>
    <row r="44" spans="1:5">
      <c r="A44" s="4" t="s">
        <v>118</v>
      </c>
      <c r="B44" s="5" t="n">
        <v>1147</v>
      </c>
      <c r="C44" s="5" t="n">
        <v>409</v>
      </c>
      <c r="D44" s="5" t="n">
        <v>5024</v>
      </c>
      <c r="E44" s="5" t="n">
        <v>818</v>
      </c>
    </row>
    <row r="45" spans="1:5">
      <c r="A45" s="4" t="s">
        <v>706</v>
      </c>
      <c r="B45" s="5" t="n">
        <v>0</v>
      </c>
      <c r="C45" s="5" t="n">
        <v>0</v>
      </c>
      <c r="D45" s="5" t="n">
        <v>0</v>
      </c>
      <c r="E45" s="5" t="n">
        <v>0</v>
      </c>
    </row>
    <row r="46" spans="1:5">
      <c r="A46" s="4" t="s">
        <v>658</v>
      </c>
      <c r="B46" s="5" t="n">
        <v>8375</v>
      </c>
      <c r="C46" s="5" t="n">
        <v>1994</v>
      </c>
      <c r="D46" s="5" t="n">
        <v>15525</v>
      </c>
      <c r="E46" s="5" t="n">
        <v>5843</v>
      </c>
    </row>
    <row r="47" spans="1:5">
      <c r="A47" s="4" t="s">
        <v>662</v>
      </c>
    </row>
    <row r="48" spans="1:5">
      <c r="A48" s="3" t="s">
        <v>704</v>
      </c>
    </row>
    <row r="49" spans="1:5">
      <c r="A49" s="4" t="s">
        <v>120</v>
      </c>
      <c r="B49" s="5" t="n">
        <v>20967</v>
      </c>
      <c r="C49" s="5" t="n">
        <v>33077</v>
      </c>
      <c r="D49" s="5" t="n">
        <v>46323</v>
      </c>
      <c r="E49" s="5" t="n">
        <v>58538</v>
      </c>
    </row>
    <row r="50" spans="1:5">
      <c r="A50" s="4" t="s">
        <v>132</v>
      </c>
      <c r="B50" s="5" t="n">
        <v>0</v>
      </c>
      <c r="C50" s="5" t="n">
        <v>0</v>
      </c>
      <c r="D50" s="5" t="n">
        <v>0</v>
      </c>
      <c r="E50" s="5" t="n">
        <v>0</v>
      </c>
    </row>
    <row r="51" spans="1:5">
      <c r="A51" s="4" t="s">
        <v>117</v>
      </c>
      <c r="B51" s="5" t="n">
        <v>389</v>
      </c>
      <c r="C51" s="5" t="n">
        <v>773</v>
      </c>
      <c r="D51" s="5" t="n">
        <v>808</v>
      </c>
      <c r="E51" s="5" t="n">
        <v>1528</v>
      </c>
    </row>
    <row r="52" spans="1:5">
      <c r="A52" s="4" t="s">
        <v>118</v>
      </c>
      <c r="B52" s="5" t="n">
        <v>2346</v>
      </c>
      <c r="C52" s="5" t="n">
        <v>1554</v>
      </c>
      <c r="D52" s="5" t="n">
        <v>4730</v>
      </c>
      <c r="E52" s="5" t="n">
        <v>2090</v>
      </c>
    </row>
    <row r="53" spans="1:5">
      <c r="A53" s="4" t="s">
        <v>706</v>
      </c>
      <c r="B53" s="5" t="n">
        <v>1617</v>
      </c>
      <c r="C53" s="5" t="n">
        <v>0</v>
      </c>
      <c r="D53" s="5" t="n">
        <v>3146</v>
      </c>
      <c r="E53" s="5" t="n">
        <v>0</v>
      </c>
    </row>
    <row r="54" spans="1:5">
      <c r="A54" s="4" t="s">
        <v>658</v>
      </c>
      <c r="B54" s="5" t="n">
        <v>25319</v>
      </c>
      <c r="C54" s="5" t="n">
        <v>35404</v>
      </c>
      <c r="D54" s="5" t="n">
        <v>55007</v>
      </c>
      <c r="E54" s="5" t="n">
        <v>62156</v>
      </c>
    </row>
    <row r="55" spans="1:5">
      <c r="A55" s="4" t="s">
        <v>663</v>
      </c>
    </row>
    <row r="56" spans="1:5">
      <c r="A56" s="3" t="s">
        <v>704</v>
      </c>
    </row>
    <row r="57" spans="1:5">
      <c r="A57" s="4" t="s">
        <v>120</v>
      </c>
      <c r="B57" s="5" t="n">
        <v>-1789</v>
      </c>
      <c r="C57" s="5" t="n">
        <v>6079</v>
      </c>
      <c r="D57" s="5" t="n">
        <v>-4309</v>
      </c>
      <c r="E57" s="5" t="n">
        <v>12572</v>
      </c>
    </row>
    <row r="58" spans="1:5">
      <c r="A58" s="4" t="s">
        <v>132</v>
      </c>
      <c r="B58" s="5" t="n">
        <v>0</v>
      </c>
      <c r="C58" s="5" t="n">
        <v>1293</v>
      </c>
      <c r="D58" s="5" t="n">
        <v>0</v>
      </c>
      <c r="E58" s="5" t="n">
        <v>1424</v>
      </c>
    </row>
    <row r="59" spans="1:5">
      <c r="A59" s="4" t="s">
        <v>117</v>
      </c>
      <c r="B59" s="5" t="n">
        <v>272</v>
      </c>
      <c r="C59" s="5" t="n">
        <v>349</v>
      </c>
      <c r="D59" s="5" t="n">
        <v>547</v>
      </c>
      <c r="E59" s="5" t="n">
        <v>1102</v>
      </c>
    </row>
    <row r="60" spans="1:5">
      <c r="A60" s="4" t="s">
        <v>118</v>
      </c>
      <c r="B60" s="5" t="n">
        <v>0</v>
      </c>
      <c r="C60" s="5" t="n">
        <v>569</v>
      </c>
      <c r="D60" s="5" t="n">
        <v>150</v>
      </c>
      <c r="E60" s="5" t="n">
        <v>1400</v>
      </c>
    </row>
    <row r="61" spans="1:5">
      <c r="A61" s="4" t="s">
        <v>706</v>
      </c>
      <c r="B61" s="5" t="n">
        <v>0</v>
      </c>
      <c r="C61" s="5" t="n">
        <v>0</v>
      </c>
      <c r="D61" s="5" t="n">
        <v>0</v>
      </c>
      <c r="E61" s="5" t="n">
        <v>0</v>
      </c>
    </row>
    <row r="62" spans="1:5">
      <c r="A62" s="4" t="s">
        <v>658</v>
      </c>
      <c r="B62" s="5" t="n">
        <v>-1517</v>
      </c>
      <c r="C62" s="5" t="n">
        <v>8290</v>
      </c>
      <c r="D62" s="5" t="n">
        <v>-3612</v>
      </c>
      <c r="E62" s="5" t="n">
        <v>16498</v>
      </c>
    </row>
    <row r="63" spans="1:5">
      <c r="A63" s="4" t="s">
        <v>665</v>
      </c>
    </row>
    <row r="64" spans="1:5">
      <c r="A64" s="3" t="s">
        <v>704</v>
      </c>
    </row>
    <row r="65" spans="1:5">
      <c r="A65" s="4" t="s">
        <v>120</v>
      </c>
      <c r="B65" s="5" t="n">
        <v>-44563</v>
      </c>
      <c r="C65" s="5" t="n">
        <v>-35892</v>
      </c>
      <c r="D65" s="5" t="n">
        <v>-87976</v>
      </c>
      <c r="E65" s="5" t="n">
        <v>-72816</v>
      </c>
    </row>
    <row r="66" spans="1:5">
      <c r="A66" s="4" t="s">
        <v>132</v>
      </c>
      <c r="B66" s="5" t="n">
        <v>22890</v>
      </c>
      <c r="C66" s="5" t="n">
        <v>17509</v>
      </c>
      <c r="D66" s="5" t="n">
        <v>43055</v>
      </c>
      <c r="E66" s="5" t="n">
        <v>34591</v>
      </c>
    </row>
    <row r="67" spans="1:5">
      <c r="A67" s="4" t="s">
        <v>117</v>
      </c>
      <c r="B67" s="5" t="n">
        <v>3087</v>
      </c>
      <c r="C67" s="5" t="n">
        <v>2831</v>
      </c>
      <c r="D67" s="5" t="n">
        <v>6115</v>
      </c>
      <c r="E67" s="5" t="n">
        <v>5665</v>
      </c>
    </row>
    <row r="68" spans="1:5">
      <c r="A68" s="4" t="s">
        <v>118</v>
      </c>
      <c r="B68" s="5" t="n">
        <v>0</v>
      </c>
      <c r="C68" s="5" t="n">
        <v>0</v>
      </c>
      <c r="D68" s="5" t="n">
        <v>0</v>
      </c>
      <c r="E68" s="5" t="n">
        <v>0</v>
      </c>
    </row>
    <row r="69" spans="1:5">
      <c r="A69" s="4" t="s">
        <v>706</v>
      </c>
      <c r="B69" s="5" t="n">
        <v>0</v>
      </c>
      <c r="C69" s="5" t="n">
        <v>0</v>
      </c>
      <c r="D69" s="5" t="n">
        <v>0</v>
      </c>
      <c r="E69" s="5" t="n">
        <v>0</v>
      </c>
    </row>
    <row r="70" spans="1:5">
      <c r="A70" s="4" t="s">
        <v>658</v>
      </c>
      <c r="B70" s="6" t="n">
        <v>-18586</v>
      </c>
      <c r="C70" s="6" t="n">
        <v>-15552</v>
      </c>
      <c r="D70" s="6" t="n">
        <v>-38806</v>
      </c>
      <c r="E70" s="6" t="n">
        <v>-3256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7</v>
      </c>
      <c r="B1" s="2" t="s">
        <v>109</v>
      </c>
      <c r="D1" s="2" t="s">
        <v>1</v>
      </c>
    </row>
    <row r="2" spans="1:5">
      <c r="B2" s="2" t="s">
        <v>2</v>
      </c>
      <c r="C2" s="2" t="s">
        <v>110</v>
      </c>
      <c r="D2" s="2" t="s">
        <v>2</v>
      </c>
      <c r="E2" s="2" t="s">
        <v>110</v>
      </c>
    </row>
    <row r="3" spans="1:5">
      <c r="A3" s="3" t="s">
        <v>708</v>
      </c>
    </row>
    <row r="4" spans="1:5">
      <c r="A4" s="4" t="s">
        <v>471</v>
      </c>
      <c r="B4" s="6" t="n">
        <v>29369</v>
      </c>
      <c r="C4" s="6" t="n">
        <v>126414</v>
      </c>
      <c r="D4" s="6" t="n">
        <v>29247</v>
      </c>
      <c r="E4" s="6" t="n">
        <v>126559</v>
      </c>
    </row>
    <row r="5" spans="1:5">
      <c r="A5" s="4" t="s">
        <v>470</v>
      </c>
      <c r="B5" s="5" t="n">
        <v>2066</v>
      </c>
      <c r="C5" s="5" t="n">
        <v>27275</v>
      </c>
      <c r="D5" s="5" t="n">
        <v>2144</v>
      </c>
      <c r="E5" s="5" t="n">
        <v>27172</v>
      </c>
    </row>
    <row r="6" spans="1:5">
      <c r="A6" s="4" t="s">
        <v>709</v>
      </c>
      <c r="B6" s="5" t="n">
        <v>14500</v>
      </c>
      <c r="C6" s="5" t="n">
        <v>7000</v>
      </c>
      <c r="D6" s="5" t="n">
        <v>26900</v>
      </c>
      <c r="E6" s="5" t="n">
        <v>12200</v>
      </c>
    </row>
    <row r="7" spans="1:5">
      <c r="A7" s="4" t="s">
        <v>710</v>
      </c>
      <c r="D7" s="5" t="n">
        <v>-8200</v>
      </c>
    </row>
    <row r="8" spans="1:5">
      <c r="A8" s="4" t="s">
        <v>711</v>
      </c>
      <c r="B8" s="5" t="n">
        <v>-2100</v>
      </c>
      <c r="C8" s="5" t="n">
        <v>10000</v>
      </c>
      <c r="E8" s="5" t="n">
        <v>2100</v>
      </c>
    </row>
    <row r="9" spans="1:5">
      <c r="A9" s="4" t="s">
        <v>712</v>
      </c>
    </row>
    <row r="10" spans="1:5">
      <c r="A10" s="3" t="s">
        <v>708</v>
      </c>
    </row>
    <row r="11" spans="1:5">
      <c r="A11" s="4" t="s">
        <v>471</v>
      </c>
      <c r="B11" s="6" t="n">
        <v>29800</v>
      </c>
      <c r="C11" s="5" t="n">
        <v>128800</v>
      </c>
      <c r="D11" s="6" t="n">
        <v>29800</v>
      </c>
      <c r="E11" s="5" t="n">
        <v>128800</v>
      </c>
    </row>
    <row r="12" spans="1:5">
      <c r="A12" s="4" t="s">
        <v>470</v>
      </c>
      <c r="C12" s="6" t="n">
        <v>26800</v>
      </c>
      <c r="E12" s="6" t="n">
        <v>268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3</v>
      </c>
      <c r="B1" s="2" t="s">
        <v>2</v>
      </c>
      <c r="C1" s="2" t="s">
        <v>60</v>
      </c>
      <c r="D1" s="2" t="s">
        <v>110</v>
      </c>
      <c r="E1" s="2" t="s">
        <v>714</v>
      </c>
    </row>
    <row r="2" spans="1:5">
      <c r="A2" s="3" t="s">
        <v>244</v>
      </c>
    </row>
    <row r="3" spans="1:5">
      <c r="A3" s="4" t="s">
        <v>62</v>
      </c>
      <c r="B3" s="6" t="n">
        <v>3151959</v>
      </c>
      <c r="C3" s="6" t="n">
        <v>2131632</v>
      </c>
      <c r="D3" s="6" t="n">
        <v>1644829</v>
      </c>
      <c r="E3" s="6" t="n">
        <v>1630809</v>
      </c>
    </row>
    <row r="4" spans="1:5">
      <c r="A4" s="4" t="s">
        <v>715</v>
      </c>
      <c r="B4" s="5" t="n">
        <v>1574</v>
      </c>
      <c r="C4" s="5" t="n">
        <v>1633</v>
      </c>
      <c r="D4" s="5" t="n">
        <v>347</v>
      </c>
      <c r="E4" s="5" t="n">
        <v>2873</v>
      </c>
    </row>
    <row r="5" spans="1:5">
      <c r="A5" s="4" t="s">
        <v>716</v>
      </c>
      <c r="B5" s="5" t="n">
        <v>420</v>
      </c>
      <c r="C5" s="5" t="n">
        <v>420</v>
      </c>
      <c r="D5" s="5" t="n">
        <v>0</v>
      </c>
      <c r="E5" s="5" t="n">
        <v>0</v>
      </c>
    </row>
    <row r="6" spans="1:5">
      <c r="A6" s="4" t="s">
        <v>717</v>
      </c>
      <c r="B6" s="6" t="n">
        <v>3153953</v>
      </c>
      <c r="C6" s="6" t="n">
        <v>2133685</v>
      </c>
      <c r="D6" s="6" t="n">
        <v>1645176</v>
      </c>
      <c r="E6" s="6" t="n">
        <v>163368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8</v>
      </c>
      <c r="B1" s="2" t="s">
        <v>109</v>
      </c>
      <c r="D1" s="2" t="s">
        <v>1</v>
      </c>
    </row>
    <row r="2" spans="1:5">
      <c r="B2" s="2" t="s">
        <v>2</v>
      </c>
      <c r="C2" s="2" t="s">
        <v>110</v>
      </c>
      <c r="D2" s="2" t="s">
        <v>2</v>
      </c>
      <c r="E2" s="2" t="s">
        <v>110</v>
      </c>
    </row>
    <row r="3" spans="1:5">
      <c r="A3" s="3" t="s">
        <v>719</v>
      </c>
    </row>
    <row r="4" spans="1:5">
      <c r="A4" s="4" t="s">
        <v>122</v>
      </c>
      <c r="B4" s="6" t="n">
        <v>45972</v>
      </c>
      <c r="C4" s="6" t="n">
        <v>171141</v>
      </c>
      <c r="D4" s="6" t="n">
        <v>46623</v>
      </c>
      <c r="E4" s="6" t="n">
        <v>16652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30"/>
    <col customWidth="1" max="5" min="5" width="28"/>
  </cols>
  <sheetData>
    <row r="1" spans="1:5">
      <c r="A1" s="1" t="s">
        <v>720</v>
      </c>
      <c r="B1" s="2" t="s">
        <v>721</v>
      </c>
      <c r="C1" s="2" t="s">
        <v>722</v>
      </c>
      <c r="D1" s="2" t="s">
        <v>723</v>
      </c>
      <c r="E1" s="2" t="s">
        <v>724</v>
      </c>
    </row>
    <row r="2" spans="1:5">
      <c r="A2" s="3" t="s">
        <v>725</v>
      </c>
    </row>
    <row r="3" spans="1:5">
      <c r="A3" s="4" t="s">
        <v>726</v>
      </c>
      <c r="E3" s="6" t="n">
        <v>0</v>
      </c>
    </row>
    <row r="4" spans="1:5">
      <c r="A4" s="4" t="s">
        <v>727</v>
      </c>
      <c r="E4" s="5" t="n">
        <v>1</v>
      </c>
    </row>
    <row r="5" spans="1:5">
      <c r="A5" s="4" t="s">
        <v>728</v>
      </c>
    </row>
    <row r="6" spans="1:5">
      <c r="A6" s="3" t="s">
        <v>725</v>
      </c>
    </row>
    <row r="7" spans="1:5">
      <c r="A7" s="4" t="s">
        <v>729</v>
      </c>
      <c r="B7" s="5" t="n">
        <v>6</v>
      </c>
      <c r="C7" s="5" t="n">
        <v>6</v>
      </c>
      <c r="D7" s="5" t="n">
        <v>10</v>
      </c>
    </row>
    <row r="8" spans="1:5">
      <c r="A8" s="4" t="s">
        <v>730</v>
      </c>
      <c r="B8" s="5" t="n">
        <v>2</v>
      </c>
    </row>
    <row r="9" spans="1:5">
      <c r="A9" s="4" t="s">
        <v>731</v>
      </c>
    </row>
    <row r="10" spans="1:5">
      <c r="A10" s="3" t="s">
        <v>725</v>
      </c>
    </row>
    <row r="11" spans="1:5">
      <c r="A11" s="4" t="s">
        <v>732</v>
      </c>
      <c r="D11" s="6" t="n">
        <v>200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14"/>
  </cols>
  <sheetData>
    <row r="1" spans="1:2">
      <c r="A1" s="1" t="s">
        <v>733</v>
      </c>
      <c r="B1" s="2" t="s">
        <v>2</v>
      </c>
    </row>
    <row r="2" spans="1:2">
      <c r="A2" s="4" t="s">
        <v>734</v>
      </c>
    </row>
    <row r="3" spans="1:2">
      <c r="A3" s="3" t="s">
        <v>514</v>
      </c>
    </row>
    <row r="4" spans="1:2">
      <c r="A4" s="4" t="s">
        <v>446</v>
      </c>
      <c r="B4" s="4" t="s">
        <v>5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48</v>
      </c>
      <c r="B1" s="2" t="s">
        <v>109</v>
      </c>
      <c r="C1" s="2" t="s">
        <v>1</v>
      </c>
    </row>
    <row r="2" spans="1:3">
      <c r="B2" s="2" t="s">
        <v>110</v>
      </c>
      <c r="C2" s="2" t="s">
        <v>110</v>
      </c>
    </row>
    <row r="3" spans="1:3">
      <c r="A3" s="3" t="s">
        <v>135</v>
      </c>
    </row>
    <row r="4" spans="1:3">
      <c r="A4" s="4" t="s">
        <v>149</v>
      </c>
      <c r="B4" s="6" t="n">
        <v>4</v>
      </c>
      <c r="C4" s="6" t="n">
        <v>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5</v>
      </c>
      <c r="B1" s="2" t="s">
        <v>2</v>
      </c>
      <c r="C1" s="2" t="s">
        <v>60</v>
      </c>
      <c r="D1" s="2" t="s">
        <v>110</v>
      </c>
      <c r="E1" s="2" t="s">
        <v>714</v>
      </c>
    </row>
    <row r="2" spans="1:5">
      <c r="A2" s="3" t="s">
        <v>61</v>
      </c>
    </row>
    <row r="3" spans="1:5">
      <c r="A3" s="4" t="s">
        <v>62</v>
      </c>
      <c r="B3" s="6" t="n">
        <v>3151959</v>
      </c>
      <c r="C3" s="6" t="n">
        <v>2131632</v>
      </c>
      <c r="D3" s="6" t="n">
        <v>1644829</v>
      </c>
      <c r="E3" s="6" t="n">
        <v>1630809</v>
      </c>
    </row>
    <row r="4" spans="1:5">
      <c r="A4" s="4" t="s">
        <v>63</v>
      </c>
      <c r="B4" s="5" t="n">
        <v>161749</v>
      </c>
      <c r="C4" s="5" t="n">
        <v>123665</v>
      </c>
    </row>
    <row r="5" spans="1:5">
      <c r="A5" s="4" t="s">
        <v>360</v>
      </c>
      <c r="B5" s="5" t="n">
        <v>365495</v>
      </c>
      <c r="C5" s="5" t="n">
        <v>279189</v>
      </c>
    </row>
    <row r="6" spans="1:5">
      <c r="A6" s="4" t="s">
        <v>65</v>
      </c>
      <c r="B6" s="5" t="n">
        <v>234884</v>
      </c>
      <c r="C6" s="5" t="n">
        <v>228253</v>
      </c>
    </row>
    <row r="7" spans="1:5">
      <c r="A7" s="4" t="s">
        <v>736</v>
      </c>
      <c r="B7" s="5" t="n">
        <v>0</v>
      </c>
      <c r="C7" s="5" t="n">
        <v>0</v>
      </c>
    </row>
    <row r="8" spans="1:5">
      <c r="A8" s="4" t="s">
        <v>67</v>
      </c>
      <c r="B8" s="5" t="n">
        <v>180290</v>
      </c>
      <c r="C8" s="5" t="n">
        <v>0</v>
      </c>
    </row>
    <row r="9" spans="1:5">
      <c r="A9" s="4" t="s">
        <v>700</v>
      </c>
      <c r="B9" s="5" t="n">
        <v>361550</v>
      </c>
      <c r="C9" s="5" t="n">
        <v>318800</v>
      </c>
    </row>
    <row r="10" spans="1:5">
      <c r="A10" s="4" t="s">
        <v>69</v>
      </c>
      <c r="B10" s="5" t="n">
        <v>2892962</v>
      </c>
      <c r="C10" s="5" t="n">
        <v>2726859</v>
      </c>
    </row>
    <row r="11" spans="1:5">
      <c r="A11" s="4" t="s">
        <v>361</v>
      </c>
      <c r="B11" s="5" t="n">
        <v>628418</v>
      </c>
      <c r="C11" s="5" t="n">
        <v>631422</v>
      </c>
    </row>
    <row r="12" spans="1:5">
      <c r="A12" s="4" t="s">
        <v>737</v>
      </c>
      <c r="B12" s="5" t="n">
        <v>0</v>
      </c>
      <c r="C12" s="5" t="n">
        <v>0</v>
      </c>
    </row>
    <row r="13" spans="1:5">
      <c r="A13" s="4" t="s">
        <v>73</v>
      </c>
      <c r="B13" s="5" t="n">
        <v>321798</v>
      </c>
      <c r="C13" s="5" t="n">
        <v>434765</v>
      </c>
    </row>
    <row r="14" spans="1:5">
      <c r="A14" s="4" t="s">
        <v>74</v>
      </c>
      <c r="B14" s="5" t="n">
        <v>8299105</v>
      </c>
      <c r="C14" s="5" t="n">
        <v>6874585</v>
      </c>
    </row>
    <row r="15" spans="1:5">
      <c r="A15" s="3" t="s">
        <v>738</v>
      </c>
    </row>
    <row r="16" spans="1:5">
      <c r="A16" s="4" t="s">
        <v>76</v>
      </c>
      <c r="B16" s="5" t="n">
        <v>13750</v>
      </c>
      <c r="C16" s="5" t="n">
        <v>13750</v>
      </c>
    </row>
    <row r="17" spans="1:5">
      <c r="A17" s="4" t="s">
        <v>77</v>
      </c>
      <c r="B17" s="5" t="n">
        <v>104392</v>
      </c>
      <c r="C17" s="5" t="n">
        <v>74907</v>
      </c>
    </row>
    <row r="18" spans="1:5">
      <c r="A18" s="4" t="s">
        <v>739</v>
      </c>
      <c r="B18" s="5" t="n">
        <v>835320</v>
      </c>
      <c r="C18" s="5" t="n">
        <v>794901</v>
      </c>
    </row>
    <row r="19" spans="1:5">
      <c r="A19" s="4" t="s">
        <v>81</v>
      </c>
      <c r="B19" s="5" t="n">
        <v>3138531</v>
      </c>
      <c r="C19" s="5" t="n">
        <v>2245548</v>
      </c>
    </row>
    <row r="20" spans="1:5">
      <c r="A20" s="4" t="s">
        <v>82</v>
      </c>
      <c r="B20" s="5" t="n">
        <v>36533</v>
      </c>
      <c r="C20" s="5" t="n">
        <v>37584</v>
      </c>
    </row>
    <row r="21" spans="1:5">
      <c r="A21" s="4" t="s">
        <v>740</v>
      </c>
      <c r="B21" s="5" t="n">
        <v>0</v>
      </c>
      <c r="C21" s="5" t="n">
        <v>0</v>
      </c>
    </row>
    <row r="22" spans="1:5">
      <c r="A22" s="4" t="s">
        <v>83</v>
      </c>
      <c r="B22" s="5" t="n">
        <v>246480</v>
      </c>
      <c r="C22" s="5" t="n">
        <v>90407</v>
      </c>
    </row>
    <row r="23" spans="1:5">
      <c r="A23" s="4" t="s">
        <v>84</v>
      </c>
      <c r="B23" s="5" t="n">
        <v>80502</v>
      </c>
      <c r="C23" s="5" t="n">
        <v>65687</v>
      </c>
    </row>
    <row r="24" spans="1:5">
      <c r="A24" s="4" t="s">
        <v>741</v>
      </c>
      <c r="B24" s="5" t="n">
        <v>2983461</v>
      </c>
      <c r="C24" s="5" t="n">
        <v>2843125</v>
      </c>
    </row>
    <row r="25" spans="1:5">
      <c r="A25" s="4" t="s">
        <v>93</v>
      </c>
      <c r="B25" s="5" t="n">
        <v>860136</v>
      </c>
      <c r="C25" s="5" t="n">
        <v>708676</v>
      </c>
    </row>
    <row r="26" spans="1:5">
      <c r="A26" s="4" t="s">
        <v>95</v>
      </c>
      <c r="B26" s="5" t="n">
        <v>8299105</v>
      </c>
      <c r="C26" s="5" t="n">
        <v>6874585</v>
      </c>
    </row>
    <row r="27" spans="1:5">
      <c r="A27" s="4" t="s">
        <v>45</v>
      </c>
    </row>
    <row r="28" spans="1:5">
      <c r="A28" s="3" t="s">
        <v>738</v>
      </c>
    </row>
    <row r="29" spans="1:5">
      <c r="A29" s="4" t="s">
        <v>81</v>
      </c>
      <c r="B29" s="5" t="n">
        <v>1297567</v>
      </c>
      <c r="C29" s="5" t="n">
        <v>484666</v>
      </c>
    </row>
    <row r="30" spans="1:5">
      <c r="A30" s="4" t="s">
        <v>742</v>
      </c>
    </row>
    <row r="31" spans="1:5">
      <c r="A31" s="3" t="s">
        <v>61</v>
      </c>
    </row>
    <row r="32" spans="1:5">
      <c r="A32" s="4" t="s">
        <v>62</v>
      </c>
      <c r="B32" s="5" t="n">
        <v>2133905</v>
      </c>
      <c r="C32" s="5" t="n">
        <v>1018082</v>
      </c>
    </row>
    <row r="33" spans="1:5">
      <c r="A33" s="4" t="s">
        <v>63</v>
      </c>
      <c r="B33" s="5" t="n">
        <v>0</v>
      </c>
      <c r="C33" s="5" t="n">
        <v>98299</v>
      </c>
    </row>
    <row r="34" spans="1:5">
      <c r="A34" s="4" t="s">
        <v>360</v>
      </c>
      <c r="B34" s="5" t="n">
        <v>0</v>
      </c>
      <c r="C34" s="5" t="n">
        <v>0</v>
      </c>
    </row>
    <row r="35" spans="1:5">
      <c r="A35" s="4" t="s">
        <v>65</v>
      </c>
      <c r="B35" s="5" t="n">
        <v>24852</v>
      </c>
      <c r="C35" s="5" t="n">
        <v>39449</v>
      </c>
    </row>
    <row r="36" spans="1:5">
      <c r="A36" s="4" t="s">
        <v>736</v>
      </c>
      <c r="B36" s="5" t="n">
        <v>0</v>
      </c>
      <c r="C36" s="5" t="n">
        <v>0</v>
      </c>
    </row>
    <row r="37" spans="1:5">
      <c r="A37" s="4" t="s">
        <v>67</v>
      </c>
      <c r="B37" s="5" t="n">
        <v>10861</v>
      </c>
    </row>
    <row r="38" spans="1:5">
      <c r="A38" s="4" t="s">
        <v>700</v>
      </c>
      <c r="B38" s="5" t="n">
        <v>6962</v>
      </c>
      <c r="C38" s="5" t="n">
        <v>6526</v>
      </c>
    </row>
    <row r="39" spans="1:5">
      <c r="A39" s="4" t="s">
        <v>69</v>
      </c>
      <c r="B39" s="5" t="n">
        <v>0</v>
      </c>
      <c r="C39" s="5" t="n">
        <v>0</v>
      </c>
    </row>
    <row r="40" spans="1:5">
      <c r="A40" s="4" t="s">
        <v>361</v>
      </c>
      <c r="B40" s="5" t="n">
        <v>0</v>
      </c>
      <c r="C40" s="5" t="n">
        <v>0</v>
      </c>
    </row>
    <row r="41" spans="1:5">
      <c r="A41" s="4" t="s">
        <v>737</v>
      </c>
      <c r="B41" s="5" t="n">
        <v>2132545</v>
      </c>
      <c r="C41" s="5" t="n">
        <v>1897699</v>
      </c>
    </row>
    <row r="42" spans="1:5">
      <c r="A42" s="4" t="s">
        <v>73</v>
      </c>
      <c r="B42" s="5" t="n">
        <v>294891</v>
      </c>
      <c r="C42" s="5" t="n">
        <v>274789</v>
      </c>
    </row>
    <row r="43" spans="1:5">
      <c r="A43" s="4" t="s">
        <v>74</v>
      </c>
      <c r="B43" s="5" t="n">
        <v>4604016</v>
      </c>
      <c r="C43" s="5" t="n">
        <v>3334844</v>
      </c>
    </row>
    <row r="44" spans="1:5">
      <c r="A44" s="3" t="s">
        <v>738</v>
      </c>
    </row>
    <row r="45" spans="1:5">
      <c r="A45" s="4" t="s">
        <v>76</v>
      </c>
      <c r="B45" s="5" t="n">
        <v>0</v>
      </c>
      <c r="C45" s="5" t="n">
        <v>0</v>
      </c>
    </row>
    <row r="46" spans="1:5">
      <c r="A46" s="4" t="s">
        <v>77</v>
      </c>
      <c r="B46" s="5" t="n">
        <v>2079</v>
      </c>
      <c r="C46" s="5" t="n">
        <v>1304</v>
      </c>
    </row>
    <row r="47" spans="1:5">
      <c r="A47" s="4" t="s">
        <v>739</v>
      </c>
      <c r="B47" s="5" t="n">
        <v>25552</v>
      </c>
      <c r="C47" s="5" t="n">
        <v>41721</v>
      </c>
    </row>
    <row r="48" spans="1:5">
      <c r="A48" s="4" t="s">
        <v>81</v>
      </c>
      <c r="B48" s="5" t="n">
        <v>34291</v>
      </c>
      <c r="C48" s="5" t="n">
        <v>34262</v>
      </c>
    </row>
    <row r="49" spans="1:5">
      <c r="A49" s="4" t="s">
        <v>82</v>
      </c>
      <c r="B49" s="5" t="n">
        <v>0</v>
      </c>
      <c r="C49" s="5" t="n">
        <v>15</v>
      </c>
    </row>
    <row r="50" spans="1:5">
      <c r="A50" s="4" t="s">
        <v>740</v>
      </c>
      <c r="B50" s="5" t="n">
        <v>1548070</v>
      </c>
      <c r="C50" s="5" t="n">
        <v>414156</v>
      </c>
    </row>
    <row r="51" spans="1:5">
      <c r="A51" s="4" t="s">
        <v>83</v>
      </c>
      <c r="B51" s="5" t="n">
        <v>10563</v>
      </c>
      <c r="C51" s="5" t="n">
        <v>261</v>
      </c>
    </row>
    <row r="52" spans="1:5">
      <c r="A52" s="4" t="s">
        <v>84</v>
      </c>
      <c r="B52" s="5" t="n">
        <v>0</v>
      </c>
      <c r="C52" s="5" t="n">
        <v>0</v>
      </c>
    </row>
    <row r="53" spans="1:5">
      <c r="A53" s="4" t="s">
        <v>741</v>
      </c>
      <c r="B53" s="5" t="n">
        <v>2983461</v>
      </c>
      <c r="C53" s="5" t="n">
        <v>2843125</v>
      </c>
    </row>
    <row r="54" spans="1:5">
      <c r="A54" s="4" t="s">
        <v>93</v>
      </c>
      <c r="B54" s="5" t="n">
        <v>0</v>
      </c>
      <c r="C54" s="5" t="n">
        <v>0</v>
      </c>
    </row>
    <row r="55" spans="1:5">
      <c r="A55" s="4" t="s">
        <v>95</v>
      </c>
      <c r="B55" s="5" t="n">
        <v>4604016</v>
      </c>
      <c r="C55" s="5" t="n">
        <v>3334844</v>
      </c>
    </row>
    <row r="56" spans="1:5">
      <c r="A56" s="4" t="s">
        <v>743</v>
      </c>
    </row>
    <row r="57" spans="1:5">
      <c r="A57" s="3" t="s">
        <v>61</v>
      </c>
    </row>
    <row r="58" spans="1:5">
      <c r="A58" s="4" t="s">
        <v>62</v>
      </c>
      <c r="B58" s="5" t="n">
        <v>0</v>
      </c>
      <c r="C58" s="5" t="n">
        <v>0</v>
      </c>
    </row>
    <row r="59" spans="1:5">
      <c r="A59" s="4" t="s">
        <v>63</v>
      </c>
      <c r="B59" s="5" t="n">
        <v>0</v>
      </c>
      <c r="C59" s="5" t="n">
        <v>0</v>
      </c>
    </row>
    <row r="60" spans="1:5">
      <c r="A60" s="4" t="s">
        <v>360</v>
      </c>
      <c r="B60" s="5" t="n">
        <v>90545</v>
      </c>
      <c r="C60" s="5" t="n">
        <v>99970</v>
      </c>
    </row>
    <row r="61" spans="1:5">
      <c r="A61" s="4" t="s">
        <v>65</v>
      </c>
      <c r="B61" s="5" t="n">
        <v>38163</v>
      </c>
      <c r="C61" s="5" t="n">
        <v>29222</v>
      </c>
    </row>
    <row r="62" spans="1:5">
      <c r="A62" s="4" t="s">
        <v>736</v>
      </c>
      <c r="B62" s="5" t="n">
        <v>1414117</v>
      </c>
      <c r="C62" s="5" t="n">
        <v>1423456</v>
      </c>
    </row>
    <row r="63" spans="1:5">
      <c r="A63" s="4" t="s">
        <v>67</v>
      </c>
      <c r="B63" s="5" t="n">
        <v>40151</v>
      </c>
    </row>
    <row r="64" spans="1:5">
      <c r="A64" s="4" t="s">
        <v>700</v>
      </c>
      <c r="B64" s="5" t="n">
        <v>171593</v>
      </c>
      <c r="C64" s="5" t="n">
        <v>163281</v>
      </c>
    </row>
    <row r="65" spans="1:5">
      <c r="A65" s="4" t="s">
        <v>69</v>
      </c>
      <c r="B65" s="5" t="n">
        <v>412009</v>
      </c>
      <c r="C65" s="5" t="n">
        <v>412009</v>
      </c>
    </row>
    <row r="66" spans="1:5">
      <c r="A66" s="4" t="s">
        <v>361</v>
      </c>
      <c r="B66" s="5" t="n">
        <v>43712</v>
      </c>
      <c r="C66" s="5" t="n">
        <v>43914</v>
      </c>
    </row>
    <row r="67" spans="1:5">
      <c r="A67" s="4" t="s">
        <v>737</v>
      </c>
      <c r="B67" s="5" t="n">
        <v>427476</v>
      </c>
      <c r="C67" s="5" t="n">
        <v>214519</v>
      </c>
    </row>
    <row r="68" spans="1:5">
      <c r="A68" s="4" t="s">
        <v>73</v>
      </c>
      <c r="B68" s="5" t="n">
        <v>88523</v>
      </c>
      <c r="C68" s="5" t="n">
        <v>94290</v>
      </c>
    </row>
    <row r="69" spans="1:5">
      <c r="A69" s="4" t="s">
        <v>74</v>
      </c>
      <c r="B69" s="5" t="n">
        <v>2726289</v>
      </c>
      <c r="C69" s="5" t="n">
        <v>2480661</v>
      </c>
    </row>
    <row r="70" spans="1:5">
      <c r="A70" s="3" t="s">
        <v>738</v>
      </c>
    </row>
    <row r="71" spans="1:5">
      <c r="A71" s="4" t="s">
        <v>76</v>
      </c>
      <c r="B71" s="5" t="n">
        <v>0</v>
      </c>
      <c r="C71" s="5" t="n">
        <v>0</v>
      </c>
    </row>
    <row r="72" spans="1:5">
      <c r="A72" s="4" t="s">
        <v>77</v>
      </c>
      <c r="B72" s="5" t="n">
        <v>43999</v>
      </c>
      <c r="C72" s="5" t="n">
        <v>36293</v>
      </c>
    </row>
    <row r="73" spans="1:5">
      <c r="A73" s="4" t="s">
        <v>739</v>
      </c>
      <c r="B73" s="5" t="n">
        <v>83694</v>
      </c>
      <c r="C73" s="5" t="n">
        <v>95405</v>
      </c>
    </row>
    <row r="74" spans="1:5">
      <c r="A74" s="4" t="s">
        <v>81</v>
      </c>
      <c r="B74" s="5" t="n">
        <v>0</v>
      </c>
      <c r="C74" s="5" t="n">
        <v>0</v>
      </c>
    </row>
    <row r="75" spans="1:5">
      <c r="A75" s="4" t="s">
        <v>82</v>
      </c>
      <c r="B75" s="5" t="n">
        <v>1612</v>
      </c>
      <c r="C75" s="5" t="n">
        <v>1707</v>
      </c>
    </row>
    <row r="76" spans="1:5">
      <c r="A76" s="4" t="s">
        <v>740</v>
      </c>
      <c r="B76" s="5" t="n">
        <v>0</v>
      </c>
      <c r="C76" s="5" t="n">
        <v>0</v>
      </c>
    </row>
    <row r="77" spans="1:5">
      <c r="A77" s="4" t="s">
        <v>83</v>
      </c>
      <c r="B77" s="5" t="n">
        <v>54227</v>
      </c>
      <c r="C77" s="5" t="n">
        <v>18181</v>
      </c>
    </row>
    <row r="78" spans="1:5">
      <c r="A78" s="4" t="s">
        <v>84</v>
      </c>
      <c r="B78" s="5" t="n">
        <v>0</v>
      </c>
      <c r="C78" s="5" t="n">
        <v>0</v>
      </c>
    </row>
    <row r="79" spans="1:5">
      <c r="A79" s="4" t="s">
        <v>741</v>
      </c>
      <c r="B79" s="5" t="n">
        <v>2542757</v>
      </c>
      <c r="C79" s="5" t="n">
        <v>2329075</v>
      </c>
    </row>
    <row r="80" spans="1:5">
      <c r="A80" s="4" t="s">
        <v>93</v>
      </c>
      <c r="B80" s="5" t="n">
        <v>0</v>
      </c>
      <c r="C80" s="5" t="n">
        <v>0</v>
      </c>
    </row>
    <row r="81" spans="1:5">
      <c r="A81" s="4" t="s">
        <v>95</v>
      </c>
      <c r="B81" s="5" t="n">
        <v>2726289</v>
      </c>
      <c r="C81" s="5" t="n">
        <v>2480661</v>
      </c>
    </row>
    <row r="82" spans="1:5">
      <c r="A82" s="4" t="s">
        <v>744</v>
      </c>
    </row>
    <row r="83" spans="1:5">
      <c r="A83" s="3" t="s">
        <v>61</v>
      </c>
    </row>
    <row r="84" spans="1:5">
      <c r="A84" s="4" t="s">
        <v>62</v>
      </c>
      <c r="B84" s="5" t="n">
        <v>1018054</v>
      </c>
      <c r="C84" s="5" t="n">
        <v>1113550</v>
      </c>
    </row>
    <row r="85" spans="1:5">
      <c r="A85" s="4" t="s">
        <v>63</v>
      </c>
      <c r="B85" s="5" t="n">
        <v>161749</v>
      </c>
      <c r="C85" s="5" t="n">
        <v>25366</v>
      </c>
    </row>
    <row r="86" spans="1:5">
      <c r="A86" s="4" t="s">
        <v>360</v>
      </c>
      <c r="B86" s="5" t="n">
        <v>274950</v>
      </c>
      <c r="C86" s="5" t="n">
        <v>179219</v>
      </c>
    </row>
    <row r="87" spans="1:5">
      <c r="A87" s="4" t="s">
        <v>65</v>
      </c>
      <c r="B87" s="5" t="n">
        <v>172650</v>
      </c>
      <c r="C87" s="5" t="n">
        <v>171682</v>
      </c>
    </row>
    <row r="88" spans="1:5">
      <c r="A88" s="4" t="s">
        <v>736</v>
      </c>
      <c r="B88" s="5" t="n">
        <v>133953</v>
      </c>
      <c r="C88" s="5" t="n">
        <v>0</v>
      </c>
    </row>
    <row r="89" spans="1:5">
      <c r="A89" s="4" t="s">
        <v>67</v>
      </c>
      <c r="B89" s="5" t="n">
        <v>155833</v>
      </c>
    </row>
    <row r="90" spans="1:5">
      <c r="A90" s="4" t="s">
        <v>700</v>
      </c>
      <c r="B90" s="5" t="n">
        <v>182995</v>
      </c>
      <c r="C90" s="5" t="n">
        <v>148993</v>
      </c>
    </row>
    <row r="91" spans="1:5">
      <c r="A91" s="4" t="s">
        <v>69</v>
      </c>
      <c r="B91" s="5" t="n">
        <v>2480953</v>
      </c>
      <c r="C91" s="5" t="n">
        <v>2314850</v>
      </c>
    </row>
    <row r="92" spans="1:5">
      <c r="A92" s="4" t="s">
        <v>361</v>
      </c>
      <c r="B92" s="5" t="n">
        <v>584706</v>
      </c>
      <c r="C92" s="5" t="n">
        <v>587508</v>
      </c>
    </row>
    <row r="93" spans="1:5">
      <c r="A93" s="4" t="s">
        <v>737</v>
      </c>
      <c r="B93" s="5" t="n">
        <v>0</v>
      </c>
      <c r="C93" s="5" t="n">
        <v>0</v>
      </c>
    </row>
    <row r="94" spans="1:5">
      <c r="A94" s="4" t="s">
        <v>73</v>
      </c>
      <c r="B94" s="5" t="n">
        <v>97554</v>
      </c>
      <c r="C94" s="5" t="n">
        <v>251315</v>
      </c>
    </row>
    <row r="95" spans="1:5">
      <c r="A95" s="4" t="s">
        <v>74</v>
      </c>
      <c r="B95" s="5" t="n">
        <v>5263397</v>
      </c>
      <c r="C95" s="5" t="n">
        <v>4792483</v>
      </c>
    </row>
    <row r="96" spans="1:5">
      <c r="A96" s="3" t="s">
        <v>738</v>
      </c>
    </row>
    <row r="97" spans="1:5">
      <c r="A97" s="4" t="s">
        <v>76</v>
      </c>
      <c r="B97" s="5" t="n">
        <v>13750</v>
      </c>
      <c r="C97" s="5" t="n">
        <v>13750</v>
      </c>
    </row>
    <row r="98" spans="1:5">
      <c r="A98" s="4" t="s">
        <v>77</v>
      </c>
      <c r="B98" s="5" t="n">
        <v>58314</v>
      </c>
      <c r="C98" s="5" t="n">
        <v>37310</v>
      </c>
    </row>
    <row r="99" spans="1:5">
      <c r="A99" s="4" t="s">
        <v>739</v>
      </c>
      <c r="B99" s="5" t="n">
        <v>731436</v>
      </c>
      <c r="C99" s="5" t="n">
        <v>669875</v>
      </c>
    </row>
    <row r="100" spans="1:5">
      <c r="A100" s="4" t="s">
        <v>81</v>
      </c>
      <c r="B100" s="5" t="n">
        <v>3104240</v>
      </c>
      <c r="C100" s="5" t="n">
        <v>2211286</v>
      </c>
    </row>
    <row r="101" spans="1:5">
      <c r="A101" s="4" t="s">
        <v>82</v>
      </c>
      <c r="B101" s="5" t="n">
        <v>34921</v>
      </c>
      <c r="C101" s="5" t="n">
        <v>35862</v>
      </c>
    </row>
    <row r="102" spans="1:5">
      <c r="A102" s="4" t="s">
        <v>740</v>
      </c>
      <c r="B102" s="5" t="n">
        <v>0</v>
      </c>
      <c r="C102" s="5" t="n">
        <v>1009300</v>
      </c>
    </row>
    <row r="103" spans="1:5">
      <c r="A103" s="4" t="s">
        <v>83</v>
      </c>
      <c r="B103" s="5" t="n">
        <v>362834</v>
      </c>
      <c r="C103" s="5" t="n">
        <v>257594</v>
      </c>
    </row>
    <row r="104" spans="1:5">
      <c r="A104" s="4" t="s">
        <v>84</v>
      </c>
      <c r="B104" s="5" t="n">
        <v>80502</v>
      </c>
      <c r="C104" s="5" t="n">
        <v>65687</v>
      </c>
    </row>
    <row r="105" spans="1:5">
      <c r="A105" s="4" t="s">
        <v>741</v>
      </c>
      <c r="B105" s="5" t="n">
        <v>17264</v>
      </c>
      <c r="C105" s="5" t="n">
        <v>-216857</v>
      </c>
    </row>
    <row r="106" spans="1:5">
      <c r="A106" s="4" t="s">
        <v>93</v>
      </c>
      <c r="B106" s="5" t="n">
        <v>860136</v>
      </c>
      <c r="C106" s="5" t="n">
        <v>708676</v>
      </c>
    </row>
    <row r="107" spans="1:5">
      <c r="A107" s="4" t="s">
        <v>95</v>
      </c>
      <c r="B107" s="5" t="n">
        <v>5263397</v>
      </c>
      <c r="C107" s="5" t="n">
        <v>4792483</v>
      </c>
    </row>
    <row r="108" spans="1:5">
      <c r="A108" s="4" t="s">
        <v>745</v>
      </c>
    </row>
    <row r="109" spans="1:5">
      <c r="A109" s="3" t="s">
        <v>61</v>
      </c>
    </row>
    <row r="110" spans="1:5">
      <c r="A110" s="4" t="s">
        <v>62</v>
      </c>
      <c r="B110" s="5" t="n">
        <v>0</v>
      </c>
      <c r="C110" s="5" t="n">
        <v>0</v>
      </c>
    </row>
    <row r="111" spans="1:5">
      <c r="A111" s="4" t="s">
        <v>63</v>
      </c>
      <c r="B111" s="5" t="n">
        <v>0</v>
      </c>
      <c r="C111" s="5" t="n">
        <v>0</v>
      </c>
    </row>
    <row r="112" spans="1:5">
      <c r="A112" s="4" t="s">
        <v>360</v>
      </c>
      <c r="B112" s="5" t="n">
        <v>0</v>
      </c>
      <c r="C112" s="5" t="n">
        <v>0</v>
      </c>
    </row>
    <row r="113" spans="1:5">
      <c r="A113" s="4" t="s">
        <v>65</v>
      </c>
      <c r="B113" s="5" t="n">
        <v>-781</v>
      </c>
      <c r="C113" s="5" t="n">
        <v>-12100</v>
      </c>
    </row>
    <row r="114" spans="1:5">
      <c r="A114" s="4" t="s">
        <v>736</v>
      </c>
      <c r="B114" s="5" t="n">
        <v>-1548070</v>
      </c>
      <c r="C114" s="5" t="n">
        <v>-1423456</v>
      </c>
    </row>
    <row r="115" spans="1:5">
      <c r="A115" s="4" t="s">
        <v>67</v>
      </c>
      <c r="B115" s="5" t="n">
        <v>-26555</v>
      </c>
    </row>
    <row r="116" spans="1:5">
      <c r="A116" s="4" t="s">
        <v>700</v>
      </c>
      <c r="B116" s="5" t="n">
        <v>0</v>
      </c>
      <c r="C116" s="5" t="n">
        <v>0</v>
      </c>
    </row>
    <row r="117" spans="1:5">
      <c r="A117" s="4" t="s">
        <v>69</v>
      </c>
      <c r="B117" s="5" t="n">
        <v>0</v>
      </c>
      <c r="C117" s="5" t="n">
        <v>0</v>
      </c>
    </row>
    <row r="118" spans="1:5">
      <c r="A118" s="4" t="s">
        <v>361</v>
      </c>
      <c r="B118" s="5" t="n">
        <v>0</v>
      </c>
      <c r="C118" s="5" t="n">
        <v>0</v>
      </c>
    </row>
    <row r="119" spans="1:5">
      <c r="A119" s="4" t="s">
        <v>737</v>
      </c>
      <c r="B119" s="5" t="n">
        <v>-2560021</v>
      </c>
      <c r="C119" s="5" t="n">
        <v>-2112218</v>
      </c>
    </row>
    <row r="120" spans="1:5">
      <c r="A120" s="4" t="s">
        <v>73</v>
      </c>
      <c r="B120" s="5" t="n">
        <v>-159170</v>
      </c>
      <c r="C120" s="5" t="n">
        <v>-185629</v>
      </c>
    </row>
    <row r="121" spans="1:5">
      <c r="A121" s="4" t="s">
        <v>74</v>
      </c>
      <c r="B121" s="5" t="n">
        <v>-4294597</v>
      </c>
      <c r="C121" s="5" t="n">
        <v>-3733403</v>
      </c>
    </row>
    <row r="122" spans="1:5">
      <c r="A122" s="3" t="s">
        <v>738</v>
      </c>
    </row>
    <row r="123" spans="1:5">
      <c r="A123" s="4" t="s">
        <v>76</v>
      </c>
      <c r="B123" s="5" t="n">
        <v>0</v>
      </c>
      <c r="C123" s="5" t="n">
        <v>0</v>
      </c>
    </row>
    <row r="124" spans="1:5">
      <c r="A124" s="4" t="s">
        <v>77</v>
      </c>
      <c r="B124" s="5" t="n">
        <v>0</v>
      </c>
      <c r="C124" s="5" t="n">
        <v>0</v>
      </c>
    </row>
    <row r="125" spans="1:5">
      <c r="A125" s="4" t="s">
        <v>739</v>
      </c>
      <c r="B125" s="5" t="n">
        <v>-5362</v>
      </c>
      <c r="C125" s="5" t="n">
        <v>-12100</v>
      </c>
    </row>
    <row r="126" spans="1:5">
      <c r="A126" s="4" t="s">
        <v>81</v>
      </c>
      <c r="B126" s="5" t="n">
        <v>0</v>
      </c>
      <c r="C126" s="5" t="n">
        <v>0</v>
      </c>
    </row>
    <row r="127" spans="1:5">
      <c r="A127" s="4" t="s">
        <v>82</v>
      </c>
      <c r="B127" s="5" t="n">
        <v>0</v>
      </c>
      <c r="C127" s="5" t="n">
        <v>0</v>
      </c>
    </row>
    <row r="128" spans="1:5">
      <c r="A128" s="4" t="s">
        <v>740</v>
      </c>
      <c r="B128" s="5" t="n">
        <v>-1548070</v>
      </c>
      <c r="C128" s="5" t="n">
        <v>-1423456</v>
      </c>
    </row>
    <row r="129" spans="1:5">
      <c r="A129" s="4" t="s">
        <v>83</v>
      </c>
      <c r="B129" s="5" t="n">
        <v>-181144</v>
      </c>
      <c r="C129" s="5" t="n">
        <v>-185629</v>
      </c>
    </row>
    <row r="130" spans="1:5">
      <c r="A130" s="4" t="s">
        <v>84</v>
      </c>
      <c r="B130" s="5" t="n">
        <v>0</v>
      </c>
      <c r="C130" s="5" t="n">
        <v>0</v>
      </c>
    </row>
    <row r="131" spans="1:5">
      <c r="A131" s="4" t="s">
        <v>741</v>
      </c>
      <c r="B131" s="5" t="n">
        <v>-2560021</v>
      </c>
      <c r="C131" s="5" t="n">
        <v>-2112218</v>
      </c>
    </row>
    <row r="132" spans="1:5">
      <c r="A132" s="4" t="s">
        <v>93</v>
      </c>
      <c r="B132" s="5" t="n">
        <v>0</v>
      </c>
      <c r="C132" s="5" t="n">
        <v>0</v>
      </c>
    </row>
    <row r="133" spans="1:5">
      <c r="A133" s="4" t="s">
        <v>95</v>
      </c>
      <c r="B133" s="6" t="n">
        <v>-4294597</v>
      </c>
      <c r="C133" s="6" t="n">
        <v>-373340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6</v>
      </c>
      <c r="B1" s="2" t="s">
        <v>109</v>
      </c>
      <c r="D1" s="2" t="s">
        <v>1</v>
      </c>
    </row>
    <row r="2" spans="1:5">
      <c r="B2" s="2" t="s">
        <v>2</v>
      </c>
      <c r="C2" s="2" t="s">
        <v>110</v>
      </c>
      <c r="D2" s="2" t="s">
        <v>2</v>
      </c>
      <c r="E2" s="2" t="s">
        <v>110</v>
      </c>
    </row>
    <row r="3" spans="1:5">
      <c r="A3" s="3" t="s">
        <v>747</v>
      </c>
    </row>
    <row r="4" spans="1:5">
      <c r="A4" s="4" t="s">
        <v>111</v>
      </c>
      <c r="B4" s="6" t="n">
        <v>1186658</v>
      </c>
      <c r="C4" s="6" t="n">
        <v>1059122</v>
      </c>
      <c r="D4" s="6" t="n">
        <v>2292501</v>
      </c>
      <c r="E4" s="6" t="n">
        <v>2054197</v>
      </c>
    </row>
    <row r="5" spans="1:5">
      <c r="A5" s="3" t="s">
        <v>112</v>
      </c>
    </row>
    <row r="6" spans="1:5">
      <c r="A6" s="4" t="s">
        <v>113</v>
      </c>
      <c r="B6" s="5" t="n">
        <v>276389</v>
      </c>
      <c r="C6" s="5" t="n">
        <v>218224</v>
      </c>
      <c r="D6" s="5" t="n">
        <v>536460</v>
      </c>
      <c r="E6" s="5" t="n">
        <v>420186</v>
      </c>
    </row>
    <row r="7" spans="1:5">
      <c r="A7" s="4" t="s">
        <v>114</v>
      </c>
      <c r="B7" s="5" t="n">
        <v>411102</v>
      </c>
      <c r="C7" s="5" t="n">
        <v>369660</v>
      </c>
      <c r="D7" s="5" t="n">
        <v>832962</v>
      </c>
      <c r="E7" s="5" t="n">
        <v>772492</v>
      </c>
    </row>
    <row r="8" spans="1:5">
      <c r="A8" s="4" t="s">
        <v>115</v>
      </c>
      <c r="B8" s="5" t="n">
        <v>225514</v>
      </c>
      <c r="C8" s="5" t="n">
        <v>188363</v>
      </c>
      <c r="D8" s="5" t="n">
        <v>439130</v>
      </c>
      <c r="E8" s="5" t="n">
        <v>372547</v>
      </c>
    </row>
    <row r="9" spans="1:5">
      <c r="A9" s="4" t="s">
        <v>116</v>
      </c>
      <c r="B9" s="5" t="n">
        <v>78614</v>
      </c>
      <c r="C9" s="5" t="n">
        <v>75445</v>
      </c>
      <c r="D9" s="5" t="n">
        <v>167314</v>
      </c>
      <c r="E9" s="5" t="n">
        <v>152382</v>
      </c>
    </row>
    <row r="10" spans="1:5">
      <c r="A10" s="4" t="s">
        <v>117</v>
      </c>
      <c r="B10" s="5" t="n">
        <v>21091</v>
      </c>
      <c r="C10" s="5" t="n">
        <v>18805</v>
      </c>
      <c r="D10" s="5" t="n">
        <v>40062</v>
      </c>
      <c r="E10" s="5" t="n">
        <v>38062</v>
      </c>
    </row>
    <row r="11" spans="1:5">
      <c r="A11" s="4" t="s">
        <v>118</v>
      </c>
      <c r="B11" s="5" t="n">
        <v>19638</v>
      </c>
      <c r="C11" s="5" t="n">
        <v>20188</v>
      </c>
      <c r="D11" s="5" t="n">
        <v>42390</v>
      </c>
      <c r="E11" s="5" t="n">
        <v>40141</v>
      </c>
    </row>
    <row r="12" spans="1:5">
      <c r="A12" s="4" t="s">
        <v>119</v>
      </c>
      <c r="B12" s="5" t="n">
        <v>1032348</v>
      </c>
      <c r="C12" s="5" t="n">
        <v>890685</v>
      </c>
      <c r="D12" s="5" t="n">
        <v>2058318</v>
      </c>
      <c r="E12" s="5" t="n">
        <v>1795810</v>
      </c>
    </row>
    <row r="13" spans="1:5">
      <c r="A13" s="4" t="s">
        <v>120</v>
      </c>
      <c r="B13" s="5" t="n">
        <v>154310</v>
      </c>
      <c r="C13" s="5" t="n">
        <v>168437</v>
      </c>
      <c r="D13" s="5" t="n">
        <v>234183</v>
      </c>
      <c r="E13" s="5" t="n">
        <v>258387</v>
      </c>
    </row>
    <row r="14" spans="1:5">
      <c r="A14" s="4" t="s">
        <v>748</v>
      </c>
      <c r="B14" s="5" t="n">
        <v>0</v>
      </c>
      <c r="C14" s="5" t="n">
        <v>0</v>
      </c>
      <c r="D14" s="5" t="n">
        <v>0</v>
      </c>
      <c r="E14" s="5" t="n">
        <v>0</v>
      </c>
    </row>
    <row r="15" spans="1:5">
      <c r="A15" s="4" t="s">
        <v>121</v>
      </c>
      <c r="B15" s="5" t="n">
        <v>-37206</v>
      </c>
      <c r="C15" s="5" t="n">
        <v>-27356</v>
      </c>
      <c r="D15" s="5" t="n">
        <v>-68349</v>
      </c>
      <c r="E15" s="5" t="n">
        <v>-53861</v>
      </c>
    </row>
    <row r="16" spans="1:5">
      <c r="A16" s="4" t="s">
        <v>749</v>
      </c>
      <c r="B16" s="5" t="n">
        <v>45972</v>
      </c>
      <c r="C16" s="5" t="n">
        <v>171141</v>
      </c>
      <c r="D16" s="5" t="n">
        <v>46623</v>
      </c>
      <c r="E16" s="5" t="n">
        <v>166522</v>
      </c>
    </row>
    <row r="17" spans="1:5">
      <c r="A17" s="4" t="s">
        <v>123</v>
      </c>
      <c r="B17" s="5" t="n">
        <v>163076</v>
      </c>
      <c r="C17" s="5" t="n">
        <v>312222</v>
      </c>
      <c r="D17" s="5" t="n">
        <v>212457</v>
      </c>
      <c r="E17" s="5" t="n">
        <v>371048</v>
      </c>
    </row>
    <row r="18" spans="1:5">
      <c r="A18" s="4" t="s">
        <v>705</v>
      </c>
      <c r="B18" s="5" t="n">
        <v>-16285</v>
      </c>
      <c r="C18" s="5" t="n">
        <v>-31368</v>
      </c>
      <c r="D18" s="5" t="n">
        <v>47319</v>
      </c>
      <c r="E18" s="5" t="n">
        <v>-2355</v>
      </c>
    </row>
    <row r="19" spans="1:5">
      <c r="A19" s="4" t="s">
        <v>125</v>
      </c>
      <c r="B19" s="5" t="n">
        <v>146791</v>
      </c>
      <c r="C19" s="5" t="n">
        <v>280854</v>
      </c>
      <c r="D19" s="5" t="n">
        <v>259776</v>
      </c>
      <c r="E19" s="5" t="n">
        <v>368693</v>
      </c>
    </row>
    <row r="20" spans="1:5">
      <c r="A20" s="4" t="s">
        <v>126</v>
      </c>
      <c r="B20" s="5" t="n">
        <v>-33324</v>
      </c>
      <c r="C20" s="5" t="n">
        <v>-62501</v>
      </c>
      <c r="D20" s="5" t="n">
        <v>-57614</v>
      </c>
      <c r="E20" s="5" t="n">
        <v>-79258</v>
      </c>
    </row>
    <row r="21" spans="1:5">
      <c r="A21" s="4" t="s">
        <v>127</v>
      </c>
      <c r="B21" s="5" t="n">
        <v>113467</v>
      </c>
      <c r="C21" s="5" t="n">
        <v>218353</v>
      </c>
      <c r="D21" s="5" t="n">
        <v>202162</v>
      </c>
      <c r="E21" s="5" t="n">
        <v>289435</v>
      </c>
    </row>
    <row r="22" spans="1:5">
      <c r="A22" s="4" t="s">
        <v>750</v>
      </c>
      <c r="B22" s="5" t="n">
        <v>114558</v>
      </c>
      <c r="C22" s="5" t="n">
        <v>180909</v>
      </c>
      <c r="D22" s="5" t="n">
        <v>204248</v>
      </c>
      <c r="E22" s="5" t="n">
        <v>280348</v>
      </c>
    </row>
    <row r="23" spans="1:5">
      <c r="A23" s="4" t="s">
        <v>751</v>
      </c>
      <c r="C23" s="5" t="n">
        <v>50000</v>
      </c>
      <c r="E23" s="5" t="n">
        <v>326000</v>
      </c>
    </row>
    <row r="24" spans="1:5">
      <c r="A24" s="4" t="s">
        <v>742</v>
      </c>
    </row>
    <row r="25" spans="1:5">
      <c r="A25" s="3" t="s">
        <v>747</v>
      </c>
    </row>
    <row r="26" spans="1:5">
      <c r="A26" s="4" t="s">
        <v>111</v>
      </c>
      <c r="B26" s="5" t="n">
        <v>0</v>
      </c>
      <c r="C26" s="5" t="n">
        <v>0</v>
      </c>
      <c r="D26" s="5" t="n">
        <v>0</v>
      </c>
      <c r="E26" s="5" t="n">
        <v>0</v>
      </c>
    </row>
    <row r="27" spans="1:5">
      <c r="A27" s="3" t="s">
        <v>112</v>
      </c>
    </row>
    <row r="28" spans="1:5">
      <c r="A28" s="4" t="s">
        <v>113</v>
      </c>
      <c r="B28" s="5" t="n">
        <v>19</v>
      </c>
      <c r="C28" s="5" t="n">
        <v>75</v>
      </c>
      <c r="D28" s="5" t="n">
        <v>43</v>
      </c>
      <c r="E28" s="5" t="n">
        <v>151</v>
      </c>
    </row>
    <row r="29" spans="1:5">
      <c r="A29" s="4" t="s">
        <v>114</v>
      </c>
      <c r="B29" s="5" t="n">
        <v>384</v>
      </c>
      <c r="C29" s="5" t="n">
        <v>189</v>
      </c>
      <c r="D29" s="5" t="n">
        <v>746</v>
      </c>
      <c r="E29" s="5" t="n">
        <v>402</v>
      </c>
    </row>
    <row r="30" spans="1:5">
      <c r="A30" s="4" t="s">
        <v>115</v>
      </c>
      <c r="B30" s="5" t="n">
        <v>39634</v>
      </c>
      <c r="C30" s="5" t="n">
        <v>31652</v>
      </c>
      <c r="D30" s="5" t="n">
        <v>77893</v>
      </c>
      <c r="E30" s="5" t="n">
        <v>63061</v>
      </c>
    </row>
    <row r="31" spans="1:5">
      <c r="A31" s="4" t="s">
        <v>116</v>
      </c>
      <c r="B31" s="5" t="n">
        <v>469</v>
      </c>
      <c r="C31" s="5" t="n">
        <v>564</v>
      </c>
      <c r="D31" s="5" t="n">
        <v>1116</v>
      </c>
      <c r="E31" s="5" t="n">
        <v>1216</v>
      </c>
    </row>
    <row r="32" spans="1:5">
      <c r="A32" s="4" t="s">
        <v>117</v>
      </c>
      <c r="B32" s="5" t="n">
        <v>432</v>
      </c>
      <c r="C32" s="5" t="n">
        <v>266</v>
      </c>
      <c r="D32" s="5" t="n">
        <v>810</v>
      </c>
      <c r="E32" s="5" t="n">
        <v>532</v>
      </c>
    </row>
    <row r="33" spans="1:5">
      <c r="A33" s="4" t="s">
        <v>118</v>
      </c>
      <c r="B33" s="5" t="n">
        <v>0</v>
      </c>
      <c r="C33" s="5" t="n">
        <v>0</v>
      </c>
      <c r="D33" s="5" t="n">
        <v>0</v>
      </c>
      <c r="E33" s="5" t="n">
        <v>0</v>
      </c>
    </row>
    <row r="34" spans="1:5">
      <c r="A34" s="4" t="s">
        <v>119</v>
      </c>
      <c r="B34" s="5" t="n">
        <v>40938</v>
      </c>
      <c r="C34" s="5" t="n">
        <v>32746</v>
      </c>
      <c r="D34" s="5" t="n">
        <v>80608</v>
      </c>
      <c r="E34" s="5" t="n">
        <v>65362</v>
      </c>
    </row>
    <row r="35" spans="1:5">
      <c r="A35" s="4" t="s">
        <v>120</v>
      </c>
      <c r="B35" s="5" t="n">
        <v>-40938</v>
      </c>
      <c r="C35" s="5" t="n">
        <v>-32746</v>
      </c>
      <c r="D35" s="5" t="n">
        <v>-80608</v>
      </c>
      <c r="E35" s="5" t="n">
        <v>-65362</v>
      </c>
    </row>
    <row r="36" spans="1:5">
      <c r="A36" s="4" t="s">
        <v>748</v>
      </c>
      <c r="B36" s="5" t="n">
        <v>145997</v>
      </c>
      <c r="C36" s="5" t="n">
        <v>252102</v>
      </c>
      <c r="D36" s="5" t="n">
        <v>261437</v>
      </c>
      <c r="E36" s="5" t="n">
        <v>354852</v>
      </c>
    </row>
    <row r="37" spans="1:5">
      <c r="A37" s="4" t="s">
        <v>121</v>
      </c>
      <c r="B37" s="5" t="n">
        <v>-424</v>
      </c>
      <c r="C37" s="5" t="n">
        <v>-423</v>
      </c>
      <c r="D37" s="5" t="n">
        <v>-848</v>
      </c>
      <c r="E37" s="5" t="n">
        <v>-852</v>
      </c>
    </row>
    <row r="38" spans="1:5">
      <c r="A38" s="4" t="s">
        <v>749</v>
      </c>
      <c r="B38" s="5" t="n">
        <v>-7801</v>
      </c>
      <c r="C38" s="5" t="n">
        <v>6436</v>
      </c>
      <c r="D38" s="5" t="n">
        <v>-9698</v>
      </c>
      <c r="E38" s="5" t="n">
        <v>-10411</v>
      </c>
    </row>
    <row r="39" spans="1:5">
      <c r="A39" s="4" t="s">
        <v>123</v>
      </c>
      <c r="B39" s="5" t="n">
        <v>96834</v>
      </c>
      <c r="C39" s="5" t="n">
        <v>225369</v>
      </c>
      <c r="D39" s="5" t="n">
        <v>170283</v>
      </c>
      <c r="E39" s="5" t="n">
        <v>278227</v>
      </c>
    </row>
    <row r="40" spans="1:5">
      <c r="A40" s="4" t="s">
        <v>705</v>
      </c>
      <c r="B40" s="5" t="n">
        <v>16633</v>
      </c>
      <c r="C40" s="5" t="n">
        <v>-7016</v>
      </c>
      <c r="D40" s="5" t="n">
        <v>31879</v>
      </c>
      <c r="E40" s="5" t="n">
        <v>11208</v>
      </c>
    </row>
    <row r="41" spans="1:5">
      <c r="A41" s="4" t="s">
        <v>125</v>
      </c>
      <c r="B41" s="5" t="n">
        <v>113467</v>
      </c>
      <c r="C41" s="5" t="n">
        <v>218353</v>
      </c>
      <c r="D41" s="5" t="n">
        <v>202162</v>
      </c>
      <c r="E41" s="5" t="n">
        <v>289435</v>
      </c>
    </row>
    <row r="42" spans="1:5">
      <c r="A42" s="4" t="s">
        <v>126</v>
      </c>
      <c r="B42" s="5" t="n">
        <v>0</v>
      </c>
      <c r="C42" s="5" t="n">
        <v>0</v>
      </c>
      <c r="D42" s="5" t="n">
        <v>0</v>
      </c>
      <c r="E42" s="5" t="n">
        <v>0</v>
      </c>
    </row>
    <row r="43" spans="1:5">
      <c r="A43" s="4" t="s">
        <v>127</v>
      </c>
      <c r="B43" s="5" t="n">
        <v>113467</v>
      </c>
      <c r="C43" s="5" t="n">
        <v>218353</v>
      </c>
      <c r="D43" s="5" t="n">
        <v>202162</v>
      </c>
      <c r="E43" s="5" t="n">
        <v>289435</v>
      </c>
    </row>
    <row r="44" spans="1:5">
      <c r="A44" s="4" t="s">
        <v>750</v>
      </c>
      <c r="B44" s="5" t="n">
        <v>114558</v>
      </c>
      <c r="C44" s="5" t="n">
        <v>180909</v>
      </c>
      <c r="D44" s="5" t="n">
        <v>204248</v>
      </c>
      <c r="E44" s="5" t="n">
        <v>280348</v>
      </c>
    </row>
    <row r="45" spans="1:5">
      <c r="A45" s="4" t="s">
        <v>743</v>
      </c>
    </row>
    <row r="46" spans="1:5">
      <c r="A46" s="3" t="s">
        <v>747</v>
      </c>
    </row>
    <row r="47" spans="1:5">
      <c r="A47" s="4" t="s">
        <v>111</v>
      </c>
      <c r="B47" s="5" t="n">
        <v>200963</v>
      </c>
      <c r="C47" s="5" t="n">
        <v>207964</v>
      </c>
      <c r="D47" s="5" t="n">
        <v>399893</v>
      </c>
      <c r="E47" s="5" t="n">
        <v>420853</v>
      </c>
    </row>
    <row r="48" spans="1:5">
      <c r="A48" s="3" t="s">
        <v>112</v>
      </c>
    </row>
    <row r="49" spans="1:5">
      <c r="A49" s="4" t="s">
        <v>113</v>
      </c>
      <c r="B49" s="5" t="n">
        <v>90383</v>
      </c>
      <c r="C49" s="5" t="n">
        <v>61215</v>
      </c>
      <c r="D49" s="5" t="n">
        <v>172529</v>
      </c>
      <c r="E49" s="5" t="n">
        <v>117439</v>
      </c>
    </row>
    <row r="50" spans="1:5">
      <c r="A50" s="4" t="s">
        <v>114</v>
      </c>
      <c r="B50" s="5" t="n">
        <v>55710</v>
      </c>
      <c r="C50" s="5" t="n">
        <v>80302</v>
      </c>
      <c r="D50" s="5" t="n">
        <v>113676</v>
      </c>
      <c r="E50" s="5" t="n">
        <v>170440</v>
      </c>
    </row>
    <row r="51" spans="1:5">
      <c r="A51" s="4" t="s">
        <v>115</v>
      </c>
      <c r="B51" s="5" t="n">
        <v>11270</v>
      </c>
      <c r="C51" s="5" t="n">
        <v>14259</v>
      </c>
      <c r="D51" s="5" t="n">
        <v>21804</v>
      </c>
      <c r="E51" s="5" t="n">
        <v>29640</v>
      </c>
    </row>
    <row r="52" spans="1:5">
      <c r="A52" s="4" t="s">
        <v>116</v>
      </c>
      <c r="B52" s="5" t="n">
        <v>13353</v>
      </c>
      <c r="C52" s="5" t="n">
        <v>14151</v>
      </c>
      <c r="D52" s="5" t="n">
        <v>25390</v>
      </c>
      <c r="E52" s="5" t="n">
        <v>28420</v>
      </c>
    </row>
    <row r="53" spans="1:5">
      <c r="A53" s="4" t="s">
        <v>117</v>
      </c>
      <c r="B53" s="5" t="n">
        <v>2914</v>
      </c>
      <c r="C53" s="5" t="n">
        <v>3126</v>
      </c>
      <c r="D53" s="5" t="n">
        <v>5836</v>
      </c>
      <c r="E53" s="5" t="n">
        <v>6466</v>
      </c>
    </row>
    <row r="54" spans="1:5">
      <c r="A54" s="4" t="s">
        <v>118</v>
      </c>
      <c r="B54" s="5" t="n">
        <v>1148</v>
      </c>
      <c r="C54" s="5" t="n">
        <v>410</v>
      </c>
      <c r="D54" s="5" t="n">
        <v>5025</v>
      </c>
      <c r="E54" s="5" t="n">
        <v>919</v>
      </c>
    </row>
    <row r="55" spans="1:5">
      <c r="A55" s="4" t="s">
        <v>119</v>
      </c>
      <c r="B55" s="5" t="n">
        <v>174778</v>
      </c>
      <c r="C55" s="5" t="n">
        <v>173463</v>
      </c>
      <c r="D55" s="5" t="n">
        <v>344260</v>
      </c>
      <c r="E55" s="5" t="n">
        <v>353324</v>
      </c>
    </row>
    <row r="56" spans="1:5">
      <c r="A56" s="4" t="s">
        <v>120</v>
      </c>
      <c r="B56" s="5" t="n">
        <v>26185</v>
      </c>
      <c r="C56" s="5" t="n">
        <v>34501</v>
      </c>
      <c r="D56" s="5" t="n">
        <v>55633</v>
      </c>
      <c r="E56" s="5" t="n">
        <v>67529</v>
      </c>
    </row>
    <row r="57" spans="1:5">
      <c r="A57" s="4" t="s">
        <v>748</v>
      </c>
      <c r="B57" s="5" t="n">
        <v>4542</v>
      </c>
      <c r="C57" s="5" t="n">
        <v>5054</v>
      </c>
      <c r="D57" s="5" t="n">
        <v>5610</v>
      </c>
      <c r="E57" s="5" t="n">
        <v>4727</v>
      </c>
    </row>
    <row r="58" spans="1:5">
      <c r="A58" s="4" t="s">
        <v>121</v>
      </c>
      <c r="B58" s="5" t="n">
        <v>0</v>
      </c>
      <c r="C58" s="5" t="n">
        <v>0</v>
      </c>
      <c r="D58" s="5" t="n">
        <v>0</v>
      </c>
      <c r="E58" s="5" t="n">
        <v>0</v>
      </c>
    </row>
    <row r="59" spans="1:5">
      <c r="A59" s="4" t="s">
        <v>749</v>
      </c>
      <c r="B59" s="5" t="n">
        <v>12741</v>
      </c>
      <c r="C59" s="5" t="n">
        <v>62204</v>
      </c>
      <c r="D59" s="5" t="n">
        <v>26592</v>
      </c>
      <c r="E59" s="5" t="n">
        <v>349087</v>
      </c>
    </row>
    <row r="60" spans="1:5">
      <c r="A60" s="4" t="s">
        <v>123</v>
      </c>
      <c r="B60" s="5" t="n">
        <v>43468</v>
      </c>
      <c r="C60" s="5" t="n">
        <v>101759</v>
      </c>
      <c r="D60" s="5" t="n">
        <v>87835</v>
      </c>
      <c r="E60" s="5" t="n">
        <v>421343</v>
      </c>
    </row>
    <row r="61" spans="1:5">
      <c r="A61" s="4" t="s">
        <v>705</v>
      </c>
      <c r="B61" s="5" t="n">
        <v>-4136</v>
      </c>
      <c r="C61" s="5" t="n">
        <v>-12159</v>
      </c>
      <c r="D61" s="5" t="n">
        <v>-9259</v>
      </c>
      <c r="E61" s="5" t="n">
        <v>-23125</v>
      </c>
    </row>
    <row r="62" spans="1:5">
      <c r="A62" s="4" t="s">
        <v>125</v>
      </c>
      <c r="B62" s="5" t="n">
        <v>39332</v>
      </c>
      <c r="C62" s="5" t="n">
        <v>89600</v>
      </c>
      <c r="D62" s="5" t="n">
        <v>78576</v>
      </c>
      <c r="E62" s="5" t="n">
        <v>398218</v>
      </c>
    </row>
    <row r="63" spans="1:5">
      <c r="A63" s="4" t="s">
        <v>126</v>
      </c>
      <c r="B63" s="5" t="n">
        <v>0</v>
      </c>
      <c r="C63" s="5" t="n">
        <v>0</v>
      </c>
      <c r="D63" s="5" t="n">
        <v>0</v>
      </c>
      <c r="E63" s="5" t="n">
        <v>0</v>
      </c>
    </row>
    <row r="64" spans="1:5">
      <c r="A64" s="4" t="s">
        <v>127</v>
      </c>
      <c r="B64" s="5" t="n">
        <v>39332</v>
      </c>
      <c r="C64" s="5" t="n">
        <v>89600</v>
      </c>
      <c r="D64" s="5" t="n">
        <v>78576</v>
      </c>
      <c r="E64" s="5" t="n">
        <v>398218</v>
      </c>
    </row>
    <row r="65" spans="1:5">
      <c r="A65" s="4" t="s">
        <v>750</v>
      </c>
      <c r="B65" s="5" t="n">
        <v>39117</v>
      </c>
      <c r="C65" s="5" t="n">
        <v>89304</v>
      </c>
      <c r="D65" s="5" t="n">
        <v>78572</v>
      </c>
      <c r="E65" s="5" t="n">
        <v>398265</v>
      </c>
    </row>
    <row r="66" spans="1:5">
      <c r="A66" s="4" t="s">
        <v>744</v>
      </c>
    </row>
    <row r="67" spans="1:5">
      <c r="A67" s="3" t="s">
        <v>747</v>
      </c>
    </row>
    <row r="68" spans="1:5">
      <c r="A68" s="4" t="s">
        <v>111</v>
      </c>
      <c r="B68" s="5" t="n">
        <v>985825</v>
      </c>
      <c r="C68" s="5" t="n">
        <v>851240</v>
      </c>
      <c r="D68" s="5" t="n">
        <v>1892803</v>
      </c>
      <c r="E68" s="5" t="n">
        <v>1633500</v>
      </c>
    </row>
    <row r="69" spans="1:5">
      <c r="A69" s="3" t="s">
        <v>112</v>
      </c>
    </row>
    <row r="70" spans="1:5">
      <c r="A70" s="4" t="s">
        <v>113</v>
      </c>
      <c r="B70" s="5" t="n">
        <v>186065</v>
      </c>
      <c r="C70" s="5" t="n">
        <v>156991</v>
      </c>
      <c r="D70" s="5" t="n">
        <v>364031</v>
      </c>
      <c r="E70" s="5" t="n">
        <v>302703</v>
      </c>
    </row>
    <row r="71" spans="1:5">
      <c r="A71" s="4" t="s">
        <v>114</v>
      </c>
      <c r="B71" s="5" t="n">
        <v>355086</v>
      </c>
      <c r="C71" s="5" t="n">
        <v>289205</v>
      </c>
      <c r="D71" s="5" t="n">
        <v>718648</v>
      </c>
      <c r="E71" s="5" t="n">
        <v>601731</v>
      </c>
    </row>
    <row r="72" spans="1:5">
      <c r="A72" s="4" t="s">
        <v>115</v>
      </c>
      <c r="B72" s="5" t="n">
        <v>174589</v>
      </c>
      <c r="C72" s="5" t="n">
        <v>142441</v>
      </c>
      <c r="D72" s="5" t="n">
        <v>339382</v>
      </c>
      <c r="E72" s="5" t="n">
        <v>279814</v>
      </c>
    </row>
    <row r="73" spans="1:5">
      <c r="A73" s="4" t="s">
        <v>116</v>
      </c>
      <c r="B73" s="5" t="n">
        <v>64787</v>
      </c>
      <c r="C73" s="5" t="n">
        <v>60730</v>
      </c>
      <c r="D73" s="5" t="n">
        <v>140803</v>
      </c>
      <c r="E73" s="5" t="n">
        <v>122746</v>
      </c>
    </row>
    <row r="74" spans="1:5">
      <c r="A74" s="4" t="s">
        <v>117</v>
      </c>
      <c r="B74" s="5" t="n">
        <v>17745</v>
      </c>
      <c r="C74" s="5" t="n">
        <v>15413</v>
      </c>
      <c r="D74" s="5" t="n">
        <v>33416</v>
      </c>
      <c r="E74" s="5" t="n">
        <v>31064</v>
      </c>
    </row>
    <row r="75" spans="1:5">
      <c r="A75" s="4" t="s">
        <v>118</v>
      </c>
      <c r="B75" s="5" t="n">
        <v>18490</v>
      </c>
      <c r="C75" s="5" t="n">
        <v>19778</v>
      </c>
      <c r="D75" s="5" t="n">
        <v>37365</v>
      </c>
      <c r="E75" s="5" t="n">
        <v>39222</v>
      </c>
    </row>
    <row r="76" spans="1:5">
      <c r="A76" s="4" t="s">
        <v>119</v>
      </c>
      <c r="B76" s="5" t="n">
        <v>816762</v>
      </c>
      <c r="C76" s="5" t="n">
        <v>684558</v>
      </c>
      <c r="D76" s="5" t="n">
        <v>1633645</v>
      </c>
      <c r="E76" s="5" t="n">
        <v>1377280</v>
      </c>
    </row>
    <row r="77" spans="1:5">
      <c r="A77" s="4" t="s">
        <v>120</v>
      </c>
      <c r="B77" s="5" t="n">
        <v>169063</v>
      </c>
      <c r="C77" s="5" t="n">
        <v>166682</v>
      </c>
      <c r="D77" s="5" t="n">
        <v>259158</v>
      </c>
      <c r="E77" s="5" t="n">
        <v>256220</v>
      </c>
    </row>
    <row r="78" spans="1:5">
      <c r="A78" s="4" t="s">
        <v>748</v>
      </c>
      <c r="B78" s="5" t="n">
        <v>0</v>
      </c>
      <c r="C78" s="5" t="n">
        <v>0</v>
      </c>
      <c r="D78" s="5" t="n">
        <v>0</v>
      </c>
      <c r="E78" s="5" t="n">
        <v>0</v>
      </c>
    </row>
    <row r="79" spans="1:5">
      <c r="A79" s="4" t="s">
        <v>121</v>
      </c>
      <c r="B79" s="5" t="n">
        <v>-36782</v>
      </c>
      <c r="C79" s="5" t="n">
        <v>-26933</v>
      </c>
      <c r="D79" s="5" t="n">
        <v>-67501</v>
      </c>
      <c r="E79" s="5" t="n">
        <v>-53009</v>
      </c>
    </row>
    <row r="80" spans="1:5">
      <c r="A80" s="4" t="s">
        <v>749</v>
      </c>
      <c r="B80" s="5" t="n">
        <v>52755</v>
      </c>
      <c r="C80" s="5" t="n">
        <v>153770</v>
      </c>
      <c r="D80" s="5" t="n">
        <v>53175</v>
      </c>
      <c r="E80" s="5" t="n">
        <v>155960</v>
      </c>
    </row>
    <row r="81" spans="1:5">
      <c r="A81" s="4" t="s">
        <v>123</v>
      </c>
      <c r="B81" s="5" t="n">
        <v>185036</v>
      </c>
      <c r="C81" s="5" t="n">
        <v>293519</v>
      </c>
      <c r="D81" s="5" t="n">
        <v>244832</v>
      </c>
      <c r="E81" s="5" t="n">
        <v>359171</v>
      </c>
    </row>
    <row r="82" spans="1:5">
      <c r="A82" s="4" t="s">
        <v>705</v>
      </c>
      <c r="B82" s="5" t="n">
        <v>-28782</v>
      </c>
      <c r="C82" s="5" t="n">
        <v>-12193</v>
      </c>
      <c r="D82" s="5" t="n">
        <v>24699</v>
      </c>
      <c r="E82" s="5" t="n">
        <v>9562</v>
      </c>
    </row>
    <row r="83" spans="1:5">
      <c r="A83" s="4" t="s">
        <v>125</v>
      </c>
      <c r="B83" s="5" t="n">
        <v>156254</v>
      </c>
      <c r="C83" s="5" t="n">
        <v>281326</v>
      </c>
      <c r="D83" s="5" t="n">
        <v>269531</v>
      </c>
      <c r="E83" s="5" t="n">
        <v>368733</v>
      </c>
    </row>
    <row r="84" spans="1:5">
      <c r="A84" s="4" t="s">
        <v>126</v>
      </c>
      <c r="B84" s="5" t="n">
        <v>-33324</v>
      </c>
      <c r="C84" s="5" t="n">
        <v>-62501</v>
      </c>
      <c r="D84" s="5" t="n">
        <v>-57614</v>
      </c>
      <c r="E84" s="5" t="n">
        <v>-79258</v>
      </c>
    </row>
    <row r="85" spans="1:5">
      <c r="A85" s="4" t="s">
        <v>127</v>
      </c>
      <c r="B85" s="5" t="n">
        <v>122930</v>
      </c>
      <c r="C85" s="5" t="n">
        <v>218825</v>
      </c>
      <c r="D85" s="5" t="n">
        <v>211917</v>
      </c>
      <c r="E85" s="5" t="n">
        <v>289475</v>
      </c>
    </row>
    <row r="86" spans="1:5">
      <c r="A86" s="4" t="s">
        <v>750</v>
      </c>
      <c r="B86" s="5" t="n">
        <v>124408</v>
      </c>
      <c r="C86" s="5" t="n">
        <v>173337</v>
      </c>
      <c r="D86" s="5" t="n">
        <v>214508</v>
      </c>
      <c r="E86" s="5" t="n">
        <v>278664</v>
      </c>
    </row>
    <row r="87" spans="1:5">
      <c r="A87" s="4" t="s">
        <v>745</v>
      </c>
    </row>
    <row r="88" spans="1:5">
      <c r="A88" s="3" t="s">
        <v>747</v>
      </c>
    </row>
    <row r="89" spans="1:5">
      <c r="A89" s="4" t="s">
        <v>111</v>
      </c>
      <c r="B89" s="5" t="n">
        <v>-130</v>
      </c>
      <c r="C89" s="5" t="n">
        <v>-82</v>
      </c>
      <c r="D89" s="5" t="n">
        <v>-195</v>
      </c>
      <c r="E89" s="5" t="n">
        <v>-156</v>
      </c>
    </row>
    <row r="90" spans="1:5">
      <c r="A90" s="3" t="s">
        <v>112</v>
      </c>
    </row>
    <row r="91" spans="1:5">
      <c r="A91" s="4" t="s">
        <v>113</v>
      </c>
      <c r="B91" s="5" t="n">
        <v>-78</v>
      </c>
      <c r="C91" s="5" t="n">
        <v>-57</v>
      </c>
      <c r="D91" s="5" t="n">
        <v>-143</v>
      </c>
      <c r="E91" s="5" t="n">
        <v>-107</v>
      </c>
    </row>
    <row r="92" spans="1:5">
      <c r="A92" s="4" t="s">
        <v>114</v>
      </c>
      <c r="B92" s="5" t="n">
        <v>-78</v>
      </c>
      <c r="C92" s="5" t="n">
        <v>-36</v>
      </c>
      <c r="D92" s="5" t="n">
        <v>-108</v>
      </c>
      <c r="E92" s="5" t="n">
        <v>-81</v>
      </c>
    </row>
    <row r="93" spans="1:5">
      <c r="A93" s="4" t="s">
        <v>115</v>
      </c>
      <c r="B93" s="5" t="n">
        <v>21</v>
      </c>
      <c r="C93" s="5" t="n">
        <v>11</v>
      </c>
      <c r="D93" s="5" t="n">
        <v>51</v>
      </c>
      <c r="E93" s="5" t="n">
        <v>32</v>
      </c>
    </row>
    <row r="94" spans="1:5">
      <c r="A94" s="4" t="s">
        <v>116</v>
      </c>
      <c r="B94" s="5" t="n">
        <v>5</v>
      </c>
      <c r="C94" s="5" t="n">
        <v>0</v>
      </c>
      <c r="D94" s="5" t="n">
        <v>5</v>
      </c>
      <c r="E94" s="5" t="n">
        <v>0</v>
      </c>
    </row>
    <row r="95" spans="1:5">
      <c r="A95" s="4" t="s">
        <v>117</v>
      </c>
      <c r="B95" s="5" t="n">
        <v>0</v>
      </c>
      <c r="C95" s="5" t="n">
        <v>0</v>
      </c>
      <c r="D95" s="5" t="n">
        <v>0</v>
      </c>
      <c r="E95" s="5" t="n">
        <v>0</v>
      </c>
    </row>
    <row r="96" spans="1:5">
      <c r="A96" s="4" t="s">
        <v>118</v>
      </c>
      <c r="B96" s="5" t="n">
        <v>0</v>
      </c>
      <c r="C96" s="5" t="n">
        <v>0</v>
      </c>
      <c r="D96" s="5" t="n">
        <v>0</v>
      </c>
      <c r="E96" s="5" t="n">
        <v>0</v>
      </c>
    </row>
    <row r="97" spans="1:5">
      <c r="A97" s="4" t="s">
        <v>119</v>
      </c>
      <c r="B97" s="5" t="n">
        <v>-130</v>
      </c>
      <c r="C97" s="5" t="n">
        <v>-82</v>
      </c>
      <c r="D97" s="5" t="n">
        <v>-195</v>
      </c>
      <c r="E97" s="5" t="n">
        <v>-156</v>
      </c>
    </row>
    <row r="98" spans="1:5">
      <c r="A98" s="4" t="s">
        <v>120</v>
      </c>
      <c r="B98" s="5" t="n">
        <v>0</v>
      </c>
      <c r="C98" s="5" t="n">
        <v>0</v>
      </c>
      <c r="D98" s="5" t="n">
        <v>0</v>
      </c>
      <c r="E98" s="5" t="n">
        <v>0</v>
      </c>
    </row>
    <row r="99" spans="1:5">
      <c r="A99" s="4" t="s">
        <v>748</v>
      </c>
      <c r="B99" s="5" t="n">
        <v>-150539</v>
      </c>
      <c r="C99" s="5" t="n">
        <v>-257156</v>
      </c>
      <c r="D99" s="5" t="n">
        <v>-267047</v>
      </c>
      <c r="E99" s="5" t="n">
        <v>-359579</v>
      </c>
    </row>
    <row r="100" spans="1:5">
      <c r="A100" s="4" t="s">
        <v>121</v>
      </c>
      <c r="B100" s="5" t="n">
        <v>0</v>
      </c>
      <c r="C100" s="5" t="n">
        <v>0</v>
      </c>
      <c r="D100" s="5" t="n">
        <v>0</v>
      </c>
      <c r="E100" s="5" t="n">
        <v>0</v>
      </c>
    </row>
    <row r="101" spans="1:5">
      <c r="A101" s="4" t="s">
        <v>749</v>
      </c>
      <c r="B101" s="5" t="n">
        <v>-11723</v>
      </c>
      <c r="C101" s="5" t="n">
        <v>-51269</v>
      </c>
      <c r="D101" s="5" t="n">
        <v>-23446</v>
      </c>
      <c r="E101" s="5" t="n">
        <v>-328114</v>
      </c>
    </row>
    <row r="102" spans="1:5">
      <c r="A102" s="4" t="s">
        <v>123</v>
      </c>
      <c r="B102" s="5" t="n">
        <v>-162262</v>
      </c>
      <c r="C102" s="5" t="n">
        <v>-308425</v>
      </c>
      <c r="D102" s="5" t="n">
        <v>-290493</v>
      </c>
      <c r="E102" s="5" t="n">
        <v>-687693</v>
      </c>
    </row>
    <row r="103" spans="1:5">
      <c r="A103" s="4" t="s">
        <v>705</v>
      </c>
      <c r="B103" s="5" t="n">
        <v>0</v>
      </c>
      <c r="C103" s="5" t="n">
        <v>0</v>
      </c>
      <c r="D103" s="5" t="n">
        <v>0</v>
      </c>
      <c r="E103" s="5" t="n">
        <v>0</v>
      </c>
    </row>
    <row r="104" spans="1:5">
      <c r="A104" s="4" t="s">
        <v>125</v>
      </c>
      <c r="B104" s="5" t="n">
        <v>-162262</v>
      </c>
      <c r="C104" s="5" t="n">
        <v>-308425</v>
      </c>
      <c r="D104" s="5" t="n">
        <v>-290493</v>
      </c>
      <c r="E104" s="5" t="n">
        <v>-687693</v>
      </c>
    </row>
    <row r="105" spans="1:5">
      <c r="A105" s="4" t="s">
        <v>126</v>
      </c>
      <c r="B105" s="5" t="n">
        <v>0</v>
      </c>
      <c r="C105" s="5" t="n">
        <v>0</v>
      </c>
      <c r="D105" s="5" t="n">
        <v>0</v>
      </c>
      <c r="E105" s="5" t="n">
        <v>0</v>
      </c>
    </row>
    <row r="106" spans="1:5">
      <c r="A106" s="4" t="s">
        <v>127</v>
      </c>
      <c r="B106" s="5" t="n">
        <v>-162262</v>
      </c>
      <c r="C106" s="5" t="n">
        <v>-308425</v>
      </c>
      <c r="D106" s="5" t="n">
        <v>-290493</v>
      </c>
      <c r="E106" s="5" t="n">
        <v>-687693</v>
      </c>
    </row>
    <row r="107" spans="1:5">
      <c r="A107" s="4" t="s">
        <v>750</v>
      </c>
      <c r="B107" s="6" t="n">
        <v>-163525</v>
      </c>
      <c r="C107" s="6" t="n">
        <v>-262641</v>
      </c>
      <c r="D107" s="6" t="n">
        <v>-293080</v>
      </c>
      <c r="E107" s="6" t="n">
        <v>-67692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2</v>
      </c>
      <c r="B1" s="2" t="s">
        <v>109</v>
      </c>
      <c r="D1" s="2" t="s">
        <v>1</v>
      </c>
    </row>
    <row r="2" spans="1:5">
      <c r="B2" s="2" t="s">
        <v>2</v>
      </c>
      <c r="C2" s="2" t="s">
        <v>110</v>
      </c>
      <c r="D2" s="2" t="s">
        <v>2</v>
      </c>
      <c r="E2" s="2" t="s">
        <v>110</v>
      </c>
    </row>
    <row r="3" spans="1:5">
      <c r="A3" s="3" t="s">
        <v>753</v>
      </c>
    </row>
    <row r="4" spans="1:5">
      <c r="A4" s="4" t="s">
        <v>754</v>
      </c>
      <c r="D4" s="6" t="n">
        <v>355808</v>
      </c>
      <c r="E4" s="6" t="n">
        <v>379802</v>
      </c>
    </row>
    <row r="5" spans="1:5">
      <c r="A5" s="3" t="s">
        <v>216</v>
      </c>
    </row>
    <row r="6" spans="1:5">
      <c r="A6" s="4" t="s">
        <v>217</v>
      </c>
      <c r="D6" s="5" t="n">
        <v>-201026</v>
      </c>
      <c r="E6" s="5" t="n">
        <v>-17513</v>
      </c>
    </row>
    <row r="7" spans="1:5">
      <c r="A7" s="4" t="s">
        <v>218</v>
      </c>
      <c r="D7" s="5" t="n">
        <v>-76623</v>
      </c>
      <c r="E7" s="5" t="n">
        <v>-39696</v>
      </c>
    </row>
    <row r="8" spans="1:5">
      <c r="A8" s="4" t="s">
        <v>219</v>
      </c>
      <c r="B8" s="6" t="n">
        <v>40000</v>
      </c>
      <c r="C8" s="6" t="n">
        <v>5000</v>
      </c>
      <c r="D8" s="5" t="n">
        <v>163500</v>
      </c>
      <c r="E8" s="5" t="n">
        <v>10000</v>
      </c>
    </row>
    <row r="9" spans="1:5">
      <c r="A9" s="4" t="s">
        <v>220</v>
      </c>
      <c r="D9" s="5" t="n">
        <v>-39740</v>
      </c>
      <c r="E9" s="5" t="n">
        <v>-124397</v>
      </c>
    </row>
    <row r="10" spans="1:5">
      <c r="A10" s="4" t="s">
        <v>221</v>
      </c>
      <c r="D10" s="5" t="n">
        <v>23373</v>
      </c>
      <c r="E10" s="5" t="n">
        <v>27540</v>
      </c>
    </row>
    <row r="11" spans="1:5">
      <c r="A11" s="4" t="s">
        <v>222</v>
      </c>
      <c r="D11" s="5" t="n">
        <v>0</v>
      </c>
      <c r="E11" s="5" t="n">
        <v>-31180</v>
      </c>
    </row>
    <row r="12" spans="1:5">
      <c r="A12" s="4" t="s">
        <v>223</v>
      </c>
      <c r="D12" s="5" t="n">
        <v>-2156</v>
      </c>
      <c r="E12" s="5" t="n">
        <v>9599</v>
      </c>
    </row>
    <row r="13" spans="1:5">
      <c r="A13" s="4" t="s">
        <v>224</v>
      </c>
      <c r="D13" s="5" t="n">
        <v>-132672</v>
      </c>
      <c r="E13" s="5" t="n">
        <v>-165647</v>
      </c>
    </row>
    <row r="14" spans="1:5">
      <c r="A14" s="3" t="s">
        <v>225</v>
      </c>
    </row>
    <row r="15" spans="1:5">
      <c r="A15" s="4" t="s">
        <v>191</v>
      </c>
      <c r="D15" s="5" t="n">
        <v>-303428</v>
      </c>
      <c r="E15" s="5" t="n">
        <v>0</v>
      </c>
    </row>
    <row r="16" spans="1:5">
      <c r="A16" s="4" t="s">
        <v>226</v>
      </c>
      <c r="D16" s="5" t="n">
        <v>166520</v>
      </c>
      <c r="E16" s="5" t="n">
        <v>0</v>
      </c>
    </row>
    <row r="17" spans="1:5">
      <c r="A17" s="4" t="s">
        <v>227</v>
      </c>
      <c r="D17" s="5" t="n">
        <v>-26361</v>
      </c>
      <c r="E17" s="5" t="n">
        <v>-532</v>
      </c>
    </row>
    <row r="18" spans="1:5">
      <c r="A18" s="4" t="s">
        <v>228</v>
      </c>
      <c r="D18" s="5" t="n">
        <v>-6121</v>
      </c>
      <c r="E18" s="5" t="n">
        <v>-877</v>
      </c>
    </row>
    <row r="19" spans="1:5">
      <c r="A19" s="4" t="s">
        <v>755</v>
      </c>
      <c r="D19" s="5" t="n">
        <v>0</v>
      </c>
    </row>
    <row r="20" spans="1:5">
      <c r="A20" s="4" t="s">
        <v>756</v>
      </c>
      <c r="D20" s="5" t="n">
        <v>0</v>
      </c>
      <c r="E20" s="5" t="n">
        <v>0</v>
      </c>
    </row>
    <row r="21" spans="1:5">
      <c r="A21" s="4" t="s">
        <v>223</v>
      </c>
      <c r="D21" s="5" t="n">
        <v>-3719</v>
      </c>
      <c r="E21" s="5" t="n">
        <v>-4829</v>
      </c>
    </row>
    <row r="22" spans="1:5">
      <c r="A22" s="4" t="s">
        <v>757</v>
      </c>
      <c r="D22" s="5" t="n">
        <v>796771</v>
      </c>
      <c r="E22" s="5" t="n">
        <v>-202705</v>
      </c>
    </row>
    <row r="23" spans="1:5">
      <c r="A23" s="4" t="s">
        <v>230</v>
      </c>
      <c r="D23" s="5" t="n">
        <v>1019907</v>
      </c>
      <c r="E23" s="5" t="n">
        <v>11450</v>
      </c>
    </row>
    <row r="24" spans="1:5">
      <c r="A24" s="4" t="s">
        <v>231</v>
      </c>
      <c r="D24" s="5" t="n">
        <v>361</v>
      </c>
      <c r="E24" s="5" t="n">
        <v>44</v>
      </c>
    </row>
    <row r="25" spans="1:5">
      <c r="A25" s="4" t="s">
        <v>232</v>
      </c>
      <c r="D25" s="5" t="n">
        <v>1020268</v>
      </c>
      <c r="E25" s="5" t="n">
        <v>11494</v>
      </c>
    </row>
    <row r="26" spans="1:5">
      <c r="A26" s="4" t="s">
        <v>233</v>
      </c>
      <c r="D26" s="5" t="n">
        <v>2133685</v>
      </c>
      <c r="E26" s="5" t="n">
        <v>1633682</v>
      </c>
    </row>
    <row r="27" spans="1:5">
      <c r="A27" s="4" t="s">
        <v>234</v>
      </c>
      <c r="B27" s="5" t="n">
        <v>3153953</v>
      </c>
      <c r="C27" s="5" t="n">
        <v>1645176</v>
      </c>
      <c r="D27" s="5" t="n">
        <v>3153953</v>
      </c>
      <c r="E27" s="5" t="n">
        <v>1645176</v>
      </c>
    </row>
    <row r="28" spans="1:5">
      <c r="A28" s="4" t="s">
        <v>742</v>
      </c>
    </row>
    <row r="29" spans="1:5">
      <c r="A29" s="3" t="s">
        <v>753</v>
      </c>
    </row>
    <row r="30" spans="1:5">
      <c r="A30" s="4" t="s">
        <v>754</v>
      </c>
      <c r="D30" s="5" t="n">
        <v>-54883</v>
      </c>
      <c r="E30" s="5" t="n">
        <v>-24698</v>
      </c>
    </row>
    <row r="31" spans="1:5">
      <c r="A31" s="3" t="s">
        <v>216</v>
      </c>
    </row>
    <row r="32" spans="1:5">
      <c r="A32" s="4" t="s">
        <v>217</v>
      </c>
      <c r="D32" s="5" t="n">
        <v>0</v>
      </c>
      <c r="E32" s="5" t="n">
        <v>-4142</v>
      </c>
    </row>
    <row r="33" spans="1:5">
      <c r="A33" s="4" t="s">
        <v>218</v>
      </c>
      <c r="D33" s="5" t="n">
        <v>-1408</v>
      </c>
      <c r="E33" s="5" t="n">
        <v>-2200</v>
      </c>
    </row>
    <row r="34" spans="1:5">
      <c r="A34" s="4" t="s">
        <v>219</v>
      </c>
      <c r="D34" s="5" t="n">
        <v>138500</v>
      </c>
      <c r="E34" s="5" t="n">
        <v>10000</v>
      </c>
    </row>
    <row r="35" spans="1:5">
      <c r="A35" s="4" t="s">
        <v>220</v>
      </c>
      <c r="D35" s="5" t="n">
        <v>-39740</v>
      </c>
      <c r="E35" s="5" t="n">
        <v>-124397</v>
      </c>
    </row>
    <row r="36" spans="1:5">
      <c r="A36" s="4" t="s">
        <v>221</v>
      </c>
      <c r="D36" s="5" t="n">
        <v>170</v>
      </c>
      <c r="E36" s="5" t="n">
        <v>408</v>
      </c>
    </row>
    <row r="37" spans="1:5">
      <c r="A37" s="4" t="s">
        <v>222</v>
      </c>
      <c r="E37" s="5" t="n">
        <v>-18180</v>
      </c>
    </row>
    <row r="38" spans="1:5">
      <c r="A38" s="4" t="s">
        <v>223</v>
      </c>
      <c r="D38" s="5" t="n">
        <v>0</v>
      </c>
      <c r="E38" s="5" t="n">
        <v>-5000</v>
      </c>
    </row>
    <row r="39" spans="1:5">
      <c r="A39" s="4" t="s">
        <v>224</v>
      </c>
      <c r="D39" s="5" t="n">
        <v>97522</v>
      </c>
      <c r="E39" s="5" t="n">
        <v>-143511</v>
      </c>
    </row>
    <row r="40" spans="1:5">
      <c r="A40" s="3" t="s">
        <v>225</v>
      </c>
    </row>
    <row r="41" spans="1:5">
      <c r="A41" s="4" t="s">
        <v>228</v>
      </c>
      <c r="D41" s="5" t="n">
        <v>-3182</v>
      </c>
      <c r="E41" s="5" t="n">
        <v>0</v>
      </c>
    </row>
    <row r="42" spans="1:5">
      <c r="A42" s="4" t="s">
        <v>755</v>
      </c>
      <c r="D42" s="5" t="n">
        <v>11355</v>
      </c>
    </row>
    <row r="43" spans="1:5">
      <c r="A43" s="4" t="s">
        <v>756</v>
      </c>
      <c r="D43" s="5" t="n">
        <v>921515</v>
      </c>
      <c r="E43" s="5" t="n">
        <v>375167</v>
      </c>
    </row>
    <row r="44" spans="1:5">
      <c r="A44" s="4" t="s">
        <v>223</v>
      </c>
      <c r="E44" s="5" t="n">
        <v>2311</v>
      </c>
    </row>
    <row r="45" spans="1:5">
      <c r="A45" s="4" t="s">
        <v>757</v>
      </c>
      <c r="D45" s="5" t="n">
        <v>1073186</v>
      </c>
      <c r="E45" s="5" t="n">
        <v>396431</v>
      </c>
    </row>
    <row r="46" spans="1:5">
      <c r="A46" s="4" t="s">
        <v>230</v>
      </c>
      <c r="D46" s="5" t="n">
        <v>1115825</v>
      </c>
      <c r="E46" s="5" t="n">
        <v>228222</v>
      </c>
    </row>
    <row r="47" spans="1:5">
      <c r="A47" s="4" t="s">
        <v>231</v>
      </c>
      <c r="D47" s="5" t="n">
        <v>-2</v>
      </c>
      <c r="E47" s="5" t="n">
        <v>11</v>
      </c>
    </row>
    <row r="48" spans="1:5">
      <c r="A48" s="4" t="s">
        <v>232</v>
      </c>
      <c r="D48" s="5" t="n">
        <v>1115823</v>
      </c>
      <c r="E48" s="5" t="n">
        <v>228233</v>
      </c>
    </row>
    <row r="49" spans="1:5">
      <c r="A49" s="4" t="s">
        <v>233</v>
      </c>
      <c r="D49" s="5" t="n">
        <v>1018082</v>
      </c>
      <c r="E49" s="5" t="n">
        <v>585639</v>
      </c>
    </row>
    <row r="50" spans="1:5">
      <c r="A50" s="4" t="s">
        <v>234</v>
      </c>
      <c r="B50" s="5" t="n">
        <v>2133905</v>
      </c>
      <c r="C50" s="5" t="n">
        <v>813872</v>
      </c>
      <c r="D50" s="5" t="n">
        <v>2133905</v>
      </c>
      <c r="E50" s="5" t="n">
        <v>813872</v>
      </c>
    </row>
    <row r="51" spans="1:5">
      <c r="A51" s="4" t="s">
        <v>743</v>
      </c>
    </row>
    <row r="52" spans="1:5">
      <c r="A52" s="3" t="s">
        <v>753</v>
      </c>
    </row>
    <row r="53" spans="1:5">
      <c r="A53" s="4" t="s">
        <v>754</v>
      </c>
      <c r="D53" s="5" t="n">
        <v>92299</v>
      </c>
      <c r="E53" s="5" t="n">
        <v>418153</v>
      </c>
    </row>
    <row r="54" spans="1:5">
      <c r="A54" s="3" t="s">
        <v>216</v>
      </c>
    </row>
    <row r="55" spans="1:5">
      <c r="A55" s="4" t="s">
        <v>217</v>
      </c>
      <c r="D55" s="5" t="n">
        <v>-7215</v>
      </c>
      <c r="E55" s="5" t="n">
        <v>0</v>
      </c>
    </row>
    <row r="56" spans="1:5">
      <c r="A56" s="4" t="s">
        <v>218</v>
      </c>
      <c r="D56" s="5" t="n">
        <v>-14104</v>
      </c>
      <c r="E56" s="5" t="n">
        <v>-847</v>
      </c>
    </row>
    <row r="57" spans="1:5">
      <c r="A57" s="4" t="s">
        <v>219</v>
      </c>
      <c r="D57" s="5" t="n">
        <v>0</v>
      </c>
      <c r="E57" s="5" t="n">
        <v>0</v>
      </c>
    </row>
    <row r="58" spans="1:5">
      <c r="A58" s="4" t="s">
        <v>220</v>
      </c>
      <c r="D58" s="5" t="n">
        <v>0</v>
      </c>
      <c r="E58" s="5" t="n">
        <v>0</v>
      </c>
    </row>
    <row r="59" spans="1:5">
      <c r="A59" s="4" t="s">
        <v>221</v>
      </c>
      <c r="D59" s="5" t="n">
        <v>39</v>
      </c>
      <c r="E59" s="5" t="n">
        <v>0</v>
      </c>
    </row>
    <row r="60" spans="1:5">
      <c r="A60" s="4" t="s">
        <v>222</v>
      </c>
      <c r="E60" s="5" t="n">
        <v>0</v>
      </c>
    </row>
    <row r="61" spans="1:5">
      <c r="A61" s="4" t="s">
        <v>223</v>
      </c>
      <c r="D61" s="5" t="n">
        <v>-3270</v>
      </c>
      <c r="E61" s="5" t="n">
        <v>3884</v>
      </c>
    </row>
    <row r="62" spans="1:5">
      <c r="A62" s="4" t="s">
        <v>224</v>
      </c>
      <c r="D62" s="5" t="n">
        <v>-24550</v>
      </c>
      <c r="E62" s="5" t="n">
        <v>3037</v>
      </c>
    </row>
    <row r="63" spans="1:5">
      <c r="A63" s="3" t="s">
        <v>225</v>
      </c>
    </row>
    <row r="64" spans="1:5">
      <c r="A64" s="4" t="s">
        <v>228</v>
      </c>
      <c r="D64" s="5" t="n">
        <v>0</v>
      </c>
      <c r="E64" s="5" t="n">
        <v>0</v>
      </c>
    </row>
    <row r="65" spans="1:5">
      <c r="A65" s="4" t="s">
        <v>755</v>
      </c>
      <c r="D65" s="5" t="n">
        <v>0</v>
      </c>
    </row>
    <row r="66" spans="1:5">
      <c r="A66" s="4" t="s">
        <v>756</v>
      </c>
      <c r="D66" s="5" t="n">
        <v>-67749</v>
      </c>
      <c r="E66" s="5" t="n">
        <v>-421190</v>
      </c>
    </row>
    <row r="67" spans="1:5">
      <c r="A67" s="4" t="s">
        <v>757</v>
      </c>
      <c r="D67" s="5" t="n">
        <v>-67749</v>
      </c>
      <c r="E67" s="5" t="n">
        <v>-421190</v>
      </c>
    </row>
    <row r="68" spans="1:5">
      <c r="A68" s="4" t="s">
        <v>232</v>
      </c>
      <c r="D68" s="5" t="n">
        <v>0</v>
      </c>
      <c r="E68" s="5" t="n">
        <v>0</v>
      </c>
    </row>
    <row r="69" spans="1:5">
      <c r="A69" s="4" t="s">
        <v>234</v>
      </c>
      <c r="B69" s="5" t="n">
        <v>0</v>
      </c>
      <c r="C69" s="5" t="n">
        <v>0</v>
      </c>
      <c r="D69" s="5" t="n">
        <v>0</v>
      </c>
      <c r="E69" s="5" t="n">
        <v>0</v>
      </c>
    </row>
    <row r="70" spans="1:5">
      <c r="A70" s="4" t="s">
        <v>744</v>
      </c>
    </row>
    <row r="71" spans="1:5">
      <c r="A71" s="3" t="s">
        <v>753</v>
      </c>
    </row>
    <row r="72" spans="1:5">
      <c r="A72" s="4" t="s">
        <v>754</v>
      </c>
      <c r="D72" s="5" t="n">
        <v>341838</v>
      </c>
      <c r="E72" s="5" t="n">
        <v>314884</v>
      </c>
    </row>
    <row r="73" spans="1:5">
      <c r="A73" s="3" t="s">
        <v>216</v>
      </c>
    </row>
    <row r="74" spans="1:5">
      <c r="A74" s="4" t="s">
        <v>217</v>
      </c>
      <c r="D74" s="5" t="n">
        <v>-193811</v>
      </c>
      <c r="E74" s="5" t="n">
        <v>-13371</v>
      </c>
    </row>
    <row r="75" spans="1:5">
      <c r="A75" s="4" t="s">
        <v>218</v>
      </c>
      <c r="D75" s="5" t="n">
        <v>-61111</v>
      </c>
      <c r="E75" s="5" t="n">
        <v>-36649</v>
      </c>
    </row>
    <row r="76" spans="1:5">
      <c r="A76" s="4" t="s">
        <v>219</v>
      </c>
      <c r="D76" s="5" t="n">
        <v>25000</v>
      </c>
      <c r="E76" s="5" t="n">
        <v>0</v>
      </c>
    </row>
    <row r="77" spans="1:5">
      <c r="A77" s="4" t="s">
        <v>220</v>
      </c>
      <c r="D77" s="5" t="n">
        <v>0</v>
      </c>
      <c r="E77" s="5" t="n">
        <v>0</v>
      </c>
    </row>
    <row r="78" spans="1:5">
      <c r="A78" s="4" t="s">
        <v>221</v>
      </c>
      <c r="D78" s="5" t="n">
        <v>23164</v>
      </c>
      <c r="E78" s="5" t="n">
        <v>27132</v>
      </c>
    </row>
    <row r="79" spans="1:5">
      <c r="A79" s="4" t="s">
        <v>222</v>
      </c>
      <c r="E79" s="5" t="n">
        <v>-13000</v>
      </c>
    </row>
    <row r="80" spans="1:5">
      <c r="A80" s="4" t="s">
        <v>223</v>
      </c>
      <c r="D80" s="5" t="n">
        <v>1114</v>
      </c>
      <c r="E80" s="5" t="n">
        <v>10715</v>
      </c>
    </row>
    <row r="81" spans="1:5">
      <c r="A81" s="4" t="s">
        <v>224</v>
      </c>
      <c r="D81" s="5" t="n">
        <v>-205644</v>
      </c>
      <c r="E81" s="5" t="n">
        <v>-25173</v>
      </c>
    </row>
    <row r="82" spans="1:5">
      <c r="A82" s="3" t="s">
        <v>225</v>
      </c>
    </row>
    <row r="83" spans="1:5">
      <c r="A83" s="4" t="s">
        <v>227</v>
      </c>
      <c r="D83" s="5" t="n">
        <v>-26361</v>
      </c>
      <c r="E83" s="5" t="n">
        <v>-532</v>
      </c>
    </row>
    <row r="84" spans="1:5">
      <c r="A84" s="4" t="s">
        <v>228</v>
      </c>
      <c r="D84" s="5" t="n">
        <v>-2939</v>
      </c>
      <c r="E84" s="5" t="n">
        <v>-877</v>
      </c>
    </row>
    <row r="85" spans="1:5">
      <c r="A85" s="4" t="s">
        <v>755</v>
      </c>
      <c r="D85" s="5" t="n">
        <v>-11355</v>
      </c>
    </row>
    <row r="86" spans="1:5">
      <c r="A86" s="4" t="s">
        <v>756</v>
      </c>
      <c r="D86" s="5" t="n">
        <v>-877212</v>
      </c>
      <c r="E86" s="5" t="n">
        <v>-282514</v>
      </c>
    </row>
    <row r="87" spans="1:5">
      <c r="A87" s="4" t="s">
        <v>223</v>
      </c>
      <c r="D87" s="5" t="n">
        <v>-3719</v>
      </c>
      <c r="E87" s="5" t="n">
        <v>-7140</v>
      </c>
    </row>
    <row r="88" spans="1:5">
      <c r="A88" s="4" t="s">
        <v>757</v>
      </c>
      <c r="D88" s="5" t="n">
        <v>-232112</v>
      </c>
      <c r="E88" s="5" t="n">
        <v>-506483</v>
      </c>
    </row>
    <row r="89" spans="1:5">
      <c r="A89" s="4" t="s">
        <v>230</v>
      </c>
      <c r="D89" s="5" t="n">
        <v>-95918</v>
      </c>
      <c r="E89" s="5" t="n">
        <v>-216772</v>
      </c>
    </row>
    <row r="90" spans="1:5">
      <c r="A90" s="4" t="s">
        <v>231</v>
      </c>
      <c r="D90" s="5" t="n">
        <v>363</v>
      </c>
      <c r="E90" s="5" t="n">
        <v>33</v>
      </c>
    </row>
    <row r="91" spans="1:5">
      <c r="A91" s="4" t="s">
        <v>232</v>
      </c>
      <c r="D91" s="5" t="n">
        <v>-95555</v>
      </c>
      <c r="E91" s="5" t="n">
        <v>-216739</v>
      </c>
    </row>
    <row r="92" spans="1:5">
      <c r="A92" s="4" t="s">
        <v>233</v>
      </c>
      <c r="D92" s="5" t="n">
        <v>1115603</v>
      </c>
      <c r="E92" s="5" t="n">
        <v>1048043</v>
      </c>
    </row>
    <row r="93" spans="1:5">
      <c r="A93" s="4" t="s">
        <v>234</v>
      </c>
      <c r="B93" s="5" t="n">
        <v>1020048</v>
      </c>
      <c r="C93" s="5" t="n">
        <v>831304</v>
      </c>
      <c r="D93" s="5" t="n">
        <v>1020048</v>
      </c>
      <c r="E93" s="5" t="n">
        <v>831304</v>
      </c>
    </row>
    <row r="94" spans="1:5">
      <c r="A94" s="4" t="s">
        <v>745</v>
      </c>
    </row>
    <row r="95" spans="1:5">
      <c r="A95" s="3" t="s">
        <v>753</v>
      </c>
    </row>
    <row r="96" spans="1:5">
      <c r="A96" s="4" t="s">
        <v>754</v>
      </c>
      <c r="D96" s="5" t="n">
        <v>-23446</v>
      </c>
      <c r="E96" s="5" t="n">
        <v>-328537</v>
      </c>
    </row>
    <row r="97" spans="1:5">
      <c r="A97" s="3" t="s">
        <v>216</v>
      </c>
    </row>
    <row r="98" spans="1:5">
      <c r="A98" s="4" t="s">
        <v>217</v>
      </c>
      <c r="D98" s="5" t="n">
        <v>0</v>
      </c>
      <c r="E98" s="5" t="n">
        <v>0</v>
      </c>
    </row>
    <row r="99" spans="1:5">
      <c r="A99" s="4" t="s">
        <v>218</v>
      </c>
      <c r="D99" s="5" t="n">
        <v>0</v>
      </c>
      <c r="E99" s="5" t="n">
        <v>0</v>
      </c>
    </row>
    <row r="100" spans="1:5">
      <c r="A100" s="4" t="s">
        <v>219</v>
      </c>
      <c r="D100" s="5" t="n">
        <v>0</v>
      </c>
      <c r="E100" s="5" t="n">
        <v>0</v>
      </c>
    </row>
    <row r="101" spans="1:5">
      <c r="A101" s="4" t="s">
        <v>220</v>
      </c>
      <c r="D101" s="5" t="n">
        <v>0</v>
      </c>
      <c r="E101" s="5" t="n">
        <v>0</v>
      </c>
    </row>
    <row r="102" spans="1:5">
      <c r="A102" s="4" t="s">
        <v>221</v>
      </c>
      <c r="D102" s="5" t="n">
        <v>0</v>
      </c>
      <c r="E102" s="5" t="n">
        <v>0</v>
      </c>
    </row>
    <row r="103" spans="1:5">
      <c r="A103" s="4" t="s">
        <v>222</v>
      </c>
      <c r="E103" s="5" t="n">
        <v>0</v>
      </c>
    </row>
    <row r="104" spans="1:5">
      <c r="A104" s="4" t="s">
        <v>223</v>
      </c>
      <c r="D104" s="5" t="n">
        <v>0</v>
      </c>
      <c r="E104" s="5" t="n">
        <v>0</v>
      </c>
    </row>
    <row r="105" spans="1:5">
      <c r="A105" s="4" t="s">
        <v>224</v>
      </c>
      <c r="D105" s="5" t="n">
        <v>0</v>
      </c>
      <c r="E105" s="5" t="n">
        <v>0</v>
      </c>
    </row>
    <row r="106" spans="1:5">
      <c r="A106" s="3" t="s">
        <v>225</v>
      </c>
    </row>
    <row r="107" spans="1:5">
      <c r="A107" s="4" t="s">
        <v>228</v>
      </c>
      <c r="D107" s="5" t="n">
        <v>0</v>
      </c>
      <c r="E107" s="5" t="n">
        <v>0</v>
      </c>
    </row>
    <row r="108" spans="1:5">
      <c r="A108" s="4" t="s">
        <v>755</v>
      </c>
      <c r="D108" s="5" t="n">
        <v>0</v>
      </c>
    </row>
    <row r="109" spans="1:5">
      <c r="A109" s="4" t="s">
        <v>756</v>
      </c>
      <c r="D109" s="5" t="n">
        <v>23446</v>
      </c>
      <c r="E109" s="5" t="n">
        <v>328537</v>
      </c>
    </row>
    <row r="110" spans="1:5">
      <c r="A110" s="4" t="s">
        <v>757</v>
      </c>
      <c r="D110" s="5" t="n">
        <v>23446</v>
      </c>
      <c r="E110" s="5" t="n">
        <v>328537</v>
      </c>
    </row>
    <row r="111" spans="1:5">
      <c r="A111" s="4" t="s">
        <v>232</v>
      </c>
      <c r="D111" s="5" t="n">
        <v>0</v>
      </c>
      <c r="E111" s="5" t="n">
        <v>0</v>
      </c>
    </row>
    <row r="112" spans="1:5">
      <c r="A112" s="4" t="s">
        <v>234</v>
      </c>
      <c r="B112" s="6" t="n">
        <v>0</v>
      </c>
      <c r="C112" s="6" t="n">
        <v>0</v>
      </c>
      <c r="D112" s="5" t="n">
        <v>0</v>
      </c>
      <c r="E112" s="5" t="n">
        <v>0</v>
      </c>
    </row>
    <row r="113" spans="1:5">
      <c r="A113" s="4" t="s">
        <v>242</v>
      </c>
    </row>
    <row r="114" spans="1:5">
      <c r="A114" s="3" t="s">
        <v>225</v>
      </c>
    </row>
    <row r="115" spans="1:5">
      <c r="A115" s="4" t="s">
        <v>239</v>
      </c>
      <c r="D115" s="5" t="n">
        <v>1150000</v>
      </c>
      <c r="E115" s="5" t="n">
        <v>0</v>
      </c>
    </row>
    <row r="116" spans="1:5">
      <c r="A116" s="4" t="s">
        <v>241</v>
      </c>
      <c r="E116" s="5" t="n">
        <v>-7869</v>
      </c>
    </row>
    <row r="117" spans="1:5">
      <c r="A117" s="4" t="s">
        <v>236</v>
      </c>
      <c r="D117" s="5" t="n">
        <v>9767</v>
      </c>
      <c r="E117" s="5" t="n">
        <v>27317</v>
      </c>
    </row>
    <row r="118" spans="1:5">
      <c r="A118" s="4" t="s">
        <v>237</v>
      </c>
      <c r="D118" s="5" t="n">
        <v>-32789</v>
      </c>
      <c r="E118" s="5" t="n">
        <v>-495</v>
      </c>
    </row>
    <row r="119" spans="1:5">
      <c r="A119" s="4" t="s">
        <v>758</v>
      </c>
    </row>
    <row r="120" spans="1:5">
      <c r="A120" s="3" t="s">
        <v>225</v>
      </c>
    </row>
    <row r="121" spans="1:5">
      <c r="A121" s="4" t="s">
        <v>239</v>
      </c>
      <c r="D121" s="5" t="n">
        <v>0</v>
      </c>
    </row>
    <row r="122" spans="1:5">
      <c r="A122" s="4" t="s">
        <v>241</v>
      </c>
      <c r="E122" s="5" t="n">
        <v>-7869</v>
      </c>
    </row>
    <row r="123" spans="1:5">
      <c r="A123" s="4" t="s">
        <v>236</v>
      </c>
      <c r="D123" s="5" t="n">
        <v>9767</v>
      </c>
      <c r="E123" s="5" t="n">
        <v>27317</v>
      </c>
    </row>
    <row r="124" spans="1:5">
      <c r="A124" s="4" t="s">
        <v>237</v>
      </c>
      <c r="D124" s="5" t="n">
        <v>-32789</v>
      </c>
      <c r="E124" s="5" t="n">
        <v>-495</v>
      </c>
    </row>
    <row r="125" spans="1:5">
      <c r="A125" s="4" t="s">
        <v>759</v>
      </c>
    </row>
    <row r="126" spans="1:5">
      <c r="A126" s="3" t="s">
        <v>225</v>
      </c>
    </row>
    <row r="127" spans="1:5">
      <c r="A127" s="4" t="s">
        <v>239</v>
      </c>
      <c r="D127" s="5" t="n">
        <v>0</v>
      </c>
    </row>
    <row r="128" spans="1:5">
      <c r="A128" s="4" t="s">
        <v>241</v>
      </c>
      <c r="E128" s="4" t="s">
        <v>86</v>
      </c>
    </row>
    <row r="129" spans="1:5">
      <c r="A129" s="4" t="s">
        <v>236</v>
      </c>
      <c r="D129" s="5" t="n">
        <v>0</v>
      </c>
      <c r="E129" s="5" t="n">
        <v>0</v>
      </c>
    </row>
    <row r="130" spans="1:5">
      <c r="A130" s="4" t="s">
        <v>237</v>
      </c>
      <c r="D130" s="5" t="n">
        <v>0</v>
      </c>
      <c r="E130" s="5" t="n">
        <v>0</v>
      </c>
    </row>
    <row r="131" spans="1:5">
      <c r="A131" s="4" t="s">
        <v>760</v>
      </c>
    </row>
    <row r="132" spans="1:5">
      <c r="A132" s="3" t="s">
        <v>225</v>
      </c>
    </row>
    <row r="133" spans="1:5">
      <c r="A133" s="4" t="s">
        <v>239</v>
      </c>
      <c r="D133" s="5" t="n">
        <v>1150000</v>
      </c>
    </row>
    <row r="134" spans="1:5">
      <c r="A134" s="4" t="s">
        <v>241</v>
      </c>
      <c r="E134" s="4" t="s">
        <v>86</v>
      </c>
    </row>
    <row r="135" spans="1:5">
      <c r="A135" s="4" t="s">
        <v>236</v>
      </c>
      <c r="D135" s="5" t="n">
        <v>0</v>
      </c>
      <c r="E135" s="5" t="n">
        <v>0</v>
      </c>
    </row>
    <row r="136" spans="1:5">
      <c r="A136" s="4" t="s">
        <v>237</v>
      </c>
      <c r="D136" s="5" t="n">
        <v>0</v>
      </c>
      <c r="E136" s="5" t="n">
        <v>0</v>
      </c>
    </row>
    <row r="137" spans="1:5">
      <c r="A137" s="4" t="s">
        <v>761</v>
      </c>
    </row>
    <row r="138" spans="1:5">
      <c r="A138" s="3" t="s">
        <v>225</v>
      </c>
    </row>
    <row r="139" spans="1:5">
      <c r="A139" s="4" t="s">
        <v>239</v>
      </c>
      <c r="D139" s="5" t="n">
        <v>0</v>
      </c>
    </row>
    <row r="140" spans="1:5">
      <c r="A140" s="4" t="s">
        <v>241</v>
      </c>
      <c r="E140" s="4" t="s">
        <v>86</v>
      </c>
    </row>
    <row r="141" spans="1:5">
      <c r="A141" s="4" t="s">
        <v>236</v>
      </c>
      <c r="D141" s="5" t="n">
        <v>0</v>
      </c>
      <c r="E141" s="5" t="n">
        <v>0</v>
      </c>
    </row>
    <row r="142" spans="1:5">
      <c r="A142" s="4" t="s">
        <v>237</v>
      </c>
      <c r="D142" s="5" t="n">
        <v>0</v>
      </c>
      <c r="E142" s="5" t="n">
        <v>0</v>
      </c>
    </row>
    <row r="143" spans="1:5">
      <c r="A143" s="4" t="s">
        <v>235</v>
      </c>
    </row>
    <row r="144" spans="1:5">
      <c r="A144" s="3" t="s">
        <v>225</v>
      </c>
    </row>
    <row r="145" spans="1:5">
      <c r="A145" s="4" t="s">
        <v>236</v>
      </c>
      <c r="D145" s="5" t="n">
        <v>573</v>
      </c>
      <c r="E145" s="5" t="n">
        <v>2125</v>
      </c>
    </row>
    <row r="146" spans="1:5">
      <c r="A146" s="4" t="s">
        <v>237</v>
      </c>
      <c r="D146" s="5" t="n">
        <v>-164710</v>
      </c>
      <c r="E146" s="5" t="n">
        <v>-136727</v>
      </c>
    </row>
    <row r="147" spans="1:5">
      <c r="A147" s="4" t="s">
        <v>762</v>
      </c>
    </row>
    <row r="148" spans="1:5">
      <c r="A148" s="3" t="s">
        <v>225</v>
      </c>
    </row>
    <row r="149" spans="1:5">
      <c r="A149" s="4" t="s">
        <v>236</v>
      </c>
      <c r="D149" s="5" t="n">
        <v>0</v>
      </c>
      <c r="E149" s="5" t="n">
        <v>0</v>
      </c>
    </row>
    <row r="150" spans="1:5">
      <c r="A150" s="4" t="s">
        <v>237</v>
      </c>
      <c r="D150" s="5" t="n">
        <v>0</v>
      </c>
      <c r="E150" s="5" t="n">
        <v>0</v>
      </c>
    </row>
    <row r="151" spans="1:5">
      <c r="A151" s="4" t="s">
        <v>763</v>
      </c>
    </row>
    <row r="152" spans="1:5">
      <c r="A152" s="3" t="s">
        <v>225</v>
      </c>
    </row>
    <row r="153" spans="1:5">
      <c r="A153" s="4" t="s">
        <v>236</v>
      </c>
      <c r="D153" s="5" t="n">
        <v>0</v>
      </c>
      <c r="E153" s="5" t="n">
        <v>0</v>
      </c>
    </row>
    <row r="154" spans="1:5">
      <c r="A154" s="4" t="s">
        <v>237</v>
      </c>
      <c r="D154" s="5" t="n">
        <v>0</v>
      </c>
      <c r="E154" s="5" t="n">
        <v>0</v>
      </c>
    </row>
    <row r="155" spans="1:5">
      <c r="A155" s="4" t="s">
        <v>764</v>
      </c>
    </row>
    <row r="156" spans="1:5">
      <c r="A156" s="3" t="s">
        <v>225</v>
      </c>
    </row>
    <row r="157" spans="1:5">
      <c r="A157" s="4" t="s">
        <v>236</v>
      </c>
      <c r="D157" s="5" t="n">
        <v>573</v>
      </c>
      <c r="E157" s="5" t="n">
        <v>2125</v>
      </c>
    </row>
    <row r="158" spans="1:5">
      <c r="A158" s="4" t="s">
        <v>237</v>
      </c>
      <c r="D158" s="5" t="n">
        <v>-164710</v>
      </c>
      <c r="E158" s="5" t="n">
        <v>-136727</v>
      </c>
    </row>
    <row r="159" spans="1:5">
      <c r="A159" s="4" t="s">
        <v>765</v>
      </c>
    </row>
    <row r="160" spans="1:5">
      <c r="A160" s="3" t="s">
        <v>225</v>
      </c>
    </row>
    <row r="161" spans="1:5">
      <c r="A161" s="4" t="s">
        <v>236</v>
      </c>
      <c r="D161" s="5" t="n">
        <v>0</v>
      </c>
      <c r="E161" s="5" t="n">
        <v>0</v>
      </c>
    </row>
    <row r="162" spans="1:5">
      <c r="A162" s="4" t="s">
        <v>237</v>
      </c>
      <c r="D162" s="5" t="n">
        <v>0</v>
      </c>
      <c r="E162" s="5" t="n">
        <v>0</v>
      </c>
    </row>
    <row r="163" spans="1:5">
      <c r="A163" s="4" t="s">
        <v>161</v>
      </c>
    </row>
    <row r="164" spans="1:5">
      <c r="A164" s="3" t="s">
        <v>225</v>
      </c>
    </row>
    <row r="165" spans="1:5">
      <c r="A165" s="4" t="s">
        <v>239</v>
      </c>
      <c r="D165" s="5" t="n">
        <v>40000</v>
      </c>
      <c r="E165" s="5" t="n">
        <v>0</v>
      </c>
    </row>
    <row r="166" spans="1:5">
      <c r="A166" s="4" t="s">
        <v>191</v>
      </c>
      <c r="D166" s="5" t="n">
        <v>-303428</v>
      </c>
    </row>
    <row r="167" spans="1:5">
      <c r="A167" s="4" t="s">
        <v>226</v>
      </c>
      <c r="D167" s="5" t="n">
        <v>166520</v>
      </c>
    </row>
    <row r="168" spans="1:5">
      <c r="A168" s="4" t="s">
        <v>240</v>
      </c>
      <c r="D168" s="5" t="n">
        <v>350000</v>
      </c>
      <c r="E168" s="5" t="n">
        <v>0</v>
      </c>
    </row>
    <row r="169" spans="1:5">
      <c r="A169" s="4" t="s">
        <v>238</v>
      </c>
      <c r="D169" s="5" t="n">
        <v>-300000</v>
      </c>
      <c r="E169" s="5" t="n">
        <v>0</v>
      </c>
    </row>
    <row r="170" spans="1:5">
      <c r="A170" s="4" t="s">
        <v>241</v>
      </c>
      <c r="D170" s="5" t="n">
        <v>-76086</v>
      </c>
      <c r="E170" s="5" t="n">
        <v>-73943</v>
      </c>
    </row>
    <row r="171" spans="1:5">
      <c r="A171" s="4" t="s">
        <v>766</v>
      </c>
    </row>
    <row r="172" spans="1:5">
      <c r="A172" s="3" t="s">
        <v>225</v>
      </c>
    </row>
    <row r="173" spans="1:5">
      <c r="A173" s="4" t="s">
        <v>239</v>
      </c>
      <c r="D173" s="5" t="n">
        <v>0</v>
      </c>
    </row>
    <row r="174" spans="1:5">
      <c r="A174" s="4" t="s">
        <v>191</v>
      </c>
      <c r="D174" s="5" t="n">
        <v>0</v>
      </c>
    </row>
    <row r="175" spans="1:5">
      <c r="A175" s="4" t="s">
        <v>226</v>
      </c>
      <c r="D175" s="5" t="n">
        <v>166520</v>
      </c>
    </row>
    <row r="176" spans="1:5">
      <c r="A176" s="4" t="s">
        <v>240</v>
      </c>
      <c r="D176" s="5" t="n">
        <v>0</v>
      </c>
    </row>
    <row r="177" spans="1:5">
      <c r="A177" s="4" t="s">
        <v>238</v>
      </c>
      <c r="D177" s="5" t="n">
        <v>0</v>
      </c>
    </row>
    <row r="178" spans="1:5">
      <c r="A178" s="4" t="s">
        <v>767</v>
      </c>
    </row>
    <row r="179" spans="1:5">
      <c r="A179" s="3" t="s">
        <v>225</v>
      </c>
    </row>
    <row r="180" spans="1:5">
      <c r="A180" s="4" t="s">
        <v>239</v>
      </c>
      <c r="D180" s="5" t="n">
        <v>0</v>
      </c>
    </row>
    <row r="181" spans="1:5">
      <c r="A181" s="4" t="s">
        <v>191</v>
      </c>
      <c r="D181" s="5" t="n">
        <v>0</v>
      </c>
    </row>
    <row r="182" spans="1:5">
      <c r="A182" s="4" t="s">
        <v>226</v>
      </c>
      <c r="D182" s="5" t="n">
        <v>0</v>
      </c>
    </row>
    <row r="183" spans="1:5">
      <c r="A183" s="4" t="s">
        <v>240</v>
      </c>
      <c r="D183" s="5" t="n">
        <v>0</v>
      </c>
    </row>
    <row r="184" spans="1:5">
      <c r="A184" s="4" t="s">
        <v>238</v>
      </c>
      <c r="D184" s="5" t="n">
        <v>0</v>
      </c>
    </row>
    <row r="185" spans="1:5">
      <c r="A185" s="4" t="s">
        <v>768</v>
      </c>
    </row>
    <row r="186" spans="1:5">
      <c r="A186" s="3" t="s">
        <v>225</v>
      </c>
    </row>
    <row r="187" spans="1:5">
      <c r="A187" s="4" t="s">
        <v>239</v>
      </c>
      <c r="D187" s="5" t="n">
        <v>40000</v>
      </c>
    </row>
    <row r="188" spans="1:5">
      <c r="A188" s="4" t="s">
        <v>191</v>
      </c>
      <c r="D188" s="5" t="n">
        <v>-303428</v>
      </c>
    </row>
    <row r="189" spans="1:5">
      <c r="A189" s="4" t="s">
        <v>226</v>
      </c>
      <c r="D189" s="5" t="n">
        <v>0</v>
      </c>
    </row>
    <row r="190" spans="1:5">
      <c r="A190" s="4" t="s">
        <v>240</v>
      </c>
      <c r="D190" s="5" t="n">
        <v>350000</v>
      </c>
    </row>
    <row r="191" spans="1:5">
      <c r="A191" s="4" t="s">
        <v>238</v>
      </c>
      <c r="D191" s="5" t="n">
        <v>-300000</v>
      </c>
    </row>
    <row r="192" spans="1:5">
      <c r="A192" s="4" t="s">
        <v>241</v>
      </c>
      <c r="D192" s="5" t="n">
        <v>-76086</v>
      </c>
      <c r="E192" s="5" t="n">
        <v>-73943</v>
      </c>
    </row>
    <row r="193" spans="1:5">
      <c r="A193" s="4" t="s">
        <v>769</v>
      </c>
    </row>
    <row r="194" spans="1:5">
      <c r="A194" s="3" t="s">
        <v>225</v>
      </c>
    </row>
    <row r="195" spans="1:5">
      <c r="A195" s="4" t="s">
        <v>239</v>
      </c>
      <c r="D195" s="5" t="n">
        <v>0</v>
      </c>
    </row>
    <row r="196" spans="1:5">
      <c r="A196" s="4" t="s">
        <v>191</v>
      </c>
      <c r="D196" s="5" t="n">
        <v>0</v>
      </c>
    </row>
    <row r="197" spans="1:5">
      <c r="A197" s="4" t="s">
        <v>226</v>
      </c>
      <c r="D197" s="5" t="n">
        <v>0</v>
      </c>
    </row>
    <row r="198" spans="1:5">
      <c r="A198" s="4" t="s">
        <v>240</v>
      </c>
      <c r="D198" s="5" t="n">
        <v>0</v>
      </c>
    </row>
    <row r="199" spans="1:5">
      <c r="A199" s="4" t="s">
        <v>238</v>
      </c>
      <c r="D199" s="5" t="n">
        <v>0</v>
      </c>
    </row>
    <row r="200" spans="1:5">
      <c r="A200" s="4" t="s">
        <v>166</v>
      </c>
    </row>
    <row r="201" spans="1:5">
      <c r="A201" s="3" t="s">
        <v>225</v>
      </c>
    </row>
    <row r="202" spans="1:5">
      <c r="A202" s="4" t="s">
        <v>238</v>
      </c>
      <c r="D202" s="5" t="n">
        <v>-6875</v>
      </c>
      <c r="E202" s="5" t="n">
        <v>-6875</v>
      </c>
    </row>
    <row r="203" spans="1:5">
      <c r="A203" s="4" t="s">
        <v>770</v>
      </c>
    </row>
    <row r="204" spans="1:5">
      <c r="A204" s="3" t="s">
        <v>225</v>
      </c>
    </row>
    <row r="205" spans="1:5">
      <c r="A205" s="4" t="s">
        <v>238</v>
      </c>
      <c r="D205" s="5" t="n">
        <v>0</v>
      </c>
      <c r="E205" s="5" t="n">
        <v>0</v>
      </c>
    </row>
    <row r="206" spans="1:5">
      <c r="A206" s="4" t="s">
        <v>771</v>
      </c>
    </row>
    <row r="207" spans="1:5">
      <c r="A207" s="3" t="s">
        <v>225</v>
      </c>
    </row>
    <row r="208" spans="1:5">
      <c r="A208" s="4" t="s">
        <v>238</v>
      </c>
      <c r="D208" s="5" t="n">
        <v>0</v>
      </c>
      <c r="E208" s="5" t="n">
        <v>0</v>
      </c>
    </row>
    <row r="209" spans="1:5">
      <c r="A209" s="4" t="s">
        <v>772</v>
      </c>
    </row>
    <row r="210" spans="1:5">
      <c r="A210" s="3" t="s">
        <v>225</v>
      </c>
    </row>
    <row r="211" spans="1:5">
      <c r="A211" s="4" t="s">
        <v>238</v>
      </c>
      <c r="D211" s="5" t="n">
        <v>-6875</v>
      </c>
      <c r="E211" s="5" t="n">
        <v>-6875</v>
      </c>
    </row>
    <row r="212" spans="1:5">
      <c r="A212" s="4" t="s">
        <v>773</v>
      </c>
    </row>
    <row r="213" spans="1:5">
      <c r="A213" s="3" t="s">
        <v>225</v>
      </c>
    </row>
    <row r="214" spans="1:5">
      <c r="A214" s="4" t="s">
        <v>238</v>
      </c>
      <c r="D214" s="6" t="n">
        <v>0</v>
      </c>
      <c r="E214" s="6"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774</v>
      </c>
      <c r="B1" s="2" t="s">
        <v>775</v>
      </c>
      <c r="C1" s="2" t="s">
        <v>2</v>
      </c>
      <c r="D1" s="2" t="s">
        <v>60</v>
      </c>
    </row>
    <row r="2" spans="1:4">
      <c r="A2" s="3" t="s">
        <v>776</v>
      </c>
    </row>
    <row r="3" spans="1:4">
      <c r="A3" s="4" t="s">
        <v>777</v>
      </c>
      <c r="C3" s="6" t="n">
        <v>0</v>
      </c>
      <c r="D3" s="6" t="n">
        <v>0</v>
      </c>
    </row>
    <row r="4" spans="1:4">
      <c r="A4" s="4" t="s">
        <v>778</v>
      </c>
    </row>
    <row r="5" spans="1:4">
      <c r="A5" s="3" t="s">
        <v>776</v>
      </c>
    </row>
    <row r="6" spans="1:4">
      <c r="A6" s="4" t="s">
        <v>777</v>
      </c>
      <c r="B6" s="6" t="n">
        <v>250000</v>
      </c>
    </row>
    <row r="7" spans="1:4">
      <c r="A7" s="4" t="s">
        <v>779</v>
      </c>
    </row>
    <row r="8" spans="1:4">
      <c r="A8" s="3" t="s">
        <v>776</v>
      </c>
    </row>
    <row r="9" spans="1:4">
      <c r="A9" s="4" t="s">
        <v>446</v>
      </c>
      <c r="C9" s="4" t="s">
        <v>53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780</v>
      </c>
      <c r="B1" s="1" t="s">
        <v>781</v>
      </c>
      <c r="C1" s="2" t="s">
        <v>782</v>
      </c>
    </row>
    <row r="2" spans="1:3">
      <c r="A2" s="4" t="s">
        <v>783</v>
      </c>
      <c r="B2" s="4" t="s">
        <v>784</v>
      </c>
      <c r="C2" s="6" t="n">
        <v>40205000</v>
      </c>
    </row>
    <row r="3" spans="1:3">
      <c r="A3" s="4" t="s">
        <v>785</v>
      </c>
    </row>
    <row r="4" spans="1:3">
      <c r="A4" s="4" t="s">
        <v>783</v>
      </c>
      <c r="B4" s="4" t="s">
        <v>784</v>
      </c>
      <c r="C4" s="5" t="n">
        <v>36795000</v>
      </c>
    </row>
    <row r="5" spans="1:3">
      <c r="A5" s="4" t="s">
        <v>786</v>
      </c>
    </row>
    <row r="6" spans="1:3">
      <c r="A6" s="4" t="s">
        <v>783</v>
      </c>
      <c r="B6" s="4" t="s">
        <v>784</v>
      </c>
      <c r="C6" s="5" t="n">
        <v>36795000</v>
      </c>
    </row>
    <row r="7" spans="1:3">
      <c r="A7" s="4" t="s">
        <v>787</v>
      </c>
    </row>
    <row r="8" spans="1:3">
      <c r="A8" s="4" t="s">
        <v>783</v>
      </c>
      <c r="B8" s="4" t="s">
        <v>784</v>
      </c>
      <c r="C8" s="6" t="n">
        <v>341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U109"/>
  <sheetViews>
    <sheetView workbookViewId="0">
      <selection activeCell="A1" sqref="A1"/>
    </sheetView>
  </sheetViews>
  <sheetFormatPr baseColWidth="8" defaultRowHeight="15" outlineLevelCol="0"/>
  <cols>
    <col customWidth="1" max="1" min="1" width="80"/>
    <col customWidth="1" max="2" min="2" width="12"/>
    <col customWidth="1" max="3" min="3" width="36"/>
    <col customWidth="1" max="4" min="4" width="31"/>
    <col customWidth="1" max="5" min="5" width="41"/>
    <col customWidth="1" max="6" min="6" width="61"/>
    <col customWidth="1" max="7" min="7" width="27"/>
    <col customWidth="1" max="8" min="8" width="18"/>
    <col customWidth="1" max="9" min="9" width="37"/>
    <col customWidth="1" max="10" min="10" width="15"/>
    <col customWidth="1" max="11" min="11" width="25"/>
    <col customWidth="1" max="12" min="12" width="12"/>
    <col customWidth="1" max="13" min="13" width="42"/>
    <col customWidth="1" max="14" min="14" width="38"/>
    <col customWidth="1" max="15" min="15" width="48"/>
    <col customWidth="1" max="16" min="16" width="36"/>
    <col customWidth="1" max="17" min="17" width="18"/>
    <col customWidth="1" max="18" min="18" width="48"/>
    <col customWidth="1" max="19" min="19" width="44"/>
    <col customWidth="1" max="20" min="20" width="54"/>
    <col customWidth="1" max="21" min="21" width="42"/>
  </cols>
  <sheetData>
    <row r="1" spans="1:21">
      <c r="A1" s="1" t="s">
        <v>150</v>
      </c>
      <c r="B1" s="2" t="s">
        <v>151</v>
      </c>
      <c r="C1" s="2" t="s">
        <v>152</v>
      </c>
      <c r="D1" s="2" t="s">
        <v>153</v>
      </c>
      <c r="E1" s="2" t="s">
        <v>154</v>
      </c>
      <c r="F1" s="2" t="s">
        <v>155</v>
      </c>
      <c r="G1" s="2" t="s">
        <v>156</v>
      </c>
      <c r="H1" s="2" t="s">
        <v>157</v>
      </c>
      <c r="I1" s="2" t="s">
        <v>158</v>
      </c>
      <c r="J1" s="2" t="s">
        <v>159</v>
      </c>
      <c r="K1" s="2" t="s">
        <v>160</v>
      </c>
      <c r="L1" s="2" t="s">
        <v>161</v>
      </c>
      <c r="M1" s="2" t="s">
        <v>162</v>
      </c>
      <c r="N1" s="2" t="s">
        <v>163</v>
      </c>
      <c r="O1" s="2" t="s">
        <v>164</v>
      </c>
      <c r="P1" s="2" t="s">
        <v>165</v>
      </c>
      <c r="Q1" s="2" t="s">
        <v>166</v>
      </c>
      <c r="R1" s="2" t="s">
        <v>167</v>
      </c>
      <c r="S1" s="2" t="s">
        <v>168</v>
      </c>
      <c r="T1" s="2" t="s">
        <v>169</v>
      </c>
      <c r="U1" s="2" t="s">
        <v>170</v>
      </c>
    </row>
    <row r="2" spans="1:21">
      <c r="A2" s="4" t="s">
        <v>171</v>
      </c>
      <c r="C2" s="6" t="n">
        <v>42867</v>
      </c>
    </row>
    <row r="3" spans="1:21">
      <c r="A3" s="3" t="s">
        <v>172</v>
      </c>
    </row>
    <row r="4" spans="1:21">
      <c r="A4" s="4" t="s">
        <v>125</v>
      </c>
      <c r="C4" s="5" t="n">
        <v>34756</v>
      </c>
    </row>
    <row r="5" spans="1:21">
      <c r="A5" s="4" t="s">
        <v>173</v>
      </c>
      <c r="C5" s="5" t="n">
        <v>-286</v>
      </c>
    </row>
    <row r="6" spans="1:21">
      <c r="A6" s="4" t="s">
        <v>132</v>
      </c>
      <c r="C6" s="5" t="n">
        <v>800</v>
      </c>
    </row>
    <row r="7" spans="1:21">
      <c r="A7" s="4" t="s">
        <v>174</v>
      </c>
      <c r="C7" s="5" t="n">
        <v>-59</v>
      </c>
    </row>
    <row r="8" spans="1:21">
      <c r="A8" s="4" t="s">
        <v>175</v>
      </c>
      <c r="C8" s="5" t="n">
        <v>1849</v>
      </c>
    </row>
    <row r="9" spans="1:21">
      <c r="A9" s="4" t="s">
        <v>176</v>
      </c>
      <c r="B9" s="6" t="n">
        <v>14246</v>
      </c>
      <c r="C9" s="5" t="n">
        <v>2261</v>
      </c>
      <c r="K9" s="6" t="n">
        <v>14246</v>
      </c>
    </row>
    <row r="10" spans="1:21">
      <c r="A10" s="4" t="s">
        <v>177</v>
      </c>
      <c r="C10" s="5" t="n">
        <v>-6469</v>
      </c>
    </row>
    <row r="11" spans="1:21">
      <c r="A11" s="4" t="s">
        <v>178</v>
      </c>
      <c r="C11" s="5" t="n">
        <v>75719</v>
      </c>
    </row>
    <row r="12" spans="1:21">
      <c r="A12" s="4" t="s">
        <v>171</v>
      </c>
      <c r="B12" s="5" t="n">
        <v>2946823</v>
      </c>
      <c r="D12" s="6" t="n">
        <v>2430028</v>
      </c>
      <c r="E12" s="6" t="n">
        <v>261</v>
      </c>
      <c r="F12" s="6" t="n">
        <v>16</v>
      </c>
      <c r="G12" s="6" t="n">
        <v>12165002</v>
      </c>
      <c r="H12" s="6" t="n">
        <v>595038</v>
      </c>
      <c r="I12" s="6" t="n">
        <v>-103568</v>
      </c>
      <c r="J12" s="6" t="n">
        <v>-10226721</v>
      </c>
      <c r="K12" s="5" t="n">
        <v>516795</v>
      </c>
    </row>
    <row r="13" spans="1:21">
      <c r="A13" s="4" t="s">
        <v>179</v>
      </c>
      <c r="E13" s="5" t="n">
        <v>260624000</v>
      </c>
      <c r="F13" s="5" t="n">
        <v>16157000</v>
      </c>
    </row>
    <row r="14" spans="1:21">
      <c r="A14" s="3" t="s">
        <v>180</v>
      </c>
    </row>
    <row r="15" spans="1:21">
      <c r="A15" s="4" t="s">
        <v>125</v>
      </c>
      <c r="B15" s="5" t="n">
        <v>333937</v>
      </c>
      <c r="D15" s="5" t="n">
        <v>289435</v>
      </c>
      <c r="H15" s="5" t="n">
        <v>289435</v>
      </c>
      <c r="K15" s="5" t="n">
        <v>44502</v>
      </c>
    </row>
    <row r="16" spans="1:21">
      <c r="A16" s="4" t="s">
        <v>173</v>
      </c>
      <c r="B16" s="5" t="n">
        <v>-10884</v>
      </c>
      <c r="D16" s="5" t="n">
        <v>-9087</v>
      </c>
      <c r="I16" s="5" t="n">
        <v>-9087</v>
      </c>
      <c r="K16" s="5" t="n">
        <v>-1797</v>
      </c>
    </row>
    <row r="17" spans="1:21">
      <c r="A17" s="4" t="s">
        <v>132</v>
      </c>
      <c r="B17" s="5" t="n">
        <v>115843</v>
      </c>
      <c r="D17" s="5" t="n">
        <v>36015</v>
      </c>
      <c r="G17" s="5" t="n">
        <v>36015</v>
      </c>
      <c r="K17" s="5" t="n">
        <v>79828</v>
      </c>
    </row>
    <row r="18" spans="1:21">
      <c r="A18" s="4" t="s">
        <v>181</v>
      </c>
      <c r="B18" s="5" t="n">
        <v>25891</v>
      </c>
      <c r="D18" s="5" t="n">
        <v>25891</v>
      </c>
      <c r="E18" s="6" t="n">
        <v>1</v>
      </c>
      <c r="G18" s="5" t="n">
        <v>25890</v>
      </c>
    </row>
    <row r="19" spans="1:21">
      <c r="A19" s="4" t="s">
        <v>182</v>
      </c>
      <c r="E19" s="5" t="n">
        <v>1133000</v>
      </c>
    </row>
    <row r="20" spans="1:21">
      <c r="A20" s="4" t="s">
        <v>183</v>
      </c>
      <c r="B20" s="5" t="n">
        <v>-14713</v>
      </c>
      <c r="D20" s="5" t="n">
        <v>-14713</v>
      </c>
      <c r="J20" s="5" t="n">
        <v>-14713</v>
      </c>
    </row>
    <row r="21" spans="1:21">
      <c r="A21" s="4" t="s">
        <v>174</v>
      </c>
      <c r="B21" s="5" t="n">
        <v>-818</v>
      </c>
      <c r="K21" s="5" t="n">
        <v>-818</v>
      </c>
    </row>
    <row r="22" spans="1:21">
      <c r="A22" s="4" t="s">
        <v>175</v>
      </c>
      <c r="B22" s="5" t="n">
        <v>-1849</v>
      </c>
      <c r="D22" s="5" t="n">
        <v>-1849</v>
      </c>
      <c r="G22" s="5" t="n">
        <v>-1849</v>
      </c>
    </row>
    <row r="23" spans="1:21">
      <c r="A23" s="4" t="s">
        <v>184</v>
      </c>
      <c r="L23" s="6" t="n">
        <v>-195094</v>
      </c>
      <c r="M23" s="6" t="n">
        <v>-194809</v>
      </c>
      <c r="N23" s="6" t="n">
        <v>-194764</v>
      </c>
      <c r="O23" s="6" t="n">
        <v>-45</v>
      </c>
      <c r="P23" s="6" t="n">
        <v>-285</v>
      </c>
      <c r="Q23" s="6" t="n">
        <v>-19290</v>
      </c>
      <c r="R23" s="6" t="n">
        <v>-24019</v>
      </c>
      <c r="S23" s="6" t="n">
        <v>-24002</v>
      </c>
      <c r="T23" s="6" t="n">
        <v>-17</v>
      </c>
      <c r="U23" s="6" t="n">
        <v>4729</v>
      </c>
    </row>
    <row r="24" spans="1:21">
      <c r="A24" s="4" t="s">
        <v>176</v>
      </c>
      <c r="B24" s="5" t="n">
        <v>14246</v>
      </c>
      <c r="C24" s="5" t="n">
        <v>2261</v>
      </c>
      <c r="K24" s="5" t="n">
        <v>14246</v>
      </c>
    </row>
    <row r="25" spans="1:21">
      <c r="A25" s="4" t="s">
        <v>177</v>
      </c>
      <c r="B25" s="5" t="n">
        <v>2651</v>
      </c>
      <c r="D25" s="5" t="n">
        <v>2392</v>
      </c>
      <c r="G25" s="5" t="n">
        <v>2392</v>
      </c>
      <c r="K25" s="5" t="n">
        <v>259</v>
      </c>
    </row>
    <row r="26" spans="1:21">
      <c r="A26" s="4" t="s">
        <v>178</v>
      </c>
      <c r="B26" s="5" t="n">
        <v>3236948</v>
      </c>
      <c r="D26" s="5" t="n">
        <v>2576079</v>
      </c>
      <c r="E26" s="6" t="n">
        <v>262</v>
      </c>
      <c r="F26" s="6" t="n">
        <v>16</v>
      </c>
      <c r="G26" s="5" t="n">
        <v>12008684</v>
      </c>
      <c r="H26" s="5" t="n">
        <v>921268</v>
      </c>
      <c r="I26" s="5" t="n">
        <v>-112717</v>
      </c>
      <c r="J26" s="5" t="n">
        <v>-10241434</v>
      </c>
      <c r="K26" s="5" t="n">
        <v>660869</v>
      </c>
    </row>
    <row r="27" spans="1:21">
      <c r="A27" s="4" t="s">
        <v>185</v>
      </c>
      <c r="E27" s="5" t="n">
        <v>261757000</v>
      </c>
      <c r="F27" s="5" t="n">
        <v>16157000</v>
      </c>
    </row>
    <row r="28" spans="1:21">
      <c r="A28" s="4" t="s">
        <v>186</v>
      </c>
      <c r="C28" s="5" t="n">
        <v>47099</v>
      </c>
    </row>
    <row r="29" spans="1:21">
      <c r="A29" s="3" t="s">
        <v>172</v>
      </c>
    </row>
    <row r="30" spans="1:21">
      <c r="A30" s="4" t="s">
        <v>125</v>
      </c>
      <c r="C30" s="5" t="n">
        <v>35715</v>
      </c>
    </row>
    <row r="31" spans="1:21">
      <c r="A31" s="4" t="s">
        <v>173</v>
      </c>
      <c r="C31" s="5" t="n">
        <v>-865</v>
      </c>
    </row>
    <row r="32" spans="1:21">
      <c r="A32" s="4" t="s">
        <v>132</v>
      </c>
      <c r="C32" s="5" t="n">
        <v>390</v>
      </c>
    </row>
    <row r="33" spans="1:21">
      <c r="A33" s="4" t="s">
        <v>174</v>
      </c>
      <c r="C33" s="5" t="n">
        <v>-59</v>
      </c>
    </row>
    <row r="34" spans="1:21">
      <c r="A34" s="4" t="s">
        <v>175</v>
      </c>
      <c r="C34" s="5" t="n">
        <v>-1554</v>
      </c>
    </row>
    <row r="35" spans="1:21">
      <c r="A35" s="4" t="s">
        <v>176</v>
      </c>
      <c r="B35" s="5" t="n">
        <v>14246</v>
      </c>
      <c r="C35" s="5" t="n">
        <v>1474</v>
      </c>
      <c r="K35" s="5" t="n">
        <v>14246</v>
      </c>
    </row>
    <row r="36" spans="1:21">
      <c r="A36" s="4" t="s">
        <v>177</v>
      </c>
      <c r="C36" s="5" t="n">
        <v>-6481</v>
      </c>
    </row>
    <row r="37" spans="1:21">
      <c r="A37" s="4" t="s">
        <v>178</v>
      </c>
      <c r="C37" s="5" t="n">
        <v>75719</v>
      </c>
    </row>
    <row r="38" spans="1:21">
      <c r="A38" s="4" t="s">
        <v>186</v>
      </c>
      <c r="B38" s="5" t="n">
        <v>3082391</v>
      </c>
      <c r="D38" s="5" t="n">
        <v>2494527</v>
      </c>
      <c r="E38" s="6" t="n">
        <v>261</v>
      </c>
      <c r="F38" s="6" t="n">
        <v>16</v>
      </c>
      <c r="G38" s="5" t="n">
        <v>12093006</v>
      </c>
      <c r="H38" s="5" t="n">
        <v>702915</v>
      </c>
      <c r="I38" s="5" t="n">
        <v>-74950</v>
      </c>
      <c r="J38" s="5" t="n">
        <v>-10226721</v>
      </c>
      <c r="K38" s="5" t="n">
        <v>587864</v>
      </c>
    </row>
    <row r="39" spans="1:21">
      <c r="A39" s="4" t="s">
        <v>187</v>
      </c>
      <c r="E39" s="5" t="n">
        <v>261396000</v>
      </c>
      <c r="F39" s="5" t="n">
        <v>16157000</v>
      </c>
    </row>
    <row r="40" spans="1:21">
      <c r="A40" s="3" t="s">
        <v>180</v>
      </c>
    </row>
    <row r="41" spans="1:21">
      <c r="A41" s="4" t="s">
        <v>125</v>
      </c>
      <c r="B41" s="5" t="n">
        <v>245139</v>
      </c>
      <c r="D41" s="5" t="n">
        <v>218353</v>
      </c>
      <c r="H41" s="5" t="n">
        <v>218353</v>
      </c>
      <c r="K41" s="5" t="n">
        <v>26786</v>
      </c>
    </row>
    <row r="42" spans="1:21">
      <c r="A42" s="4" t="s">
        <v>173</v>
      </c>
      <c r="B42" s="5" t="n">
        <v>-45698</v>
      </c>
      <c r="D42" s="5" t="n">
        <v>-37444</v>
      </c>
      <c r="I42" s="5" t="n">
        <v>-37444</v>
      </c>
      <c r="K42" s="5" t="n">
        <v>-8254</v>
      </c>
    </row>
    <row r="43" spans="1:21">
      <c r="A43" s="4" t="s">
        <v>132</v>
      </c>
      <c r="B43" s="5" t="n">
        <v>57171</v>
      </c>
      <c r="D43" s="5" t="n">
        <v>18801</v>
      </c>
      <c r="G43" s="5" t="n">
        <v>18801</v>
      </c>
      <c r="K43" s="5" t="n">
        <v>38370</v>
      </c>
    </row>
    <row r="44" spans="1:21">
      <c r="A44" s="4" t="s">
        <v>181</v>
      </c>
      <c r="B44" s="5" t="n">
        <v>616</v>
      </c>
      <c r="D44" s="5" t="n">
        <v>616</v>
      </c>
      <c r="E44" s="6" t="n">
        <v>1</v>
      </c>
      <c r="G44" s="5" t="n">
        <v>615</v>
      </c>
    </row>
    <row r="45" spans="1:21">
      <c r="A45" s="4" t="s">
        <v>182</v>
      </c>
      <c r="E45" s="5" t="n">
        <v>361000</v>
      </c>
    </row>
    <row r="46" spans="1:21">
      <c r="A46" s="4" t="s">
        <v>183</v>
      </c>
      <c r="B46" s="5" t="n">
        <v>-14713</v>
      </c>
      <c r="D46" s="5" t="n">
        <v>-14713</v>
      </c>
      <c r="J46" s="5" t="n">
        <v>-14713</v>
      </c>
    </row>
    <row r="47" spans="1:21">
      <c r="A47" s="4" t="s">
        <v>174</v>
      </c>
      <c r="B47" s="5" t="n">
        <v>-549</v>
      </c>
      <c r="K47" s="5" t="n">
        <v>-549</v>
      </c>
    </row>
    <row r="48" spans="1:21">
      <c r="A48" s="4" t="s">
        <v>175</v>
      </c>
      <c r="B48" s="5" t="n">
        <v>1554</v>
      </c>
      <c r="D48" s="5" t="n">
        <v>1554</v>
      </c>
      <c r="G48" s="5" t="n">
        <v>1554</v>
      </c>
    </row>
    <row r="49" spans="1:21">
      <c r="A49" s="4" t="s">
        <v>184</v>
      </c>
      <c r="L49" s="5" t="n">
        <v>-85051</v>
      </c>
      <c r="M49" s="5" t="n">
        <v>-83352</v>
      </c>
      <c r="N49" s="5" t="n">
        <v>-83043</v>
      </c>
      <c r="O49" s="5" t="n">
        <v>-309</v>
      </c>
      <c r="P49" s="5" t="n">
        <v>-1699</v>
      </c>
      <c r="Q49" s="5" t="n">
        <v>-18147</v>
      </c>
      <c r="R49" s="5" t="n">
        <v>-22078</v>
      </c>
      <c r="S49" s="5" t="n">
        <v>-22064</v>
      </c>
      <c r="T49" s="5" t="n">
        <v>-14</v>
      </c>
      <c r="U49" s="5" t="n">
        <v>3931</v>
      </c>
    </row>
    <row r="50" spans="1:21">
      <c r="A50" s="4" t="s">
        <v>176</v>
      </c>
      <c r="B50" s="5" t="n">
        <v>14246</v>
      </c>
      <c r="C50" s="5" t="n">
        <v>1474</v>
      </c>
      <c r="K50" s="5" t="n">
        <v>14246</v>
      </c>
    </row>
    <row r="51" spans="1:21">
      <c r="A51" s="4" t="s">
        <v>177</v>
      </c>
      <c r="B51" s="5" t="n">
        <v>-11</v>
      </c>
      <c r="D51" s="5" t="n">
        <v>-185</v>
      </c>
      <c r="G51" s="5" t="n">
        <v>-185</v>
      </c>
      <c r="K51" s="5" t="n">
        <v>174</v>
      </c>
    </row>
    <row r="52" spans="1:21">
      <c r="A52" s="4" t="s">
        <v>178</v>
      </c>
      <c r="B52" s="5" t="n">
        <v>3236948</v>
      </c>
      <c r="D52" s="5" t="n">
        <v>2576079</v>
      </c>
      <c r="E52" s="6" t="n">
        <v>262</v>
      </c>
      <c r="F52" s="6" t="n">
        <v>16</v>
      </c>
      <c r="G52" s="5" t="n">
        <v>12008684</v>
      </c>
      <c r="H52" s="5" t="n">
        <v>921268</v>
      </c>
      <c r="I52" s="5" t="n">
        <v>-112717</v>
      </c>
      <c r="J52" s="5" t="n">
        <v>-10241434</v>
      </c>
      <c r="K52" s="5" t="n">
        <v>660869</v>
      </c>
    </row>
    <row r="53" spans="1:21">
      <c r="A53" s="4" t="s">
        <v>185</v>
      </c>
      <c r="E53" s="5" t="n">
        <v>261757000</v>
      </c>
      <c r="F53" s="5" t="n">
        <v>16157000</v>
      </c>
    </row>
    <row r="54" spans="1:21">
      <c r="A54" s="4" t="s">
        <v>188</v>
      </c>
      <c r="B54" s="5" t="n">
        <v>65687</v>
      </c>
      <c r="C54" s="5" t="n">
        <v>65687</v>
      </c>
    </row>
    <row r="55" spans="1:21">
      <c r="A55" s="3" t="s">
        <v>172</v>
      </c>
    </row>
    <row r="56" spans="1:21">
      <c r="A56" s="4" t="s">
        <v>125</v>
      </c>
      <c r="C56" s="5" t="n">
        <v>5895</v>
      </c>
    </row>
    <row r="57" spans="1:21">
      <c r="A57" s="4" t="s">
        <v>173</v>
      </c>
      <c r="C57" s="5" t="n">
        <v>-149</v>
      </c>
    </row>
    <row r="58" spans="1:21">
      <c r="A58" s="4" t="s">
        <v>132</v>
      </c>
      <c r="C58" s="5" t="n">
        <v>77</v>
      </c>
    </row>
    <row r="59" spans="1:21">
      <c r="A59" s="4" t="s">
        <v>174</v>
      </c>
      <c r="C59" s="5" t="n">
        <v>-6121</v>
      </c>
    </row>
    <row r="60" spans="1:21">
      <c r="A60" s="4" t="s">
        <v>175</v>
      </c>
      <c r="C60" s="5" t="n">
        <v>10138</v>
      </c>
    </row>
    <row r="61" spans="1:21">
      <c r="A61" s="4" t="s">
        <v>176</v>
      </c>
      <c r="B61" s="5" t="n">
        <v>0</v>
      </c>
      <c r="C61" s="5" t="n">
        <v>5009</v>
      </c>
      <c r="D61" s="5" t="n">
        <v>0</v>
      </c>
      <c r="G61" s="5" t="n">
        <v>0</v>
      </c>
      <c r="K61" s="5" t="n">
        <v>0</v>
      </c>
    </row>
    <row r="62" spans="1:21">
      <c r="A62" s="4" t="s">
        <v>177</v>
      </c>
      <c r="C62" s="5" t="n">
        <v>-34</v>
      </c>
    </row>
    <row r="63" spans="1:21">
      <c r="A63" s="4" t="s">
        <v>189</v>
      </c>
      <c r="B63" s="5" t="n">
        <v>80502</v>
      </c>
      <c r="C63" s="5" t="n">
        <v>80502</v>
      </c>
    </row>
    <row r="64" spans="1:21">
      <c r="A64" s="4" t="s">
        <v>188</v>
      </c>
      <c r="B64" s="5" t="n">
        <v>3551801</v>
      </c>
      <c r="D64" s="5" t="n">
        <v>2843125</v>
      </c>
      <c r="E64" s="6" t="n">
        <v>262</v>
      </c>
      <c r="F64" s="6" t="n">
        <v>16</v>
      </c>
      <c r="G64" s="5" t="n">
        <v>12022387</v>
      </c>
      <c r="H64" s="5" t="n">
        <v>1258794</v>
      </c>
      <c r="I64" s="5" t="n">
        <v>-128722</v>
      </c>
      <c r="J64" s="5" t="n">
        <v>-10309612</v>
      </c>
      <c r="K64" s="5" t="n">
        <v>708676</v>
      </c>
    </row>
    <row r="65" spans="1:21">
      <c r="A65" s="4" t="s">
        <v>190</v>
      </c>
      <c r="E65" s="5" t="n">
        <v>262303000</v>
      </c>
      <c r="F65" s="5" t="n">
        <v>16157000</v>
      </c>
    </row>
    <row r="66" spans="1:21">
      <c r="A66" s="3" t="s">
        <v>180</v>
      </c>
    </row>
    <row r="67" spans="1:21">
      <c r="A67" s="4" t="s">
        <v>125</v>
      </c>
      <c r="B67" s="5" t="n">
        <v>253881</v>
      </c>
      <c r="D67" s="5" t="n">
        <v>202162</v>
      </c>
      <c r="H67" s="5" t="n">
        <v>202162</v>
      </c>
      <c r="K67" s="5" t="n">
        <v>51719</v>
      </c>
    </row>
    <row r="68" spans="1:21">
      <c r="A68" s="4" t="s">
        <v>173</v>
      </c>
      <c r="B68" s="5" t="n">
        <v>2550</v>
      </c>
      <c r="D68" s="5" t="n">
        <v>2086</v>
      </c>
      <c r="I68" s="5" t="n">
        <v>2086</v>
      </c>
      <c r="K68" s="5" t="n">
        <v>464</v>
      </c>
    </row>
    <row r="69" spans="1:21">
      <c r="A69" s="4" t="s">
        <v>132</v>
      </c>
      <c r="B69" s="5" t="n">
        <v>129786</v>
      </c>
      <c r="D69" s="5" t="n">
        <v>43055</v>
      </c>
      <c r="G69" s="5" t="n">
        <v>43055</v>
      </c>
      <c r="K69" s="5" t="n">
        <v>86731</v>
      </c>
    </row>
    <row r="70" spans="1:21">
      <c r="A70" s="4" t="s">
        <v>181</v>
      </c>
      <c r="B70" s="5" t="n">
        <v>-23022</v>
      </c>
      <c r="D70" s="5" t="n">
        <v>-23022</v>
      </c>
      <c r="E70" s="6" t="n">
        <v>1</v>
      </c>
      <c r="G70" s="5" t="n">
        <v>-23023</v>
      </c>
    </row>
    <row r="71" spans="1:21">
      <c r="A71" s="4" t="s">
        <v>182</v>
      </c>
      <c r="E71" s="5" t="n">
        <v>486000</v>
      </c>
    </row>
    <row r="72" spans="1:21">
      <c r="A72" s="4" t="s">
        <v>174</v>
      </c>
      <c r="B72" s="5" t="n">
        <v>0</v>
      </c>
      <c r="K72" s="5" t="n">
        <v>0</v>
      </c>
    </row>
    <row r="73" spans="1:21">
      <c r="A73" s="4" t="s">
        <v>175</v>
      </c>
      <c r="B73" s="5" t="n">
        <v>-10138</v>
      </c>
      <c r="D73" s="5" t="n">
        <v>-10138</v>
      </c>
      <c r="G73" s="5" t="n">
        <v>-10138</v>
      </c>
    </row>
    <row r="74" spans="1:21">
      <c r="A74" s="4" t="s">
        <v>184</v>
      </c>
      <c r="L74" s="5" t="n">
        <v>-219227</v>
      </c>
      <c r="M74" s="5" t="n">
        <v>-220108</v>
      </c>
      <c r="N74" s="5" t="n">
        <v>-221030</v>
      </c>
      <c r="O74" s="5" t="n">
        <v>922</v>
      </c>
      <c r="P74" s="5" t="n">
        <v>881</v>
      </c>
      <c r="Q74" s="5" t="n">
        <v>-26238</v>
      </c>
      <c r="R74" s="5" t="n">
        <v>-37730</v>
      </c>
      <c r="S74" s="5" t="n">
        <v>-37739</v>
      </c>
      <c r="T74" s="5" t="n">
        <v>9</v>
      </c>
      <c r="U74" s="5" t="n">
        <v>11492</v>
      </c>
    </row>
    <row r="75" spans="1:21">
      <c r="A75" s="4" t="s">
        <v>176</v>
      </c>
      <c r="B75" s="5" t="n">
        <v>0</v>
      </c>
      <c r="C75" s="5" t="n">
        <v>5009</v>
      </c>
      <c r="D75" s="5" t="n">
        <v>0</v>
      </c>
      <c r="G75" s="5" t="n">
        <v>0</v>
      </c>
      <c r="K75" s="5" t="n">
        <v>0</v>
      </c>
    </row>
    <row r="76" spans="1:21">
      <c r="A76" s="4" t="s">
        <v>191</v>
      </c>
      <c r="B76" s="5" t="n">
        <v>-303428</v>
      </c>
      <c r="D76" s="5" t="n">
        <v>-303428</v>
      </c>
      <c r="G76" s="5" t="n">
        <v>-303428</v>
      </c>
    </row>
    <row r="77" spans="1:21">
      <c r="A77" s="4" t="s">
        <v>192</v>
      </c>
      <c r="B77" s="5" t="n">
        <v>321128</v>
      </c>
      <c r="D77" s="5" t="n">
        <v>321128</v>
      </c>
      <c r="G77" s="5" t="n">
        <v>321128</v>
      </c>
    </row>
    <row r="78" spans="1:21">
      <c r="A78" s="4" t="s">
        <v>193</v>
      </c>
      <c r="B78" s="5" t="n">
        <v>166520</v>
      </c>
      <c r="D78" s="5" t="n">
        <v>166520</v>
      </c>
      <c r="G78" s="5" t="n">
        <v>166520</v>
      </c>
    </row>
    <row r="79" spans="1:21">
      <c r="A79" s="4" t="s">
        <v>177</v>
      </c>
      <c r="B79" s="5" t="n">
        <v>-16</v>
      </c>
      <c r="D79" s="5" t="n">
        <v>-189</v>
      </c>
      <c r="G79" s="5" t="n">
        <v>-189</v>
      </c>
      <c r="K79" s="5" t="n">
        <v>173</v>
      </c>
    </row>
    <row r="80" spans="1:21">
      <c r="A80" s="4" t="s">
        <v>189</v>
      </c>
      <c r="B80" s="5" t="n">
        <v>3843597</v>
      </c>
      <c r="D80" s="5" t="n">
        <v>2983461</v>
      </c>
      <c r="E80" s="6" t="n">
        <v>263</v>
      </c>
      <c r="F80" s="6" t="n">
        <v>16</v>
      </c>
      <c r="G80" s="5" t="n">
        <v>11957543</v>
      </c>
      <c r="H80" s="5" t="n">
        <v>1460956</v>
      </c>
      <c r="I80" s="5" t="n">
        <v>-125705</v>
      </c>
      <c r="J80" s="5" t="n">
        <v>-10309612</v>
      </c>
      <c r="K80" s="5" t="n">
        <v>860136</v>
      </c>
    </row>
    <row r="81" spans="1:21">
      <c r="A81" s="4" t="s">
        <v>194</v>
      </c>
      <c r="E81" s="5" t="n">
        <v>262789000</v>
      </c>
      <c r="F81" s="5" t="n">
        <v>16157000</v>
      </c>
    </row>
    <row r="82" spans="1:21">
      <c r="A82" s="4" t="s">
        <v>195</v>
      </c>
      <c r="C82" s="5" t="n">
        <v>71914</v>
      </c>
    </row>
    <row r="83" spans="1:21">
      <c r="A83" s="3" t="s">
        <v>172</v>
      </c>
    </row>
    <row r="84" spans="1:21">
      <c r="A84" s="4" t="s">
        <v>125</v>
      </c>
      <c r="C84" s="5" t="n">
        <v>6946</v>
      </c>
    </row>
    <row r="85" spans="1:21">
      <c r="A85" s="4" t="s">
        <v>173</v>
      </c>
      <c r="C85" s="5" t="n">
        <v>-335</v>
      </c>
    </row>
    <row r="86" spans="1:21">
      <c r="A86" s="4" t="s">
        <v>132</v>
      </c>
      <c r="C86" s="5" t="n">
        <v>35</v>
      </c>
    </row>
    <row r="87" spans="1:21">
      <c r="A87" s="4" t="s">
        <v>174</v>
      </c>
      <c r="C87" s="5" t="n">
        <v>-2939</v>
      </c>
    </row>
    <row r="88" spans="1:21">
      <c r="A88" s="4" t="s">
        <v>175</v>
      </c>
      <c r="C88" s="5" t="n">
        <v>-104</v>
      </c>
    </row>
    <row r="89" spans="1:21">
      <c r="A89" s="4" t="s">
        <v>176</v>
      </c>
      <c r="C89" s="5" t="n">
        <v>5009</v>
      </c>
    </row>
    <row r="90" spans="1:21">
      <c r="A90" s="4" t="s">
        <v>177</v>
      </c>
      <c r="C90" s="5" t="n">
        <v>-24</v>
      </c>
    </row>
    <row r="91" spans="1:21">
      <c r="A91" s="4" t="s">
        <v>189</v>
      </c>
      <c r="B91" s="5" t="n">
        <v>80502</v>
      </c>
      <c r="C91" s="5" t="n">
        <v>80502</v>
      </c>
    </row>
    <row r="92" spans="1:21">
      <c r="A92" s="4" t="s">
        <v>195</v>
      </c>
      <c r="B92" s="5" t="n">
        <v>3571336</v>
      </c>
      <c r="D92" s="5" t="n">
        <v>2779861</v>
      </c>
      <c r="E92" s="6" t="n">
        <v>263</v>
      </c>
      <c r="F92" s="6" t="n">
        <v>16</v>
      </c>
      <c r="G92" s="5" t="n">
        <v>11868424</v>
      </c>
      <c r="H92" s="5" t="n">
        <v>1347489</v>
      </c>
      <c r="I92" s="5" t="n">
        <v>-126719</v>
      </c>
      <c r="J92" s="5" t="n">
        <v>-10309612</v>
      </c>
      <c r="K92" s="5" t="n">
        <v>791475</v>
      </c>
    </row>
    <row r="93" spans="1:21">
      <c r="A93" s="4" t="s">
        <v>196</v>
      </c>
      <c r="E93" s="5" t="n">
        <v>262629000</v>
      </c>
      <c r="F93" s="5" t="n">
        <v>16157000</v>
      </c>
    </row>
    <row r="94" spans="1:21">
      <c r="A94" s="3" t="s">
        <v>180</v>
      </c>
    </row>
    <row r="95" spans="1:21">
      <c r="A95" s="4" t="s">
        <v>125</v>
      </c>
      <c r="B95" s="5" t="n">
        <v>139845</v>
      </c>
      <c r="D95" s="5" t="n">
        <v>113467</v>
      </c>
      <c r="H95" s="5" t="n">
        <v>113467</v>
      </c>
      <c r="K95" s="5" t="n">
        <v>26378</v>
      </c>
    </row>
    <row r="96" spans="1:21">
      <c r="A96" s="4" t="s">
        <v>173</v>
      </c>
      <c r="B96" s="5" t="n">
        <v>1426</v>
      </c>
      <c r="D96" s="5" t="n">
        <v>1091</v>
      </c>
      <c r="I96" s="5" t="n">
        <v>1091</v>
      </c>
      <c r="K96" s="5" t="n">
        <v>335</v>
      </c>
    </row>
    <row r="97" spans="1:21">
      <c r="A97" s="4" t="s">
        <v>132</v>
      </c>
      <c r="B97" s="5" t="n">
        <v>62384</v>
      </c>
      <c r="D97" s="5" t="n">
        <v>22890</v>
      </c>
      <c r="G97" s="5" t="n">
        <v>22890</v>
      </c>
      <c r="K97" s="5" t="n">
        <v>39494</v>
      </c>
    </row>
    <row r="98" spans="1:21">
      <c r="A98" s="4" t="s">
        <v>181</v>
      </c>
      <c r="B98" s="5" t="n">
        <v>-18112</v>
      </c>
      <c r="D98" s="5" t="n">
        <v>-18112</v>
      </c>
      <c r="E98" s="6" t="n">
        <v>0</v>
      </c>
      <c r="G98" s="5" t="n">
        <v>-18112</v>
      </c>
    </row>
    <row r="99" spans="1:21">
      <c r="A99" s="4" t="s">
        <v>182</v>
      </c>
      <c r="E99" s="5" t="n">
        <v>160000</v>
      </c>
    </row>
    <row r="100" spans="1:21">
      <c r="A100" s="4" t="s">
        <v>174</v>
      </c>
      <c r="B100" s="5" t="n">
        <v>0</v>
      </c>
      <c r="K100" s="5" t="n">
        <v>0</v>
      </c>
    </row>
    <row r="101" spans="1:21">
      <c r="A101" s="4" t="s">
        <v>175</v>
      </c>
      <c r="B101" s="5" t="n">
        <v>104</v>
      </c>
      <c r="D101" s="5" t="n">
        <v>104</v>
      </c>
      <c r="G101" s="5" t="n">
        <v>104</v>
      </c>
    </row>
    <row r="102" spans="1:21">
      <c r="A102" s="4" t="s">
        <v>184</v>
      </c>
      <c r="L102" s="6" t="n">
        <v>-87351</v>
      </c>
      <c r="M102" s="6" t="n">
        <v>-87248</v>
      </c>
      <c r="N102" s="6" t="n">
        <v>-87169</v>
      </c>
      <c r="O102" s="6" t="n">
        <v>-79</v>
      </c>
      <c r="P102" s="6" t="n">
        <v>-103</v>
      </c>
      <c r="Q102" s="6" t="n">
        <v>-10256</v>
      </c>
      <c r="R102" s="6" t="n">
        <v>-12640</v>
      </c>
      <c r="S102" s="6" t="n">
        <v>-12642</v>
      </c>
      <c r="T102" s="6" t="n">
        <v>2</v>
      </c>
      <c r="U102" s="6" t="n">
        <v>2384</v>
      </c>
    </row>
    <row r="103" spans="1:21">
      <c r="A103" s="4" t="s">
        <v>176</v>
      </c>
      <c r="C103" s="6" t="n">
        <v>5009</v>
      </c>
    </row>
    <row r="104" spans="1:21">
      <c r="A104" s="4" t="s">
        <v>191</v>
      </c>
      <c r="B104" s="5" t="n">
        <v>-303428</v>
      </c>
      <c r="D104" s="5" t="n">
        <v>-303428</v>
      </c>
      <c r="G104" s="5" t="n">
        <v>-303428</v>
      </c>
    </row>
    <row r="105" spans="1:21">
      <c r="A105" s="4" t="s">
        <v>192</v>
      </c>
      <c r="B105" s="5" t="n">
        <v>321128</v>
      </c>
      <c r="D105" s="5" t="n">
        <v>321128</v>
      </c>
      <c r="G105" s="5" t="n">
        <v>321128</v>
      </c>
    </row>
    <row r="106" spans="1:21">
      <c r="A106" s="4" t="s">
        <v>193</v>
      </c>
      <c r="B106" s="5" t="n">
        <v>166520</v>
      </c>
      <c r="D106" s="5" t="n">
        <v>166520</v>
      </c>
      <c r="G106" s="5" t="n">
        <v>166520</v>
      </c>
    </row>
    <row r="107" spans="1:21">
      <c r="A107" s="4" t="s">
        <v>177</v>
      </c>
      <c r="B107" s="5" t="n">
        <v>1</v>
      </c>
      <c r="D107" s="5" t="n">
        <v>-172</v>
      </c>
      <c r="G107" s="5" t="n">
        <v>-172</v>
      </c>
      <c r="K107" s="5" t="n">
        <v>173</v>
      </c>
    </row>
    <row r="108" spans="1:21">
      <c r="A108" s="4" t="s">
        <v>189</v>
      </c>
      <c r="B108" s="6" t="n">
        <v>3843597</v>
      </c>
      <c r="D108" s="6" t="n">
        <v>2983461</v>
      </c>
      <c r="E108" s="6" t="n">
        <v>263</v>
      </c>
      <c r="F108" s="6" t="n">
        <v>16</v>
      </c>
      <c r="G108" s="6" t="n">
        <v>11957543</v>
      </c>
      <c r="H108" s="6" t="n">
        <v>1460956</v>
      </c>
      <c r="I108" s="6" t="n">
        <v>-125705</v>
      </c>
      <c r="J108" s="6" t="n">
        <v>-10309612</v>
      </c>
      <c r="K108" s="6" t="n">
        <v>860136</v>
      </c>
    </row>
    <row r="109" spans="1:21">
      <c r="A109" s="4" t="s">
        <v>194</v>
      </c>
      <c r="E109" s="5" t="n">
        <v>262789000</v>
      </c>
      <c r="F109" s="5" t="n">
        <v>16157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4"/>
  </cols>
  <sheetData>
    <row r="1" spans="1:2">
      <c r="A1" s="1" t="s">
        <v>197</v>
      </c>
      <c r="B1" s="2" t="s">
        <v>198</v>
      </c>
    </row>
    <row r="2" spans="1:2">
      <c r="A2" s="4" t="s">
        <v>199</v>
      </c>
    </row>
    <row r="3" spans="1:2">
      <c r="A3" s="4" t="s">
        <v>104</v>
      </c>
      <c r="B3" s="7" t="n">
        <v>0.001</v>
      </c>
    </row>
    <row r="4" spans="1:2">
      <c r="A4" s="4" t="s">
        <v>200</v>
      </c>
    </row>
    <row r="5" spans="1:2">
      <c r="A5" s="4" t="s">
        <v>104</v>
      </c>
      <c r="B5" s="9" t="n">
        <v>0.001</v>
      </c>
    </row>
    <row r="6" spans="1:2">
      <c r="A6" s="4" t="s">
        <v>201</v>
      </c>
    </row>
    <row r="7" spans="1:2">
      <c r="A7" s="4" t="s">
        <v>104</v>
      </c>
      <c r="B7" s="9" t="n">
        <v>0.001</v>
      </c>
    </row>
    <row r="8" spans="1:2">
      <c r="A8" s="4" t="s">
        <v>202</v>
      </c>
    </row>
    <row r="9" spans="1:2">
      <c r="A9" s="4" t="s">
        <v>104</v>
      </c>
      <c r="B9" s="7" t="n">
        <v>0.00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3</v>
      </c>
      <c r="B1" s="2" t="s">
        <v>1</v>
      </c>
    </row>
    <row r="2" spans="1:3">
      <c r="B2" s="2" t="s">
        <v>2</v>
      </c>
      <c r="C2" s="2" t="s">
        <v>110</v>
      </c>
    </row>
    <row r="3" spans="1:3">
      <c r="A3" s="3" t="s">
        <v>204</v>
      </c>
    </row>
    <row r="4" spans="1:3">
      <c r="A4" s="4" t="s">
        <v>125</v>
      </c>
      <c r="B4" s="6" t="n">
        <v>259776</v>
      </c>
      <c r="C4" s="6" t="n">
        <v>368693</v>
      </c>
    </row>
    <row r="5" spans="1:3">
      <c r="A5" s="3" t="s">
        <v>205</v>
      </c>
    </row>
    <row r="6" spans="1:3">
      <c r="A6" s="4" t="s">
        <v>132</v>
      </c>
      <c r="B6" s="5" t="n">
        <v>129869</v>
      </c>
      <c r="C6" s="5" t="n">
        <v>116643</v>
      </c>
    </row>
    <row r="7" spans="1:3">
      <c r="A7" s="4" t="s">
        <v>118</v>
      </c>
      <c r="B7" s="5" t="n">
        <v>42390</v>
      </c>
      <c r="C7" s="5" t="n">
        <v>40141</v>
      </c>
    </row>
    <row r="8" spans="1:3">
      <c r="A8" s="4" t="s">
        <v>117</v>
      </c>
      <c r="B8" s="5" t="n">
        <v>40062</v>
      </c>
      <c r="C8" s="5" t="n">
        <v>38062</v>
      </c>
    </row>
    <row r="9" spans="1:3">
      <c r="A9" s="4" t="s">
        <v>206</v>
      </c>
      <c r="B9" s="5" t="n">
        <v>33408</v>
      </c>
      <c r="C9" s="5" t="n">
        <v>20865</v>
      </c>
    </row>
    <row r="10" spans="1:3">
      <c r="A10" s="4" t="s">
        <v>72</v>
      </c>
      <c r="B10" s="5" t="n">
        <v>-57169</v>
      </c>
      <c r="C10" s="5" t="n">
        <v>-11258</v>
      </c>
    </row>
    <row r="11" spans="1:3">
      <c r="A11" s="4" t="s">
        <v>207</v>
      </c>
      <c r="B11" s="5" t="n">
        <v>-29247</v>
      </c>
      <c r="C11" s="5" t="n">
        <v>-126559</v>
      </c>
    </row>
    <row r="12" spans="1:3">
      <c r="A12" s="4" t="s">
        <v>208</v>
      </c>
      <c r="B12" s="5" t="n">
        <v>6242</v>
      </c>
      <c r="C12" s="5" t="n">
        <v>-27172</v>
      </c>
    </row>
    <row r="13" spans="1:3">
      <c r="A13" s="4" t="s">
        <v>209</v>
      </c>
      <c r="B13" s="5" t="n">
        <v>20175</v>
      </c>
      <c r="C13" s="5" t="n">
        <v>8591</v>
      </c>
    </row>
    <row r="14" spans="1:3">
      <c r="A14" s="3" t="s">
        <v>210</v>
      </c>
    </row>
    <row r="15" spans="1:3">
      <c r="A15" s="4" t="s">
        <v>211</v>
      </c>
      <c r="B15" s="5" t="n">
        <v>-124957</v>
      </c>
      <c r="C15" s="5" t="n">
        <v>-60185</v>
      </c>
    </row>
    <row r="16" spans="1:3">
      <c r="A16" s="4" t="s">
        <v>212</v>
      </c>
      <c r="B16" s="5" t="n">
        <v>3482</v>
      </c>
      <c r="C16" s="5" t="n">
        <v>-38195</v>
      </c>
    </row>
    <row r="17" spans="1:3">
      <c r="A17" s="4" t="s">
        <v>213</v>
      </c>
      <c r="B17" s="5" t="n">
        <v>-1764</v>
      </c>
      <c r="C17" s="5" t="n">
        <v>1063</v>
      </c>
    </row>
    <row r="18" spans="1:3">
      <c r="A18" s="4" t="s">
        <v>214</v>
      </c>
      <c r="B18" s="5" t="n">
        <v>-7956</v>
      </c>
      <c r="C18" s="5" t="n">
        <v>3467</v>
      </c>
    </row>
    <row r="19" spans="1:3">
      <c r="A19" s="4" t="s">
        <v>78</v>
      </c>
      <c r="B19" s="5" t="n">
        <v>41497</v>
      </c>
      <c r="C19" s="5" t="n">
        <v>45646</v>
      </c>
    </row>
    <row r="20" spans="1:3">
      <c r="A20" s="4" t="s">
        <v>215</v>
      </c>
      <c r="B20" s="5" t="n">
        <v>355808</v>
      </c>
      <c r="C20" s="5" t="n">
        <v>379802</v>
      </c>
    </row>
    <row r="21" spans="1:3">
      <c r="A21" s="3" t="s">
        <v>216</v>
      </c>
    </row>
    <row r="22" spans="1:3">
      <c r="A22" s="4" t="s">
        <v>217</v>
      </c>
      <c r="B22" s="5" t="n">
        <v>-201026</v>
      </c>
      <c r="C22" s="5" t="n">
        <v>-17513</v>
      </c>
    </row>
    <row r="23" spans="1:3">
      <c r="A23" s="4" t="s">
        <v>218</v>
      </c>
      <c r="B23" s="5" t="n">
        <v>-76623</v>
      </c>
      <c r="C23" s="5" t="n">
        <v>-39696</v>
      </c>
    </row>
    <row r="24" spans="1:3">
      <c r="A24" s="4" t="s">
        <v>219</v>
      </c>
      <c r="B24" s="5" t="n">
        <v>163500</v>
      </c>
      <c r="C24" s="5" t="n">
        <v>10000</v>
      </c>
    </row>
    <row r="25" spans="1:3">
      <c r="A25" s="4" t="s">
        <v>220</v>
      </c>
      <c r="B25" s="5" t="n">
        <v>-39740</v>
      </c>
      <c r="C25" s="5" t="n">
        <v>-124397</v>
      </c>
    </row>
    <row r="26" spans="1:3">
      <c r="A26" s="4" t="s">
        <v>221</v>
      </c>
      <c r="B26" s="5" t="n">
        <v>23373</v>
      </c>
      <c r="C26" s="5" t="n">
        <v>27540</v>
      </c>
    </row>
    <row r="27" spans="1:3">
      <c r="A27" s="4" t="s">
        <v>222</v>
      </c>
      <c r="B27" s="5" t="n">
        <v>0</v>
      </c>
      <c r="C27" s="5" t="n">
        <v>-31180</v>
      </c>
    </row>
    <row r="28" spans="1:3">
      <c r="A28" s="4" t="s">
        <v>223</v>
      </c>
      <c r="B28" s="5" t="n">
        <v>-2156</v>
      </c>
      <c r="C28" s="5" t="n">
        <v>9599</v>
      </c>
    </row>
    <row r="29" spans="1:3">
      <c r="A29" s="4" t="s">
        <v>224</v>
      </c>
      <c r="B29" s="5" t="n">
        <v>-132672</v>
      </c>
      <c r="C29" s="5" t="n">
        <v>-165647</v>
      </c>
    </row>
    <row r="30" spans="1:3">
      <c r="A30" s="3" t="s">
        <v>225</v>
      </c>
    </row>
    <row r="31" spans="1:3">
      <c r="A31" s="4" t="s">
        <v>191</v>
      </c>
      <c r="B31" s="5" t="n">
        <v>-303428</v>
      </c>
      <c r="C31" s="5" t="n">
        <v>0</v>
      </c>
    </row>
    <row r="32" spans="1:3">
      <c r="A32" s="4" t="s">
        <v>226</v>
      </c>
      <c r="B32" s="5" t="n">
        <v>166520</v>
      </c>
      <c r="C32" s="5" t="n">
        <v>0</v>
      </c>
    </row>
    <row r="33" spans="1:3">
      <c r="A33" s="4" t="s">
        <v>227</v>
      </c>
      <c r="B33" s="5" t="n">
        <v>-26361</v>
      </c>
      <c r="C33" s="5" t="n">
        <v>-532</v>
      </c>
    </row>
    <row r="34" spans="1:3">
      <c r="A34" s="4" t="s">
        <v>228</v>
      </c>
      <c r="B34" s="5" t="n">
        <v>-6121</v>
      </c>
      <c r="C34" s="5" t="n">
        <v>-877</v>
      </c>
    </row>
    <row r="35" spans="1:3">
      <c r="A35" s="4" t="s">
        <v>223</v>
      </c>
      <c r="B35" s="5" t="n">
        <v>-3719</v>
      </c>
      <c r="C35" s="5" t="n">
        <v>-4829</v>
      </c>
    </row>
    <row r="36" spans="1:3">
      <c r="A36" s="4" t="s">
        <v>229</v>
      </c>
      <c r="B36" s="5" t="n">
        <v>796771</v>
      </c>
      <c r="C36" s="5" t="n">
        <v>-202705</v>
      </c>
    </row>
    <row r="37" spans="1:3">
      <c r="A37" s="4" t="s">
        <v>230</v>
      </c>
      <c r="B37" s="5" t="n">
        <v>1019907</v>
      </c>
      <c r="C37" s="5" t="n">
        <v>11450</v>
      </c>
    </row>
    <row r="38" spans="1:3">
      <c r="A38" s="4" t="s">
        <v>231</v>
      </c>
      <c r="B38" s="5" t="n">
        <v>361</v>
      </c>
      <c r="C38" s="5" t="n">
        <v>44</v>
      </c>
    </row>
    <row r="39" spans="1:3">
      <c r="A39" s="4" t="s">
        <v>232</v>
      </c>
      <c r="B39" s="5" t="n">
        <v>1020268</v>
      </c>
      <c r="C39" s="5" t="n">
        <v>11494</v>
      </c>
    </row>
    <row r="40" spans="1:3">
      <c r="A40" s="4" t="s">
        <v>233</v>
      </c>
      <c r="B40" s="5" t="n">
        <v>2133685</v>
      </c>
      <c r="C40" s="5" t="n">
        <v>1633682</v>
      </c>
    </row>
    <row r="41" spans="1:3">
      <c r="A41" s="4" t="s">
        <v>234</v>
      </c>
      <c r="B41" s="5" t="n">
        <v>3153953</v>
      </c>
      <c r="C41" s="5" t="n">
        <v>1645176</v>
      </c>
    </row>
    <row r="42" spans="1:3">
      <c r="A42" s="4" t="s">
        <v>235</v>
      </c>
    </row>
    <row r="43" spans="1:3">
      <c r="A43" s="3" t="s">
        <v>225</v>
      </c>
    </row>
    <row r="44" spans="1:3">
      <c r="A44" s="4" t="s">
        <v>236</v>
      </c>
      <c r="B44" s="5" t="n">
        <v>573</v>
      </c>
      <c r="C44" s="5" t="n">
        <v>2125</v>
      </c>
    </row>
    <row r="45" spans="1:3">
      <c r="A45" s="4" t="s">
        <v>237</v>
      </c>
      <c r="B45" s="5" t="n">
        <v>-164710</v>
      </c>
      <c r="C45" s="5" t="n">
        <v>-136727</v>
      </c>
    </row>
    <row r="46" spans="1:3">
      <c r="A46" s="4" t="s">
        <v>166</v>
      </c>
    </row>
    <row r="47" spans="1:3">
      <c r="A47" s="3" t="s">
        <v>225</v>
      </c>
    </row>
    <row r="48" spans="1:3">
      <c r="A48" s="4" t="s">
        <v>238</v>
      </c>
      <c r="B48" s="5" t="n">
        <v>-6875</v>
      </c>
      <c r="C48" s="5" t="n">
        <v>-6875</v>
      </c>
    </row>
    <row r="49" spans="1:3">
      <c r="A49" s="4" t="s">
        <v>161</v>
      </c>
    </row>
    <row r="50" spans="1:3">
      <c r="A50" s="3" t="s">
        <v>225</v>
      </c>
    </row>
    <row r="51" spans="1:3">
      <c r="A51" s="4" t="s">
        <v>239</v>
      </c>
      <c r="B51" s="5" t="n">
        <v>40000</v>
      </c>
      <c r="C51" s="5" t="n">
        <v>0</v>
      </c>
    </row>
    <row r="52" spans="1:3">
      <c r="A52" s="4" t="s">
        <v>191</v>
      </c>
      <c r="B52" s="5" t="n">
        <v>-303428</v>
      </c>
    </row>
    <row r="53" spans="1:3">
      <c r="A53" s="4" t="s">
        <v>226</v>
      </c>
      <c r="B53" s="5" t="n">
        <v>166520</v>
      </c>
    </row>
    <row r="54" spans="1:3">
      <c r="A54" s="4" t="s">
        <v>240</v>
      </c>
      <c r="B54" s="5" t="n">
        <v>350000</v>
      </c>
      <c r="C54" s="5" t="n">
        <v>0</v>
      </c>
    </row>
    <row r="55" spans="1:3">
      <c r="A55" s="4" t="s">
        <v>238</v>
      </c>
      <c r="B55" s="5" t="n">
        <v>-300000</v>
      </c>
      <c r="C55" s="5" t="n">
        <v>0</v>
      </c>
    </row>
    <row r="56" spans="1:3">
      <c r="A56" s="4" t="s">
        <v>241</v>
      </c>
      <c r="B56" s="5" t="n">
        <v>-76086</v>
      </c>
      <c r="C56" s="5" t="n">
        <v>-73943</v>
      </c>
    </row>
    <row r="57" spans="1:3">
      <c r="A57" s="4" t="s">
        <v>242</v>
      </c>
    </row>
    <row r="58" spans="1:3">
      <c r="A58" s="3" t="s">
        <v>225</v>
      </c>
    </row>
    <row r="59" spans="1:3">
      <c r="A59" s="4" t="s">
        <v>239</v>
      </c>
      <c r="B59" s="5" t="n">
        <v>1150000</v>
      </c>
      <c r="C59" s="5" t="n">
        <v>0</v>
      </c>
    </row>
    <row r="60" spans="1:3">
      <c r="A60" s="4" t="s">
        <v>241</v>
      </c>
      <c r="C60" s="5" t="n">
        <v>-7869</v>
      </c>
    </row>
    <row r="61" spans="1:3">
      <c r="A61" s="4" t="s">
        <v>236</v>
      </c>
      <c r="B61" s="5" t="n">
        <v>9767</v>
      </c>
      <c r="C61" s="5" t="n">
        <v>27317</v>
      </c>
    </row>
    <row r="62" spans="1:3">
      <c r="A62" s="4" t="s">
        <v>237</v>
      </c>
      <c r="B62" s="6" t="n">
        <v>-32789</v>
      </c>
      <c r="C62" s="6" t="n">
        <v>-49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9:07:53Z</dcterms:created>
  <dcterms:modified xmlns:dcterms="http://purl.org/dc/terms/" xmlns:xsi="http://www.w3.org/2001/XMLSchema-instance" xsi:type="dcterms:W3CDTF">2019-08-08T19:07:53Z</dcterms:modified>
</cp:coreProperties>
</file>